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Reporting entity" sheetId="7" state="visible" r:id="rId7"/>
    <sheet xmlns:r="http://schemas.openxmlformats.org/officeDocument/2006/relationships" name="Basis of presentation" sheetId="8" state="visible" r:id="rId8"/>
    <sheet xmlns:r="http://schemas.openxmlformats.org/officeDocument/2006/relationships" name="Significant accounting judgment" sheetId="9" state="visible" r:id="rId9"/>
    <sheet xmlns:r="http://schemas.openxmlformats.org/officeDocument/2006/relationships" name="Accounting policies" sheetId="10" state="visible" r:id="rId10"/>
    <sheet xmlns:r="http://schemas.openxmlformats.org/officeDocument/2006/relationships" name="New standards and regulatory ch" sheetId="11" state="visible" r:id="rId11"/>
    <sheet xmlns:r="http://schemas.openxmlformats.org/officeDocument/2006/relationships" name="Cash and cash equivalents" sheetId="12" state="visible" r:id="rId12"/>
    <sheet xmlns:r="http://schemas.openxmlformats.org/officeDocument/2006/relationships" name="Trade and other receivables, ne" sheetId="13" state="visible" r:id="rId13"/>
    <sheet xmlns:r="http://schemas.openxmlformats.org/officeDocument/2006/relationships" name="Inventories" sheetId="14" state="visible" r:id="rId14"/>
    <sheet xmlns:r="http://schemas.openxmlformats.org/officeDocument/2006/relationships" name="Other financial assets" sheetId="15" state="visible" r:id="rId15"/>
    <sheet xmlns:r="http://schemas.openxmlformats.org/officeDocument/2006/relationships" name="Taxes" sheetId="16" state="visible" r:id="rId16"/>
    <sheet xmlns:r="http://schemas.openxmlformats.org/officeDocument/2006/relationships" name="Other assets" sheetId="17" state="visible" r:id="rId17"/>
    <sheet xmlns:r="http://schemas.openxmlformats.org/officeDocument/2006/relationships" name="Investments in associates and j" sheetId="18" state="visible" r:id="rId18"/>
    <sheet xmlns:r="http://schemas.openxmlformats.org/officeDocument/2006/relationships" name="Property, plant and equipment" sheetId="19" state="visible" r:id="rId19"/>
    <sheet xmlns:r="http://schemas.openxmlformats.org/officeDocument/2006/relationships" name="Natural and environmental resou" sheetId="20" state="visible" r:id="rId20"/>
    <sheet xmlns:r="http://schemas.openxmlformats.org/officeDocument/2006/relationships" name="Right-of-use assets" sheetId="21" state="visible" r:id="rId21"/>
    <sheet xmlns:r="http://schemas.openxmlformats.org/officeDocument/2006/relationships" name="Impairment of non-current asset" sheetId="22" state="visible" r:id="rId22"/>
    <sheet xmlns:r="http://schemas.openxmlformats.org/officeDocument/2006/relationships" name="Loans and borrowings" sheetId="23" state="visible" r:id="rId23"/>
    <sheet xmlns:r="http://schemas.openxmlformats.org/officeDocument/2006/relationships" name="Trade and other payables" sheetId="24" state="visible" r:id="rId24"/>
    <sheet xmlns:r="http://schemas.openxmlformats.org/officeDocument/2006/relationships" name="Provisions for employee benefit" sheetId="25" state="visible" r:id="rId25"/>
    <sheet xmlns:r="http://schemas.openxmlformats.org/officeDocument/2006/relationships" name="Accrued liabilities and provisi" sheetId="26" state="visible" r:id="rId26"/>
    <sheet xmlns:r="http://schemas.openxmlformats.org/officeDocument/2006/relationships" name="Equity" sheetId="27" state="visible" r:id="rId27"/>
    <sheet xmlns:r="http://schemas.openxmlformats.org/officeDocument/2006/relationships" name="Revenue from contracts with cus" sheetId="28" state="visible" r:id="rId28"/>
    <sheet xmlns:r="http://schemas.openxmlformats.org/officeDocument/2006/relationships" name="Cost of sales" sheetId="29" state="visible" r:id="rId29"/>
    <sheet xmlns:r="http://schemas.openxmlformats.org/officeDocument/2006/relationships" name="Administrative, operation and p" sheetId="30" state="visible" r:id="rId30"/>
    <sheet xmlns:r="http://schemas.openxmlformats.org/officeDocument/2006/relationships" name="Other operating (expenses) inco" sheetId="31" state="visible" r:id="rId31"/>
    <sheet xmlns:r="http://schemas.openxmlformats.org/officeDocument/2006/relationships" name="Financial result" sheetId="32" state="visible" r:id="rId32"/>
    <sheet xmlns:r="http://schemas.openxmlformats.org/officeDocument/2006/relationships" name="Risk management" sheetId="33" state="visible" r:id="rId33"/>
    <sheet xmlns:r="http://schemas.openxmlformats.org/officeDocument/2006/relationships" name="Related parties" sheetId="34" state="visible" r:id="rId34"/>
    <sheet xmlns:r="http://schemas.openxmlformats.org/officeDocument/2006/relationships" name="Segments information" sheetId="35" state="visible" r:id="rId35"/>
    <sheet xmlns:r="http://schemas.openxmlformats.org/officeDocument/2006/relationships" name="Subsequent events" sheetId="36" state="visible" r:id="rId36"/>
    <sheet xmlns:r="http://schemas.openxmlformats.org/officeDocument/2006/relationships" name="Exhibit 1 - Unaudited financial" sheetId="37" state="visible" r:id="rId37"/>
    <sheet xmlns:r="http://schemas.openxmlformats.org/officeDocument/2006/relationships" name="Cash and cash equivalents (Tabl" sheetId="38" state="visible" r:id="rId38"/>
    <sheet xmlns:r="http://schemas.openxmlformats.org/officeDocument/2006/relationships" name="Trade and other receivables, _2" sheetId="39" state="visible" r:id="rId39"/>
    <sheet xmlns:r="http://schemas.openxmlformats.org/officeDocument/2006/relationships" name="Inventories (Tables)" sheetId="40" state="visible" r:id="rId40"/>
    <sheet xmlns:r="http://schemas.openxmlformats.org/officeDocument/2006/relationships" name="Other financial assets (Tables)" sheetId="41" state="visible" r:id="rId41"/>
    <sheet xmlns:r="http://schemas.openxmlformats.org/officeDocument/2006/relationships" name="Taxes (Tables)" sheetId="42" state="visible" r:id="rId42"/>
    <sheet xmlns:r="http://schemas.openxmlformats.org/officeDocument/2006/relationships" name="Other assets (Tables)" sheetId="43" state="visible" r:id="rId43"/>
    <sheet xmlns:r="http://schemas.openxmlformats.org/officeDocument/2006/relationships" name="Investments in associates and_2" sheetId="44" state="visible" r:id="rId44"/>
    <sheet xmlns:r="http://schemas.openxmlformats.org/officeDocument/2006/relationships" name="Property, plant and equipment (" sheetId="45" state="visible" r:id="rId45"/>
    <sheet xmlns:r="http://schemas.openxmlformats.org/officeDocument/2006/relationships" name="Natural and environmental res_2" sheetId="46" state="visible" r:id="rId46"/>
    <sheet xmlns:r="http://schemas.openxmlformats.org/officeDocument/2006/relationships" name="Right-of-use assets (Tables)" sheetId="47" state="visible" r:id="rId47"/>
    <sheet xmlns:r="http://schemas.openxmlformats.org/officeDocument/2006/relationships" name="Loans and borrowings (Tables)" sheetId="48" state="visible" r:id="rId48"/>
    <sheet xmlns:r="http://schemas.openxmlformats.org/officeDocument/2006/relationships" name="Trade and other payables (Table" sheetId="49" state="visible" r:id="rId49"/>
    <sheet xmlns:r="http://schemas.openxmlformats.org/officeDocument/2006/relationships" name="Provisions for employee benef_2" sheetId="50" state="visible" r:id="rId50"/>
    <sheet xmlns:r="http://schemas.openxmlformats.org/officeDocument/2006/relationships" name="Accrued liabilities and provi_2" sheetId="51" state="visible" r:id="rId51"/>
    <sheet xmlns:r="http://schemas.openxmlformats.org/officeDocument/2006/relationships" name="Equity (Tables)" sheetId="52" state="visible" r:id="rId52"/>
    <sheet xmlns:r="http://schemas.openxmlformats.org/officeDocument/2006/relationships" name="Revenue from contracts with c_2" sheetId="53" state="visible" r:id="rId53"/>
    <sheet xmlns:r="http://schemas.openxmlformats.org/officeDocument/2006/relationships" name="Cost of sales (Tables)" sheetId="54" state="visible" r:id="rId54"/>
    <sheet xmlns:r="http://schemas.openxmlformats.org/officeDocument/2006/relationships" name="Administrative, operation and_2" sheetId="55" state="visible" r:id="rId55"/>
    <sheet xmlns:r="http://schemas.openxmlformats.org/officeDocument/2006/relationships" name="Other operating (expenses) in_2" sheetId="56" state="visible" r:id="rId56"/>
    <sheet xmlns:r="http://schemas.openxmlformats.org/officeDocument/2006/relationships" name="Financial result (Tables)" sheetId="57" state="visible" r:id="rId57"/>
    <sheet xmlns:r="http://schemas.openxmlformats.org/officeDocument/2006/relationships" name="Risk management (Tables)" sheetId="58" state="visible" r:id="rId58"/>
    <sheet xmlns:r="http://schemas.openxmlformats.org/officeDocument/2006/relationships" name="Related parties (Tables)" sheetId="59" state="visible" r:id="rId59"/>
    <sheet xmlns:r="http://schemas.openxmlformats.org/officeDocument/2006/relationships" name="Segments information (Tables)" sheetId="60" state="visible" r:id="rId60"/>
    <sheet xmlns:r="http://schemas.openxmlformats.org/officeDocument/2006/relationships" name="Exhibit 1 - Unaudited financi_2" sheetId="61" state="visible" r:id="rId61"/>
    <sheet xmlns:r="http://schemas.openxmlformats.org/officeDocument/2006/relationships" name="Reporting entity (Details)" sheetId="62" state="visible" r:id="rId62"/>
    <sheet xmlns:r="http://schemas.openxmlformats.org/officeDocument/2006/relationships" name="Basis of presentation (Details)" sheetId="63" state="visible" r:id="rId63"/>
    <sheet xmlns:r="http://schemas.openxmlformats.org/officeDocument/2006/relationships" name="Cash and cash equivalents (Deta" sheetId="64" state="visible" r:id="rId64"/>
    <sheet xmlns:r="http://schemas.openxmlformats.org/officeDocument/2006/relationships" name="Cash and cash equivalents - Add" sheetId="65" state="visible" r:id="rId65"/>
    <sheet xmlns:r="http://schemas.openxmlformats.org/officeDocument/2006/relationships" name="Trade and other receivables, _3" sheetId="66" state="visible" r:id="rId66"/>
    <sheet xmlns:r="http://schemas.openxmlformats.org/officeDocument/2006/relationships" name="Inventories (Details)" sheetId="67" state="visible" r:id="rId67"/>
    <sheet xmlns:r="http://schemas.openxmlformats.org/officeDocument/2006/relationships" name="Other financial assets (Details" sheetId="68" state="visible" r:id="rId68"/>
    <sheet xmlns:r="http://schemas.openxmlformats.org/officeDocument/2006/relationships" name="Other financial assets - Other " sheetId="69" state="visible" r:id="rId69"/>
    <sheet xmlns:r="http://schemas.openxmlformats.org/officeDocument/2006/relationships" name="Taxes - Current and Non-current" sheetId="70" state="visible" r:id="rId70"/>
    <sheet xmlns:r="http://schemas.openxmlformats.org/officeDocument/2006/relationships" name="Taxes - Income tax expense (Det" sheetId="71" state="visible" r:id="rId71"/>
    <sheet xmlns:r="http://schemas.openxmlformats.org/officeDocument/2006/relationships" name="Taxes - Deferred income tax (De" sheetId="72" state="visible" r:id="rId72"/>
    <sheet xmlns:r="http://schemas.openxmlformats.org/officeDocument/2006/relationships" name="Taxes - Deferred tax assets and" sheetId="73" state="visible" r:id="rId73"/>
    <sheet xmlns:r="http://schemas.openxmlformats.org/officeDocument/2006/relationships" name="Taxes - Deferred tax detail rec" sheetId="74" state="visible" r:id="rId74"/>
    <sheet xmlns:r="http://schemas.openxmlformats.org/officeDocument/2006/relationships" name="Taxes - Income tax recorded in " sheetId="75" state="visible" r:id="rId75"/>
    <sheet xmlns:r="http://schemas.openxmlformats.org/officeDocument/2006/relationships" name="Taxes - Additional Information " sheetId="76" state="visible" r:id="rId76"/>
    <sheet xmlns:r="http://schemas.openxmlformats.org/officeDocument/2006/relationships" name="Other assets (Details)" sheetId="77" state="visible" r:id="rId77"/>
    <sheet xmlns:r="http://schemas.openxmlformats.org/officeDocument/2006/relationships" name="Investments in associates and_3" sheetId="78" state="visible" r:id="rId78"/>
    <sheet xmlns:r="http://schemas.openxmlformats.org/officeDocument/2006/relationships" name="Investments in associates and_4" sheetId="79" state="visible" r:id="rId79"/>
    <sheet xmlns:r="http://schemas.openxmlformats.org/officeDocument/2006/relationships" name="Investments in associates and_5" sheetId="80" state="visible" r:id="rId80"/>
    <sheet xmlns:r="http://schemas.openxmlformats.org/officeDocument/2006/relationships" name="Property, plant and equipment_2" sheetId="81" state="visible" r:id="rId81"/>
    <sheet xmlns:r="http://schemas.openxmlformats.org/officeDocument/2006/relationships" name="Natural and environmental res_3" sheetId="82" state="visible" r:id="rId82"/>
    <sheet xmlns:r="http://schemas.openxmlformats.org/officeDocument/2006/relationships" name="Natural and environmental res_4" sheetId="83" state="visible" r:id="rId83"/>
    <sheet xmlns:r="http://schemas.openxmlformats.org/officeDocument/2006/relationships" name="Right-of-use assets (Details)" sheetId="84" state="visible" r:id="rId84"/>
    <sheet xmlns:r="http://schemas.openxmlformats.org/officeDocument/2006/relationships" name="Impairment of non-current ass_2" sheetId="85" state="visible" r:id="rId85"/>
    <sheet xmlns:r="http://schemas.openxmlformats.org/officeDocument/2006/relationships" name="Impairment of non-current ass_3" sheetId="86" state="visible" r:id="rId86"/>
    <sheet xmlns:r="http://schemas.openxmlformats.org/officeDocument/2006/relationships" name="Loans and borrowings (Details)" sheetId="87" state="visible" r:id="rId87"/>
    <sheet xmlns:r="http://schemas.openxmlformats.org/officeDocument/2006/relationships" name="Loans and borrowings - Maturity" sheetId="88" state="visible" r:id="rId88"/>
    <sheet xmlns:r="http://schemas.openxmlformats.org/officeDocument/2006/relationships" name="Loans and borrowings - Addition" sheetId="89" state="visible" r:id="rId89"/>
    <sheet xmlns:r="http://schemas.openxmlformats.org/officeDocument/2006/relationships" name="Trade and other payables (Detai" sheetId="90" state="visible" r:id="rId90"/>
    <sheet xmlns:r="http://schemas.openxmlformats.org/officeDocument/2006/relationships" name="Trade and other payables - Addi" sheetId="91" state="visible" r:id="rId91"/>
    <sheet xmlns:r="http://schemas.openxmlformats.org/officeDocument/2006/relationships" name="Provisions for employee benef_3" sheetId="92" state="visible" r:id="rId92"/>
    <sheet xmlns:r="http://schemas.openxmlformats.org/officeDocument/2006/relationships" name="Provisions for employee benef_4" sheetId="93" state="visible" r:id="rId93"/>
    <sheet xmlns:r="http://schemas.openxmlformats.org/officeDocument/2006/relationships" name="Provisions for employee benef_5" sheetId="94" state="visible" r:id="rId94"/>
    <sheet xmlns:r="http://schemas.openxmlformats.org/officeDocument/2006/relationships" name="Accrued liabilities and provi_3" sheetId="95" state="visible" r:id="rId95"/>
    <sheet xmlns:r="http://schemas.openxmlformats.org/officeDocument/2006/relationships" name="Accrued liabilities and provi_4" sheetId="96" state="visible" r:id="rId96"/>
    <sheet xmlns:r="http://schemas.openxmlformats.org/officeDocument/2006/relationships" name="Accrued liabilities and provi_5" sheetId="97" state="visible" r:id="rId97"/>
    <sheet xmlns:r="http://schemas.openxmlformats.org/officeDocument/2006/relationships" name="Equity - Ecopetrol Business Gro" sheetId="98" state="visible" r:id="rId98"/>
    <sheet xmlns:r="http://schemas.openxmlformats.org/officeDocument/2006/relationships" name="Equity - Movement of equity res" sheetId="99" state="visible" r:id="rId99"/>
    <sheet xmlns:r="http://schemas.openxmlformats.org/officeDocument/2006/relationships" name="Equity - Other comprehensive in" sheetId="100" state="visible" r:id="rId100"/>
    <sheet xmlns:r="http://schemas.openxmlformats.org/officeDocument/2006/relationships" name="Equity - Additional information" sheetId="101" state="visible" r:id="rId101"/>
    <sheet xmlns:r="http://schemas.openxmlformats.org/officeDocument/2006/relationships" name="Revenue from contracts with c_3" sheetId="102" state="visible" r:id="rId102"/>
    <sheet xmlns:r="http://schemas.openxmlformats.org/officeDocument/2006/relationships" name="Revenue from contracts with c_4" sheetId="103" state="visible" r:id="rId103"/>
    <sheet xmlns:r="http://schemas.openxmlformats.org/officeDocument/2006/relationships" name="Cost of sales - before impairme" sheetId="104" state="visible" r:id="rId104"/>
    <sheet xmlns:r="http://schemas.openxmlformats.org/officeDocument/2006/relationships" name="Administrative, operation and_3" sheetId="105" state="visible" r:id="rId105"/>
    <sheet xmlns:r="http://schemas.openxmlformats.org/officeDocument/2006/relationships" name="Other operating (expenses) in_3" sheetId="106" state="visible" r:id="rId106"/>
    <sheet xmlns:r="http://schemas.openxmlformats.org/officeDocument/2006/relationships" name="Other operating (expenses) in_4" sheetId="107" state="visible" r:id="rId107"/>
    <sheet xmlns:r="http://schemas.openxmlformats.org/officeDocument/2006/relationships" name="Financial result (Details)" sheetId="108" state="visible" r:id="rId108"/>
    <sheet xmlns:r="http://schemas.openxmlformats.org/officeDocument/2006/relationships" name="Financial result - Additional I" sheetId="109" state="visible" r:id="rId109"/>
    <sheet xmlns:r="http://schemas.openxmlformats.org/officeDocument/2006/relationships" name="Risk management - Financial ass" sheetId="110" state="visible" r:id="rId110"/>
    <sheet xmlns:r="http://schemas.openxmlformats.org/officeDocument/2006/relationships" name="Risk management - Financial a_2" sheetId="111" state="visible" r:id="rId111"/>
    <sheet xmlns:r="http://schemas.openxmlformats.org/officeDocument/2006/relationships" name="Risk management - Non-derivativ" sheetId="112" state="visible" r:id="rId112"/>
    <sheet xmlns:r="http://schemas.openxmlformats.org/officeDocument/2006/relationships" name="Risk management - Cash flow hed" sheetId="113" state="visible" r:id="rId113"/>
    <sheet xmlns:r="http://schemas.openxmlformats.org/officeDocument/2006/relationships" name="Risk management - Expected recl" sheetId="114" state="visible" r:id="rId114"/>
    <sheet xmlns:r="http://schemas.openxmlformats.org/officeDocument/2006/relationships" name="Risk management - Hedge recogni" sheetId="115" state="visible" r:id="rId115"/>
    <sheet xmlns:r="http://schemas.openxmlformats.org/officeDocument/2006/relationships" name="Risk management - Leverage rati" sheetId="116" state="visible" r:id="rId116"/>
    <sheet xmlns:r="http://schemas.openxmlformats.org/officeDocument/2006/relationships" name="Risk management - Additional In" sheetId="117" state="visible" r:id="rId117"/>
    <sheet xmlns:r="http://schemas.openxmlformats.org/officeDocument/2006/relationships" name="Related parties (Details)" sheetId="118" state="visible" r:id="rId118"/>
    <sheet xmlns:r="http://schemas.openxmlformats.org/officeDocument/2006/relationships" name="Related parties - Transactions " sheetId="119" state="visible" r:id="rId119"/>
    <sheet xmlns:r="http://schemas.openxmlformats.org/officeDocument/2006/relationships" name="Segments information (Details)" sheetId="120" state="visible" r:id="rId120"/>
    <sheet xmlns:r="http://schemas.openxmlformats.org/officeDocument/2006/relationships" name="Segments information - Sales by" sheetId="121" state="visible" r:id="rId121"/>
    <sheet xmlns:r="http://schemas.openxmlformats.org/officeDocument/2006/relationships" name="Subsequent events (Details)" sheetId="122" state="visible" r:id="rId122"/>
    <sheet xmlns:r="http://schemas.openxmlformats.org/officeDocument/2006/relationships" name="Exhibit 1 - Unaudited financi_3" sheetId="123" state="visible" r:id="rId123"/>
    <sheet xmlns:r="http://schemas.openxmlformats.org/officeDocument/2006/relationships" name="Exhibit 1 - Unaudited financi_4" sheetId="124" state="visible" r:id="rId12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16" customWidth="1" min="2" max="2"/>
  </cols>
  <sheetData>
    <row r="1">
      <c r="A1" s="1" t="inlineStr">
        <is>
          <t>Document and Entity Information</t>
        </is>
      </c>
      <c r="B1" s="2" t="inlineStr">
        <is>
          <t>6 Months Ended</t>
        </is>
      </c>
    </row>
    <row r="2">
      <c r="B2" s="2" t="inlineStr">
        <is>
          <t>Jun. 30, 2021</t>
        </is>
      </c>
    </row>
    <row r="3">
      <c r="A3" s="3" t="inlineStr">
        <is>
          <t>Document and Entity Information [Abstract]</t>
        </is>
      </c>
    </row>
    <row r="4">
      <c r="A4" s="4" t="inlineStr">
        <is>
          <t>Document Type</t>
        </is>
      </c>
      <c r="B4" s="4" t="inlineStr">
        <is>
          <t>6-K</t>
        </is>
      </c>
    </row>
    <row r="5">
      <c r="A5" s="4" t="inlineStr">
        <is>
          <t>Document Period End Date</t>
        </is>
      </c>
      <c r="B5" s="4" t="inlineStr">
        <is>
          <t>Jun. 30,
		2021</t>
        </is>
      </c>
    </row>
    <row r="6">
      <c r="A6" s="4" t="inlineStr">
        <is>
          <t>Entity Registrant Name</t>
        </is>
      </c>
      <c r="B6" s="4" t="inlineStr">
        <is>
          <t>ECOPETROL S.A.</t>
        </is>
      </c>
    </row>
    <row r="7">
      <c r="A7" s="4" t="inlineStr">
        <is>
          <t>Entity Central Index Key</t>
        </is>
      </c>
      <c r="B7" s="4" t="inlineStr">
        <is>
          <t>0001444406</t>
        </is>
      </c>
    </row>
    <row r="8">
      <c r="A8" s="4" t="inlineStr">
        <is>
          <t>Document Fiscal Year Focus</t>
        </is>
      </c>
      <c r="B8" s="4" t="inlineStr">
        <is>
          <t>2021</t>
        </is>
      </c>
    </row>
    <row r="9">
      <c r="A9" s="4" t="inlineStr">
        <is>
          <t>Document Fiscal Period Focus</t>
        </is>
      </c>
      <c r="B9" s="4" t="inlineStr">
        <is>
          <t>Q2</t>
        </is>
      </c>
    </row>
    <row r="10">
      <c r="A10" s="4" t="inlineStr">
        <is>
          <t>Current Fiscal Year End Date</t>
        </is>
      </c>
      <c r="B10" s="4" t="inlineStr">
        <is>
          <t>--12-31</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6 Months Ended</t>
        </is>
      </c>
    </row>
    <row r="2">
      <c r="B2" s="2" t="inlineStr">
        <is>
          <t>Jun. 30, 2021</t>
        </is>
      </c>
    </row>
    <row r="3">
      <c r="A3" s="3" t="inlineStr">
        <is>
          <t>Accounting policies</t>
        </is>
      </c>
    </row>
    <row r="4">
      <c r="A4" s="4" t="inlineStr">
        <is>
          <t>Accounting policies</t>
        </is>
      </c>
      <c r="B4" s="4" t="inlineStr">
        <is>
          <t>4. Accounting policies The Group’s main accounting policies are described in the accounting policies section of the annual report with a cut-off date of December 31, 2020 and they have been applied consistently for the period comprising these unaudited interim condensed consolidated financial statements, except for the adoption of new standards effective as of January 1, 2021. The unaudited interim condensed consolidated financial statements do not include all the information and disclosures required in the annual consolidated financial statements, and therefore should be read in conjunction with the consolidated financial statements as of December 31, 202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s>
  <sheetData>
    <row r="1">
      <c r="A1" s="1" t="inlineStr">
        <is>
          <t>Equity - Other comprehensive income (Details) - COP ($) $ in Millions</t>
        </is>
      </c>
      <c r="B1" s="2" t="inlineStr">
        <is>
          <t>6 Months Ended</t>
        </is>
      </c>
      <c r="C1" s="2" t="inlineStr">
        <is>
          <t>12 Months Ended</t>
        </is>
      </c>
    </row>
    <row r="2">
      <c r="B2" s="2" t="inlineStr">
        <is>
          <t>Jun. 30, 2021</t>
        </is>
      </c>
      <c r="C2" s="2" t="inlineStr">
        <is>
          <t>Dec. 31, 2020</t>
        </is>
      </c>
      <c r="D2" s="2" t="inlineStr">
        <is>
          <t>Jun. 30, 2020</t>
        </is>
      </c>
      <c r="E2" s="2" t="inlineStr">
        <is>
          <t>Dec. 31, 2019</t>
        </is>
      </c>
    </row>
    <row r="3">
      <c r="A3" s="3" t="inlineStr">
        <is>
          <t>Disclosure of changes in equity [Line Items]</t>
        </is>
      </c>
    </row>
    <row r="4">
      <c r="A4" s="4" t="inlineStr">
        <is>
          <t>Equity</t>
        </is>
      </c>
      <c r="B4" s="5" t="n">
        <v>59991045</v>
      </c>
      <c r="C4" s="5" t="n">
        <v>53499363</v>
      </c>
      <c r="D4" s="5" t="n">
        <v>53020960</v>
      </c>
      <c r="E4" s="5" t="n">
        <v>58231628</v>
      </c>
    </row>
    <row r="5">
      <c r="A5" s="4" t="inlineStr">
        <is>
          <t>Offshore International Group</t>
        </is>
      </c>
    </row>
    <row r="6">
      <c r="A6" s="3" t="inlineStr">
        <is>
          <t>Disclosure of changes in equity [Line Items]</t>
        </is>
      </c>
    </row>
    <row r="7">
      <c r="A7" s="4" t="inlineStr">
        <is>
          <t>Foreign currency translation</t>
        </is>
      </c>
      <c r="B7" s="6" t="n">
        <v>361728</v>
      </c>
    </row>
    <row r="8">
      <c r="A8" s="4" t="inlineStr">
        <is>
          <t>Other comprehensive income</t>
        </is>
      </c>
    </row>
    <row r="9">
      <c r="A9" s="3" t="inlineStr">
        <is>
          <t>Disclosure of changes in equity [Line Items]</t>
        </is>
      </c>
    </row>
    <row r="10">
      <c r="A10" s="4" t="inlineStr">
        <is>
          <t>Foreign currency translation</t>
        </is>
      </c>
      <c r="B10" s="6" t="n">
        <v>14933449</v>
      </c>
      <c r="C10" s="6" t="n">
        <v>11794201</v>
      </c>
    </row>
    <row r="11">
      <c r="A11" s="4" t="inlineStr">
        <is>
          <t>Hedge of a net investment in a foreign operation</t>
        </is>
      </c>
      <c r="B11" s="6" t="n">
        <v>-3342405</v>
      </c>
      <c r="C11" s="6" t="n">
        <v>-1494926</v>
      </c>
    </row>
    <row r="12">
      <c r="A12" s="4" t="inlineStr">
        <is>
          <t>Actuarial gain on defined benefit plans</t>
        </is>
      </c>
      <c r="B12" s="6" t="n">
        <v>-2618880</v>
      </c>
      <c r="C12" s="6" t="n">
        <v>-2260989</v>
      </c>
    </row>
    <row r="13">
      <c r="A13" s="4" t="inlineStr">
        <is>
          <t>Cash flow hedges for future exports</t>
        </is>
      </c>
      <c r="B13" s="6" t="n">
        <v>-356505</v>
      </c>
      <c r="C13" s="6" t="n">
        <v>-136470</v>
      </c>
    </row>
    <row r="14">
      <c r="A14" s="4" t="inlineStr">
        <is>
          <t>Cash flow hedge with derivative instruments</t>
        </is>
      </c>
      <c r="B14" s="6" t="n">
        <v>-34030</v>
      </c>
      <c r="C14" s="6" t="n">
        <v>44132</v>
      </c>
    </row>
    <row r="15">
      <c r="A15" s="4" t="inlineStr">
        <is>
          <t>Others</t>
        </is>
      </c>
      <c r="B15" s="6" t="n">
        <v>1699</v>
      </c>
      <c r="C15" s="6" t="n">
        <v>1114</v>
      </c>
    </row>
    <row r="16">
      <c r="A16" s="4" t="inlineStr">
        <is>
          <t>Equity</t>
        </is>
      </c>
      <c r="B16" s="5" t="n">
        <v>8583328</v>
      </c>
      <c r="C16" s="5" t="n">
        <v>7947062</v>
      </c>
      <c r="D16" s="5" t="n">
        <v>9099301</v>
      </c>
      <c r="E16" s="5" t="n">
        <v>664666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 Additional information (Details) - COP ($) $ in Millions</t>
        </is>
      </c>
      <c r="B1" s="2" t="inlineStr">
        <is>
          <t>Apr. 22, 2021</t>
        </is>
      </c>
      <c r="C1" s="2" t="inlineStr">
        <is>
          <t>Mar. 27, 2020</t>
        </is>
      </c>
      <c r="D1" s="2" t="inlineStr">
        <is>
          <t>Mar. 26, 2020</t>
        </is>
      </c>
      <c r="E1" s="2" t="inlineStr">
        <is>
          <t>Jun. 30, 2021</t>
        </is>
      </c>
      <c r="F1" s="2" t="inlineStr">
        <is>
          <t>Jun. 30, 2020</t>
        </is>
      </c>
      <c r="G1" s="2" t="inlineStr">
        <is>
          <t>Dec. 31, 2020</t>
        </is>
      </c>
    </row>
    <row r="2">
      <c r="A2" s="3" t="inlineStr">
        <is>
          <t>Disclosure of changes in equity [Line Items]</t>
        </is>
      </c>
    </row>
    <row r="3">
      <c r="A3" s="4" t="inlineStr">
        <is>
          <t>Capital commitments</t>
        </is>
      </c>
      <c r="E3" s="5" t="n">
        <v>36540000</v>
      </c>
    </row>
    <row r="4">
      <c r="A4" s="4" t="inlineStr">
        <is>
          <t>Number of shares authorised</t>
        </is>
      </c>
      <c r="E4" s="6" t="n">
        <v>60000000000</v>
      </c>
    </row>
    <row r="5">
      <c r="A5" s="4" t="inlineStr">
        <is>
          <t>Number of shares subscribed</t>
        </is>
      </c>
      <c r="E5" s="6" t="n">
        <v>41116694690</v>
      </c>
    </row>
    <row r="6">
      <c r="A6" s="4" t="inlineStr">
        <is>
          <t>Proportion of shares available for public trade</t>
        </is>
      </c>
      <c r="E6" s="4" t="inlineStr">
        <is>
          <t>11.51%</t>
        </is>
      </c>
    </row>
    <row r="7">
      <c r="A7" s="4" t="inlineStr">
        <is>
          <t>Number of shares available for public trade</t>
        </is>
      </c>
      <c r="E7" s="6" t="n">
        <v>4731906273</v>
      </c>
    </row>
    <row r="8">
      <c r="A8" s="4" t="inlineStr">
        <is>
          <t>Proportion of shares held by majority share holders</t>
        </is>
      </c>
      <c r="E8" s="4" t="inlineStr">
        <is>
          <t>88.49%</t>
        </is>
      </c>
    </row>
    <row r="9">
      <c r="A9" s="4" t="inlineStr">
        <is>
          <t>Number of shares held by majority share holders</t>
        </is>
      </c>
      <c r="E9" s="6" t="n">
        <v>36384788417</v>
      </c>
    </row>
    <row r="10">
      <c r="A10" s="4" t="inlineStr">
        <is>
          <t>Capital reserve</t>
        </is>
      </c>
      <c r="E10" s="5" t="n">
        <v>11499933</v>
      </c>
    </row>
    <row r="11">
      <c r="A11" s="4" t="inlineStr">
        <is>
          <t>Number of shares reserved for issue under options and contracts for sale of shares</t>
        </is>
      </c>
      <c r="E11" s="6" t="n">
        <v>18883305310</v>
      </c>
    </row>
    <row r="12">
      <c r="A12" s="4" t="inlineStr">
        <is>
          <t>Subscribed and Paid-In-Capital</t>
        </is>
      </c>
      <c r="E12" s="5" t="n">
        <v>25040067</v>
      </c>
      <c r="G12" s="5" t="n">
        <v>25040067</v>
      </c>
    </row>
    <row r="13">
      <c r="A13" s="4" t="inlineStr">
        <is>
          <t>Additional Paid in Capital</t>
        </is>
      </c>
      <c r="E13" s="6" t="n">
        <v>6607699</v>
      </c>
      <c r="G13" s="6" t="n">
        <v>6607699</v>
      </c>
    </row>
    <row r="14">
      <c r="A14" s="4" t="inlineStr">
        <is>
          <t>Additional paid-in capital receivable</t>
        </is>
      </c>
      <c r="E14" s="6" t="n">
        <v>-143</v>
      </c>
    </row>
    <row r="15">
      <c r="A15" s="4" t="inlineStr">
        <is>
          <t>Amount of declared dividends</t>
        </is>
      </c>
      <c r="B15" s="5" t="n">
        <v>696387</v>
      </c>
      <c r="C15" s="5" t="n">
        <v>7401005</v>
      </c>
      <c r="D15" s="5" t="n">
        <v>698984</v>
      </c>
      <c r="F15" s="5" t="n">
        <v>1751706</v>
      </c>
    </row>
    <row r="16">
      <c r="A16" s="4" t="inlineStr">
        <is>
          <t>Subscribed and paid-in capital</t>
        </is>
      </c>
      <c r="B16" s="5" t="n">
        <v>454154</v>
      </c>
      <c r="E16" s="6" t="n">
        <v>25040067</v>
      </c>
      <c r="F16" s="6" t="n">
        <v>584854</v>
      </c>
      <c r="G16" s="6" t="n">
        <v>25040067</v>
      </c>
    </row>
    <row r="17">
      <c r="A17" s="4" t="inlineStr">
        <is>
          <t>Percentage of decreed dividends</t>
        </is>
      </c>
      <c r="B17" s="4" t="inlineStr">
        <is>
          <t>100.00%</t>
        </is>
      </c>
    </row>
    <row r="18">
      <c r="A18" s="4" t="inlineStr">
        <is>
          <t>Dividends paid</t>
        </is>
      </c>
      <c r="E18" s="6" t="n">
        <v>1150541</v>
      </c>
      <c r="F18" s="5" t="n">
        <v>2336560</v>
      </c>
    </row>
    <row r="19">
      <c r="A19" s="4" t="inlineStr">
        <is>
          <t>Share-based payment arrangements [member]</t>
        </is>
      </c>
    </row>
    <row r="20">
      <c r="A20" s="3" t="inlineStr">
        <is>
          <t>Disclosure of changes in equity [Line Items]</t>
        </is>
      </c>
    </row>
    <row r="21">
      <c r="A21" s="4" t="inlineStr">
        <is>
          <t>Additional Paid in Capital</t>
        </is>
      </c>
      <c r="E21" s="6" t="n">
        <v>31377</v>
      </c>
    </row>
    <row r="22">
      <c r="A22" s="4" t="inlineStr">
        <is>
          <t>Share-based payment arrangements [member] | Colombian Peso [Member]</t>
        </is>
      </c>
    </row>
    <row r="23">
      <c r="A23" s="3" t="inlineStr">
        <is>
          <t>Disclosure of changes in equity [Line Items]</t>
        </is>
      </c>
    </row>
    <row r="24">
      <c r="A24" s="4" t="inlineStr">
        <is>
          <t>Additional Paid in Capital</t>
        </is>
      </c>
      <c r="E24" s="6" t="n">
        <v>4457997</v>
      </c>
    </row>
    <row r="25">
      <c r="A25" s="4" t="inlineStr">
        <is>
          <t>General Meeting of Shareholders</t>
        </is>
      </c>
    </row>
    <row r="26">
      <c r="A26" s="3" t="inlineStr">
        <is>
          <t>Disclosure of changes in equity [Line Items]</t>
        </is>
      </c>
    </row>
    <row r="27">
      <c r="A27" s="4" t="inlineStr">
        <is>
          <t>Appropriation of reserves</t>
        </is>
      </c>
      <c r="E27" s="6" t="n">
        <v>5377359</v>
      </c>
      <c r="G27" s="5" t="n">
        <v>4557074</v>
      </c>
    </row>
    <row r="28">
      <c r="A28" s="4" t="inlineStr">
        <is>
          <t>Financial guarantee contracts [member]</t>
        </is>
      </c>
    </row>
    <row r="29">
      <c r="A29" s="3" t="inlineStr">
        <is>
          <t>Disclosure of changes in equity [Line Items]</t>
        </is>
      </c>
    </row>
    <row r="30">
      <c r="A30" s="4" t="inlineStr">
        <is>
          <t>Additional Paid in Capital</t>
        </is>
      </c>
      <c r="E30" s="5" t="n">
        <v>211846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venue from contracts with customers - National and foreign sales (Details) - COP ($) $ in Millions</t>
        </is>
      </c>
      <c r="C1" s="2" t="inlineStr">
        <is>
          <t>6 Months Ended</t>
        </is>
      </c>
    </row>
    <row r="2">
      <c r="C2" s="2" t="inlineStr">
        <is>
          <t>Jun. 30, 2021</t>
        </is>
      </c>
      <c r="D2" s="2" t="inlineStr">
        <is>
          <t>Jun. 30, 2020</t>
        </is>
      </c>
    </row>
    <row r="3">
      <c r="A3" s="3" t="inlineStr">
        <is>
          <t>Disclosure of detailed information about sales revenue [Line Items]</t>
        </is>
      </c>
    </row>
    <row r="4">
      <c r="A4" s="4" t="inlineStr">
        <is>
          <t>Revenue</t>
        </is>
      </c>
      <c r="C4" s="5" t="n">
        <v>36718764</v>
      </c>
      <c r="D4" s="5" t="n">
        <v>23641913</v>
      </c>
    </row>
    <row r="5">
      <c r="A5" s="4" t="inlineStr">
        <is>
          <t>Domestic sales [Member]</t>
        </is>
      </c>
    </row>
    <row r="6">
      <c r="A6" s="3" t="inlineStr">
        <is>
          <t>Disclosure of detailed information about sales revenue [Line Items]</t>
        </is>
      </c>
    </row>
    <row r="7">
      <c r="A7" s="4" t="inlineStr">
        <is>
          <t>Revenue from sale of goods</t>
        </is>
      </c>
      <c r="C7" s="6" t="n">
        <v>17950660</v>
      </c>
      <c r="D7" s="6" t="n">
        <v>11901402</v>
      </c>
    </row>
    <row r="8">
      <c r="A8" s="4" t="inlineStr">
        <is>
          <t>Foreign sales [Member]</t>
        </is>
      </c>
    </row>
    <row r="9">
      <c r="A9" s="3" t="inlineStr">
        <is>
          <t>Disclosure of detailed information about sales revenue [Line Items]</t>
        </is>
      </c>
    </row>
    <row r="10">
      <c r="A10" s="4" t="inlineStr">
        <is>
          <t>Revenue from sale of goods</t>
        </is>
      </c>
      <c r="C10" s="6" t="n">
        <v>18768104</v>
      </c>
      <c r="D10" s="6" t="n">
        <v>11740511</v>
      </c>
    </row>
    <row r="11">
      <c r="A11" s="4" t="inlineStr">
        <is>
          <t>Mid-distillates [Member] | Domestic sales [Member]</t>
        </is>
      </c>
    </row>
    <row r="12">
      <c r="A12" s="3" t="inlineStr">
        <is>
          <t>Disclosure of detailed information about sales revenue [Line Items]</t>
        </is>
      </c>
    </row>
    <row r="13">
      <c r="A13" s="4" t="inlineStr">
        <is>
          <t>Revenue from sale of goods</t>
        </is>
      </c>
      <c r="B13" s="4" t="inlineStr">
        <is>
          <t>[1]</t>
        </is>
      </c>
      <c r="C13" s="6" t="n">
        <v>6693474</v>
      </c>
      <c r="D13" s="6" t="n">
        <v>4537459</v>
      </c>
    </row>
    <row r="14">
      <c r="A14" s="4" t="inlineStr">
        <is>
          <t>Gasoline and turbo fuels [Member] | Domestic sales [Member]</t>
        </is>
      </c>
    </row>
    <row r="15">
      <c r="A15" s="3" t="inlineStr">
        <is>
          <t>Disclosure of detailed information about sales revenue [Line Items]</t>
        </is>
      </c>
    </row>
    <row r="16">
      <c r="A16" s="4" t="inlineStr">
        <is>
          <t>Revenue from sale of goods</t>
        </is>
      </c>
      <c r="B16" s="4" t="inlineStr">
        <is>
          <t>[1]</t>
        </is>
      </c>
      <c r="C16" s="6" t="n">
        <v>6008990</v>
      </c>
      <c r="D16" s="6" t="n">
        <v>3021094</v>
      </c>
    </row>
    <row r="17">
      <c r="A17" s="4" t="inlineStr">
        <is>
          <t>Gasoline and turbo fuels [Member] | Foreign sales [Member]</t>
        </is>
      </c>
    </row>
    <row r="18">
      <c r="A18" s="3" t="inlineStr">
        <is>
          <t>Disclosure of detailed information about sales revenue [Line Items]</t>
        </is>
      </c>
    </row>
    <row r="19">
      <c r="A19" s="4" t="inlineStr">
        <is>
          <t>Revenue from sale of goods</t>
        </is>
      </c>
      <c r="D19" s="6" t="n">
        <v>153680</v>
      </c>
    </row>
    <row r="20">
      <c r="A20" s="4" t="inlineStr">
        <is>
          <t>Natural Gas [Member] | Domestic sales [Member]</t>
        </is>
      </c>
    </row>
    <row r="21">
      <c r="A21" s="3" t="inlineStr">
        <is>
          <t>Disclosure of detailed information about sales revenue [Line Items]</t>
        </is>
      </c>
    </row>
    <row r="22">
      <c r="A22" s="4" t="inlineStr">
        <is>
          <t>Revenue from sale of goods</t>
        </is>
      </c>
      <c r="C22" s="6" t="n">
        <v>1470647</v>
      </c>
      <c r="D22" s="6" t="n">
        <v>1339952</v>
      </c>
    </row>
    <row r="23">
      <c r="A23" s="4" t="inlineStr">
        <is>
          <t>Natural Gas [Member] | Foreign sales [Member]</t>
        </is>
      </c>
    </row>
    <row r="24">
      <c r="A24" s="3" t="inlineStr">
        <is>
          <t>Disclosure of detailed information about sales revenue [Line Items]</t>
        </is>
      </c>
    </row>
    <row r="25">
      <c r="A25" s="4" t="inlineStr">
        <is>
          <t>Revenue from sale of goods</t>
        </is>
      </c>
      <c r="C25" s="6" t="n">
        <v>23828</v>
      </c>
      <c r="D25" s="6" t="n">
        <v>7742</v>
      </c>
    </row>
    <row r="26">
      <c r="A26" s="4" t="inlineStr">
        <is>
          <t>Services [Member] | Domestic sales [Member]</t>
        </is>
      </c>
    </row>
    <row r="27">
      <c r="A27" s="3" t="inlineStr">
        <is>
          <t>Disclosure of detailed information about sales revenue [Line Items]</t>
        </is>
      </c>
    </row>
    <row r="28">
      <c r="A28" s="4" t="inlineStr">
        <is>
          <t>Revenue from sale of goods</t>
        </is>
      </c>
      <c r="C28" s="6" t="n">
        <v>1455204</v>
      </c>
      <c r="D28" s="6" t="n">
        <v>1457989</v>
      </c>
    </row>
    <row r="29">
      <c r="A29" s="4" t="inlineStr">
        <is>
          <t>Plastic and rubber [Member] | Domestic sales [Member]</t>
        </is>
      </c>
    </row>
    <row r="30">
      <c r="A30" s="3" t="inlineStr">
        <is>
          <t>Disclosure of detailed information about sales revenue [Line Items]</t>
        </is>
      </c>
    </row>
    <row r="31">
      <c r="A31" s="4" t="inlineStr">
        <is>
          <t>Revenue from sale of goods</t>
        </is>
      </c>
      <c r="C31" s="6" t="n">
        <v>719638</v>
      </c>
      <c r="D31" s="6" t="n">
        <v>334937</v>
      </c>
    </row>
    <row r="32">
      <c r="A32" s="4" t="inlineStr">
        <is>
          <t>Plastic and rubber [Member] | Foreign sales [Member]</t>
        </is>
      </c>
    </row>
    <row r="33">
      <c r="A33" s="3" t="inlineStr">
        <is>
          <t>Disclosure of detailed information about sales revenue [Line Items]</t>
        </is>
      </c>
    </row>
    <row r="34">
      <c r="A34" s="4" t="inlineStr">
        <is>
          <t>Revenue from sale of goods</t>
        </is>
      </c>
      <c r="C34" s="6" t="n">
        <v>1010593</v>
      </c>
      <c r="D34" s="6" t="n">
        <v>575980</v>
      </c>
    </row>
    <row r="35">
      <c r="A35" s="4" t="inlineStr">
        <is>
          <t>L.P.G. and propane [Member] | Domestic sales [Member]</t>
        </is>
      </c>
    </row>
    <row r="36">
      <c r="A36" s="3" t="inlineStr">
        <is>
          <t>Disclosure of detailed information about sales revenue [Line Items]</t>
        </is>
      </c>
    </row>
    <row r="37">
      <c r="A37" s="4" t="inlineStr">
        <is>
          <t>Revenue from sale of goods</t>
        </is>
      </c>
      <c r="C37" s="6" t="n">
        <v>360361</v>
      </c>
      <c r="D37" s="6" t="n">
        <v>159937</v>
      </c>
    </row>
    <row r="38">
      <c r="A38" s="4" t="inlineStr">
        <is>
          <t>L.P.G. and propane [Member] | Foreign sales [Member]</t>
        </is>
      </c>
    </row>
    <row r="39">
      <c r="A39" s="3" t="inlineStr">
        <is>
          <t>Disclosure of detailed information about sales revenue [Line Items]</t>
        </is>
      </c>
    </row>
    <row r="40">
      <c r="A40" s="4" t="inlineStr">
        <is>
          <t>Revenue from sale of goods</t>
        </is>
      </c>
      <c r="C40" s="6" t="n">
        <v>27802</v>
      </c>
      <c r="D40" s="6" t="n">
        <v>6157</v>
      </c>
    </row>
    <row r="41">
      <c r="A41" s="4" t="inlineStr">
        <is>
          <t>Fuel gas services [Member] | Domestic sales [Member]</t>
        </is>
      </c>
    </row>
    <row r="42">
      <c r="A42" s="3" t="inlineStr">
        <is>
          <t>Disclosure of detailed information about sales revenue [Line Items]</t>
        </is>
      </c>
    </row>
    <row r="43">
      <c r="A43" s="4" t="inlineStr">
        <is>
          <t>Revenue from sale of goods</t>
        </is>
      </c>
      <c r="C43" s="6" t="n">
        <v>346308</v>
      </c>
      <c r="D43" s="6" t="n">
        <v>330272</v>
      </c>
    </row>
    <row r="44">
      <c r="A44" s="4" t="inlineStr">
        <is>
          <t>Asphalts [Member] | Domestic sales [Member]</t>
        </is>
      </c>
    </row>
    <row r="45">
      <c r="A45" s="3" t="inlineStr">
        <is>
          <t>Disclosure of detailed information about sales revenue [Line Items]</t>
        </is>
      </c>
    </row>
    <row r="46">
      <c r="A46" s="4" t="inlineStr">
        <is>
          <t>Revenue from sale of goods</t>
        </is>
      </c>
      <c r="C46" s="6" t="n">
        <v>279851</v>
      </c>
      <c r="D46" s="6" t="n">
        <v>215060</v>
      </c>
    </row>
    <row r="47">
      <c r="A47" s="4" t="inlineStr">
        <is>
          <t>Polyethylene [Member] | Domestic sales [Member]</t>
        </is>
      </c>
    </row>
    <row r="48">
      <c r="A48" s="3" t="inlineStr">
        <is>
          <t>Disclosure of detailed information about sales revenue [Line Items]</t>
        </is>
      </c>
    </row>
    <row r="49">
      <c r="A49" s="4" t="inlineStr">
        <is>
          <t>Revenue from sale of goods</t>
        </is>
      </c>
      <c r="C49" s="6" t="n">
        <v>170346</v>
      </c>
      <c r="D49" s="6" t="n">
        <v>60708</v>
      </c>
    </row>
    <row r="50">
      <c r="A50" s="4" t="inlineStr">
        <is>
          <t>Aromatics [Member] | Domestic sales [Member]</t>
        </is>
      </c>
    </row>
    <row r="51">
      <c r="A51" s="3" t="inlineStr">
        <is>
          <t>Disclosure of detailed information about sales revenue [Line Items]</t>
        </is>
      </c>
    </row>
    <row r="52">
      <c r="A52" s="4" t="inlineStr">
        <is>
          <t>Revenue from sale of goods</t>
        </is>
      </c>
      <c r="C52" s="6" t="n">
        <v>121718</v>
      </c>
      <c r="D52" s="6" t="n">
        <v>74936</v>
      </c>
    </row>
    <row r="53">
      <c r="A53" s="4" t="inlineStr">
        <is>
          <t>Diesel [Member] | Foreign sales [Member]</t>
        </is>
      </c>
    </row>
    <row r="54">
      <c r="A54" s="3" t="inlineStr">
        <is>
          <t>Disclosure of detailed information about sales revenue [Line Items]</t>
        </is>
      </c>
    </row>
    <row r="55">
      <c r="A55" s="4" t="inlineStr">
        <is>
          <t>Revenue from sale of goods</t>
        </is>
      </c>
      <c r="C55" s="6" t="n">
        <v>2075001</v>
      </c>
      <c r="D55" s="6" t="n">
        <v>1243219</v>
      </c>
    </row>
    <row r="56">
      <c r="A56" s="4" t="inlineStr">
        <is>
          <t>Other Income Gas Contracts [Member] | Domestic sales [Member]</t>
        </is>
      </c>
    </row>
    <row r="57">
      <c r="A57" s="3" t="inlineStr">
        <is>
          <t>Disclosure of detailed information about sales revenue [Line Items]</t>
        </is>
      </c>
    </row>
    <row r="58">
      <c r="A58" s="4" t="inlineStr">
        <is>
          <t>Revenue from sale of goods</t>
        </is>
      </c>
      <c r="B58" s="4" t="inlineStr">
        <is>
          <t>[2]</t>
        </is>
      </c>
      <c r="C58" s="6" t="n">
        <v>1790</v>
      </c>
      <c r="D58" s="6" t="n">
        <v>28572</v>
      </c>
    </row>
    <row r="59">
      <c r="A59" s="4" t="inlineStr">
        <is>
          <t>Gasolines y trbo fuels [Member] | Foreign sales [Member]</t>
        </is>
      </c>
    </row>
    <row r="60">
      <c r="A60" s="3" t="inlineStr">
        <is>
          <t>Disclosure of detailed information about sales revenue [Line Items]</t>
        </is>
      </c>
    </row>
    <row r="61">
      <c r="A61" s="4" t="inlineStr">
        <is>
          <t>Revenue from sale of goods</t>
        </is>
      </c>
      <c r="D61" s="6" t="n">
        <v>153680</v>
      </c>
    </row>
    <row r="62">
      <c r="A62" s="4" t="inlineStr">
        <is>
          <t>Other products [Member] | Domestic sales [Member]</t>
        </is>
      </c>
    </row>
    <row r="63">
      <c r="A63" s="3" t="inlineStr">
        <is>
          <t>Disclosure of detailed information about sales revenue [Line Items]</t>
        </is>
      </c>
    </row>
    <row r="64">
      <c r="A64" s="4" t="inlineStr">
        <is>
          <t>Revenue from sale of goods</t>
        </is>
      </c>
      <c r="C64" s="6" t="n">
        <v>218809</v>
      </c>
      <c r="D64" s="6" t="n">
        <v>203810</v>
      </c>
    </row>
    <row r="65">
      <c r="A65" s="4" t="inlineStr">
        <is>
          <t>Other products [Member] | Foreign sales [Member]</t>
        </is>
      </c>
    </row>
    <row r="66">
      <c r="A66" s="3" t="inlineStr">
        <is>
          <t>Disclosure of detailed information about sales revenue [Line Items]</t>
        </is>
      </c>
    </row>
    <row r="67">
      <c r="A67" s="4" t="inlineStr">
        <is>
          <t>Revenue from sale of goods</t>
        </is>
      </c>
      <c r="C67" s="6" t="n">
        <v>266846</v>
      </c>
      <c r="D67" s="6" t="n">
        <v>433654</v>
      </c>
    </row>
    <row r="68">
      <c r="A68" s="4" t="inlineStr">
        <is>
          <t>Crude [Member] | Domestic sales [Member]</t>
        </is>
      </c>
    </row>
    <row r="69">
      <c r="A69" s="3" t="inlineStr">
        <is>
          <t>Disclosure of detailed information about sales revenue [Line Items]</t>
        </is>
      </c>
    </row>
    <row r="70">
      <c r="A70" s="4" t="inlineStr">
        <is>
          <t>Revenue from sale of goods</t>
        </is>
      </c>
      <c r="C70" s="6" t="n">
        <v>86399</v>
      </c>
      <c r="D70" s="6" t="n">
        <v>117457</v>
      </c>
    </row>
    <row r="71">
      <c r="A71" s="4" t="inlineStr">
        <is>
          <t>Crude [Member] | Foreign sales [Member]</t>
        </is>
      </c>
    </row>
    <row r="72">
      <c r="A72" s="3" t="inlineStr">
        <is>
          <t>Disclosure of detailed information about sales revenue [Line Items]</t>
        </is>
      </c>
    </row>
    <row r="73">
      <c r="A73" s="4" t="inlineStr">
        <is>
          <t>Revenue from sale of goods</t>
        </is>
      </c>
      <c r="B73" s="4" t="inlineStr">
        <is>
          <t>[3]</t>
        </is>
      </c>
      <c r="C73" s="6" t="n">
        <v>14380121</v>
      </c>
      <c r="D73" s="6" t="n">
        <v>9612415</v>
      </c>
    </row>
    <row r="74">
      <c r="A74" s="4" t="inlineStr">
        <is>
          <t>Fuel oil [Member] | Domestic sales [Member]</t>
        </is>
      </c>
    </row>
    <row r="75">
      <c r="A75" s="3" t="inlineStr">
        <is>
          <t>Disclosure of detailed information about sales revenue [Line Items]</t>
        </is>
      </c>
    </row>
    <row r="76">
      <c r="A76" s="4" t="inlineStr">
        <is>
          <t>Revenue from sale of goods</t>
        </is>
      </c>
      <c r="C76" s="6" t="n">
        <v>17133</v>
      </c>
      <c r="D76" s="6" t="n">
        <v>19219</v>
      </c>
    </row>
    <row r="77">
      <c r="A77" s="4" t="inlineStr">
        <is>
          <t>Fuel oil [Member] | Foreign sales [Member]</t>
        </is>
      </c>
    </row>
    <row r="78">
      <c r="A78" s="3" t="inlineStr">
        <is>
          <t>Disclosure of detailed information about sales revenue [Line Items]</t>
        </is>
      </c>
    </row>
    <row r="79">
      <c r="A79" s="4" t="inlineStr">
        <is>
          <t>Revenue from sale of goods</t>
        </is>
      </c>
      <c r="B79" s="4" t="inlineStr">
        <is>
          <t>[3]</t>
        </is>
      </c>
      <c r="C79" s="6" t="n">
        <v>1108341</v>
      </c>
      <c r="D79" s="6" t="n">
        <v>422833</v>
      </c>
    </row>
    <row r="80">
      <c r="A80" s="4" t="inlineStr">
        <is>
          <t>Cash flow hedging [Member] | Domestic sales [Member]</t>
        </is>
      </c>
    </row>
    <row r="81">
      <c r="A81" s="3" t="inlineStr">
        <is>
          <t>Disclosure of detailed information about sales revenue [Line Items]</t>
        </is>
      </c>
    </row>
    <row r="82">
      <c r="A82" s="4" t="inlineStr">
        <is>
          <t>Revenue from sale of goods</t>
        </is>
      </c>
      <c r="B82" s="4" t="inlineStr">
        <is>
          <t>[3]</t>
        </is>
      </c>
      <c r="C82" s="6" t="n">
        <v>8</v>
      </c>
    </row>
    <row r="83">
      <c r="A83" s="4" t="inlineStr">
        <is>
          <t>Cash flow hedging [Member] | Foreign sales [Member]</t>
        </is>
      </c>
    </row>
    <row r="84">
      <c r="A84" s="3" t="inlineStr">
        <is>
          <t>Disclosure of detailed information about sales revenue [Line Items]</t>
        </is>
      </c>
    </row>
    <row r="85">
      <c r="A85" s="4" t="inlineStr">
        <is>
          <t>Revenue from sale of goods</t>
        </is>
      </c>
      <c r="C85" s="5" t="n">
        <v>124428</v>
      </c>
      <c r="D85" s="5" t="n">
        <v>715169</v>
      </c>
    </row>
    <row r="86"/>
    <row r="87">
      <c r="A87" s="4" t="inlineStr">
        <is>
          <t>[1]</t>
        </is>
      </c>
      <c r="B87" s="4" t="inlineStr">
        <is>
          <t>Includes (i) the revenue from contracts with customers for COP $9,246,560 (2020: (COP $7,150,686 )) and ii) the value recognized by price differential for COP $3,455,904 (2020: (COP $407,867 )), corresponding to the application of Decree 180522 of March 29, 2010, and other standards that modify and add (Decree 1880 of 2014 and Decree 1068 of 2015), which establishes the procedure to recognize the subsidy for refiners and importers of ordinary motor gasoline and ACPM, and the methodology for calculating the net position (value generated between the parity price and the regulated price, which can be positive or negative).</t>
        </is>
      </c>
    </row>
    <row r="88">
      <c r="A88" s="4" t="inlineStr">
        <is>
          <t>[2]</t>
        </is>
      </c>
      <c r="B88" s="4" t="inlineStr">
        <is>
          <t>Corresponds to the income on the participation in the profits of gas sales, according to the agreement signed between Ecopetrol and Hocol (considering the assets purchase agreement signed with Chevron to acquire the stake owned by the latter in the Guajira Association as of May 1, 2020), for the extension of the association contract for the exploitation of gas in La Guajira.</t>
        </is>
      </c>
    </row>
    <row r="89">
      <c r="A89" s="4" t="inlineStr">
        <is>
          <t>[3]</t>
        </is>
      </c>
      <c r="B89" s="4" t="inlineStr">
        <is>
          <t>Includes accumulated as of June 30 the result of hedging for future exports (Note 27.3) for COP $81,095 (2020: COP$ 97,111 ) and operations with derivative financial instruments for COP$ 43,341 (2020: COP $618,058 ).</t>
        </is>
      </c>
    </row>
  </sheetData>
  <mergeCells count="6">
    <mergeCell ref="A1:B2"/>
    <mergeCell ref="C1:D1"/>
    <mergeCell ref="A86:C86"/>
    <mergeCell ref="B87:C87"/>
    <mergeCell ref="B88:C88"/>
    <mergeCell ref="B89:C89"/>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Revenue from contracts with customers - Additional information (Details) $ in Millions, $ in Millions</t>
        </is>
      </c>
      <c r="B1" s="2" t="inlineStr">
        <is>
          <t>6 Months Ended</t>
        </is>
      </c>
      <c r="C1" s="2" t="inlineStr">
        <is>
          <t>12 Months Ended</t>
        </is>
      </c>
    </row>
    <row r="2">
      <c r="B2" s="2" t="inlineStr">
        <is>
          <t>Jun. 30, 2021COP ($)</t>
        </is>
      </c>
      <c r="C2" s="2" t="inlineStr">
        <is>
          <t>Dec. 31, 2020COP ($)</t>
        </is>
      </c>
      <c r="D2" s="2" t="inlineStr">
        <is>
          <t>Jun. 30, 2021USD ($)</t>
        </is>
      </c>
      <c r="E2" s="2" t="inlineStr">
        <is>
          <t>Jun. 30, 2021COP ($)</t>
        </is>
      </c>
      <c r="F2" s="2" t="inlineStr">
        <is>
          <t>Jun. 08, 2016USD ($)</t>
        </is>
      </c>
    </row>
    <row r="3">
      <c r="A3" s="3" t="inlineStr">
        <is>
          <t>Disclosure of detailed information about sales revenue [Line Items]</t>
        </is>
      </c>
    </row>
    <row r="4">
      <c r="A4" s="4" t="inlineStr">
        <is>
          <t>Revenue from contracts with customers</t>
        </is>
      </c>
      <c r="B4" s="5" t="n">
        <v>9246560</v>
      </c>
      <c r="C4" s="5" t="n">
        <v>7150686</v>
      </c>
    </row>
    <row r="5">
      <c r="A5" s="4" t="inlineStr">
        <is>
          <t>Recognition of price differential</t>
        </is>
      </c>
      <c r="B5" s="5" t="n">
        <v>3455904</v>
      </c>
      <c r="C5" s="6" t="n">
        <v>407867</v>
      </c>
    </row>
    <row r="6">
      <c r="A6" s="4" t="inlineStr">
        <is>
          <t>Hedges with derivative instruments</t>
        </is>
      </c>
      <c r="D6" s="5" t="n">
        <v>8315</v>
      </c>
      <c r="F6" s="5" t="n">
        <v>5200</v>
      </c>
    </row>
    <row r="7">
      <c r="A7" s="4" t="inlineStr">
        <is>
          <t>Fuel oil [Member]</t>
        </is>
      </c>
    </row>
    <row r="8">
      <c r="A8" s="3" t="inlineStr">
        <is>
          <t>Disclosure of detailed information about sales revenue [Line Items]</t>
        </is>
      </c>
    </row>
    <row r="9">
      <c r="A9" s="4" t="inlineStr">
        <is>
          <t>Hedges with derivative instruments</t>
        </is>
      </c>
      <c r="C9" s="6" t="n">
        <v>618058</v>
      </c>
      <c r="E9" s="5" t="n">
        <v>43341</v>
      </c>
    </row>
    <row r="10">
      <c r="A10" s="4" t="inlineStr">
        <is>
          <t>Cash flow hedging [Member]</t>
        </is>
      </c>
    </row>
    <row r="11">
      <c r="A11" s="3" t="inlineStr">
        <is>
          <t>Disclosure of detailed information about sales revenue [Line Items]</t>
        </is>
      </c>
    </row>
    <row r="12">
      <c r="A12" s="4" t="inlineStr">
        <is>
          <t>Hedges with derivative instruments</t>
        </is>
      </c>
      <c r="C12" s="5" t="n">
        <v>97111</v>
      </c>
      <c r="E12" s="5" t="n">
        <v>81095</v>
      </c>
    </row>
  </sheetData>
  <mergeCells count="2">
    <mergeCell ref="A1:A2"/>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st of sales - before impairment of non-current assets (Details) - COP ($) $ in Millions</t>
        </is>
      </c>
      <c r="C1" s="2" t="inlineStr">
        <is>
          <t>6 Months Ended</t>
        </is>
      </c>
    </row>
    <row r="2">
      <c r="C2" s="2" t="inlineStr">
        <is>
          <t>Jun. 30, 2021</t>
        </is>
      </c>
      <c r="D2" s="2" t="inlineStr">
        <is>
          <t>Jun. 30, 2020</t>
        </is>
      </c>
    </row>
    <row r="3">
      <c r="A3" s="3" t="inlineStr">
        <is>
          <t>Disclosure of detailed information about cost of sales of non current assets [line Items]</t>
        </is>
      </c>
    </row>
    <row r="4">
      <c r="A4" s="4" t="inlineStr">
        <is>
          <t>Total Variable Costs</t>
        </is>
      </c>
      <c r="C4" s="5" t="n">
        <v>16168612</v>
      </c>
      <c r="D4" s="5" t="n">
        <v>13219834</v>
      </c>
    </row>
    <row r="5">
      <c r="A5" s="4" t="inlineStr">
        <is>
          <t>Total Fixed Costs</t>
        </is>
      </c>
      <c r="C5" s="6" t="n">
        <v>5774829</v>
      </c>
      <c r="D5" s="6" t="n">
        <v>5689755</v>
      </c>
    </row>
    <row r="6">
      <c r="A6" s="4" t="inlineStr">
        <is>
          <t>Cost of sales</t>
        </is>
      </c>
      <c r="C6" s="6" t="n">
        <v>-21943441</v>
      </c>
      <c r="D6" s="6" t="n">
        <v>-18909589</v>
      </c>
    </row>
    <row r="7">
      <c r="A7" s="4" t="inlineStr">
        <is>
          <t>Variable Costs [Member]</t>
        </is>
      </c>
    </row>
    <row r="8">
      <c r="A8" s="3" t="inlineStr">
        <is>
          <t>Disclosure of detailed information about cost of sales of non current assets [line Items]</t>
        </is>
      </c>
    </row>
    <row r="9">
      <c r="A9" s="4" t="inlineStr">
        <is>
          <t>Depreciation, amortization and depletion</t>
        </is>
      </c>
      <c r="C9" s="6" t="n">
        <v>3169536</v>
      </c>
      <c r="D9" s="6" t="n">
        <v>2953636</v>
      </c>
    </row>
    <row r="10">
      <c r="A10" s="4" t="inlineStr">
        <is>
          <t>Imported products</t>
        </is>
      </c>
      <c r="B10" s="4" t="inlineStr">
        <is>
          <t>[1]</t>
        </is>
      </c>
      <c r="C10" s="6" t="n">
        <v>6226515</v>
      </c>
      <c r="D10" s="6" t="n">
        <v>4127712</v>
      </c>
    </row>
    <row r="11">
      <c r="A11" s="4" t="inlineStr">
        <is>
          <t>Purchases of crude in association and concession</t>
        </is>
      </c>
      <c r="B11" s="4" t="inlineStr">
        <is>
          <t>[2]</t>
        </is>
      </c>
      <c r="C11" s="6" t="n">
        <v>3918432</v>
      </c>
      <c r="D11" s="6" t="n">
        <v>1708271</v>
      </c>
    </row>
    <row r="12">
      <c r="A12" s="4" t="inlineStr">
        <is>
          <t>Purchases of hydrocarbons - ANH</t>
        </is>
      </c>
      <c r="B12" s="4" t="inlineStr">
        <is>
          <t>[3]</t>
        </is>
      </c>
      <c r="C12" s="6" t="n">
        <v>2460508</v>
      </c>
      <c r="D12" s="6" t="n">
        <v>1284644</v>
      </c>
    </row>
    <row r="13">
      <c r="A13" s="4" t="inlineStr">
        <is>
          <t>Hydrocarbon transport services</t>
        </is>
      </c>
      <c r="C13" s="6" t="n">
        <v>449215</v>
      </c>
      <c r="D13" s="6" t="n">
        <v>436187</v>
      </c>
    </row>
    <row r="14">
      <c r="A14" s="4" t="inlineStr">
        <is>
          <t>Electric energy</t>
        </is>
      </c>
      <c r="C14" s="6" t="n">
        <v>506011</v>
      </c>
      <c r="D14" s="6" t="n">
        <v>544479</v>
      </c>
    </row>
    <row r="15">
      <c r="A15" s="4" t="inlineStr">
        <is>
          <t>Gas royalties in cash</t>
        </is>
      </c>
      <c r="C15" s="6" t="n">
        <v>515160</v>
      </c>
      <c r="D15" s="6" t="n">
        <v>417255</v>
      </c>
    </row>
    <row r="16">
      <c r="A16" s="4" t="inlineStr">
        <is>
          <t>Processing materials</t>
        </is>
      </c>
      <c r="C16" s="6" t="n">
        <v>402041</v>
      </c>
      <c r="D16" s="6" t="n">
        <v>421551</v>
      </c>
    </row>
    <row r="17">
      <c r="A17" s="4" t="inlineStr">
        <is>
          <t>Purchases of other products and gas</t>
        </is>
      </c>
      <c r="C17" s="6" t="n">
        <v>352677</v>
      </c>
      <c r="D17" s="6" t="n">
        <v>301996</v>
      </c>
    </row>
    <row r="18">
      <c r="A18" s="4" t="inlineStr">
        <is>
          <t>Services contracted in associations</t>
        </is>
      </c>
      <c r="C18" s="6" t="n">
        <v>124214</v>
      </c>
      <c r="D18" s="6" t="n">
        <v>127708</v>
      </c>
    </row>
    <row r="19">
      <c r="A19" s="4" t="inlineStr">
        <is>
          <t>Others</t>
        </is>
      </c>
      <c r="B19" s="4" t="inlineStr">
        <is>
          <t>[4]</t>
        </is>
      </c>
      <c r="C19" s="6" t="n">
        <v>-1955697</v>
      </c>
      <c r="D19" s="6" t="n">
        <v>896395</v>
      </c>
    </row>
    <row r="20">
      <c r="A20" s="4" t="inlineStr">
        <is>
          <t>Fixed Costs [Member]</t>
        </is>
      </c>
    </row>
    <row r="21">
      <c r="A21" s="3" t="inlineStr">
        <is>
          <t>Disclosure of detailed information about cost of sales of non current assets [line Items]</t>
        </is>
      </c>
    </row>
    <row r="22">
      <c r="A22" s="4" t="inlineStr">
        <is>
          <t>Hydrocarbon transport services</t>
        </is>
      </c>
      <c r="C22" s="6" t="n">
        <v>27979</v>
      </c>
      <c r="D22" s="6" t="n">
        <v>120563</v>
      </c>
    </row>
    <row r="23">
      <c r="A23" s="4" t="inlineStr">
        <is>
          <t>Services contracted in associations</t>
        </is>
      </c>
      <c r="C23" s="6" t="n">
        <v>557410</v>
      </c>
      <c r="D23" s="6" t="n">
        <v>593567</v>
      </c>
    </row>
    <row r="24">
      <c r="A24" s="4" t="inlineStr">
        <is>
          <t>Depreciation and amortization</t>
        </is>
      </c>
      <c r="C24" s="6" t="n">
        <v>1396027</v>
      </c>
      <c r="D24" s="6" t="n">
        <v>1442247</v>
      </c>
    </row>
    <row r="25">
      <c r="A25" s="4" t="inlineStr">
        <is>
          <t>Labor costs</t>
        </is>
      </c>
      <c r="C25" s="6" t="n">
        <v>1145398</v>
      </c>
      <c r="D25" s="6" t="n">
        <v>1181037</v>
      </c>
    </row>
    <row r="26">
      <c r="A26" s="4" t="inlineStr">
        <is>
          <t>Maintenance</t>
        </is>
      </c>
      <c r="C26" s="6" t="n">
        <v>1075034</v>
      </c>
      <c r="D26" s="6" t="n">
        <v>1006407</v>
      </c>
    </row>
    <row r="27">
      <c r="A27" s="4" t="inlineStr">
        <is>
          <t>Contracted services</t>
        </is>
      </c>
      <c r="C27" s="6" t="n">
        <v>809689</v>
      </c>
      <c r="D27" s="6" t="n">
        <v>776300</v>
      </c>
    </row>
    <row r="28">
      <c r="A28" s="4" t="inlineStr">
        <is>
          <t>Taxes and contributions</t>
        </is>
      </c>
      <c r="C28" s="6" t="n">
        <v>396015</v>
      </c>
      <c r="D28" s="6" t="n">
        <v>321320</v>
      </c>
    </row>
    <row r="29">
      <c r="A29" s="4" t="inlineStr">
        <is>
          <t>Materials and operating supplies</t>
        </is>
      </c>
      <c r="C29" s="6" t="n">
        <v>246622</v>
      </c>
      <c r="D29" s="6" t="n">
        <v>220215</v>
      </c>
    </row>
    <row r="30">
      <c r="A30" s="4" t="inlineStr">
        <is>
          <t>General costs</t>
        </is>
      </c>
      <c r="B30" s="4" t="inlineStr">
        <is>
          <t>[5]</t>
        </is>
      </c>
      <c r="C30" s="5" t="n">
        <v>120655</v>
      </c>
      <c r="D30" s="5" t="n">
        <v>28099</v>
      </c>
    </row>
    <row r="31"/>
    <row r="32">
      <c r="A32" s="4" t="inlineStr">
        <is>
          <t>[1]</t>
        </is>
      </c>
      <c r="B32" s="4" t="inlineStr">
        <is>
          <t>The imported products correspond mainly to ACPM and diluent to facilitate the transport of heavy crude oil.</t>
        </is>
      </c>
    </row>
    <row r="33">
      <c r="A33" s="4" t="inlineStr">
        <is>
          <t>[2]</t>
        </is>
      </c>
      <c r="B33" s="4" t="inlineStr">
        <is>
          <t>The increase in purchases corresponds to 1) new contracts with third parties to support the recovery of refinery loads and 2) the increase in prices associated to the recovery of international indicators.</t>
        </is>
      </c>
    </row>
    <row r="34">
      <c r="A34" s="4" t="inlineStr">
        <is>
          <t>[3]</t>
        </is>
      </c>
      <c r="B34" s="4" t="inlineStr">
        <is>
          <t>It corresponds to the purchases of crude oil from royalties that Ecopetrol makes to the National Agency of Hydrocarbons (ANH) derived from the national production.</t>
        </is>
      </c>
    </row>
    <row r="35">
      <c r="A35" s="4" t="inlineStr">
        <is>
          <t>[4]</t>
        </is>
      </c>
      <c r="B35" s="4" t="inlineStr">
        <is>
          <t>Corresponds to: i) result of the process of use and valuation of core inventories, ii) measurement at net realizable value (VNR) and iii) other charges that can be capitalized to projects. The variation corresponds to the recovery of international indicators that affects the valuation and higher volumes.</t>
        </is>
      </c>
    </row>
    <row r="36">
      <c r="A36" s="4" t="inlineStr">
        <is>
          <t>[5]</t>
        </is>
      </c>
      <c r="B36" s="4" t="inlineStr">
        <is>
          <t>Includes the transfer to operating expenses of the costs related to the Barranca refinery units without production due to the decrease in loading capacity due to the health emergency .</t>
        </is>
      </c>
    </row>
  </sheetData>
  <mergeCells count="8">
    <mergeCell ref="A1:B2"/>
    <mergeCell ref="C1:D1"/>
    <mergeCell ref="A31:C31"/>
    <mergeCell ref="B32:C32"/>
    <mergeCell ref="B33:C33"/>
    <mergeCell ref="B34:C34"/>
    <mergeCell ref="B35:C35"/>
    <mergeCell ref="B36:C36"/>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1" customWidth="1" min="3" max="3"/>
    <col width="18" customWidth="1" min="4" max="4"/>
  </cols>
  <sheetData>
    <row r="1">
      <c r="A1" s="1" t="inlineStr">
        <is>
          <t>Administrative, operation and project expenses (Details) $ in Millions</t>
        </is>
      </c>
      <c r="B1" s="2" t="inlineStr">
        <is>
          <t>6 Months Ended</t>
        </is>
      </c>
      <c r="D1" s="2" t="inlineStr">
        <is>
          <t>12 Months Ended</t>
        </is>
      </c>
    </row>
    <row r="2">
      <c r="B2" s="2" t="inlineStr">
        <is>
          <t>Jun. 30, 2021COP ($)item</t>
        </is>
      </c>
      <c r="C2" s="2" t="inlineStr">
        <is>
          <t>Jun. 30, 2020COP ($)</t>
        </is>
      </c>
      <c r="D2" s="2" t="inlineStr">
        <is>
          <t>Dec. 31, 2020item</t>
        </is>
      </c>
    </row>
    <row r="3">
      <c r="A3" s="3" t="inlineStr">
        <is>
          <t>Disclosure of detailed information about general and administration expense [Line Items]</t>
        </is>
      </c>
    </row>
    <row r="4">
      <c r="A4" s="4" t="inlineStr">
        <is>
          <t>Administrative expenses</t>
        </is>
      </c>
      <c r="B4" s="5" t="n">
        <v>1178900</v>
      </c>
      <c r="C4" s="5" t="n">
        <v>1371952</v>
      </c>
    </row>
    <row r="5">
      <c r="A5" s="4" t="inlineStr">
        <is>
          <t>Operations and project expenses</t>
        </is>
      </c>
      <c r="B5" s="5" t="n">
        <v>1161213</v>
      </c>
      <c r="C5" s="6" t="n">
        <v>1120624</v>
      </c>
    </row>
    <row r="6">
      <c r="A6" s="4" t="inlineStr">
        <is>
          <t>Number of new voluntary retirement plan | item</t>
        </is>
      </c>
      <c r="B6" s="6" t="n">
        <v>12</v>
      </c>
      <c r="D6" s="6" t="n">
        <v>421</v>
      </c>
    </row>
    <row r="7">
      <c r="A7" s="4" t="inlineStr">
        <is>
          <t>Administrative expenses [Member]</t>
        </is>
      </c>
    </row>
    <row r="8">
      <c r="A8" s="3" t="inlineStr">
        <is>
          <t>Disclosure of detailed information about general and administration expense [Line Items]</t>
        </is>
      </c>
    </row>
    <row r="9">
      <c r="A9" s="4" t="inlineStr">
        <is>
          <t>Labor expenses</t>
        </is>
      </c>
      <c r="B9" s="5" t="n">
        <v>560614</v>
      </c>
      <c r="C9" s="6" t="n">
        <v>614607</v>
      </c>
    </row>
    <row r="10">
      <c r="A10" s="4" t="inlineStr">
        <is>
          <t>General expenses</t>
        </is>
      </c>
      <c r="B10" s="6" t="n">
        <v>548535</v>
      </c>
      <c r="C10" s="6" t="n">
        <v>673488</v>
      </c>
    </row>
    <row r="11">
      <c r="A11" s="4" t="inlineStr">
        <is>
          <t>Taxes</t>
        </is>
      </c>
      <c r="B11" s="6" t="n">
        <v>34141</v>
      </c>
      <c r="C11" s="6" t="n">
        <v>38057</v>
      </c>
    </row>
    <row r="12">
      <c r="A12" s="4" t="inlineStr">
        <is>
          <t>Depreciation and amortization</t>
        </is>
      </c>
      <c r="B12" s="6" t="n">
        <v>35610</v>
      </c>
      <c r="C12" s="6" t="n">
        <v>45800</v>
      </c>
    </row>
    <row r="13">
      <c r="A13" s="4" t="inlineStr">
        <is>
          <t>Operations and project expenses [Member]</t>
        </is>
      </c>
    </row>
    <row r="14">
      <c r="A14" s="3" t="inlineStr">
        <is>
          <t>Disclosure of detailed information about general and administration expense [Line Items]</t>
        </is>
      </c>
    </row>
    <row r="15">
      <c r="A15" s="4" t="inlineStr">
        <is>
          <t>Labor expenses</t>
        </is>
      </c>
      <c r="B15" s="6" t="n">
        <v>151797</v>
      </c>
      <c r="C15" s="6" t="n">
        <v>155503</v>
      </c>
    </row>
    <row r="16">
      <c r="A16" s="4" t="inlineStr">
        <is>
          <t>Taxes</t>
        </is>
      </c>
      <c r="B16" s="6" t="n">
        <v>220745</v>
      </c>
      <c r="C16" s="6" t="n">
        <v>197011</v>
      </c>
    </row>
    <row r="17">
      <c r="A17" s="4" t="inlineStr">
        <is>
          <t>Commissions, fees, freights and services</t>
        </is>
      </c>
      <c r="B17" s="6" t="n">
        <v>269201</v>
      </c>
      <c r="C17" s="6" t="n">
        <v>344553</v>
      </c>
    </row>
    <row r="18">
      <c r="A18" s="4" t="inlineStr">
        <is>
          <t>Exploration expenses</t>
        </is>
      </c>
      <c r="B18" s="6" t="n">
        <v>235402</v>
      </c>
      <c r="C18" s="6" t="n">
        <v>177599</v>
      </c>
    </row>
    <row r="19">
      <c r="A19" s="4" t="inlineStr">
        <is>
          <t>Depreciation and amortization</t>
        </is>
      </c>
      <c r="B19" s="6" t="n">
        <v>96472</v>
      </c>
      <c r="C19" s="6" t="n">
        <v>84841</v>
      </c>
    </row>
    <row r="20">
      <c r="A20" s="4" t="inlineStr">
        <is>
          <t>Fee for regulatory entities</t>
        </is>
      </c>
      <c r="B20" s="6" t="n">
        <v>75141</v>
      </c>
      <c r="C20" s="6" t="n">
        <v>51318</v>
      </c>
    </row>
    <row r="21">
      <c r="A21" s="4" t="inlineStr">
        <is>
          <t>Maintenance</t>
        </is>
      </c>
      <c r="B21" s="6" t="n">
        <v>59045</v>
      </c>
      <c r="C21" s="6" t="n">
        <v>48866</v>
      </c>
    </row>
    <row r="22">
      <c r="A22" s="4" t="inlineStr">
        <is>
          <t>Others</t>
        </is>
      </c>
      <c r="B22" s="5" t="n">
        <v>53410</v>
      </c>
      <c r="C22" s="5" t="n">
        <v>60933</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80" customWidth="1" min="2" max="2"/>
    <col width="15" customWidth="1" min="3" max="3"/>
    <col width="14" customWidth="1" min="4" max="4"/>
  </cols>
  <sheetData>
    <row r="1">
      <c r="A1" s="1" t="inlineStr">
        <is>
          <t>Other operating (expenses) income (Details) - COP ($) $ in Millions</t>
        </is>
      </c>
      <c r="C1" s="2" t="inlineStr">
        <is>
          <t>6 Months Ended</t>
        </is>
      </c>
    </row>
    <row r="2">
      <c r="C2" s="2" t="inlineStr">
        <is>
          <t>Jun. 30, 2021</t>
        </is>
      </c>
      <c r="D2" s="2" t="inlineStr">
        <is>
          <t>Jun. 30, 2020</t>
        </is>
      </c>
    </row>
    <row r="3">
      <c r="A3" s="3" t="inlineStr">
        <is>
          <t>Other operating (expenses) income</t>
        </is>
      </c>
    </row>
    <row r="4">
      <c r="A4" s="4" t="inlineStr">
        <is>
          <t>Provision expenses</t>
        </is>
      </c>
      <c r="C4" s="5" t="n">
        <v>-298798</v>
      </c>
      <c r="D4" s="5" t="n">
        <v>-45552</v>
      </c>
    </row>
    <row r="5">
      <c r="A5" s="4" t="inlineStr">
        <is>
          <t>Disposals</t>
        </is>
      </c>
      <c r="C5" s="6" t="n">
        <v>-28091</v>
      </c>
      <c r="D5" s="6" t="n">
        <v>-17810</v>
      </c>
    </row>
    <row r="6">
      <c r="A6" s="4" t="inlineStr">
        <is>
          <t>Impairment loss of current assets</t>
        </is>
      </c>
      <c r="C6" s="6" t="n">
        <v>-18844</v>
      </c>
      <c r="D6" s="6" t="n">
        <v>-7304</v>
      </c>
    </row>
    <row r="7">
      <c r="A7" s="4" t="inlineStr">
        <is>
          <t>Gain in acquisition of participation in joint operations</t>
        </is>
      </c>
      <c r="B7" s="4" t="inlineStr">
        <is>
          <t>[1]</t>
        </is>
      </c>
      <c r="D7" s="6" t="n">
        <v>1373112</v>
      </c>
    </row>
    <row r="8">
      <c r="A8" s="4" t="inlineStr">
        <is>
          <t>Effect of control loss on subsidiaries</t>
        </is>
      </c>
      <c r="B8" s="4" t="inlineStr">
        <is>
          <t>[2]</t>
        </is>
      </c>
      <c r="D8" s="6" t="n">
        <v>65570</v>
      </c>
    </row>
    <row r="9">
      <c r="A9" s="4" t="inlineStr">
        <is>
          <t>Other income</t>
        </is>
      </c>
      <c r="C9" s="6" t="n">
        <v>45418</v>
      </c>
      <c r="D9" s="6" t="n">
        <v>43358</v>
      </c>
    </row>
    <row r="10">
      <c r="A10" s="4" t="inlineStr">
        <is>
          <t>Other operating income (expense)</t>
        </is>
      </c>
      <c r="C10" s="5" t="n">
        <v>-300315</v>
      </c>
      <c r="D10" s="5" t="n">
        <v>1411374</v>
      </c>
    </row>
    <row r="11"/>
    <row r="12">
      <c r="A12" s="4" t="inlineStr">
        <is>
          <t>[1]</t>
        </is>
      </c>
      <c r="B12" s="4" t="inlineStr">
        <is>
          <t>As of June 2020, result in the acquisition of Guajira: Ecopetrol $1,284,372 and Hocol $ 88,740 .</t>
        </is>
      </c>
    </row>
    <row r="13">
      <c r="A13" s="4" t="inlineStr">
        <is>
          <t>[2]</t>
        </is>
      </c>
      <c r="B13" s="4" t="inlineStr">
        <is>
          <t>Effect of the recognition of the reduction of net assets due to the loss of control due to the opening of the judicial liquidation process of Bioenergy S.A.S. and Bioenergy Zona Franca S.A.S .</t>
        </is>
      </c>
    </row>
  </sheetData>
  <mergeCells count="5">
    <mergeCell ref="A1:B2"/>
    <mergeCell ref="C1:D1"/>
    <mergeCell ref="A11:C11"/>
    <mergeCell ref="B12:C12"/>
    <mergeCell ref="B13:C13"/>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Other operating (expenses) income - Additional Information (Details) - COP ($) $ in Millions</t>
        </is>
      </c>
      <c r="C1" s="2" t="inlineStr">
        <is>
          <t>6 Months Ended</t>
        </is>
      </c>
    </row>
    <row r="2">
      <c r="C2" s="2" t="inlineStr">
        <is>
          <t>Jun. 30, 2021</t>
        </is>
      </c>
      <c r="D2" s="2" t="inlineStr">
        <is>
          <t>Jun. 30, 2020</t>
        </is>
      </c>
    </row>
    <row r="3">
      <c r="A3" s="3" t="inlineStr">
        <is>
          <t>Disclosure of associates [line items]</t>
        </is>
      </c>
    </row>
    <row r="4">
      <c r="A4" s="4" t="inlineStr">
        <is>
          <t>Adjustments for gain loss on Acquisition of investments in subsidiaries, joint ventures and associates</t>
        </is>
      </c>
      <c r="B4" s="4" t="inlineStr">
        <is>
          <t>[1]</t>
        </is>
      </c>
      <c r="D4" s="5" t="n">
        <v>1373112</v>
      </c>
    </row>
    <row r="5">
      <c r="A5" s="4" t="inlineStr">
        <is>
          <t>Gases de la Guajira S.A. E.S.P.</t>
        </is>
      </c>
    </row>
    <row r="6">
      <c r="A6" s="3" t="inlineStr">
        <is>
          <t>Disclosure of associates [line items]</t>
        </is>
      </c>
    </row>
    <row r="7">
      <c r="A7" s="4" t="inlineStr">
        <is>
          <t>Adjustments for gain loss on Acquisition of investments in subsidiaries, joint ventures and associates</t>
        </is>
      </c>
      <c r="C7" s="5" t="n">
        <v>1284372</v>
      </c>
    </row>
    <row r="8">
      <c r="A8" s="4" t="inlineStr">
        <is>
          <t>Hocol petroleum limited</t>
        </is>
      </c>
    </row>
    <row r="9">
      <c r="A9" s="3" t="inlineStr">
        <is>
          <t>Disclosure of associates [line items]</t>
        </is>
      </c>
    </row>
    <row r="10">
      <c r="A10" s="4" t="inlineStr">
        <is>
          <t>Adjustments for gain loss on Acquisition of investments in subsidiaries, joint ventures and associates</t>
        </is>
      </c>
      <c r="D10" s="5" t="n">
        <v>88740</v>
      </c>
    </row>
    <row r="11"/>
    <row r="12">
      <c r="A12" s="4" t="inlineStr">
        <is>
          <t>[1]</t>
        </is>
      </c>
      <c r="B12" s="4" t="inlineStr">
        <is>
          <t>As of June 2020, result in the acquisition of Guajira: Ecopetrol $1,284,372 and Hocol $ 88,740 .</t>
        </is>
      </c>
    </row>
  </sheetData>
  <mergeCells count="4">
    <mergeCell ref="A1:B2"/>
    <mergeCell ref="C1:D1"/>
    <mergeCell ref="A11:C11"/>
    <mergeCell ref="B12:C1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Financial result (Details) - COP ($) $ in Millions</t>
        </is>
      </c>
      <c r="C1" s="2" t="inlineStr">
        <is>
          <t>6 Months Ended</t>
        </is>
      </c>
    </row>
    <row r="2">
      <c r="C2" s="2" t="inlineStr">
        <is>
          <t>Jun. 30, 2021</t>
        </is>
      </c>
      <c r="D2" s="2" t="inlineStr">
        <is>
          <t>Jun. 30, 2020</t>
        </is>
      </c>
    </row>
    <row r="3">
      <c r="A3" s="3" t="inlineStr">
        <is>
          <t>Finance income</t>
        </is>
      </c>
    </row>
    <row r="4">
      <c r="A4" s="4" t="inlineStr">
        <is>
          <t>Results from financial assets</t>
        </is>
      </c>
      <c r="C4" s="5" t="n">
        <v>57706</v>
      </c>
      <c r="D4" s="5" t="n">
        <v>507574</v>
      </c>
    </row>
    <row r="5">
      <c r="A5" s="4" t="inlineStr">
        <is>
          <t>Yields and interests</t>
        </is>
      </c>
      <c r="C5" s="6" t="n">
        <v>67855</v>
      </c>
      <c r="D5" s="6" t="n">
        <v>179505</v>
      </c>
    </row>
    <row r="6">
      <c r="A6" s="4" t="inlineStr">
        <is>
          <t>(Loss) gain on derivatives valuation</t>
        </is>
      </c>
      <c r="C6" s="6" t="n">
        <v>-9931</v>
      </c>
      <c r="D6" s="6" t="n">
        <v>87959</v>
      </c>
    </row>
    <row r="7">
      <c r="A7" s="4" t="inlineStr">
        <is>
          <t>Gain in settlement of derivatives</t>
        </is>
      </c>
      <c r="C7" s="6" t="n">
        <v>16031</v>
      </c>
    </row>
    <row r="8">
      <c r="A8" s="4" t="inlineStr">
        <is>
          <t>Dividends</t>
        </is>
      </c>
      <c r="C8" s="6" t="n">
        <v>27</v>
      </c>
      <c r="D8" s="6" t="n">
        <v>22</v>
      </c>
    </row>
    <row r="9">
      <c r="A9" s="4" t="inlineStr">
        <is>
          <t>Other financial income</t>
        </is>
      </c>
      <c r="C9" s="6" t="n">
        <v>8921</v>
      </c>
      <c r="D9" s="6" t="n">
        <v>18035</v>
      </c>
    </row>
    <row r="10">
      <c r="A10" s="4" t="inlineStr">
        <is>
          <t>Finance income</t>
        </is>
      </c>
      <c r="C10" s="6" t="n">
        <v>140609</v>
      </c>
      <c r="D10" s="6" t="n">
        <v>793095</v>
      </c>
    </row>
    <row r="11">
      <c r="A11" s="3" t="inlineStr">
        <is>
          <t>Finance expenses</t>
        </is>
      </c>
    </row>
    <row r="12">
      <c r="A12" s="4" t="inlineStr">
        <is>
          <t>Loans and borrowings</t>
        </is>
      </c>
      <c r="B12" s="4" t="inlineStr">
        <is>
          <t>[1]</t>
        </is>
      </c>
      <c r="C12" s="6" t="n">
        <v>-1166137</v>
      </c>
      <c r="D12" s="6" t="n">
        <v>-1138478</v>
      </c>
    </row>
    <row r="13">
      <c r="A13" s="4" t="inlineStr">
        <is>
          <t>Financial cost of other liabilities</t>
        </is>
      </c>
      <c r="B13" s="4" t="inlineStr">
        <is>
          <t>[2]</t>
        </is>
      </c>
      <c r="C13" s="6" t="n">
        <v>-512836</v>
      </c>
      <c r="D13" s="6" t="n">
        <v>-573410</v>
      </c>
    </row>
    <row r="14">
      <c r="A14" s="4" t="inlineStr">
        <is>
          <t>Results from financial assets</t>
        </is>
      </c>
      <c r="C14" s="6" t="n">
        <v>-48929</v>
      </c>
      <c r="D14" s="6" t="n">
        <v>-378557</v>
      </c>
    </row>
    <row r="15">
      <c r="A15" s="4" t="inlineStr">
        <is>
          <t>Finance costs</t>
        </is>
      </c>
      <c r="C15" s="6" t="n">
        <v>-1727902</v>
      </c>
      <c r="D15" s="6" t="n">
        <v>-2090445</v>
      </c>
    </row>
    <row r="16">
      <c r="A16" s="4" t="inlineStr">
        <is>
          <t>Foreign exchange (loss) gain</t>
        </is>
      </c>
      <c r="C16" s="6" t="n">
        <v>-258101</v>
      </c>
      <c r="D16" s="6" t="n">
        <v>32991</v>
      </c>
    </row>
    <row r="17">
      <c r="A17" s="4" t="inlineStr">
        <is>
          <t>Realized gain of other comprehensive income from the sale of a joint venture (Note 12)</t>
        </is>
      </c>
      <c r="C17" s="6" t="n">
        <v>361728</v>
      </c>
      <c r="D17" s="6" t="n">
        <v>0</v>
      </c>
    </row>
    <row r="18">
      <c r="A18" s="4" t="inlineStr">
        <is>
          <t>Foreign exchange (loss) gain, net</t>
        </is>
      </c>
      <c r="C18" s="6" t="n">
        <v>103627</v>
      </c>
      <c r="D18" s="6" t="n">
        <v>32991</v>
      </c>
    </row>
    <row r="19">
      <c r="A19" s="4" t="inlineStr">
        <is>
          <t>Financial result, net</t>
        </is>
      </c>
      <c r="C19" s="5" t="n">
        <v>-1483666</v>
      </c>
      <c r="D19" s="5" t="n">
        <v>-1264359</v>
      </c>
    </row>
    <row r="20"/>
    <row r="21">
      <c r="A21" s="4" t="inlineStr">
        <is>
          <t>[1]</t>
        </is>
      </c>
      <c r="B21" s="4" t="inlineStr">
        <is>
          <t>For the six month periods ended June 30, 2021, interest capitalized in natural resources and property, plant and equipment totaled $122,651 (2020 – $129,458 ).</t>
        </is>
      </c>
    </row>
    <row r="22">
      <c r="A22" s="4" t="inlineStr">
        <is>
          <t>[2]</t>
        </is>
      </c>
      <c r="B22" s="4" t="inlineStr">
        <is>
          <t>It includes the financial expense for the updating of the liability for abandonment costs, and the interest, net of post-employment benefits and other long-term employee benefits.</t>
        </is>
      </c>
    </row>
  </sheetData>
  <mergeCells count="5">
    <mergeCell ref="A1:B2"/>
    <mergeCell ref="C1:D1"/>
    <mergeCell ref="A20:C20"/>
    <mergeCell ref="B21:C21"/>
    <mergeCell ref="B22:C2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Financial result - Additional Information (Details) - COP ($) $ in Millions</t>
        </is>
      </c>
      <c r="B1" s="2" t="inlineStr">
        <is>
          <t>6 Months Ended</t>
        </is>
      </c>
    </row>
    <row r="2">
      <c r="B2" s="2" t="inlineStr">
        <is>
          <t>Jun. 30, 2021</t>
        </is>
      </c>
      <c r="C2" s="2" t="inlineStr">
        <is>
          <t>Jun. 30, 2020</t>
        </is>
      </c>
    </row>
    <row r="3">
      <c r="A3" s="3" t="inlineStr">
        <is>
          <t>Financial result</t>
        </is>
      </c>
    </row>
    <row r="4">
      <c r="A4" s="4" t="inlineStr">
        <is>
          <t>Interest capitalized in natural resources and property, plant and equipment</t>
        </is>
      </c>
      <c r="B4" s="5" t="n">
        <v>122651</v>
      </c>
      <c r="C4" s="5" t="n">
        <v>12945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w standards and regulatory changes</t>
        </is>
      </c>
      <c r="B1" s="2" t="inlineStr">
        <is>
          <t>6 Months Ended</t>
        </is>
      </c>
    </row>
    <row r="2">
      <c r="B2" s="2" t="inlineStr">
        <is>
          <t>Jun. 30, 2021</t>
        </is>
      </c>
    </row>
    <row r="3">
      <c r="A3" s="3" t="inlineStr">
        <is>
          <t>New standards and regulatory changes</t>
        </is>
      </c>
    </row>
    <row r="4">
      <c r="A4" s="4" t="inlineStr">
        <is>
          <t>New standards and regulatory changes</t>
        </is>
      </c>
      <c r="B4" s="4" t="inlineStr">
        <is>
          <t>5. New standards and regulatory changes 5.1 New standards adopted by the Group, effective as of January 1, 2021 ● Reform to the benchmark interest rate phase 2: In August 2020, IASB published this draft, which complements the one issued in 2019 and focuses on the effects on the financial statements when a company replaces the benchmark interest rate above for an alternative reference rate. The modifications in this phase refer to changes in contractual cash flows, hedge accounting and risk management disclosures. Benchmark interest rates such as interbank offer rates (IBOR) have an important role in global financial markets, being “LIBOR” one of the most used by various companies for corporate debt and derivative instruments trading, among others. The G20 asked the Financial Stability Board (FSB) to carry out a review of the main benchmark interest rates. As a result of the review, LIBOR and other rates are expected to be replaced with new ones that give greater confidence to the markets in general. Within the accounting analysis, Ecopetrol established that the contractual cash flows of financial assets or liabilities measured at amortized cost would change as a result of the IBOR reform; however, it is expected that this change will not have an application impact on the financial statements, given the exceptions provided by the amendment where it is established that, if the modification occurs as a direct consequence of the interest rate reform and the new rate is economically equivalent to the previous basis, the entity will not have to make a re-estimate of future interest payments. Monthly financial expenses will be measured at the new interest rate without implying a remeasurement in the rate that could affect the current cost of the financial asset and/or financial liability. 5.2 New standards issued by the IASB that will enter into force in future periods The IASB issued amendments to the following IFRS, with application as of January 1, 2022 or subsequent periods, it is clarified that the application of these amendments in Colombia is subject to the decrees issued by the Ministry of Industry, Commerce and Tourism: ● IAS 16 - Property, plant and equipment: amendment that determines the prohibition to deduct from the cost of property, plant and equipment the sales revenue of goods produced, while the company prepares the asset for its intended use. The Ecopetrol Business Group is assessing the application of the amendment to IAS 16 in sales to third parties of the extensive production tests; disclosing separately the amounts of income and costs related to the items produced. ● IFRS 3 - Business combinations: a reference from the standard to the Conceptual Framework was updated. ● IAS 37 - Provisions, Liabilities and Contingent Assets: in which it details the costs that an entity must include when determining whether a contract is onerous. ● Annual improvement cycle 2018-2020 that involves adjustments to IFRS 1 - subsidiary as a first-time adopter, IAS 41 – taxation in fair value measurements, IFRS 16 – lease incentives and IFRS 9 – fees in the 10% test for derecognition of financial liabilities, which clarifies the fees that an entity includes when assessing whether the terms of a new or modified financial liability are substantially different from the terms of the original financial liability. ● Amendment to IAS 1 - Classifications of liabilities as currents or non-current effective as of January 1 st , 2023 as well as the following limited scope amendments. ● Amendments to IAS 1 - Presentation of financial statements. Companies should disclose material information about their accounting policies and apply the concept of materiality to disclosures of accounting policies. ● Amendments to IAS 8 - Accounting policies, changes in accounting estimates and errors. Clarifies how companies should distinguish changes in accounting policies from changes in accounting estimates. ● Amendments to IAS 12 Deferred taxes related to assets and liabilities that are recognized in a single transaction. The purpose of the amendments is to reduce the diversity in reporting of deferred tax on leases and abandonment obligations. The modifications are effective for the annual periods as of January 1, 2023. The Group is constantly monitoring changes in local accounting regulations to assess the possible impacts that the new standards issued by the international organization may generate in their adoption in Colombia.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Risk management - Financial assets and liabilities (Details) $ in Millions, $ in Millions</t>
        </is>
      </c>
      <c r="B1" s="2" t="inlineStr">
        <is>
          <t>Jun. 30, 2021COP ($)</t>
        </is>
      </c>
      <c r="C1" s="2" t="inlineStr">
        <is>
          <t>Jun. 30, 2021USD ($)</t>
        </is>
      </c>
      <c r="D1" s="2" t="inlineStr">
        <is>
          <t>Dec. 31, 2020COP ($)</t>
        </is>
      </c>
      <c r="E1" s="2" t="inlineStr">
        <is>
          <t>Dec. 31, 2020USD ($)</t>
        </is>
      </c>
      <c r="F1" s="2" t="inlineStr">
        <is>
          <t>Jun. 30, 2020COP ($)</t>
        </is>
      </c>
      <c r="G1" s="2" t="inlineStr">
        <is>
          <t>Dec. 31, 2019COP ($)</t>
        </is>
      </c>
    </row>
    <row r="2">
      <c r="A2" s="3" t="inlineStr">
        <is>
          <t>Balance of financial assets and liabilities denominated in foreign currency</t>
        </is>
      </c>
    </row>
    <row r="3">
      <c r="A3" s="4" t="inlineStr">
        <is>
          <t>Cash and cash equivalents</t>
        </is>
      </c>
      <c r="B3" s="5" t="n">
        <v>5021544</v>
      </c>
      <c r="D3" s="5" t="n">
        <v>5082308</v>
      </c>
      <c r="F3" s="5" t="n">
        <v>9247947</v>
      </c>
      <c r="G3" s="5" t="n">
        <v>7075758</v>
      </c>
    </row>
    <row r="4">
      <c r="A4" s="4" t="inlineStr">
        <is>
          <t>Other financial assets</t>
        </is>
      </c>
      <c r="B4" s="5" t="n">
        <v>1398708</v>
      </c>
      <c r="D4" s="5" t="n">
        <v>3071659</v>
      </c>
    </row>
    <row r="5">
      <c r="A5" s="4" t="inlineStr">
        <is>
          <t>USD$ Million</t>
        </is>
      </c>
    </row>
    <row r="6">
      <c r="A6" s="3" t="inlineStr">
        <is>
          <t>Balance of financial assets and liabilities denominated in foreign currency</t>
        </is>
      </c>
    </row>
    <row r="7">
      <c r="A7" s="4" t="inlineStr">
        <is>
          <t>Cash and cash equivalents</t>
        </is>
      </c>
      <c r="C7" s="5" t="n">
        <v>292</v>
      </c>
      <c r="E7" s="5" t="n">
        <v>197</v>
      </c>
    </row>
    <row r="8">
      <c r="A8" s="4" t="inlineStr">
        <is>
          <t>Other financial assets</t>
        </is>
      </c>
      <c r="C8" s="6" t="n">
        <v>708</v>
      </c>
      <c r="E8" s="6" t="n">
        <v>1164</v>
      </c>
    </row>
    <row r="9">
      <c r="A9" s="4" t="inlineStr">
        <is>
          <t>Trade receivables and payables, net</t>
        </is>
      </c>
      <c r="C9" s="6" t="n">
        <v>498</v>
      </c>
      <c r="E9" s="6" t="n">
        <v>203</v>
      </c>
    </row>
    <row r="10">
      <c r="A10" s="4" t="inlineStr">
        <is>
          <t>Loans and borrowings</t>
        </is>
      </c>
      <c r="C10" s="6" t="n">
        <v>-11660</v>
      </c>
      <c r="E10" s="6" t="n">
        <v>-11814</v>
      </c>
    </row>
    <row r="11">
      <c r="A11" s="4" t="inlineStr">
        <is>
          <t>Other assets and liabilities, net</t>
        </is>
      </c>
      <c r="C11" s="6" t="n">
        <v>83</v>
      </c>
      <c r="E11" s="6" t="n">
        <v>277</v>
      </c>
    </row>
    <row r="12">
      <c r="A12" s="4" t="inlineStr">
        <is>
          <t>Net liability position</t>
        </is>
      </c>
      <c r="C12" s="5" t="n">
        <v>-10079</v>
      </c>
      <c r="E12" s="5" t="n">
        <v>-997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isk management - Financial assets and liabilities denominated in foreign currency (Details) - Currency risk [member] $ in Millions</t>
        </is>
      </c>
      <c r="B1" s="2" t="inlineStr">
        <is>
          <t>6 Months Ended</t>
        </is>
      </c>
    </row>
    <row r="2">
      <c r="B2" s="2" t="inlineStr">
        <is>
          <t>Jun. 30, 2021COP ($)</t>
        </is>
      </c>
    </row>
    <row r="3">
      <c r="A3" s="3" t="inlineStr">
        <is>
          <t>Disclosure of detailed information about financial risk management [Line Items]</t>
        </is>
      </c>
    </row>
    <row r="4">
      <c r="A4" s="4" t="inlineStr">
        <is>
          <t>One Percent variations in exchange rate, Effect on income before income taxes</t>
        </is>
      </c>
      <c r="B4" s="5" t="n">
        <v>17380</v>
      </c>
    </row>
    <row r="5">
      <c r="A5" s="4" t="inlineStr">
        <is>
          <t>One percent variations in exchange rate, effect on other comprehensive income</t>
        </is>
      </c>
      <c r="B5" s="6" t="n">
        <v>360431</v>
      </c>
    </row>
    <row r="6">
      <c r="A6" s="4" t="inlineStr">
        <is>
          <t>Five Percent variations in exchange rate, Effect on income before income taxes</t>
        </is>
      </c>
      <c r="B6" s="6" t="n">
        <v>86900</v>
      </c>
    </row>
    <row r="7">
      <c r="A7" s="4" t="inlineStr">
        <is>
          <t>Five Percent variations in exchange rate, effect on other comprehensive income</t>
        </is>
      </c>
      <c r="B7" s="5" t="n">
        <v>1802156</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isk management - Non-derivative hedging instrument (Details) - Cash flow hedging for future crude oil exports [member] - USD ($) $ in Millions</t>
        </is>
      </c>
      <c r="B1" s="2" t="inlineStr">
        <is>
          <t>6 Months Ended</t>
        </is>
      </c>
      <c r="C1" s="2" t="inlineStr">
        <is>
          <t>12 Months Ended</t>
        </is>
      </c>
    </row>
    <row r="2">
      <c r="B2" s="2" t="inlineStr">
        <is>
          <t>Jun. 30, 2021</t>
        </is>
      </c>
      <c r="C2" s="2" t="inlineStr">
        <is>
          <t>Dec. 31, 2020</t>
        </is>
      </c>
    </row>
    <row r="3">
      <c r="A3" s="3" t="inlineStr">
        <is>
          <t>Disclosure of detailed information about financial risk management [Line Items]</t>
        </is>
      </c>
    </row>
    <row r="4">
      <c r="A4" s="4" t="inlineStr">
        <is>
          <t>Hedging instrument at the beginning of the period</t>
        </is>
      </c>
      <c r="B4" s="5" t="n">
        <v>1300</v>
      </c>
      <c r="C4" s="5" t="n">
        <v>1300</v>
      </c>
    </row>
    <row r="5">
      <c r="A5" s="4" t="inlineStr">
        <is>
          <t>Reassignment of hedging instruments</t>
        </is>
      </c>
      <c r="B5" s="6" t="n">
        <v>269</v>
      </c>
      <c r="C5" s="6" t="n">
        <v>1230</v>
      </c>
    </row>
    <row r="6">
      <c r="A6" s="4" t="inlineStr">
        <is>
          <t>Realized exports</t>
        </is>
      </c>
      <c r="B6" s="6" t="n">
        <v>-269</v>
      </c>
      <c r="C6" s="6" t="n">
        <v>-1230</v>
      </c>
    </row>
    <row r="7">
      <c r="A7" s="4" t="inlineStr">
        <is>
          <t>Hedging instrument at the end of the period</t>
        </is>
      </c>
      <c r="B7" s="5" t="n">
        <v>1300</v>
      </c>
      <c r="C7" s="5" t="n">
        <v>130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isk management - Cash flow hedge for future exports - Movement in other comprehensive income (Details) - COP ($) $ in Millions</t>
        </is>
      </c>
      <c r="B1" s="2" t="inlineStr">
        <is>
          <t>6 Months Ended</t>
        </is>
      </c>
      <c r="C1" s="2" t="inlineStr">
        <is>
          <t>12 Months Ended</t>
        </is>
      </c>
    </row>
    <row r="2">
      <c r="B2" s="2" t="inlineStr">
        <is>
          <t>Jun. 30, 2021</t>
        </is>
      </c>
      <c r="C2" s="2" t="inlineStr">
        <is>
          <t>Dec. 31, 2020</t>
        </is>
      </c>
    </row>
    <row r="3">
      <c r="A3" s="3" t="inlineStr">
        <is>
          <t>Risk management</t>
        </is>
      </c>
    </row>
    <row r="4">
      <c r="A4" s="4" t="inlineStr">
        <is>
          <t>Opening balance</t>
        </is>
      </c>
      <c r="B4" s="5" t="n">
        <v>-136470</v>
      </c>
      <c r="C4" s="5" t="n">
        <v>-135748</v>
      </c>
    </row>
    <row r="5">
      <c r="A5" s="4" t="inlineStr">
        <is>
          <t>Exchange difference</t>
        </is>
      </c>
      <c r="B5" s="6" t="n">
        <v>-410800</v>
      </c>
      <c r="C5" s="6" t="n">
        <v>-201967</v>
      </c>
    </row>
    <row r="6">
      <c r="A6" s="4" t="inlineStr">
        <is>
          <t>Realized exports (Note 22)</t>
        </is>
      </c>
      <c r="B6" s="6" t="n">
        <v>81095</v>
      </c>
      <c r="C6" s="6" t="n">
        <v>193374</v>
      </c>
    </row>
    <row r="7">
      <c r="A7" s="4" t="inlineStr">
        <is>
          <t>Ineffectiveness</t>
        </is>
      </c>
      <c r="B7" s="6" t="n">
        <v>14190</v>
      </c>
      <c r="C7" s="6" t="n">
        <v>9779</v>
      </c>
    </row>
    <row r="8">
      <c r="A8" s="4" t="inlineStr">
        <is>
          <t>Deferred tax (Note 10)</t>
        </is>
      </c>
      <c r="B8" s="6" t="n">
        <v>95480</v>
      </c>
      <c r="C8" s="6" t="n">
        <v>-1908</v>
      </c>
    </row>
    <row r="9">
      <c r="A9" s="4" t="inlineStr">
        <is>
          <t>Closing balance</t>
        </is>
      </c>
      <c r="B9" s="5" t="n">
        <v>-356505</v>
      </c>
      <c r="C9" s="5" t="n">
        <v>-13647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Risk management - Expected reclassification of the cumulative exchange difference from other comprehensive income to profit or loss (Details) $ in Millions</t>
        </is>
      </c>
      <c r="B1" s="2" t="inlineStr">
        <is>
          <t>6 Months Ended</t>
        </is>
      </c>
    </row>
    <row r="2">
      <c r="B2" s="2" t="inlineStr">
        <is>
          <t>Jun. 30, 2021COP ($)</t>
        </is>
      </c>
    </row>
    <row r="3">
      <c r="A3" s="3" t="inlineStr">
        <is>
          <t>Disclosure of detailed information about financial risk management [Line Items]</t>
        </is>
      </c>
    </row>
    <row r="4">
      <c r="A4" s="4" t="inlineStr">
        <is>
          <t>Before taxes</t>
        </is>
      </c>
      <c r="B4" s="5" t="n">
        <v>510475</v>
      </c>
    </row>
    <row r="5">
      <c r="A5" s="4" t="inlineStr">
        <is>
          <t>Taxes</t>
        </is>
      </c>
      <c r="B5" s="6" t="n">
        <v>-153970</v>
      </c>
    </row>
    <row r="6">
      <c r="A6" s="4" t="inlineStr">
        <is>
          <t>After taxes</t>
        </is>
      </c>
      <c r="B6" s="6" t="n">
        <v>356505</v>
      </c>
    </row>
    <row r="7">
      <c r="A7" s="4" t="inlineStr">
        <is>
          <t>2021</t>
        </is>
      </c>
    </row>
    <row r="8">
      <c r="A8" s="3" t="inlineStr">
        <is>
          <t>Disclosure of detailed information about financial risk management [Line Items]</t>
        </is>
      </c>
    </row>
    <row r="9">
      <c r="A9" s="4" t="inlineStr">
        <is>
          <t>Before taxes</t>
        </is>
      </c>
      <c r="B9" s="6" t="n">
        <v>113722</v>
      </c>
    </row>
    <row r="10">
      <c r="A10" s="4" t="inlineStr">
        <is>
          <t>Taxes</t>
        </is>
      </c>
      <c r="B10" s="6" t="n">
        <v>-34301</v>
      </c>
    </row>
    <row r="11">
      <c r="A11" s="4" t="inlineStr">
        <is>
          <t>After taxes</t>
        </is>
      </c>
      <c r="B11" s="6" t="n">
        <v>79421</v>
      </c>
    </row>
    <row r="12">
      <c r="A12" s="4" t="inlineStr">
        <is>
          <t>2022</t>
        </is>
      </c>
    </row>
    <row r="13">
      <c r="A13" s="3" t="inlineStr">
        <is>
          <t>Disclosure of detailed information about financial risk management [Line Items]</t>
        </is>
      </c>
    </row>
    <row r="14">
      <c r="A14" s="4" t="inlineStr">
        <is>
          <t>Before taxes</t>
        </is>
      </c>
      <c r="B14" s="6" t="n">
        <v>227445</v>
      </c>
    </row>
    <row r="15">
      <c r="A15" s="4" t="inlineStr">
        <is>
          <t>Taxes</t>
        </is>
      </c>
      <c r="B15" s="6" t="n">
        <v>-68602</v>
      </c>
    </row>
    <row r="16">
      <c r="A16" s="4" t="inlineStr">
        <is>
          <t>After taxes</t>
        </is>
      </c>
      <c r="B16" s="6" t="n">
        <v>158843</v>
      </c>
    </row>
    <row r="17">
      <c r="A17" s="4" t="inlineStr">
        <is>
          <t>2023</t>
        </is>
      </c>
    </row>
    <row r="18">
      <c r="A18" s="3" t="inlineStr">
        <is>
          <t>Disclosure of detailed information about financial risk management [Line Items]</t>
        </is>
      </c>
    </row>
    <row r="19">
      <c r="A19" s="4" t="inlineStr">
        <is>
          <t>Before taxes</t>
        </is>
      </c>
      <c r="B19" s="6" t="n">
        <v>169308</v>
      </c>
    </row>
    <row r="20">
      <c r="A20" s="4" t="inlineStr">
        <is>
          <t>Taxes</t>
        </is>
      </c>
      <c r="B20" s="6" t="n">
        <v>-51067</v>
      </c>
    </row>
    <row r="21">
      <c r="A21" s="4" t="inlineStr">
        <is>
          <t>After taxes</t>
        </is>
      </c>
      <c r="B21" s="5" t="n">
        <v>118241</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isk management - Hedge recognised in other comprehensive income (Details) - Hedge of a net investment in a foreign operation - COP ($) $ in Millions</t>
        </is>
      </c>
      <c r="B1" s="2" t="inlineStr">
        <is>
          <t>6 Months Ended</t>
        </is>
      </c>
      <c r="C1" s="2" t="inlineStr">
        <is>
          <t>12 Months Ended</t>
        </is>
      </c>
    </row>
    <row r="2">
      <c r="B2" s="2" t="inlineStr">
        <is>
          <t>Jun. 30, 2021</t>
        </is>
      </c>
      <c r="C2" s="2" t="inlineStr">
        <is>
          <t>Dec. 31, 2020</t>
        </is>
      </c>
    </row>
    <row r="3">
      <c r="A3" s="3" t="inlineStr">
        <is>
          <t>Disclosure of detailed information about financial risk management [Line Items]</t>
        </is>
      </c>
    </row>
    <row r="4">
      <c r="A4" s="4" t="inlineStr">
        <is>
          <t>Hedging instrument at the beginning of the period</t>
        </is>
      </c>
      <c r="B4" s="5" t="n">
        <v>1494926</v>
      </c>
      <c r="C4" s="5" t="n">
        <v>1130583</v>
      </c>
    </row>
    <row r="5">
      <c r="A5" s="4" t="inlineStr">
        <is>
          <t>Exchange difference</t>
        </is>
      </c>
      <c r="B5" s="6" t="n">
        <v>2639256</v>
      </c>
      <c r="C5" s="6" t="n">
        <v>520490</v>
      </c>
    </row>
    <row r="6">
      <c r="A6" s="4" t="inlineStr">
        <is>
          <t>Deferred tax (Note 10)</t>
        </is>
      </c>
      <c r="B6" s="6" t="n">
        <v>-791777</v>
      </c>
      <c r="C6" s="6" t="n">
        <v>-156147</v>
      </c>
    </row>
    <row r="7">
      <c r="A7" s="4" t="inlineStr">
        <is>
          <t>Hedging instrument at the end of the period</t>
        </is>
      </c>
      <c r="B7" s="5" t="n">
        <v>3342405</v>
      </c>
      <c r="C7" s="5" t="n">
        <v>1494926</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s>
  <sheetData>
    <row r="1">
      <c r="A1" s="1" t="inlineStr">
        <is>
          <t>Risk management - Leverage ratio (Details) - COP ($) $ in Millions</t>
        </is>
      </c>
      <c r="B1" s="2" t="inlineStr">
        <is>
          <t>6 Months Ended</t>
        </is>
      </c>
      <c r="C1" s="2" t="inlineStr">
        <is>
          <t>12 Months Ended</t>
        </is>
      </c>
    </row>
    <row r="2">
      <c r="B2" s="2" t="inlineStr">
        <is>
          <t>Jun. 30, 2021</t>
        </is>
      </c>
      <c r="C2" s="2" t="inlineStr">
        <is>
          <t>Dec. 31, 2020</t>
        </is>
      </c>
      <c r="D2" s="2" t="inlineStr">
        <is>
          <t>Jun. 30, 2020</t>
        </is>
      </c>
      <c r="E2" s="2" t="inlineStr">
        <is>
          <t>Dec. 31, 2019</t>
        </is>
      </c>
    </row>
    <row r="3">
      <c r="A3" s="3" t="inlineStr">
        <is>
          <t>Risk management</t>
        </is>
      </c>
    </row>
    <row r="4">
      <c r="A4" s="4" t="inlineStr">
        <is>
          <t>Loans and borrowings (Note 17)</t>
        </is>
      </c>
      <c r="B4" s="5" t="n">
        <v>50060470</v>
      </c>
      <c r="C4" s="5" t="n">
        <v>46731754</v>
      </c>
    </row>
    <row r="5">
      <c r="A5" s="4" t="inlineStr">
        <is>
          <t>Cash and cash equivalents (Note 6)</t>
        </is>
      </c>
      <c r="B5" s="6" t="n">
        <v>-5021544</v>
      </c>
      <c r="C5" s="6" t="n">
        <v>-5082308</v>
      </c>
      <c r="D5" s="5" t="n">
        <v>-9247947</v>
      </c>
      <c r="E5" s="5" t="n">
        <v>-7075758</v>
      </c>
    </row>
    <row r="6">
      <c r="A6" s="4" t="inlineStr">
        <is>
          <t>Other financial assets (Note 9)</t>
        </is>
      </c>
      <c r="B6" s="6" t="n">
        <v>-1398708</v>
      </c>
      <c r="C6" s="6" t="n">
        <v>-3071659</v>
      </c>
    </row>
    <row r="7">
      <c r="A7" s="4" t="inlineStr">
        <is>
          <t>Net financial debt</t>
        </is>
      </c>
      <c r="B7" s="6" t="n">
        <v>43640218</v>
      </c>
      <c r="C7" s="6" t="n">
        <v>38577787</v>
      </c>
    </row>
    <row r="8">
      <c r="A8" s="4" t="inlineStr">
        <is>
          <t>Equity (Note 21)</t>
        </is>
      </c>
      <c r="B8" s="5" t="n">
        <v>59991045</v>
      </c>
      <c r="C8" s="5" t="n">
        <v>53499363</v>
      </c>
      <c r="D8" s="5" t="n">
        <v>53020960</v>
      </c>
      <c r="E8" s="5" t="n">
        <v>58231628</v>
      </c>
    </row>
    <row r="9">
      <c r="A9" s="4" t="inlineStr">
        <is>
          <t>Leverage (1)</t>
        </is>
      </c>
      <c r="B9" s="4" t="inlineStr">
        <is>
          <t>42.11%</t>
        </is>
      </c>
      <c r="C9" s="4" t="inlineStr">
        <is>
          <t>41.90%</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Risk management - Additional Information (Details) $ in Millions, $ in Millions</t>
        </is>
      </c>
      <c r="B1" s="2" t="inlineStr">
        <is>
          <t>Oct. 01, 2015USD ($)</t>
        </is>
      </c>
      <c r="C1" s="2" t="inlineStr">
        <is>
          <t>Jun. 30, 2021USD ($)</t>
        </is>
      </c>
      <c r="D1" s="2" t="inlineStr">
        <is>
          <t>Jun. 30, 2021COP ($)</t>
        </is>
      </c>
      <c r="E1" s="2" t="inlineStr">
        <is>
          <t>Jun. 30, 2021USD ($)</t>
        </is>
      </c>
      <c r="F1" s="2" t="inlineStr">
        <is>
          <t>Jun. 30, 2020COP ($)</t>
        </is>
      </c>
      <c r="G1" s="2" t="inlineStr">
        <is>
          <t>Dec. 31, 2020COP ($)</t>
        </is>
      </c>
      <c r="H1" s="2" t="inlineStr">
        <is>
          <t>Jun. 30, 2021USD ($)</t>
        </is>
      </c>
      <c r="I1" s="2" t="inlineStr">
        <is>
          <t>Dec. 31, 2020USD ($)</t>
        </is>
      </c>
      <c r="J1" s="2" t="inlineStr">
        <is>
          <t>Dec. 31, 2019COP ($)</t>
        </is>
      </c>
      <c r="K1" s="2" t="inlineStr">
        <is>
          <t>Dec. 31, 2019USD ($)</t>
        </is>
      </c>
      <c r="L1" s="2" t="inlineStr">
        <is>
          <t>Jun. 08, 2016USD ($)</t>
        </is>
      </c>
    </row>
    <row r="2">
      <c r="A2" s="3" t="inlineStr">
        <is>
          <t>Disclosure of detailed information about financial risk management [Line Items]</t>
        </is>
      </c>
    </row>
    <row r="3">
      <c r="A3" s="4" t="inlineStr">
        <is>
          <t>Closing foreign exchange rate</t>
        </is>
      </c>
      <c r="D3" s="9" t="n">
        <v>3748.5</v>
      </c>
      <c r="E3" s="9" t="n">
        <v>3748.5</v>
      </c>
      <c r="G3" s="9" t="n">
        <v>3432.5</v>
      </c>
    </row>
    <row r="4">
      <c r="A4" s="4" t="inlineStr">
        <is>
          <t>Amount in which the company expanded the hedge of a net investment in a foreign operation</t>
        </is>
      </c>
      <c r="H4" s="5" t="n">
        <v>8315</v>
      </c>
      <c r="L4" s="5" t="n">
        <v>5200</v>
      </c>
    </row>
    <row r="5">
      <c r="A5" s="4" t="inlineStr">
        <is>
          <t>Debt principal payments</t>
        </is>
      </c>
      <c r="C5" s="5" t="n">
        <v>163</v>
      </c>
      <c r="D5" s="5" t="n">
        <v>751216</v>
      </c>
      <c r="F5" s="5" t="n">
        <v>747509</v>
      </c>
    </row>
    <row r="6">
      <c r="A6" s="4" t="inlineStr">
        <is>
          <t>Net position of assets and liabilities different functional currency</t>
        </is>
      </c>
      <c r="E6" s="5" t="n">
        <v>260</v>
      </c>
    </row>
    <row r="7">
      <c r="A7" s="4" t="inlineStr">
        <is>
          <t>Hedging Instruments Foreign Currency Debt</t>
        </is>
      </c>
      <c r="B7" s="5" t="n">
        <v>5440</v>
      </c>
    </row>
    <row r="8">
      <c r="A8" s="4" t="inlineStr">
        <is>
          <t>Colombian Peso [Member]</t>
        </is>
      </c>
    </row>
    <row r="9">
      <c r="A9" s="3" t="inlineStr">
        <is>
          <t>Disclosure of detailed information about financial risk management [Line Items]</t>
        </is>
      </c>
    </row>
    <row r="10">
      <c r="A10" s="4" t="inlineStr">
        <is>
          <t>Net liabilities of companies in the Group with a different functional currency</t>
        </is>
      </c>
      <c r="H10" s="6" t="n">
        <v>10079</v>
      </c>
    </row>
    <row r="11">
      <c r="A11" s="4" t="inlineStr">
        <is>
          <t>Valuation recognized in other comprehensive income in companies</t>
        </is>
      </c>
      <c r="H11" s="6" t="n">
        <v>464</v>
      </c>
    </row>
    <row r="12">
      <c r="A12" s="4" t="inlineStr">
        <is>
          <t>USD$ Million</t>
        </is>
      </c>
    </row>
    <row r="13">
      <c r="A13" s="3" t="inlineStr">
        <is>
          <t>Disclosure of detailed information about financial risk management [Line Items]</t>
        </is>
      </c>
    </row>
    <row r="14">
      <c r="A14" s="4" t="inlineStr">
        <is>
          <t>Valuation recognized in other comprehensive income in companies</t>
        </is>
      </c>
      <c r="H14" s="6" t="n">
        <v>9615</v>
      </c>
    </row>
    <row r="15">
      <c r="A15" s="4" t="inlineStr">
        <is>
          <t>Hedge of a net investment in a foreign operation</t>
        </is>
      </c>
    </row>
    <row r="16">
      <c r="A16" s="3" t="inlineStr">
        <is>
          <t>Disclosure of detailed information about financial risk management [Line Items]</t>
        </is>
      </c>
    </row>
    <row r="17">
      <c r="A17" s="4" t="inlineStr">
        <is>
          <t>Hedging instrument, assets</t>
        </is>
      </c>
      <c r="D17" s="5" t="n">
        <v>3342405</v>
      </c>
      <c r="G17" s="5" t="n">
        <v>1494926</v>
      </c>
      <c r="J17" s="5" t="n">
        <v>1130583</v>
      </c>
    </row>
    <row r="18">
      <c r="A18" s="4" t="inlineStr">
        <is>
          <t>Hedge of a net investment in a foreign operation | Ecopetrol Business Group</t>
        </is>
      </c>
    </row>
    <row r="19">
      <c r="A19" s="3" t="inlineStr">
        <is>
          <t>Disclosure of detailed information about financial risk management [Line Items]</t>
        </is>
      </c>
    </row>
    <row r="20">
      <c r="A20" s="4" t="inlineStr">
        <is>
          <t>Amount in which the company expanded the hedge of a net investment in a foreign operation</t>
        </is>
      </c>
      <c r="H20" s="6" t="n">
        <v>1221</v>
      </c>
    </row>
    <row r="21">
      <c r="A21" s="4" t="inlineStr">
        <is>
          <t>Cash flow hedging for future crude oil exports [member]</t>
        </is>
      </c>
    </row>
    <row r="22">
      <c r="A22" s="3" t="inlineStr">
        <is>
          <t>Disclosure of detailed information about financial risk management [Line Items]</t>
        </is>
      </c>
    </row>
    <row r="23">
      <c r="A23" s="4" t="inlineStr">
        <is>
          <t>Amount in which the company expanded the hedge of a net investment in a foreign operation</t>
        </is>
      </c>
      <c r="H23" s="6" t="n">
        <v>1300</v>
      </c>
    </row>
    <row r="24">
      <c r="A24" s="4" t="inlineStr">
        <is>
          <t>Hedging instrument, assets</t>
        </is>
      </c>
      <c r="H24" s="5" t="n">
        <v>1300</v>
      </c>
      <c r="I24" s="5" t="n">
        <v>1300</v>
      </c>
      <c r="K24" s="5" t="n">
        <v>1300</v>
      </c>
    </row>
    <row r="25">
      <c r="A25" s="4" t="inlineStr">
        <is>
          <t>Credit risk in U.S. dollar portfolio</t>
        </is>
      </c>
    </row>
    <row r="26">
      <c r="A26" s="3" t="inlineStr">
        <is>
          <t>Disclosure of detailed information about financial risk management [Line Items]</t>
        </is>
      </c>
    </row>
    <row r="27">
      <c r="A27" s="4" t="inlineStr">
        <is>
          <t>Maximum percentage of cash investment held in portfolio, non current</t>
        </is>
      </c>
      <c r="D27" s="4" t="inlineStr">
        <is>
          <t>1.00%</t>
        </is>
      </c>
      <c r="E27" s="4" t="inlineStr">
        <is>
          <t>1.00%</t>
        </is>
      </c>
    </row>
    <row r="28">
      <c r="A28" s="4" t="inlineStr">
        <is>
          <t>Maximum percentage of cash investment held in portfolio, current</t>
        </is>
      </c>
      <c r="D28" s="4" t="inlineStr">
        <is>
          <t>5.00%</t>
        </is>
      </c>
      <c r="E28" s="4" t="inlineStr">
        <is>
          <t>5.00%</t>
        </is>
      </c>
    </row>
    <row r="29">
      <c r="A29" s="4" t="inlineStr">
        <is>
          <t>Currency risk [member]</t>
        </is>
      </c>
    </row>
    <row r="30">
      <c r="A30" s="3" t="inlineStr">
        <is>
          <t>Disclosure of detailed information about financial risk management [Line Items]</t>
        </is>
      </c>
    </row>
    <row r="31">
      <c r="A31" s="4" t="inlineStr">
        <is>
          <t>The increase (Decrease) in Foreign exchange Rate</t>
        </is>
      </c>
      <c r="D31" s="4" t="inlineStr">
        <is>
          <t>9.20%</t>
        </is>
      </c>
      <c r="E31" s="4" t="inlineStr">
        <is>
          <t>9.20%</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56" customWidth="1" min="1" max="1"/>
    <col width="80" customWidth="1" min="2" max="2"/>
    <col width="14" customWidth="1" min="3" max="3"/>
    <col width="13" customWidth="1" min="4" max="4"/>
    <col width="14" customWidth="1" min="5" max="5"/>
  </cols>
  <sheetData>
    <row r="1">
      <c r="A1" s="1" t="inlineStr">
        <is>
          <t>Related parties (Details) - COP ($) $ in Millions</t>
        </is>
      </c>
      <c r="C1" s="2" t="inlineStr">
        <is>
          <t>Jun. 30, 2021</t>
        </is>
      </c>
      <c r="E1" s="2" t="inlineStr">
        <is>
          <t>Dec. 31, 2020</t>
        </is>
      </c>
    </row>
    <row r="2">
      <c r="A2" s="3" t="inlineStr">
        <is>
          <t>Investments in joint ventures and associates [abstract]</t>
        </is>
      </c>
    </row>
    <row r="3">
      <c r="A3" s="4" t="inlineStr">
        <is>
          <t>Accounts receivable</t>
        </is>
      </c>
      <c r="C3" s="5" t="n">
        <v>28332</v>
      </c>
      <c r="E3" s="5" t="n">
        <v>7748</v>
      </c>
    </row>
    <row r="4">
      <c r="A4" s="4" t="inlineStr">
        <is>
          <t>Loans receivable</t>
        </is>
      </c>
      <c r="E4" s="6" t="n">
        <v>97300</v>
      </c>
    </row>
    <row r="5">
      <c r="A5" s="4" t="inlineStr">
        <is>
          <t>Other assets</t>
        </is>
      </c>
      <c r="C5" s="6" t="n">
        <v>2469</v>
      </c>
      <c r="D5" s="4" t="inlineStr">
        <is>
          <t>[1]</t>
        </is>
      </c>
      <c r="E5" s="6" t="n">
        <v>7093</v>
      </c>
    </row>
    <row r="6">
      <c r="A6" s="4" t="inlineStr">
        <is>
          <t>Accounts payable</t>
        </is>
      </c>
      <c r="C6" s="6" t="n">
        <v>56868</v>
      </c>
      <c r="E6" s="6" t="n">
        <v>72316</v>
      </c>
    </row>
    <row r="7">
      <c r="A7" s="4" t="inlineStr">
        <is>
          <t>Loans</t>
        </is>
      </c>
      <c r="C7" s="6" t="n">
        <v>1393160</v>
      </c>
      <c r="E7" s="6" t="n">
        <v>1277046</v>
      </c>
    </row>
    <row r="8">
      <c r="A8" s="4" t="inlineStr">
        <is>
          <t>Other liabilities</t>
        </is>
      </c>
      <c r="C8" s="6" t="n">
        <v>311</v>
      </c>
      <c r="D8" s="4" t="inlineStr">
        <is>
          <t>[2]</t>
        </is>
      </c>
      <c r="E8" s="6" t="n">
        <v>1664</v>
      </c>
    </row>
    <row r="9">
      <c r="A9" s="4" t="inlineStr">
        <is>
          <t>Accounts receivable, Current</t>
        </is>
      </c>
      <c r="C9" s="6" t="n">
        <v>28332</v>
      </c>
      <c r="E9" s="6" t="n">
        <v>7748</v>
      </c>
    </row>
    <row r="10">
      <c r="A10" s="4" t="inlineStr">
        <is>
          <t>Accounts receivable - Loans, Current</t>
        </is>
      </c>
      <c r="E10" s="6" t="n">
        <v>97300</v>
      </c>
    </row>
    <row r="11">
      <c r="A11" s="4" t="inlineStr">
        <is>
          <t>Other assets, Current</t>
        </is>
      </c>
      <c r="C11" s="6" t="n">
        <v>2469</v>
      </c>
      <c r="D11" s="4" t="inlineStr">
        <is>
          <t>[1]</t>
        </is>
      </c>
      <c r="E11" s="6" t="n">
        <v>7093</v>
      </c>
    </row>
    <row r="12">
      <c r="A12" s="4" t="inlineStr">
        <is>
          <t>Accounts payable, Current</t>
        </is>
      </c>
      <c r="C12" s="6" t="n">
        <v>56868</v>
      </c>
      <c r="E12" s="6" t="n">
        <v>72316</v>
      </c>
    </row>
    <row r="13">
      <c r="A13" s="4" t="inlineStr">
        <is>
          <t>Loans, Current</t>
        </is>
      </c>
      <c r="C13" s="6" t="n">
        <v>1393160</v>
      </c>
      <c r="E13" s="6" t="n">
        <v>1277046</v>
      </c>
    </row>
    <row r="14">
      <c r="A14" s="4" t="inlineStr">
        <is>
          <t>Other liabilities, Current</t>
        </is>
      </c>
      <c r="C14" s="6" t="n">
        <v>311</v>
      </c>
      <c r="D14" s="4" t="inlineStr">
        <is>
          <t>[2]</t>
        </is>
      </c>
      <c r="E14" s="6" t="n">
        <v>1664</v>
      </c>
    </row>
    <row r="15">
      <c r="A15" s="4" t="inlineStr">
        <is>
          <t>Gas Natural del Oriente S.A. E.S.P.</t>
        </is>
      </c>
    </row>
    <row r="16">
      <c r="A16" s="3" t="inlineStr">
        <is>
          <t>Investments in joint ventures and associates [abstract]</t>
        </is>
      </c>
    </row>
    <row r="17">
      <c r="A17" s="4" t="inlineStr">
        <is>
          <t>Accounts receivable</t>
        </is>
      </c>
      <c r="C17" s="6" t="n">
        <v>8056</v>
      </c>
      <c r="E17" s="6" t="n">
        <v>0</v>
      </c>
    </row>
    <row r="18">
      <c r="A18" s="4" t="inlineStr">
        <is>
          <t>Loans receivable</t>
        </is>
      </c>
      <c r="E18" s="6" t="n">
        <v>0</v>
      </c>
    </row>
    <row r="19">
      <c r="A19" s="4" t="inlineStr">
        <is>
          <t>Other assets</t>
        </is>
      </c>
      <c r="E19" s="6" t="n">
        <v>0</v>
      </c>
    </row>
    <row r="20">
      <c r="A20" s="4" t="inlineStr">
        <is>
          <t>Accounts payable</t>
        </is>
      </c>
      <c r="C20" s="6" t="n">
        <v>4355</v>
      </c>
      <c r="E20" s="6" t="n">
        <v>1858</v>
      </c>
    </row>
    <row r="21">
      <c r="A21" s="4" t="inlineStr">
        <is>
          <t>Loans</t>
        </is>
      </c>
      <c r="E21" s="6" t="n">
        <v>0</v>
      </c>
    </row>
    <row r="22">
      <c r="A22" s="4" t="inlineStr">
        <is>
          <t>Other liabilities</t>
        </is>
      </c>
      <c r="C22" s="6" t="n">
        <v>0</v>
      </c>
      <c r="D22" s="4" t="inlineStr">
        <is>
          <t>[2]</t>
        </is>
      </c>
      <c r="E22" s="6" t="n">
        <v>0</v>
      </c>
    </row>
    <row r="23">
      <c r="A23" s="4" t="inlineStr">
        <is>
          <t>Extrucol S.A.</t>
        </is>
      </c>
    </row>
    <row r="24">
      <c r="A24" s="3" t="inlineStr">
        <is>
          <t>Investments in joint ventures and associates [abstract]</t>
        </is>
      </c>
    </row>
    <row r="25">
      <c r="A25" s="4" t="inlineStr">
        <is>
          <t>Accounts receivable</t>
        </is>
      </c>
      <c r="C25" s="6" t="n">
        <v>2145</v>
      </c>
      <c r="E25" s="6" t="n">
        <v>0</v>
      </c>
    </row>
    <row r="26">
      <c r="A26" s="4" t="inlineStr">
        <is>
          <t>Loans receivable</t>
        </is>
      </c>
      <c r="E26" s="6" t="n">
        <v>0</v>
      </c>
    </row>
    <row r="27">
      <c r="A27" s="4" t="inlineStr">
        <is>
          <t>Other assets</t>
        </is>
      </c>
      <c r="E27" s="6" t="n">
        <v>0</v>
      </c>
    </row>
    <row r="28">
      <c r="A28" s="4" t="inlineStr">
        <is>
          <t>Accounts payable</t>
        </is>
      </c>
      <c r="C28" s="6" t="n">
        <v>329</v>
      </c>
      <c r="E28" s="6" t="n">
        <v>279</v>
      </c>
    </row>
    <row r="29">
      <c r="A29" s="4" t="inlineStr">
        <is>
          <t>Loans</t>
        </is>
      </c>
      <c r="E29" s="6" t="n">
        <v>0</v>
      </c>
    </row>
    <row r="30">
      <c r="A30" s="4" t="inlineStr">
        <is>
          <t>Other liabilities</t>
        </is>
      </c>
      <c r="C30" s="6" t="n">
        <v>0</v>
      </c>
      <c r="D30" s="4" t="inlineStr">
        <is>
          <t>[2]</t>
        </is>
      </c>
      <c r="E30" s="6" t="n">
        <v>0</v>
      </c>
    </row>
    <row r="31">
      <c r="A31" s="4" t="inlineStr">
        <is>
          <t>E2 Energia Eficiente S.A. E.S.P.</t>
        </is>
      </c>
    </row>
    <row r="32">
      <c r="A32" s="3" t="inlineStr">
        <is>
          <t>Investments in joint ventures and associates [abstract]</t>
        </is>
      </c>
    </row>
    <row r="33">
      <c r="A33" s="4" t="inlineStr">
        <is>
          <t>Accounts receivable</t>
        </is>
      </c>
      <c r="C33" s="6" t="n">
        <v>7586</v>
      </c>
      <c r="E33" s="6" t="n">
        <v>4453</v>
      </c>
    </row>
    <row r="34">
      <c r="A34" s="4" t="inlineStr">
        <is>
          <t>Loans receivable</t>
        </is>
      </c>
      <c r="E34" s="6" t="n">
        <v>0</v>
      </c>
    </row>
    <row r="35">
      <c r="A35" s="4" t="inlineStr">
        <is>
          <t>Other assets</t>
        </is>
      </c>
      <c r="E35" s="6" t="n">
        <v>0</v>
      </c>
    </row>
    <row r="36">
      <c r="A36" s="4" t="inlineStr">
        <is>
          <t>Accounts payable</t>
        </is>
      </c>
      <c r="C36" s="6" t="n">
        <v>389</v>
      </c>
      <c r="E36" s="6" t="n">
        <v>1264</v>
      </c>
    </row>
    <row r="37">
      <c r="A37" s="4" t="inlineStr">
        <is>
          <t>Loans</t>
        </is>
      </c>
      <c r="E37" s="6" t="n">
        <v>0</v>
      </c>
    </row>
    <row r="38">
      <c r="A38" s="4" t="inlineStr">
        <is>
          <t>Other liabilities</t>
        </is>
      </c>
      <c r="C38" s="6" t="n">
        <v>0</v>
      </c>
      <c r="D38" s="4" t="inlineStr">
        <is>
          <t>[2]</t>
        </is>
      </c>
      <c r="E38" s="6" t="n">
        <v>0</v>
      </c>
    </row>
    <row r="39">
      <c r="A39" s="4" t="inlineStr">
        <is>
          <t>Serviport S.A</t>
        </is>
      </c>
    </row>
    <row r="40">
      <c r="A40" s="3" t="inlineStr">
        <is>
          <t>Investments in joint ventures and associates [abstract]</t>
        </is>
      </c>
    </row>
    <row r="41">
      <c r="A41" s="4" t="inlineStr">
        <is>
          <t>Accounts receivable</t>
        </is>
      </c>
      <c r="E41" s="6" t="n">
        <v>0</v>
      </c>
    </row>
    <row r="42">
      <c r="A42" s="4" t="inlineStr">
        <is>
          <t>Loans receivable</t>
        </is>
      </c>
      <c r="E42" s="6" t="n">
        <v>0</v>
      </c>
    </row>
    <row r="43">
      <c r="A43" s="4" t="inlineStr">
        <is>
          <t>Other assets</t>
        </is>
      </c>
      <c r="E43" s="6" t="n">
        <v>0</v>
      </c>
    </row>
    <row r="44">
      <c r="A44" s="4" t="inlineStr">
        <is>
          <t>Accounts payable</t>
        </is>
      </c>
      <c r="E44" s="6" t="n">
        <v>948</v>
      </c>
    </row>
    <row r="45">
      <c r="A45" s="4" t="inlineStr">
        <is>
          <t>Loans</t>
        </is>
      </c>
      <c r="E45" s="6" t="n">
        <v>0</v>
      </c>
    </row>
    <row r="46">
      <c r="A46" s="4" t="inlineStr">
        <is>
          <t>Other liabilities</t>
        </is>
      </c>
      <c r="E46" s="6" t="n">
        <v>0</v>
      </c>
    </row>
    <row r="47">
      <c r="A47" s="4" t="inlineStr">
        <is>
          <t>Equion Energia Limited</t>
        </is>
      </c>
    </row>
    <row r="48">
      <c r="A48" s="3" t="inlineStr">
        <is>
          <t>Investments in joint ventures and associates [abstract]</t>
        </is>
      </c>
    </row>
    <row r="49">
      <c r="A49" s="4" t="inlineStr">
        <is>
          <t>Accounts receivable</t>
        </is>
      </c>
      <c r="B49" s="4" t="inlineStr">
        <is>
          <t>[2]</t>
        </is>
      </c>
      <c r="C49" s="6" t="n">
        <v>1134</v>
      </c>
      <c r="E49" s="6" t="n">
        <v>1950</v>
      </c>
    </row>
    <row r="50">
      <c r="A50" s="4" t="inlineStr">
        <is>
          <t>Loans receivable</t>
        </is>
      </c>
      <c r="B50" s="4" t="inlineStr">
        <is>
          <t>[2]</t>
        </is>
      </c>
      <c r="E50" s="6" t="n">
        <v>0</v>
      </c>
    </row>
    <row r="51">
      <c r="A51" s="4" t="inlineStr">
        <is>
          <t>Other assets</t>
        </is>
      </c>
      <c r="B51" s="4" t="inlineStr">
        <is>
          <t>[2]</t>
        </is>
      </c>
      <c r="C51" s="6" t="n">
        <v>2469</v>
      </c>
      <c r="D51" s="4" t="inlineStr">
        <is>
          <t>[1]</t>
        </is>
      </c>
      <c r="E51" s="6" t="n">
        <v>7093</v>
      </c>
    </row>
    <row r="52">
      <c r="A52" s="4" t="inlineStr">
        <is>
          <t>Accounts payable</t>
        </is>
      </c>
      <c r="B52" s="4" t="inlineStr">
        <is>
          <t>[2]</t>
        </is>
      </c>
      <c r="C52" s="6" t="n">
        <v>18756</v>
      </c>
      <c r="E52" s="6" t="n">
        <v>32335</v>
      </c>
    </row>
    <row r="53">
      <c r="A53" s="4" t="inlineStr">
        <is>
          <t>Loans</t>
        </is>
      </c>
      <c r="B53" s="4" t="inlineStr">
        <is>
          <t>[2]</t>
        </is>
      </c>
      <c r="C53" s="6" t="n">
        <v>1393160</v>
      </c>
      <c r="E53" s="6" t="n">
        <v>1277046</v>
      </c>
    </row>
    <row r="54">
      <c r="A54" s="4" t="inlineStr">
        <is>
          <t>Other liabilities</t>
        </is>
      </c>
      <c r="B54" s="4" t="inlineStr">
        <is>
          <t>[2]</t>
        </is>
      </c>
      <c r="C54" s="6" t="n">
        <v>310</v>
      </c>
      <c r="E54" s="6" t="n">
        <v>1663</v>
      </c>
    </row>
    <row r="55">
      <c r="A55" s="4" t="inlineStr">
        <is>
          <t>Ecodiesel Colombia S.A</t>
        </is>
      </c>
    </row>
    <row r="56">
      <c r="A56" s="3" t="inlineStr">
        <is>
          <t>Investments in joint ventures and associates [abstract]</t>
        </is>
      </c>
    </row>
    <row r="57">
      <c r="A57" s="4" t="inlineStr">
        <is>
          <t>Accounts receivable</t>
        </is>
      </c>
      <c r="C57" s="6" t="n">
        <v>9411</v>
      </c>
      <c r="E57" s="6" t="n">
        <v>1345</v>
      </c>
    </row>
    <row r="58">
      <c r="A58" s="4" t="inlineStr">
        <is>
          <t>Loans receivable</t>
        </is>
      </c>
      <c r="E58" s="6" t="n">
        <v>0</v>
      </c>
    </row>
    <row r="59">
      <c r="A59" s="4" t="inlineStr">
        <is>
          <t>Other assets</t>
        </is>
      </c>
      <c r="E59" s="6" t="n">
        <v>0</v>
      </c>
    </row>
    <row r="60">
      <c r="A60" s="4" t="inlineStr">
        <is>
          <t>Accounts payable</t>
        </is>
      </c>
      <c r="C60" s="6" t="n">
        <v>33039</v>
      </c>
      <c r="E60" s="6" t="n">
        <v>35632</v>
      </c>
    </row>
    <row r="61">
      <c r="A61" s="4" t="inlineStr">
        <is>
          <t>Loans</t>
        </is>
      </c>
      <c r="E61" s="6" t="n">
        <v>0</v>
      </c>
    </row>
    <row r="62">
      <c r="A62" s="4" t="inlineStr">
        <is>
          <t>Other liabilities</t>
        </is>
      </c>
      <c r="C62" s="5" t="n">
        <v>1</v>
      </c>
      <c r="D62" s="4" t="inlineStr">
        <is>
          <t>[2]</t>
        </is>
      </c>
      <c r="E62" s="6" t="n">
        <v>1</v>
      </c>
    </row>
    <row r="63">
      <c r="A63" s="4" t="inlineStr">
        <is>
          <t>Offshore International Group</t>
        </is>
      </c>
    </row>
    <row r="64">
      <c r="A64" s="3" t="inlineStr">
        <is>
          <t>Investments in joint ventures and associates [abstract]</t>
        </is>
      </c>
    </row>
    <row r="65">
      <c r="A65" s="4" t="inlineStr">
        <is>
          <t>Accounts receivable</t>
        </is>
      </c>
      <c r="B65" s="4" t="inlineStr">
        <is>
          <t>[1]</t>
        </is>
      </c>
      <c r="E65" s="6" t="n">
        <v>0</v>
      </c>
    </row>
    <row r="66">
      <c r="A66" s="4" t="inlineStr">
        <is>
          <t>Loans receivable</t>
        </is>
      </c>
      <c r="B66" s="4" t="inlineStr">
        <is>
          <t>[1]</t>
        </is>
      </c>
      <c r="E66" s="6" t="n">
        <v>97300</v>
      </c>
    </row>
    <row r="67">
      <c r="A67" s="4" t="inlineStr">
        <is>
          <t>Other assets</t>
        </is>
      </c>
      <c r="B67" s="4" t="inlineStr">
        <is>
          <t>[1]</t>
        </is>
      </c>
      <c r="E67" s="6" t="n">
        <v>0</v>
      </c>
    </row>
    <row r="68">
      <c r="A68" s="4" t="inlineStr">
        <is>
          <t>Accounts payable</t>
        </is>
      </c>
      <c r="B68" s="4" t="inlineStr">
        <is>
          <t>[1]</t>
        </is>
      </c>
      <c r="E68" s="6" t="n">
        <v>0</v>
      </c>
    </row>
    <row r="69">
      <c r="A69" s="4" t="inlineStr">
        <is>
          <t>Loans</t>
        </is>
      </c>
      <c r="B69" s="4" t="inlineStr">
        <is>
          <t>[1]</t>
        </is>
      </c>
      <c r="E69" s="6" t="n">
        <v>0</v>
      </c>
    </row>
    <row r="70">
      <c r="A70" s="4" t="inlineStr">
        <is>
          <t>Other liabilities</t>
        </is>
      </c>
      <c r="B70" s="4" t="inlineStr">
        <is>
          <t>[1]</t>
        </is>
      </c>
      <c r="E70" s="5" t="n">
        <v>0</v>
      </c>
    </row>
    <row r="71"/>
    <row r="72">
      <c r="A72" s="4" t="inlineStr">
        <is>
          <t>[1]</t>
        </is>
      </c>
      <c r="B72" s="4" t="inlineStr">
        <is>
          <t>Savia Perú S.A. Loan granted by Ecopetrol S.A. This company is no longer part of the Business Group. See Note 12.</t>
        </is>
      </c>
    </row>
    <row r="73">
      <c r="A73" s="4" t="inlineStr">
        <is>
          <t>[2]</t>
        </is>
      </c>
      <c r="B73" s="4" t="inlineStr">
        <is>
          <t>Deposits held by Equion in Ecopetrol Capital AG.</t>
        </is>
      </c>
    </row>
  </sheetData>
  <mergeCells count="5">
    <mergeCell ref="A1:B1"/>
    <mergeCell ref="C1:D1"/>
    <mergeCell ref="A71:D71"/>
    <mergeCell ref="B72:D72"/>
    <mergeCell ref="B73:D73"/>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 Transactions with related parties (Details) - COP ($) $ in Millions</t>
        </is>
      </c>
      <c r="B1" s="2" t="inlineStr">
        <is>
          <t>6 Months Ended</t>
        </is>
      </c>
    </row>
    <row r="2">
      <c r="B2" s="2" t="inlineStr">
        <is>
          <t>Jun. 30, 2021</t>
        </is>
      </c>
      <c r="C2" s="2" t="inlineStr">
        <is>
          <t>Jun. 30, 2020</t>
        </is>
      </c>
    </row>
    <row r="3">
      <c r="A3" s="3" t="inlineStr">
        <is>
          <t>Disclosure of transactions between related parties [line items]</t>
        </is>
      </c>
    </row>
    <row r="4">
      <c r="A4" s="4" t="inlineStr">
        <is>
          <t>Sales And Services, Related Party Transactions</t>
        </is>
      </c>
      <c r="B4" s="5" t="n">
        <v>57686</v>
      </c>
      <c r="C4" s="5" t="n">
        <v>21600</v>
      </c>
    </row>
    <row r="5">
      <c r="A5" s="4" t="inlineStr">
        <is>
          <t>Purchases And Other Assets, Related Party Transactions</t>
        </is>
      </c>
      <c r="B5" s="6" t="n">
        <v>250173</v>
      </c>
      <c r="C5" s="6" t="n">
        <v>368125</v>
      </c>
    </row>
    <row r="6">
      <c r="A6" s="4" t="inlineStr">
        <is>
          <t>Joint ventures</t>
        </is>
      </c>
    </row>
    <row r="7">
      <c r="A7" s="3" t="inlineStr">
        <is>
          <t>Disclosure of transactions between related parties [line items]</t>
        </is>
      </c>
    </row>
    <row r="8">
      <c r="A8" s="4" t="inlineStr">
        <is>
          <t>Sales And Services, Related Party Transactions</t>
        </is>
      </c>
      <c r="B8" s="6" t="n">
        <v>30926</v>
      </c>
      <c r="C8" s="6" t="n">
        <v>21600</v>
      </c>
    </row>
    <row r="9">
      <c r="A9" s="4" t="inlineStr">
        <is>
          <t>Purchases And Other Assets, Related Party Transactions</t>
        </is>
      </c>
      <c r="B9" s="6" t="n">
        <v>232475</v>
      </c>
      <c r="C9" s="6" t="n">
        <v>353169</v>
      </c>
    </row>
    <row r="10">
      <c r="A10" s="4" t="inlineStr">
        <is>
          <t>Associates</t>
        </is>
      </c>
    </row>
    <row r="11">
      <c r="A11" s="3" t="inlineStr">
        <is>
          <t>Disclosure of transactions between related parties [line items]</t>
        </is>
      </c>
    </row>
    <row r="12">
      <c r="A12" s="4" t="inlineStr">
        <is>
          <t>Sales And Services, Related Party Transactions</t>
        </is>
      </c>
      <c r="B12" s="6" t="n">
        <v>26760</v>
      </c>
      <c r="C12" s="6" t="n">
        <v>0</v>
      </c>
    </row>
    <row r="13">
      <c r="A13" s="4" t="inlineStr">
        <is>
          <t>Purchases And Other Assets, Related Party Transactions</t>
        </is>
      </c>
      <c r="B13" s="6" t="n">
        <v>17698</v>
      </c>
      <c r="C13" s="6" t="n">
        <v>14956</v>
      </c>
    </row>
    <row r="14">
      <c r="A14" s="4" t="inlineStr">
        <is>
          <t>Gas Natural del Oriente S.A. E.S.P. | Associates</t>
        </is>
      </c>
    </row>
    <row r="15">
      <c r="A15" s="3" t="inlineStr">
        <is>
          <t>Disclosure of transactions between related parties [line items]</t>
        </is>
      </c>
    </row>
    <row r="16">
      <c r="A16" s="4" t="inlineStr">
        <is>
          <t>Sales And Services, Related Party Transactions</t>
        </is>
      </c>
      <c r="B16" s="6" t="n">
        <v>0</v>
      </c>
      <c r="C16" s="6" t="n">
        <v>0</v>
      </c>
    </row>
    <row r="17">
      <c r="A17" s="4" t="inlineStr">
        <is>
          <t>Purchases And Other Assets, Related Party Transactions</t>
        </is>
      </c>
      <c r="B17" s="6" t="n">
        <v>12511</v>
      </c>
      <c r="C17" s="6" t="n">
        <v>14048</v>
      </c>
    </row>
    <row r="18">
      <c r="A18" s="4" t="inlineStr">
        <is>
          <t>Extrucol S.A. | Associates</t>
        </is>
      </c>
    </row>
    <row r="19">
      <c r="A19" s="3" t="inlineStr">
        <is>
          <t>Disclosure of transactions between related parties [line items]</t>
        </is>
      </c>
    </row>
    <row r="20">
      <c r="A20" s="4" t="inlineStr">
        <is>
          <t>Sales And Services, Related Party Transactions</t>
        </is>
      </c>
      <c r="B20" s="6" t="n">
        <v>0</v>
      </c>
      <c r="C20" s="6" t="n">
        <v>0</v>
      </c>
    </row>
    <row r="21">
      <c r="A21" s="4" t="inlineStr">
        <is>
          <t>Purchases And Other Assets, Related Party Transactions</t>
        </is>
      </c>
      <c r="B21" s="6" t="n">
        <v>921</v>
      </c>
      <c r="C21" s="6" t="n">
        <v>128</v>
      </c>
    </row>
    <row r="22">
      <c r="A22" s="4" t="inlineStr">
        <is>
          <t>E2 Energia Eficiente S.A. E.S.P. | Associates</t>
        </is>
      </c>
    </row>
    <row r="23">
      <c r="A23" s="3" t="inlineStr">
        <is>
          <t>Disclosure of transactions between related parties [line items]</t>
        </is>
      </c>
    </row>
    <row r="24">
      <c r="A24" s="4" t="inlineStr">
        <is>
          <t>Sales And Services, Related Party Transactions</t>
        </is>
      </c>
      <c r="B24" s="6" t="n">
        <v>26760</v>
      </c>
      <c r="C24" s="6" t="n">
        <v>0</v>
      </c>
    </row>
    <row r="25">
      <c r="A25" s="4" t="inlineStr">
        <is>
          <t>Purchases And Other Assets, Related Party Transactions</t>
        </is>
      </c>
      <c r="B25" s="6" t="n">
        <v>4266</v>
      </c>
      <c r="C25" s="6" t="n">
        <v>780</v>
      </c>
    </row>
    <row r="26">
      <c r="A26" s="4" t="inlineStr">
        <is>
          <t>Equion Energia Limited | Joint ventures</t>
        </is>
      </c>
    </row>
    <row r="27">
      <c r="A27" s="3" t="inlineStr">
        <is>
          <t>Disclosure of transactions between related parties [line items]</t>
        </is>
      </c>
    </row>
    <row r="28">
      <c r="A28" s="4" t="inlineStr">
        <is>
          <t>Sales And Services, Related Party Transactions</t>
        </is>
      </c>
      <c r="B28" s="6" t="n">
        <v>15267</v>
      </c>
      <c r="C28" s="6" t="n">
        <v>17512</v>
      </c>
    </row>
    <row r="29">
      <c r="A29" s="4" t="inlineStr">
        <is>
          <t>Purchases And Other Assets, Related Party Transactions</t>
        </is>
      </c>
      <c r="B29" s="6" t="n">
        <v>39631</v>
      </c>
      <c r="C29" s="6" t="n">
        <v>227793</v>
      </c>
    </row>
    <row r="30">
      <c r="A30" s="4" t="inlineStr">
        <is>
          <t>Ecodiesel Colombia S.A | Joint ventures</t>
        </is>
      </c>
    </row>
    <row r="31">
      <c r="A31" s="3" t="inlineStr">
        <is>
          <t>Disclosure of transactions between related parties [line items]</t>
        </is>
      </c>
    </row>
    <row r="32">
      <c r="A32" s="4" t="inlineStr">
        <is>
          <t>Sales And Services, Related Party Transactions</t>
        </is>
      </c>
      <c r="B32" s="6" t="n">
        <v>15659</v>
      </c>
      <c r="C32" s="6" t="n">
        <v>4065</v>
      </c>
    </row>
    <row r="33">
      <c r="A33" s="4" t="inlineStr">
        <is>
          <t>Purchases And Other Assets, Related Party Transactions</t>
        </is>
      </c>
      <c r="B33" s="6" t="n">
        <v>192844</v>
      </c>
      <c r="C33" s="6" t="n">
        <v>125376</v>
      </c>
    </row>
    <row r="34">
      <c r="A34" s="4" t="inlineStr">
        <is>
          <t>Offshore International Group | Joint ventures</t>
        </is>
      </c>
    </row>
    <row r="35">
      <c r="A35" s="3" t="inlineStr">
        <is>
          <t>Disclosure of transactions between related parties [line items]</t>
        </is>
      </c>
    </row>
    <row r="36">
      <c r="A36" s="4" t="inlineStr">
        <is>
          <t>Sales And Services, Related Party Transactions</t>
        </is>
      </c>
      <c r="B36" s="6" t="n">
        <v>0</v>
      </c>
      <c r="C36" s="6" t="n">
        <v>23</v>
      </c>
    </row>
    <row r="37">
      <c r="A37" s="4" t="inlineStr">
        <is>
          <t>Purchases And Other Assets, Related Party Transactions</t>
        </is>
      </c>
      <c r="B37" s="5" t="n">
        <v>0</v>
      </c>
      <c r="C37" s="5" t="n">
        <v>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and cash equivalents</t>
        </is>
      </c>
      <c r="B1" s="2" t="inlineStr">
        <is>
          <t>6 Months Ended</t>
        </is>
      </c>
    </row>
    <row r="2">
      <c r="B2" s="2" t="inlineStr">
        <is>
          <t>Jun. 30, 2021</t>
        </is>
      </c>
    </row>
    <row r="3">
      <c r="A3" s="3" t="inlineStr">
        <is>
          <t>Cash and cash equivalents.</t>
        </is>
      </c>
    </row>
    <row r="4">
      <c r="A4" s="4" t="inlineStr">
        <is>
          <t>Cash and cash equivalents</t>
        </is>
      </c>
      <c r="B4" s="4" t="inlineStr">
        <is>
          <t>6. Cash and cash equivalents ​ ​ ​ ​ ​ ​ ​ ​ As of June 30, ​ As of December 31, ​ 2021 2020 ​ ​ (Unaudited) ​ ​ Banks and corporations 4,749,147 4,215,518 Short-term investments 272,141 866,606 Cash 256 184 ​ 5,021,544 5,082,308 ​ As of June 30, 2021, restricted resources were included for COP$71,095 (December 31, 2020 for COP$13,679), mainly destined for the exclusive payment of capital and interest on loans incurred by Oleoducto Bicentenario de Colombia S.A.S. The fair value of cash and cash equivalents approximates their carrying amount due to their short-term nature (less than three months) and their high liquit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s information (Details) - COP ($) $ in Millions</t>
        </is>
      </c>
      <c r="B1" s="2" t="inlineStr">
        <is>
          <t>6 Months Ended</t>
        </is>
      </c>
      <c r="D1" s="2" t="inlineStr">
        <is>
          <t>12 Months Ended</t>
        </is>
      </c>
    </row>
    <row r="2">
      <c r="B2" s="2" t="inlineStr">
        <is>
          <t>Jun. 30, 2021</t>
        </is>
      </c>
      <c r="C2" s="2" t="inlineStr">
        <is>
          <t>Jun. 30, 2020</t>
        </is>
      </c>
      <c r="D2" s="2" t="inlineStr">
        <is>
          <t>Dec. 31, 2020</t>
        </is>
      </c>
    </row>
    <row r="3">
      <c r="A3" s="3" t="inlineStr">
        <is>
          <t>Disclosure of operating segments [line items]</t>
        </is>
      </c>
    </row>
    <row r="4">
      <c r="A4" s="4" t="inlineStr">
        <is>
          <t>Revenue</t>
        </is>
      </c>
      <c r="B4" s="5" t="n">
        <v>36718764</v>
      </c>
      <c r="C4" s="5" t="n">
        <v>23641913</v>
      </c>
    </row>
    <row r="5">
      <c r="A5" s="4" t="inlineStr">
        <is>
          <t>Cost of sales</t>
        </is>
      </c>
      <c r="B5" s="6" t="n">
        <v>-21943441</v>
      </c>
      <c r="C5" s="6" t="n">
        <v>-18909589</v>
      </c>
    </row>
    <row r="6">
      <c r="A6" s="4" t="inlineStr">
        <is>
          <t>Gross profit</t>
        </is>
      </c>
      <c r="B6" s="6" t="n">
        <v>14775323</v>
      </c>
      <c r="C6" s="6" t="n">
        <v>4732324</v>
      </c>
    </row>
    <row r="7">
      <c r="A7" s="4" t="inlineStr">
        <is>
          <t>Administration expenses</t>
        </is>
      </c>
      <c r="B7" s="6" t="n">
        <v>-1178900</v>
      </c>
      <c r="C7" s="6" t="n">
        <v>-1371952</v>
      </c>
    </row>
    <row r="8">
      <c r="A8" s="4" t="inlineStr">
        <is>
          <t>Operation and projects expenses</t>
        </is>
      </c>
      <c r="B8" s="6" t="n">
        <v>-1161213</v>
      </c>
      <c r="C8" s="6" t="n">
        <v>-1120624</v>
      </c>
    </row>
    <row r="9">
      <c r="A9" s="4" t="inlineStr">
        <is>
          <t>Impairment recovery of non-current assets</t>
        </is>
      </c>
      <c r="B9" s="6" t="n">
        <v>3446</v>
      </c>
      <c r="C9" s="6" t="n">
        <v>-1204279</v>
      </c>
    </row>
    <row r="10">
      <c r="A10" s="4" t="inlineStr">
        <is>
          <t>Other operating income, net</t>
        </is>
      </c>
      <c r="B10" s="6" t="n">
        <v>-300315</v>
      </c>
      <c r="C10" s="6" t="n">
        <v>1411374</v>
      </c>
    </row>
    <row r="11">
      <c r="A11" s="4" t="inlineStr">
        <is>
          <t>Operating income</t>
        </is>
      </c>
      <c r="B11" s="6" t="n">
        <v>12138341</v>
      </c>
      <c r="C11" s="6" t="n">
        <v>2446843</v>
      </c>
    </row>
    <row r="12">
      <c r="A12" s="3" t="inlineStr">
        <is>
          <t>Financial result, net</t>
        </is>
      </c>
    </row>
    <row r="13">
      <c r="A13" s="4" t="inlineStr">
        <is>
          <t>Financial income</t>
        </is>
      </c>
      <c r="B13" s="6" t="n">
        <v>140609</v>
      </c>
      <c r="C13" s="6" t="n">
        <v>793095</v>
      </c>
    </row>
    <row r="14">
      <c r="A14" s="4" t="inlineStr">
        <is>
          <t>Financial expenses</t>
        </is>
      </c>
      <c r="B14" s="6" t="n">
        <v>-1727902</v>
      </c>
      <c r="C14" s="6" t="n">
        <v>-2090445</v>
      </c>
    </row>
    <row r="15">
      <c r="A15" s="4" t="inlineStr">
        <is>
          <t>Foreign exchange (loss) gain, net</t>
        </is>
      </c>
      <c r="B15" s="6" t="n">
        <v>103627</v>
      </c>
      <c r="C15" s="6" t="n">
        <v>32991</v>
      </c>
    </row>
    <row r="16">
      <c r="A16" s="4" t="inlineStr">
        <is>
          <t>Financial result, net</t>
        </is>
      </c>
      <c r="B16" s="6" t="n">
        <v>-1483666</v>
      </c>
      <c r="C16" s="6" t="n">
        <v>-1264359</v>
      </c>
    </row>
    <row r="17">
      <c r="A17" s="4" t="inlineStr">
        <is>
          <t>Share of profits of associates and joint ventures</t>
        </is>
      </c>
      <c r="B17" s="6" t="n">
        <v>115236</v>
      </c>
      <c r="C17" s="6" t="n">
        <v>61965</v>
      </c>
      <c r="D17" s="5" t="n">
        <v>76336</v>
      </c>
    </row>
    <row r="18">
      <c r="A18" s="4" t="inlineStr">
        <is>
          <t>Income before tax</t>
        </is>
      </c>
      <c r="B18" s="6" t="n">
        <v>10769911</v>
      </c>
      <c r="C18" s="6" t="n">
        <v>1244449</v>
      </c>
    </row>
    <row r="19">
      <c r="A19" s="4" t="inlineStr">
        <is>
          <t>Income tax</t>
        </is>
      </c>
      <c r="B19" s="6" t="n">
        <v>-3641359</v>
      </c>
      <c r="C19" s="6" t="n">
        <v>-908951</v>
      </c>
    </row>
    <row r="20">
      <c r="A20" s="4" t="inlineStr">
        <is>
          <t>Net profit (loss) for the period</t>
        </is>
      </c>
      <c r="B20" s="6" t="n">
        <v>7128552</v>
      </c>
      <c r="C20" s="6" t="n">
        <v>335498</v>
      </c>
    </row>
    <row r="21">
      <c r="A21" s="3" t="inlineStr">
        <is>
          <t>Net profit (loss) attributable to:</t>
        </is>
      </c>
    </row>
    <row r="22">
      <c r="A22" s="4" t="inlineStr">
        <is>
          <t>Group owners of parent</t>
        </is>
      </c>
      <c r="B22" s="6" t="n">
        <v>6546938</v>
      </c>
      <c r="C22" s="6" t="n">
        <v>-258716</v>
      </c>
    </row>
    <row r="23">
      <c r="A23" s="4" t="inlineStr">
        <is>
          <t>Non-controlling interest</t>
        </is>
      </c>
      <c r="B23" s="6" t="n">
        <v>581614</v>
      </c>
      <c r="C23" s="6" t="n">
        <v>594214</v>
      </c>
    </row>
    <row r="24">
      <c r="A24" s="4" t="inlineStr">
        <is>
          <t>Net income</t>
        </is>
      </c>
      <c r="B24" s="6" t="n">
        <v>7128552</v>
      </c>
      <c r="C24" s="6" t="n">
        <v>335498</v>
      </c>
    </row>
    <row r="25">
      <c r="A25" s="3" t="inlineStr">
        <is>
          <t>Supplementary information</t>
        </is>
      </c>
    </row>
    <row r="26">
      <c r="A26" s="4" t="inlineStr">
        <is>
          <t>Depreciation, depletion and amortization</t>
        </is>
      </c>
      <c r="B26" s="6" t="n">
        <v>4697645</v>
      </c>
      <c r="C26" s="6" t="n">
        <v>4526524</v>
      </c>
    </row>
    <row r="27">
      <c r="A27" s="4" t="inlineStr">
        <is>
          <t>Impairment of non-current assets</t>
        </is>
      </c>
      <c r="B27" s="6" t="n">
        <v>3446</v>
      </c>
      <c r="C27" s="6" t="n">
        <v>-1204279</v>
      </c>
    </row>
    <row r="28">
      <c r="A28" s="4" t="inlineStr">
        <is>
          <t>Third Party Sales [Member]</t>
        </is>
      </c>
    </row>
    <row r="29">
      <c r="A29" s="3" t="inlineStr">
        <is>
          <t>Disclosure of operating segments [line items]</t>
        </is>
      </c>
    </row>
    <row r="30">
      <c r="A30" s="4" t="inlineStr">
        <is>
          <t>Revenue</t>
        </is>
      </c>
      <c r="B30" s="6" t="n">
        <v>36718764</v>
      </c>
      <c r="C30" s="6" t="n">
        <v>23641913</v>
      </c>
    </row>
    <row r="31">
      <c r="A31" s="4" t="inlineStr">
        <is>
          <t>Inter-Segment Sales [Member]</t>
        </is>
      </c>
    </row>
    <row r="32">
      <c r="A32" s="3" t="inlineStr">
        <is>
          <t>Disclosure of operating segments [line items]</t>
        </is>
      </c>
    </row>
    <row r="33">
      <c r="A33" s="4" t="inlineStr">
        <is>
          <t>Revenue</t>
        </is>
      </c>
      <c r="B33" s="6" t="n">
        <v>0</v>
      </c>
    </row>
    <row r="34">
      <c r="A34" s="4" t="inlineStr">
        <is>
          <t>Operating segments [member] | Exploration and Production [Member]</t>
        </is>
      </c>
    </row>
    <row r="35">
      <c r="A35" s="3" t="inlineStr">
        <is>
          <t>Disclosure of operating segments [line items]</t>
        </is>
      </c>
    </row>
    <row r="36">
      <c r="A36" s="4" t="inlineStr">
        <is>
          <t>Revenue</t>
        </is>
      </c>
      <c r="B36" s="6" t="n">
        <v>27849173</v>
      </c>
      <c r="C36" s="6" t="n">
        <v>16634009</v>
      </c>
    </row>
    <row r="37">
      <c r="A37" s="4" t="inlineStr">
        <is>
          <t>Cost of sales</t>
        </is>
      </c>
      <c r="B37" s="6" t="n">
        <v>-18215979</v>
      </c>
      <c r="C37" s="6" t="n">
        <v>-16082559</v>
      </c>
    </row>
    <row r="38">
      <c r="A38" s="4" t="inlineStr">
        <is>
          <t>Gross profit</t>
        </is>
      </c>
      <c r="B38" s="6" t="n">
        <v>9633194</v>
      </c>
      <c r="C38" s="6" t="n">
        <v>551450</v>
      </c>
    </row>
    <row r="39">
      <c r="A39" s="4" t="inlineStr">
        <is>
          <t>Administration expenses</t>
        </is>
      </c>
      <c r="B39" s="6" t="n">
        <v>753773</v>
      </c>
      <c r="C39" s="6" t="n">
        <v>-881656</v>
      </c>
    </row>
    <row r="40">
      <c r="A40" s="4" t="inlineStr">
        <is>
          <t>Operation and projects expenses</t>
        </is>
      </c>
      <c r="B40" s="6" t="n">
        <v>-581649</v>
      </c>
      <c r="C40" s="6" t="n">
        <v>-552999</v>
      </c>
    </row>
    <row r="41">
      <c r="A41" s="4" t="inlineStr">
        <is>
          <t>Impairment recovery of non-current assets</t>
        </is>
      </c>
      <c r="B41" s="6" t="n">
        <v>0</v>
      </c>
      <c r="C41" s="6" t="n">
        <v>-518173</v>
      </c>
    </row>
    <row r="42">
      <c r="A42" s="4" t="inlineStr">
        <is>
          <t>Other operating income, net</t>
        </is>
      </c>
      <c r="B42" s="6" t="n">
        <v>-311212</v>
      </c>
      <c r="C42" s="6" t="n">
        <v>1331660</v>
      </c>
    </row>
    <row r="43">
      <c r="A43" s="4" t="inlineStr">
        <is>
          <t>Operating income</t>
        </is>
      </c>
      <c r="B43" s="6" t="n">
        <v>7986560</v>
      </c>
      <c r="C43" s="6" t="n">
        <v>-69718</v>
      </c>
    </row>
    <row r="44">
      <c r="A44" s="3" t="inlineStr">
        <is>
          <t>Financial result, net</t>
        </is>
      </c>
    </row>
    <row r="45">
      <c r="A45" s="4" t="inlineStr">
        <is>
          <t>Financial income</t>
        </is>
      </c>
      <c r="B45" s="6" t="n">
        <v>254512</v>
      </c>
      <c r="C45" s="6" t="n">
        <v>799806</v>
      </c>
    </row>
    <row r="46">
      <c r="A46" s="4" t="inlineStr">
        <is>
          <t>Financial expenses</t>
        </is>
      </c>
      <c r="B46" s="6" t="n">
        <v>-1170565</v>
      </c>
      <c r="C46" s="6" t="n">
        <v>-1375333</v>
      </c>
    </row>
    <row r="47">
      <c r="A47" s="4" t="inlineStr">
        <is>
          <t>Foreign exchange (loss) gain, net</t>
        </is>
      </c>
      <c r="B47" s="6" t="n">
        <v>-69419</v>
      </c>
      <c r="C47" s="6" t="n">
        <v>53591</v>
      </c>
    </row>
    <row r="48">
      <c r="A48" s="4" t="inlineStr">
        <is>
          <t>Financial result, net</t>
        </is>
      </c>
      <c r="B48" s="6" t="n">
        <v>-985472</v>
      </c>
      <c r="C48" s="6" t="n">
        <v>-521936</v>
      </c>
    </row>
    <row r="49">
      <c r="A49" s="4" t="inlineStr">
        <is>
          <t>Share of profits of associates and joint ventures</t>
        </is>
      </c>
      <c r="B49" s="6" t="n">
        <v>13337</v>
      </c>
      <c r="C49" s="6" t="n">
        <v>-28308</v>
      </c>
    </row>
    <row r="50">
      <c r="A50" s="4" t="inlineStr">
        <is>
          <t>Income before tax</t>
        </is>
      </c>
      <c r="B50" s="6" t="n">
        <v>7014425</v>
      </c>
      <c r="C50" s="6" t="n">
        <v>-619962</v>
      </c>
    </row>
    <row r="51">
      <c r="A51" s="4" t="inlineStr">
        <is>
          <t>Income tax</t>
        </is>
      </c>
      <c r="B51" s="6" t="n">
        <v>-2491766</v>
      </c>
      <c r="C51" s="6" t="n">
        <v>-298605</v>
      </c>
    </row>
    <row r="52">
      <c r="A52" s="4" t="inlineStr">
        <is>
          <t>Net profit (loss) for the period</t>
        </is>
      </c>
      <c r="B52" s="6" t="n">
        <v>4522659</v>
      </c>
      <c r="C52" s="6" t="n">
        <v>-918567</v>
      </c>
    </row>
    <row r="53">
      <c r="A53" s="3" t="inlineStr">
        <is>
          <t>Net profit (loss) attributable to:</t>
        </is>
      </c>
    </row>
    <row r="54">
      <c r="A54" s="4" t="inlineStr">
        <is>
          <t>Group owners of parent</t>
        </is>
      </c>
      <c r="B54" s="6" t="n">
        <v>4569564</v>
      </c>
      <c r="C54" s="6" t="n">
        <v>-847504</v>
      </c>
    </row>
    <row r="55">
      <c r="A55" s="4" t="inlineStr">
        <is>
          <t>Non-controlling interest</t>
        </is>
      </c>
      <c r="B55" s="6" t="n">
        <v>-46905</v>
      </c>
      <c r="C55" s="6" t="n">
        <v>-71063</v>
      </c>
    </row>
    <row r="56">
      <c r="A56" s="4" t="inlineStr">
        <is>
          <t>Net income</t>
        </is>
      </c>
      <c r="B56" s="6" t="n">
        <v>4522659</v>
      </c>
      <c r="C56" s="6" t="n">
        <v>-918567</v>
      </c>
    </row>
    <row r="57">
      <c r="A57" s="3" t="inlineStr">
        <is>
          <t>Supplementary information</t>
        </is>
      </c>
    </row>
    <row r="58">
      <c r="A58" s="4" t="inlineStr">
        <is>
          <t>Depreciation, depletion and amortization</t>
        </is>
      </c>
      <c r="B58" s="6" t="n">
        <v>3309558</v>
      </c>
      <c r="C58" s="6" t="n">
        <v>3065448</v>
      </c>
    </row>
    <row r="59">
      <c r="A59" s="4" t="inlineStr">
        <is>
          <t>Impairment of non-current assets</t>
        </is>
      </c>
      <c r="B59" s="6" t="n">
        <v>0</v>
      </c>
      <c r="C59" s="6" t="n">
        <v>-518173</v>
      </c>
    </row>
    <row r="60">
      <c r="A60" s="4" t="inlineStr">
        <is>
          <t>Operating segments [member] | Exploration and Production [Member] | Third Party Sales [Member]</t>
        </is>
      </c>
    </row>
    <row r="61">
      <c r="A61" s="3" t="inlineStr">
        <is>
          <t>Disclosure of operating segments [line items]</t>
        </is>
      </c>
    </row>
    <row r="62">
      <c r="A62" s="4" t="inlineStr">
        <is>
          <t>Revenue</t>
        </is>
      </c>
      <c r="B62" s="6" t="n">
        <v>16169774</v>
      </c>
      <c r="C62" s="6" t="n">
        <v>16634009</v>
      </c>
    </row>
    <row r="63">
      <c r="A63" s="4" t="inlineStr">
        <is>
          <t>Operating segments [member] | Exploration and Production [Member] | Inter-Segment Sales [Member]</t>
        </is>
      </c>
    </row>
    <row r="64">
      <c r="A64" s="3" t="inlineStr">
        <is>
          <t>Disclosure of operating segments [line items]</t>
        </is>
      </c>
    </row>
    <row r="65">
      <c r="A65" s="4" t="inlineStr">
        <is>
          <t>Revenue</t>
        </is>
      </c>
      <c r="B65" s="6" t="n">
        <v>11679399</v>
      </c>
    </row>
    <row r="66">
      <c r="A66" s="4" t="inlineStr">
        <is>
          <t>Operating segments [member] | Refining and petrochemicals [Member]</t>
        </is>
      </c>
    </row>
    <row r="67">
      <c r="A67" s="3" t="inlineStr">
        <is>
          <t>Disclosure of operating segments [line items]</t>
        </is>
      </c>
    </row>
    <row r="68">
      <c r="A68" s="4" t="inlineStr">
        <is>
          <t>Revenue</t>
        </is>
      </c>
      <c r="B68" s="6" t="n">
        <v>21145694</v>
      </c>
      <c r="C68" s="6" t="n">
        <v>12394018</v>
      </c>
    </row>
    <row r="69">
      <c r="A69" s="4" t="inlineStr">
        <is>
          <t>Cost of sales</t>
        </is>
      </c>
      <c r="B69" s="6" t="n">
        <v>-19989429</v>
      </c>
      <c r="C69" s="6" t="n">
        <v>-12507567</v>
      </c>
    </row>
    <row r="70">
      <c r="A70" s="4" t="inlineStr">
        <is>
          <t>Gross profit</t>
        </is>
      </c>
      <c r="B70" s="6" t="n">
        <v>1156265</v>
      </c>
      <c r="C70" s="6" t="n">
        <v>-113549</v>
      </c>
    </row>
    <row r="71">
      <c r="A71" s="4" t="inlineStr">
        <is>
          <t>Administration expenses</t>
        </is>
      </c>
      <c r="B71" s="6" t="n">
        <v>323607</v>
      </c>
      <c r="C71" s="6" t="n">
        <v>-419430</v>
      </c>
    </row>
    <row r="72">
      <c r="A72" s="4" t="inlineStr">
        <is>
          <t>Operation and projects expenses</t>
        </is>
      </c>
      <c r="B72" s="6" t="n">
        <v>-459873</v>
      </c>
      <c r="C72" s="6" t="n">
        <v>-429976</v>
      </c>
    </row>
    <row r="73">
      <c r="A73" s="4" t="inlineStr">
        <is>
          <t>Impairment recovery of non-current assets</t>
        </is>
      </c>
      <c r="B73" s="6" t="n">
        <v>2655</v>
      </c>
      <c r="C73" s="6" t="n">
        <v>-688914</v>
      </c>
    </row>
    <row r="74">
      <c r="A74" s="4" t="inlineStr">
        <is>
          <t>Other operating income, net</t>
        </is>
      </c>
      <c r="B74" s="6" t="n">
        <v>-7578</v>
      </c>
      <c r="C74" s="6" t="n">
        <v>62019</v>
      </c>
    </row>
    <row r="75">
      <c r="A75" s="4" t="inlineStr">
        <is>
          <t>Operating income</t>
        </is>
      </c>
      <c r="B75" s="6" t="n">
        <v>367862</v>
      </c>
      <c r="C75" s="6" t="n">
        <v>-1589850</v>
      </c>
    </row>
    <row r="76">
      <c r="A76" s="3" t="inlineStr">
        <is>
          <t>Financial result, net</t>
        </is>
      </c>
    </row>
    <row r="77">
      <c r="A77" s="4" t="inlineStr">
        <is>
          <t>Financial income</t>
        </is>
      </c>
      <c r="B77" s="6" t="n">
        <v>10660</v>
      </c>
      <c r="C77" s="6" t="n">
        <v>68305</v>
      </c>
    </row>
    <row r="78">
      <c r="A78" s="4" t="inlineStr">
        <is>
          <t>Financial expenses</t>
        </is>
      </c>
      <c r="B78" s="6" t="n">
        <v>-560755</v>
      </c>
      <c r="C78" s="6" t="n">
        <v>-604489</v>
      </c>
    </row>
    <row r="79">
      <c r="A79" s="4" t="inlineStr">
        <is>
          <t>Foreign exchange (loss) gain, net</t>
        </is>
      </c>
      <c r="B79" s="6" t="n">
        <v>-44356</v>
      </c>
      <c r="C79" s="6" t="n">
        <v>-645442</v>
      </c>
    </row>
    <row r="80">
      <c r="A80" s="4" t="inlineStr">
        <is>
          <t>Financial result, net</t>
        </is>
      </c>
      <c r="B80" s="6" t="n">
        <v>-594451</v>
      </c>
      <c r="C80" s="6" t="n">
        <v>-1181626</v>
      </c>
    </row>
    <row r="81">
      <c r="A81" s="4" t="inlineStr">
        <is>
          <t>Share of profits of associates and joint ventures</t>
        </is>
      </c>
      <c r="B81" s="6" t="n">
        <v>101899</v>
      </c>
      <c r="C81" s="6" t="n">
        <v>92641</v>
      </c>
    </row>
    <row r="82">
      <c r="A82" s="4" t="inlineStr">
        <is>
          <t>Income before tax</t>
        </is>
      </c>
      <c r="B82" s="6" t="n">
        <v>-124690</v>
      </c>
      <c r="C82" s="6" t="n">
        <v>-2678835</v>
      </c>
    </row>
    <row r="83">
      <c r="A83" s="4" t="inlineStr">
        <is>
          <t>Income tax</t>
        </is>
      </c>
      <c r="B83" s="6" t="n">
        <v>27734</v>
      </c>
      <c r="C83" s="6" t="n">
        <v>784339</v>
      </c>
    </row>
    <row r="84">
      <c r="A84" s="4" t="inlineStr">
        <is>
          <t>Net profit (loss) for the period</t>
        </is>
      </c>
      <c r="B84" s="6" t="n">
        <v>-96956</v>
      </c>
      <c r="C84" s="6" t="n">
        <v>-1894496</v>
      </c>
    </row>
    <row r="85">
      <c r="A85" s="3" t="inlineStr">
        <is>
          <t>Net profit (loss) attributable to:</t>
        </is>
      </c>
    </row>
    <row r="86">
      <c r="A86" s="4" t="inlineStr">
        <is>
          <t>Group owners of parent</t>
        </is>
      </c>
      <c r="B86" s="6" t="n">
        <v>-184163</v>
      </c>
      <c r="C86" s="6" t="n">
        <v>-1958370</v>
      </c>
    </row>
    <row r="87">
      <c r="A87" s="4" t="inlineStr">
        <is>
          <t>Non-controlling interest</t>
        </is>
      </c>
      <c r="B87" s="6" t="n">
        <v>87207</v>
      </c>
      <c r="C87" s="6" t="n">
        <v>63874</v>
      </c>
    </row>
    <row r="88">
      <c r="A88" s="4" t="inlineStr">
        <is>
          <t>Net income</t>
        </is>
      </c>
      <c r="B88" s="6" t="n">
        <v>-96956</v>
      </c>
      <c r="C88" s="6" t="n">
        <v>-1894496</v>
      </c>
    </row>
    <row r="89">
      <c r="A89" s="3" t="inlineStr">
        <is>
          <t>Supplementary information</t>
        </is>
      </c>
    </row>
    <row r="90">
      <c r="A90" s="4" t="inlineStr">
        <is>
          <t>Depreciation, depletion and amortization</t>
        </is>
      </c>
      <c r="B90" s="6" t="n">
        <v>790252</v>
      </c>
      <c r="C90" s="6" t="n">
        <v>812470</v>
      </c>
    </row>
    <row r="91">
      <c r="A91" s="4" t="inlineStr">
        <is>
          <t>Impairment of non-current assets</t>
        </is>
      </c>
      <c r="B91" s="6" t="n">
        <v>2655</v>
      </c>
      <c r="C91" s="6" t="n">
        <v>-688914</v>
      </c>
    </row>
    <row r="92">
      <c r="A92" s="4" t="inlineStr">
        <is>
          <t>Operating segments [member] | Refining and petrochemicals [Member] | Third Party Sales [Member]</t>
        </is>
      </c>
    </row>
    <row r="93">
      <c r="A93" s="3" t="inlineStr">
        <is>
          <t>Disclosure of operating segments [line items]</t>
        </is>
      </c>
    </row>
    <row r="94">
      <c r="A94" s="4" t="inlineStr">
        <is>
          <t>Revenue</t>
        </is>
      </c>
      <c r="B94" s="6" t="n">
        <v>19217323</v>
      </c>
      <c r="C94" s="6" t="n">
        <v>12394018</v>
      </c>
    </row>
    <row r="95">
      <c r="A95" s="4" t="inlineStr">
        <is>
          <t>Operating segments [member] | Refining and petrochemicals [Member] | Inter-Segment Sales [Member]</t>
        </is>
      </c>
    </row>
    <row r="96">
      <c r="A96" s="3" t="inlineStr">
        <is>
          <t>Disclosure of operating segments [line items]</t>
        </is>
      </c>
    </row>
    <row r="97">
      <c r="A97" s="4" t="inlineStr">
        <is>
          <t>Revenue</t>
        </is>
      </c>
      <c r="B97" s="6" t="n">
        <v>1928371</v>
      </c>
    </row>
    <row r="98">
      <c r="A98" s="4" t="inlineStr">
        <is>
          <t>Operating segments [member] | Transport and logistics [Member]</t>
        </is>
      </c>
    </row>
    <row r="99">
      <c r="A99" s="3" t="inlineStr">
        <is>
          <t>Disclosure of operating segments [line items]</t>
        </is>
      </c>
    </row>
    <row r="100">
      <c r="A100" s="4" t="inlineStr">
        <is>
          <t>Revenue</t>
        </is>
      </c>
      <c r="B100" s="6" t="n">
        <v>5626932</v>
      </c>
      <c r="C100" s="6" t="n">
        <v>6146779</v>
      </c>
    </row>
    <row r="101">
      <c r="A101" s="4" t="inlineStr">
        <is>
          <t>Cost of sales</t>
        </is>
      </c>
      <c r="B101" s="6" t="n">
        <v>-1516843</v>
      </c>
      <c r="C101" s="6" t="n">
        <v>-1684163</v>
      </c>
    </row>
    <row r="102">
      <c r="A102" s="4" t="inlineStr">
        <is>
          <t>Gross profit</t>
        </is>
      </c>
      <c r="B102" s="6" t="n">
        <v>4110089</v>
      </c>
      <c r="C102" s="6" t="n">
        <v>4462616</v>
      </c>
    </row>
    <row r="103">
      <c r="A103" s="4" t="inlineStr">
        <is>
          <t>Administration expenses</t>
        </is>
      </c>
      <c r="B103" s="6" t="n">
        <v>201972</v>
      </c>
      <c r="C103" s="6" t="n">
        <v>-199171</v>
      </c>
    </row>
    <row r="104">
      <c r="A104" s="4" t="inlineStr">
        <is>
          <t>Operation and projects expenses</t>
        </is>
      </c>
      <c r="B104" s="6" t="n">
        <v>-157506</v>
      </c>
      <c r="C104" s="6" t="n">
        <v>-177266</v>
      </c>
    </row>
    <row r="105">
      <c r="A105" s="4" t="inlineStr">
        <is>
          <t>Impairment recovery of non-current assets</t>
        </is>
      </c>
      <c r="B105" s="6" t="n">
        <v>791</v>
      </c>
      <c r="C105" s="6" t="n">
        <v>2808</v>
      </c>
    </row>
    <row r="106">
      <c r="A106" s="4" t="inlineStr">
        <is>
          <t>Other operating income, net</t>
        </is>
      </c>
      <c r="B106" s="6" t="n">
        <v>18499</v>
      </c>
      <c r="C106" s="6" t="n">
        <v>17700</v>
      </c>
    </row>
    <row r="107">
      <c r="A107" s="4" t="inlineStr">
        <is>
          <t>Operating income</t>
        </is>
      </c>
      <c r="B107" s="6" t="n">
        <v>3769901</v>
      </c>
      <c r="C107" s="6" t="n">
        <v>4106687</v>
      </c>
    </row>
    <row r="108">
      <c r="A108" s="3" t="inlineStr">
        <is>
          <t>Financial result, net</t>
        </is>
      </c>
    </row>
    <row r="109">
      <c r="A109" s="4" t="inlineStr">
        <is>
          <t>Financial income</t>
        </is>
      </c>
      <c r="B109" s="6" t="n">
        <v>19060</v>
      </c>
      <c r="C109" s="6" t="n">
        <v>75669</v>
      </c>
    </row>
    <row r="110">
      <c r="A110" s="4" t="inlineStr">
        <is>
          <t>Financial expenses</t>
        </is>
      </c>
      <c r="B110" s="6" t="n">
        <v>-126177</v>
      </c>
      <c r="C110" s="6" t="n">
        <v>-261584</v>
      </c>
    </row>
    <row r="111">
      <c r="A111" s="4" t="inlineStr">
        <is>
          <t>Foreign exchange (loss) gain, net</t>
        </is>
      </c>
      <c r="B111" s="6" t="n">
        <v>217402</v>
      </c>
      <c r="C111" s="6" t="n">
        <v>624842</v>
      </c>
    </row>
    <row r="112">
      <c r="A112" s="4" t="inlineStr">
        <is>
          <t>Financial result, net</t>
        </is>
      </c>
      <c r="B112" s="6" t="n">
        <v>110285</v>
      </c>
      <c r="C112" s="6" t="n">
        <v>438927</v>
      </c>
    </row>
    <row r="113">
      <c r="A113" s="4" t="inlineStr">
        <is>
          <t>Share of profits of associates and joint ventures</t>
        </is>
      </c>
      <c r="C113" s="6" t="n">
        <v>-2368</v>
      </c>
    </row>
    <row r="114">
      <c r="A114" s="4" t="inlineStr">
        <is>
          <t>Income before tax</t>
        </is>
      </c>
      <c r="B114" s="6" t="n">
        <v>3880186</v>
      </c>
      <c r="C114" s="6" t="n">
        <v>4543246</v>
      </c>
    </row>
    <row r="115">
      <c r="A115" s="4" t="inlineStr">
        <is>
          <t>Income tax</t>
        </is>
      </c>
      <c r="B115" s="6" t="n">
        <v>-1177327</v>
      </c>
      <c r="C115" s="6" t="n">
        <v>-1394685</v>
      </c>
    </row>
    <row r="116">
      <c r="A116" s="4" t="inlineStr">
        <is>
          <t>Net profit (loss) for the period</t>
        </is>
      </c>
      <c r="B116" s="6" t="n">
        <v>2702859</v>
      </c>
      <c r="C116" s="6" t="n">
        <v>3148561</v>
      </c>
    </row>
    <row r="117">
      <c r="A117" s="3" t="inlineStr">
        <is>
          <t>Net profit (loss) attributable to:</t>
        </is>
      </c>
    </row>
    <row r="118">
      <c r="A118" s="4" t="inlineStr">
        <is>
          <t>Group owners of parent</t>
        </is>
      </c>
      <c r="B118" s="6" t="n">
        <v>2161547</v>
      </c>
      <c r="C118" s="6" t="n">
        <v>2547158</v>
      </c>
    </row>
    <row r="119">
      <c r="A119" s="4" t="inlineStr">
        <is>
          <t>Non-controlling interest</t>
        </is>
      </c>
      <c r="B119" s="6" t="n">
        <v>541312</v>
      </c>
      <c r="C119" s="6" t="n">
        <v>601403</v>
      </c>
    </row>
    <row r="120">
      <c r="A120" s="4" t="inlineStr">
        <is>
          <t>Net income</t>
        </is>
      </c>
      <c r="B120" s="6" t="n">
        <v>2702859</v>
      </c>
      <c r="C120" s="6" t="n">
        <v>3148561</v>
      </c>
    </row>
    <row r="121">
      <c r="A121" s="3" t="inlineStr">
        <is>
          <t>Supplementary information</t>
        </is>
      </c>
    </row>
    <row r="122">
      <c r="A122" s="4" t="inlineStr">
        <is>
          <t>Depreciation, depletion and amortization</t>
        </is>
      </c>
      <c r="B122" s="6" t="n">
        <v>597835</v>
      </c>
      <c r="C122" s="6" t="n">
        <v>648606</v>
      </c>
    </row>
    <row r="123">
      <c r="A123" s="4" t="inlineStr">
        <is>
          <t>Impairment of non-current assets</t>
        </is>
      </c>
      <c r="B123" s="6" t="n">
        <v>791</v>
      </c>
      <c r="C123" s="6" t="n">
        <v>2808</v>
      </c>
    </row>
    <row r="124">
      <c r="A124" s="4" t="inlineStr">
        <is>
          <t>Operating segments [member] | Transport and logistics [Member] | Third Party Sales [Member]</t>
        </is>
      </c>
    </row>
    <row r="125">
      <c r="A125" s="3" t="inlineStr">
        <is>
          <t>Disclosure of operating segments [line items]</t>
        </is>
      </c>
    </row>
    <row r="126">
      <c r="A126" s="4" t="inlineStr">
        <is>
          <t>Revenue</t>
        </is>
      </c>
      <c r="B126" s="6" t="n">
        <v>1243946</v>
      </c>
      <c r="C126" s="6" t="n">
        <v>6146779</v>
      </c>
    </row>
    <row r="127">
      <c r="A127" s="4" t="inlineStr">
        <is>
          <t>Operating segments [member] | Transport and logistics [Member] | Inter-Segment Sales [Member]</t>
        </is>
      </c>
    </row>
    <row r="128">
      <c r="A128" s="3" t="inlineStr">
        <is>
          <t>Disclosure of operating segments [line items]</t>
        </is>
      </c>
    </row>
    <row r="129">
      <c r="A129" s="4" t="inlineStr">
        <is>
          <t>Revenue</t>
        </is>
      </c>
      <c r="B129" s="6" t="n">
        <v>4382986</v>
      </c>
    </row>
    <row r="130">
      <c r="A130" s="4" t="inlineStr">
        <is>
          <t>Elimination of intersegment amounts [member]</t>
        </is>
      </c>
    </row>
    <row r="131">
      <c r="A131" s="3" t="inlineStr">
        <is>
          <t>Disclosure of operating segments [line items]</t>
        </is>
      </c>
    </row>
    <row r="132">
      <c r="A132" s="4" t="inlineStr">
        <is>
          <t>Revenue</t>
        </is>
      </c>
      <c r="B132" s="6" t="n">
        <v>-17903035</v>
      </c>
      <c r="C132" s="6" t="n">
        <v>-11532893</v>
      </c>
    </row>
    <row r="133">
      <c r="A133" s="4" t="inlineStr">
        <is>
          <t>Cost of sales</t>
        </is>
      </c>
      <c r="B133" s="6" t="n">
        <v>17778810</v>
      </c>
      <c r="C133" s="6" t="n">
        <v>11364700</v>
      </c>
    </row>
    <row r="134">
      <c r="A134" s="4" t="inlineStr">
        <is>
          <t>Gross profit</t>
        </is>
      </c>
      <c r="B134" s="6" t="n">
        <v>-124225</v>
      </c>
      <c r="C134" s="6" t="n">
        <v>-168193</v>
      </c>
    </row>
    <row r="135">
      <c r="A135" s="4" t="inlineStr">
        <is>
          <t>Administration expenses</t>
        </is>
      </c>
      <c r="B135" s="6" t="n">
        <v>-100452</v>
      </c>
      <c r="C135" s="6" t="n">
        <v>128305</v>
      </c>
    </row>
    <row r="136">
      <c r="A136" s="4" t="inlineStr">
        <is>
          <t>Operation and projects expenses</t>
        </is>
      </c>
      <c r="B136" s="6" t="n">
        <v>37815</v>
      </c>
      <c r="C136" s="6" t="n">
        <v>39617</v>
      </c>
    </row>
    <row r="137">
      <c r="A137" s="4" t="inlineStr">
        <is>
          <t>Impairment recovery of non-current assets</t>
        </is>
      </c>
      <c r="B137" s="6" t="n">
        <v>0</v>
      </c>
    </row>
    <row r="138">
      <c r="A138" s="4" t="inlineStr">
        <is>
          <t>Other operating income, net</t>
        </is>
      </c>
      <c r="B138" s="6" t="n">
        <v>-24</v>
      </c>
      <c r="C138" s="6" t="n">
        <v>-5</v>
      </c>
    </row>
    <row r="139">
      <c r="A139" s="4" t="inlineStr">
        <is>
          <t>Operating income</t>
        </is>
      </c>
      <c r="B139" s="6" t="n">
        <v>14018</v>
      </c>
      <c r="C139" s="6" t="n">
        <v>-276</v>
      </c>
    </row>
    <row r="140">
      <c r="A140" s="3" t="inlineStr">
        <is>
          <t>Financial result, net</t>
        </is>
      </c>
    </row>
    <row r="141">
      <c r="A141" s="4" t="inlineStr">
        <is>
          <t>Financial income</t>
        </is>
      </c>
      <c r="B141" s="6" t="n">
        <v>-143623</v>
      </c>
      <c r="C141" s="6" t="n">
        <v>-150685</v>
      </c>
    </row>
    <row r="142">
      <c r="A142" s="4" t="inlineStr">
        <is>
          <t>Financial expenses</t>
        </is>
      </c>
      <c r="B142" s="6" t="n">
        <v>129595</v>
      </c>
      <c r="C142" s="6" t="n">
        <v>150961</v>
      </c>
    </row>
    <row r="143">
      <c r="A143" s="4" t="inlineStr">
        <is>
          <t>Foreign exchange (loss) gain, net</t>
        </is>
      </c>
      <c r="B143" s="6" t="n">
        <v>0</v>
      </c>
    </row>
    <row r="144">
      <c r="A144" s="4" t="inlineStr">
        <is>
          <t>Financial result, net</t>
        </is>
      </c>
      <c r="B144" s="6" t="n">
        <v>-14028</v>
      </c>
      <c r="C144" s="6" t="n">
        <v>276</v>
      </c>
    </row>
    <row r="145">
      <c r="A145" s="4" t="inlineStr">
        <is>
          <t>Share of profits of associates and joint ventures</t>
        </is>
      </c>
      <c r="B145" s="6" t="n">
        <v>0</v>
      </c>
    </row>
    <row r="146">
      <c r="A146" s="4" t="inlineStr">
        <is>
          <t>Income before tax</t>
        </is>
      </c>
      <c r="B146" s="6" t="n">
        <v>-10</v>
      </c>
    </row>
    <row r="147">
      <c r="A147" s="4" t="inlineStr">
        <is>
          <t>Income tax</t>
        </is>
      </c>
      <c r="B147" s="6" t="n">
        <v>0</v>
      </c>
    </row>
    <row r="148">
      <c r="A148" s="4" t="inlineStr">
        <is>
          <t>Net profit (loss) for the period</t>
        </is>
      </c>
      <c r="B148" s="6" t="n">
        <v>-10</v>
      </c>
    </row>
    <row r="149">
      <c r="A149" s="3" t="inlineStr">
        <is>
          <t>Net profit (loss) attributable to:</t>
        </is>
      </c>
    </row>
    <row r="150">
      <c r="A150" s="4" t="inlineStr">
        <is>
          <t>Group owners of parent</t>
        </is>
      </c>
      <c r="B150" s="6" t="n">
        <v>-10</v>
      </c>
    </row>
    <row r="151">
      <c r="A151" s="4" t="inlineStr">
        <is>
          <t>Non-controlling interest</t>
        </is>
      </c>
      <c r="B151" s="6" t="n">
        <v>0</v>
      </c>
    </row>
    <row r="152">
      <c r="A152" s="4" t="inlineStr">
        <is>
          <t>Net income</t>
        </is>
      </c>
      <c r="B152" s="6" t="n">
        <v>-10</v>
      </c>
    </row>
    <row r="153">
      <c r="A153" s="3" t="inlineStr">
        <is>
          <t>Supplementary information</t>
        </is>
      </c>
    </row>
    <row r="154">
      <c r="A154" s="4" t="inlineStr">
        <is>
          <t>Depreciation, depletion and amortization</t>
        </is>
      </c>
      <c r="B154" s="6" t="n">
        <v>0</v>
      </c>
    </row>
    <row r="155">
      <c r="A155" s="4" t="inlineStr">
        <is>
          <t>Impairment of non-current assets</t>
        </is>
      </c>
      <c r="B155" s="6" t="n">
        <v>0</v>
      </c>
    </row>
    <row r="156">
      <c r="A156" s="4" t="inlineStr">
        <is>
          <t>Elimination of intersegment amounts [member] | Third Party Sales [Member]</t>
        </is>
      </c>
    </row>
    <row r="157">
      <c r="A157" s="3" t="inlineStr">
        <is>
          <t>Disclosure of operating segments [line items]</t>
        </is>
      </c>
    </row>
    <row r="158">
      <c r="A158" s="4" t="inlineStr">
        <is>
          <t>Revenue</t>
        </is>
      </c>
      <c r="B158" s="6" t="n">
        <v>87721</v>
      </c>
      <c r="C158" s="5" t="n">
        <v>-11532893</v>
      </c>
    </row>
    <row r="159">
      <c r="A159" s="4" t="inlineStr">
        <is>
          <t>Elimination of intersegment amounts [member] | Inter-Segment Sales [Member]</t>
        </is>
      </c>
    </row>
    <row r="160">
      <c r="A160" s="3" t="inlineStr">
        <is>
          <t>Disclosure of operating segments [line items]</t>
        </is>
      </c>
    </row>
    <row r="161">
      <c r="A161" s="4" t="inlineStr">
        <is>
          <t>Revenue</t>
        </is>
      </c>
      <c r="B161" s="5" t="n">
        <v>-17990756</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47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s>
  <sheetData>
    <row r="1">
      <c r="A1" s="1" t="inlineStr">
        <is>
          <t>Segments information - Sales by product (Details) - COP ($) $ in Millions</t>
        </is>
      </c>
      <c r="C1" s="2" t="inlineStr">
        <is>
          <t>6 Months Ended</t>
        </is>
      </c>
      <c r="E1" s="2" t="inlineStr">
        <is>
          <t>12 Months Ended</t>
        </is>
      </c>
    </row>
    <row r="2">
      <c r="C2" s="2" t="inlineStr">
        <is>
          <t>Jun. 30, 2021</t>
        </is>
      </c>
      <c r="D2" s="2" t="inlineStr">
        <is>
          <t>Jun. 30, 2020</t>
        </is>
      </c>
      <c r="E2" s="2" t="inlineStr">
        <is>
          <t>Dec. 31, 2020</t>
        </is>
      </c>
    </row>
    <row r="3">
      <c r="A3" s="3" t="inlineStr">
        <is>
          <t>Disclosure of operating segments [line items]</t>
        </is>
      </c>
    </row>
    <row r="4">
      <c r="A4" s="4" t="inlineStr">
        <is>
          <t>Recognition of price differential</t>
        </is>
      </c>
      <c r="C4" s="5" t="n">
        <v>3455904</v>
      </c>
      <c r="E4" s="5" t="n">
        <v>407867</v>
      </c>
    </row>
    <row r="5">
      <c r="A5" s="4" t="inlineStr">
        <is>
          <t>Total sales revenue</t>
        </is>
      </c>
      <c r="D5" s="5" t="n">
        <v>23641913</v>
      </c>
    </row>
    <row r="6">
      <c r="A6" s="4" t="inlineStr">
        <is>
          <t>Domestic sales [Member]</t>
        </is>
      </c>
    </row>
    <row r="7">
      <c r="A7" s="3" t="inlineStr">
        <is>
          <t>Disclosure of operating segments [line items]</t>
        </is>
      </c>
    </row>
    <row r="8">
      <c r="A8" s="4" t="inlineStr">
        <is>
          <t>Revenue from sale of goods</t>
        </is>
      </c>
      <c r="C8" s="6" t="n">
        <v>17950660</v>
      </c>
      <c r="D8" s="6" t="n">
        <v>11901402</v>
      </c>
    </row>
    <row r="9">
      <c r="A9" s="4" t="inlineStr">
        <is>
          <t>Revenue From Sale Of Goods And Rendering Of Services Before Price Differential Adjustment</t>
        </is>
      </c>
      <c r="D9" s="6" t="n">
        <v>11901402</v>
      </c>
    </row>
    <row r="10">
      <c r="A10" s="4" t="inlineStr">
        <is>
          <t>Domestic sales [Member] | Mid-distillates [Member]</t>
        </is>
      </c>
    </row>
    <row r="11">
      <c r="A11" s="3" t="inlineStr">
        <is>
          <t>Disclosure of operating segments [line items]</t>
        </is>
      </c>
    </row>
    <row r="12">
      <c r="A12" s="4" t="inlineStr">
        <is>
          <t>Revenue from sale of goods</t>
        </is>
      </c>
      <c r="B12" s="4" t="inlineStr">
        <is>
          <t>[1]</t>
        </is>
      </c>
      <c r="C12" s="6" t="n">
        <v>6693474</v>
      </c>
      <c r="D12" s="6" t="n">
        <v>4537459</v>
      </c>
    </row>
    <row r="13">
      <c r="A13" s="4" t="inlineStr">
        <is>
          <t>Domestic sales [Member] | Gasoline and turbo fuels [Member]</t>
        </is>
      </c>
    </row>
    <row r="14">
      <c r="A14" s="3" t="inlineStr">
        <is>
          <t>Disclosure of operating segments [line items]</t>
        </is>
      </c>
    </row>
    <row r="15">
      <c r="A15" s="4" t="inlineStr">
        <is>
          <t>Revenue from sale of goods</t>
        </is>
      </c>
      <c r="B15" s="4" t="inlineStr">
        <is>
          <t>[1]</t>
        </is>
      </c>
      <c r="C15" s="6" t="n">
        <v>6008990</v>
      </c>
      <c r="D15" s="6" t="n">
        <v>3021094</v>
      </c>
    </row>
    <row r="16">
      <c r="A16" s="4" t="inlineStr">
        <is>
          <t>Domestic sales [Member] | Natural Gas [Member]</t>
        </is>
      </c>
    </row>
    <row r="17">
      <c r="A17" s="3" t="inlineStr">
        <is>
          <t>Disclosure of operating segments [line items]</t>
        </is>
      </c>
    </row>
    <row r="18">
      <c r="A18" s="4" t="inlineStr">
        <is>
          <t>Revenue from sale of goods</t>
        </is>
      </c>
      <c r="C18" s="6" t="n">
        <v>1470647</v>
      </c>
      <c r="D18" s="6" t="n">
        <v>1339952</v>
      </c>
    </row>
    <row r="19">
      <c r="A19" s="4" t="inlineStr">
        <is>
          <t>Domestic sales [Member] | Services [Member]</t>
        </is>
      </c>
    </row>
    <row r="20">
      <c r="A20" s="3" t="inlineStr">
        <is>
          <t>Disclosure of operating segments [line items]</t>
        </is>
      </c>
    </row>
    <row r="21">
      <c r="A21" s="4" t="inlineStr">
        <is>
          <t>Revenue from sale of goods</t>
        </is>
      </c>
      <c r="C21" s="6" t="n">
        <v>1455204</v>
      </c>
      <c r="D21" s="6" t="n">
        <v>1457989</v>
      </c>
    </row>
    <row r="22">
      <c r="A22" s="4" t="inlineStr">
        <is>
          <t>Domestic sales [Member] | Fuel gas service [Member]</t>
        </is>
      </c>
    </row>
    <row r="23">
      <c r="A23" s="3" t="inlineStr">
        <is>
          <t>Disclosure of operating segments [line items]</t>
        </is>
      </c>
    </row>
    <row r="24">
      <c r="A24" s="4" t="inlineStr">
        <is>
          <t>Revenue from sale of goods</t>
        </is>
      </c>
      <c r="D24" s="6" t="n">
        <v>330272</v>
      </c>
    </row>
    <row r="25">
      <c r="A25" s="4" t="inlineStr">
        <is>
          <t>Domestic sales [Member] | Plastic and rubber [Member]</t>
        </is>
      </c>
    </row>
    <row r="26">
      <c r="A26" s="3" t="inlineStr">
        <is>
          <t>Disclosure of operating segments [line items]</t>
        </is>
      </c>
    </row>
    <row r="27">
      <c r="A27" s="4" t="inlineStr">
        <is>
          <t>Revenue from sale of goods</t>
        </is>
      </c>
      <c r="C27" s="6" t="n">
        <v>719638</v>
      </c>
      <c r="D27" s="6" t="n">
        <v>334937</v>
      </c>
    </row>
    <row r="28">
      <c r="A28" s="4" t="inlineStr">
        <is>
          <t>Domestic sales [Member] | Asphats [Member]</t>
        </is>
      </c>
    </row>
    <row r="29">
      <c r="A29" s="3" t="inlineStr">
        <is>
          <t>Disclosure of operating segments [line items]</t>
        </is>
      </c>
    </row>
    <row r="30">
      <c r="A30" s="4" t="inlineStr">
        <is>
          <t>Revenue from sale of goods</t>
        </is>
      </c>
      <c r="D30" s="6" t="n">
        <v>215060</v>
      </c>
    </row>
    <row r="31">
      <c r="A31" s="4" t="inlineStr">
        <is>
          <t>Domestic sales [Member] | L.P.G. and propane [Member]</t>
        </is>
      </c>
    </row>
    <row r="32">
      <c r="A32" s="3" t="inlineStr">
        <is>
          <t>Disclosure of operating segments [line items]</t>
        </is>
      </c>
    </row>
    <row r="33">
      <c r="A33" s="4" t="inlineStr">
        <is>
          <t>Revenue from sale of goods</t>
        </is>
      </c>
      <c r="C33" s="6" t="n">
        <v>360361</v>
      </c>
      <c r="D33" s="6" t="n">
        <v>159937</v>
      </c>
    </row>
    <row r="34">
      <c r="A34" s="4" t="inlineStr">
        <is>
          <t>Domestic sales [Member] | Crude Oil [Member]</t>
        </is>
      </c>
    </row>
    <row r="35">
      <c r="A35" s="3" t="inlineStr">
        <is>
          <t>Disclosure of operating segments [line items]</t>
        </is>
      </c>
    </row>
    <row r="36">
      <c r="A36" s="4" t="inlineStr">
        <is>
          <t>Revenue from sale of goods</t>
        </is>
      </c>
      <c r="D36" s="6" t="n">
        <v>117457</v>
      </c>
    </row>
    <row r="37">
      <c r="A37" s="4" t="inlineStr">
        <is>
          <t>Domestic sales [Member] | Polyethylene [Member]</t>
        </is>
      </c>
    </row>
    <row r="38">
      <c r="A38" s="3" t="inlineStr">
        <is>
          <t>Disclosure of operating segments [line items]</t>
        </is>
      </c>
    </row>
    <row r="39">
      <c r="A39" s="4" t="inlineStr">
        <is>
          <t>Revenue from sale of goods</t>
        </is>
      </c>
      <c r="C39" s="6" t="n">
        <v>170346</v>
      </c>
      <c r="D39" s="6" t="n">
        <v>60708</v>
      </c>
    </row>
    <row r="40">
      <c r="A40" s="4" t="inlineStr">
        <is>
          <t>Domestic sales [Member] | Aromatics [Member]</t>
        </is>
      </c>
    </row>
    <row r="41">
      <c r="A41" s="3" t="inlineStr">
        <is>
          <t>Disclosure of operating segments [line items]</t>
        </is>
      </c>
    </row>
    <row r="42">
      <c r="A42" s="4" t="inlineStr">
        <is>
          <t>Revenue from sale of goods</t>
        </is>
      </c>
      <c r="C42" s="6" t="n">
        <v>121718</v>
      </c>
      <c r="D42" s="6" t="n">
        <v>74936</v>
      </c>
    </row>
    <row r="43">
      <c r="A43" s="4" t="inlineStr">
        <is>
          <t>Domestic sales [Member] | Fuel oil [Member]</t>
        </is>
      </c>
    </row>
    <row r="44">
      <c r="A44" s="3" t="inlineStr">
        <is>
          <t>Disclosure of operating segments [line items]</t>
        </is>
      </c>
    </row>
    <row r="45">
      <c r="A45" s="4" t="inlineStr">
        <is>
          <t>Revenue from sale of goods</t>
        </is>
      </c>
      <c r="C45" s="6" t="n">
        <v>17133</v>
      </c>
      <c r="D45" s="6" t="n">
        <v>19219</v>
      </c>
    </row>
    <row r="46">
      <c r="A46" s="4" t="inlineStr">
        <is>
          <t>Domestic sales [Member] | Other Income Gas Contracts [Member]</t>
        </is>
      </c>
    </row>
    <row r="47">
      <c r="A47" s="3" t="inlineStr">
        <is>
          <t>Disclosure of operating segments [line items]</t>
        </is>
      </c>
    </row>
    <row r="48">
      <c r="A48" s="4" t="inlineStr">
        <is>
          <t>Revenue from sale of goods</t>
        </is>
      </c>
      <c r="B48" s="4" t="inlineStr">
        <is>
          <t>[2]</t>
        </is>
      </c>
      <c r="C48" s="6" t="n">
        <v>1790</v>
      </c>
      <c r="D48" s="6" t="n">
        <v>28572</v>
      </c>
    </row>
    <row r="49">
      <c r="A49" s="4" t="inlineStr">
        <is>
          <t>Domestic sales [Member] | Other products [Member]</t>
        </is>
      </c>
    </row>
    <row r="50">
      <c r="A50" s="3" t="inlineStr">
        <is>
          <t>Disclosure of operating segments [line items]</t>
        </is>
      </c>
    </row>
    <row r="51">
      <c r="A51" s="4" t="inlineStr">
        <is>
          <t>Revenue from sale of goods</t>
        </is>
      </c>
      <c r="D51" s="6" t="n">
        <v>203810</v>
      </c>
    </row>
    <row r="52">
      <c r="A52" s="4" t="inlineStr">
        <is>
          <t>Foreign sales [Member]</t>
        </is>
      </c>
    </row>
    <row r="53">
      <c r="A53" s="3" t="inlineStr">
        <is>
          <t>Disclosure of operating segments [line items]</t>
        </is>
      </c>
    </row>
    <row r="54">
      <c r="A54" s="4" t="inlineStr">
        <is>
          <t>Revenue from sale of goods</t>
        </is>
      </c>
      <c r="C54" s="6" t="n">
        <v>18768104</v>
      </c>
      <c r="D54" s="6" t="n">
        <v>11740511</v>
      </c>
    </row>
    <row r="55">
      <c r="A55" s="4" t="inlineStr">
        <is>
          <t>Foreign sales [Member] | Gasoline and turbo fuels [Member]</t>
        </is>
      </c>
    </row>
    <row r="56">
      <c r="A56" s="3" t="inlineStr">
        <is>
          <t>Disclosure of operating segments [line items]</t>
        </is>
      </c>
    </row>
    <row r="57">
      <c r="A57" s="4" t="inlineStr">
        <is>
          <t>Revenue from sale of goods</t>
        </is>
      </c>
      <c r="D57" s="6" t="n">
        <v>153680</v>
      </c>
    </row>
    <row r="58">
      <c r="A58" s="4" t="inlineStr">
        <is>
          <t>Foreign sales [Member] | Natural Gas [Member]</t>
        </is>
      </c>
    </row>
    <row r="59">
      <c r="A59" s="3" t="inlineStr">
        <is>
          <t>Disclosure of operating segments [line items]</t>
        </is>
      </c>
    </row>
    <row r="60">
      <c r="A60" s="4" t="inlineStr">
        <is>
          <t>Revenue from sale of goods</t>
        </is>
      </c>
      <c r="C60" s="6" t="n">
        <v>23828</v>
      </c>
      <c r="D60" s="6" t="n">
        <v>7742</v>
      </c>
    </row>
    <row r="61">
      <c r="A61" s="4" t="inlineStr">
        <is>
          <t>Foreign sales [Member] | Plastic and rubber [Member]</t>
        </is>
      </c>
    </row>
    <row r="62">
      <c r="A62" s="3" t="inlineStr">
        <is>
          <t>Disclosure of operating segments [line items]</t>
        </is>
      </c>
    </row>
    <row r="63">
      <c r="A63" s="4" t="inlineStr">
        <is>
          <t>Revenue from sale of goods</t>
        </is>
      </c>
      <c r="C63" s="6" t="n">
        <v>1010593</v>
      </c>
      <c r="D63" s="6" t="n">
        <v>575980</v>
      </c>
    </row>
    <row r="64">
      <c r="A64" s="4" t="inlineStr">
        <is>
          <t>Foreign sales [Member] | L.P.G. and propane [Member]</t>
        </is>
      </c>
    </row>
    <row r="65">
      <c r="A65" s="3" t="inlineStr">
        <is>
          <t>Disclosure of operating segments [line items]</t>
        </is>
      </c>
    </row>
    <row r="66">
      <c r="A66" s="4" t="inlineStr">
        <is>
          <t>Revenue from sale of goods</t>
        </is>
      </c>
      <c r="C66" s="6" t="n">
        <v>27802</v>
      </c>
      <c r="D66" s="6" t="n">
        <v>6157</v>
      </c>
    </row>
    <row r="67">
      <c r="A67" s="4" t="inlineStr">
        <is>
          <t>Foreign sales [Member] | Crude Oil [Member]</t>
        </is>
      </c>
    </row>
    <row r="68">
      <c r="A68" s="3" t="inlineStr">
        <is>
          <t>Disclosure of operating segments [line items]</t>
        </is>
      </c>
    </row>
    <row r="69">
      <c r="A69" s="4" t="inlineStr">
        <is>
          <t>Revenue from sale of goods</t>
        </is>
      </c>
      <c r="D69" s="6" t="n">
        <v>9612415</v>
      </c>
    </row>
    <row r="70">
      <c r="A70" s="4" t="inlineStr">
        <is>
          <t>Foreign sales [Member] | Diesel [Member]</t>
        </is>
      </c>
    </row>
    <row r="71">
      <c r="A71" s="3" t="inlineStr">
        <is>
          <t>Disclosure of operating segments [line items]</t>
        </is>
      </c>
    </row>
    <row r="72">
      <c r="A72" s="4" t="inlineStr">
        <is>
          <t>Revenue from sale of goods</t>
        </is>
      </c>
      <c r="C72" s="6" t="n">
        <v>2075001</v>
      </c>
      <c r="D72" s="6" t="n">
        <v>1243219</v>
      </c>
    </row>
    <row r="73">
      <c r="A73" s="4" t="inlineStr">
        <is>
          <t>Foreign sales [Member] | Fuel oil [Member]</t>
        </is>
      </c>
    </row>
    <row r="74">
      <c r="A74" s="3" t="inlineStr">
        <is>
          <t>Disclosure of operating segments [line items]</t>
        </is>
      </c>
    </row>
    <row r="75">
      <c r="A75" s="4" t="inlineStr">
        <is>
          <t>Revenue from sale of goods</t>
        </is>
      </c>
      <c r="B75" s="4" t="inlineStr">
        <is>
          <t>[3]</t>
        </is>
      </c>
      <c r="C75" s="6" t="n">
        <v>1108341</v>
      </c>
      <c r="D75" s="6" t="n">
        <v>422833</v>
      </c>
    </row>
    <row r="76">
      <c r="A76" s="4" t="inlineStr">
        <is>
          <t>Foreign sales [Member] | Other products [Member]</t>
        </is>
      </c>
    </row>
    <row r="77">
      <c r="A77" s="3" t="inlineStr">
        <is>
          <t>Disclosure of operating segments [line items]</t>
        </is>
      </c>
    </row>
    <row r="78">
      <c r="A78" s="4" t="inlineStr">
        <is>
          <t>Revenue from sale of goods</t>
        </is>
      </c>
      <c r="D78" s="6" t="n">
        <v>433654</v>
      </c>
    </row>
    <row r="79">
      <c r="A79" s="4" t="inlineStr">
        <is>
          <t>Foreign sales [Member] | Cash flow hedging - Reclassification to profit or loss [Member]</t>
        </is>
      </c>
    </row>
    <row r="80">
      <c r="A80" s="3" t="inlineStr">
        <is>
          <t>Disclosure of operating segments [line items]</t>
        </is>
      </c>
    </row>
    <row r="81">
      <c r="A81" s="4" t="inlineStr">
        <is>
          <t>Revenue from sale of goods</t>
        </is>
      </c>
      <c r="D81" s="6" t="n">
        <v>-715169</v>
      </c>
    </row>
    <row r="82">
      <c r="A82" s="4" t="inlineStr">
        <is>
          <t>Operating segments [member]</t>
        </is>
      </c>
    </row>
    <row r="83">
      <c r="A83" s="3" t="inlineStr">
        <is>
          <t>Disclosure of operating segments [line items]</t>
        </is>
      </c>
    </row>
    <row r="84">
      <c r="A84" s="4" t="inlineStr">
        <is>
          <t>Total sales revenue</t>
        </is>
      </c>
      <c r="C84" s="6" t="n">
        <v>36718764</v>
      </c>
    </row>
    <row r="85">
      <c r="A85" s="4" t="inlineStr">
        <is>
          <t>Operating segments [member] | Domestic sales [Member]</t>
        </is>
      </c>
    </row>
    <row r="86">
      <c r="A86" s="3" t="inlineStr">
        <is>
          <t>Disclosure of operating segments [line items]</t>
        </is>
      </c>
    </row>
    <row r="87">
      <c r="A87" s="4" t="inlineStr">
        <is>
          <t>Revenue From Sale Of Goods And Rendering Of Services Before Price Differential Adjustment</t>
        </is>
      </c>
      <c r="C87" s="6" t="n">
        <v>17950660</v>
      </c>
    </row>
    <row r="88">
      <c r="A88" s="4" t="inlineStr">
        <is>
          <t>Operating segments [member] | Domestic sales [Member] | Mid-distillates [Member]</t>
        </is>
      </c>
    </row>
    <row r="89">
      <c r="A89" s="3" t="inlineStr">
        <is>
          <t>Disclosure of operating segments [line items]</t>
        </is>
      </c>
    </row>
    <row r="90">
      <c r="A90" s="4" t="inlineStr">
        <is>
          <t>Revenue from sale of goods</t>
        </is>
      </c>
      <c r="C90" s="6" t="n">
        <v>6693474</v>
      </c>
    </row>
    <row r="91">
      <c r="A91" s="4" t="inlineStr">
        <is>
          <t>Operating segments [member] | Domestic sales [Member] | Gasoline and turbo fuels [Member]</t>
        </is>
      </c>
    </row>
    <row r="92">
      <c r="A92" s="3" t="inlineStr">
        <is>
          <t>Disclosure of operating segments [line items]</t>
        </is>
      </c>
    </row>
    <row r="93">
      <c r="A93" s="4" t="inlineStr">
        <is>
          <t>Revenue from sale of goods</t>
        </is>
      </c>
      <c r="C93" s="6" t="n">
        <v>6008990</v>
      </c>
    </row>
    <row r="94">
      <c r="A94" s="4" t="inlineStr">
        <is>
          <t>Operating segments [member] | Domestic sales [Member] | Natural Gas [Member]</t>
        </is>
      </c>
    </row>
    <row r="95">
      <c r="A95" s="3" t="inlineStr">
        <is>
          <t>Disclosure of operating segments [line items]</t>
        </is>
      </c>
    </row>
    <row r="96">
      <c r="A96" s="4" t="inlineStr">
        <is>
          <t>Revenue from sale of goods</t>
        </is>
      </c>
      <c r="C96" s="6" t="n">
        <v>1470647</v>
      </c>
    </row>
    <row r="97">
      <c r="A97" s="4" t="inlineStr">
        <is>
          <t>Operating segments [member] | Domestic sales [Member] | Services [Member]</t>
        </is>
      </c>
    </row>
    <row r="98">
      <c r="A98" s="3" t="inlineStr">
        <is>
          <t>Disclosure of operating segments [line items]</t>
        </is>
      </c>
    </row>
    <row r="99">
      <c r="A99" s="4" t="inlineStr">
        <is>
          <t>Revenue from sale of goods</t>
        </is>
      </c>
      <c r="C99" s="6" t="n">
        <v>1455204</v>
      </c>
    </row>
    <row r="100">
      <c r="A100" s="4" t="inlineStr">
        <is>
          <t>Operating segments [member] | Domestic sales [Member] | Fuel gas service [Member]</t>
        </is>
      </c>
    </row>
    <row r="101">
      <c r="A101" s="3" t="inlineStr">
        <is>
          <t>Disclosure of operating segments [line items]</t>
        </is>
      </c>
    </row>
    <row r="102">
      <c r="A102" s="4" t="inlineStr">
        <is>
          <t>Revenue from sale of goods</t>
        </is>
      </c>
      <c r="C102" s="6" t="n">
        <v>346308</v>
      </c>
    </row>
    <row r="103">
      <c r="A103" s="4" t="inlineStr">
        <is>
          <t>Operating segments [member] | Domestic sales [Member] | Plastic and rubber [Member]</t>
        </is>
      </c>
    </row>
    <row r="104">
      <c r="A104" s="3" t="inlineStr">
        <is>
          <t>Disclosure of operating segments [line items]</t>
        </is>
      </c>
    </row>
    <row r="105">
      <c r="A105" s="4" t="inlineStr">
        <is>
          <t>Revenue from sale of goods</t>
        </is>
      </c>
      <c r="C105" s="6" t="n">
        <v>719638</v>
      </c>
    </row>
    <row r="106">
      <c r="A106" s="4" t="inlineStr">
        <is>
          <t>Operating segments [member] | Domestic sales [Member] | Asphats [Member]</t>
        </is>
      </c>
    </row>
    <row r="107">
      <c r="A107" s="3" t="inlineStr">
        <is>
          <t>Disclosure of operating segments [line items]</t>
        </is>
      </c>
    </row>
    <row r="108">
      <c r="A108" s="4" t="inlineStr">
        <is>
          <t>Revenue from sale of goods</t>
        </is>
      </c>
      <c r="C108" s="6" t="n">
        <v>279851</v>
      </c>
    </row>
    <row r="109">
      <c r="A109" s="4" t="inlineStr">
        <is>
          <t>Operating segments [member] | Domestic sales [Member] | L.P.G. and propane [Member]</t>
        </is>
      </c>
    </row>
    <row r="110">
      <c r="A110" s="3" t="inlineStr">
        <is>
          <t>Disclosure of operating segments [line items]</t>
        </is>
      </c>
    </row>
    <row r="111">
      <c r="A111" s="4" t="inlineStr">
        <is>
          <t>Revenue from sale of goods</t>
        </is>
      </c>
      <c r="C111" s="6" t="n">
        <v>360361</v>
      </c>
    </row>
    <row r="112">
      <c r="A112" s="4" t="inlineStr">
        <is>
          <t>Operating segments [member] | Domestic sales [Member] | Crude Oil [Member]</t>
        </is>
      </c>
    </row>
    <row r="113">
      <c r="A113" s="3" t="inlineStr">
        <is>
          <t>Disclosure of operating segments [line items]</t>
        </is>
      </c>
    </row>
    <row r="114">
      <c r="A114" s="4" t="inlineStr">
        <is>
          <t>Revenue from sale of goods</t>
        </is>
      </c>
      <c r="C114" s="6" t="n">
        <v>86399</v>
      </c>
    </row>
    <row r="115">
      <c r="A115" s="4" t="inlineStr">
        <is>
          <t>Operating segments [member] | Domestic sales [Member] | Polyethylene [Member]</t>
        </is>
      </c>
    </row>
    <row r="116">
      <c r="A116" s="3" t="inlineStr">
        <is>
          <t>Disclosure of operating segments [line items]</t>
        </is>
      </c>
    </row>
    <row r="117">
      <c r="A117" s="4" t="inlineStr">
        <is>
          <t>Revenue from sale of goods</t>
        </is>
      </c>
      <c r="C117" s="6" t="n">
        <v>170346</v>
      </c>
    </row>
    <row r="118">
      <c r="A118" s="4" t="inlineStr">
        <is>
          <t>Operating segments [member] | Domestic sales [Member] | Aromatics [Member]</t>
        </is>
      </c>
    </row>
    <row r="119">
      <c r="A119" s="3" t="inlineStr">
        <is>
          <t>Disclosure of operating segments [line items]</t>
        </is>
      </c>
    </row>
    <row r="120">
      <c r="A120" s="4" t="inlineStr">
        <is>
          <t>Revenue from sale of goods</t>
        </is>
      </c>
      <c r="C120" s="6" t="n">
        <v>121718</v>
      </c>
    </row>
    <row r="121">
      <c r="A121" s="4" t="inlineStr">
        <is>
          <t>Operating segments [member] | Domestic sales [Member] | Fuel oil [Member]</t>
        </is>
      </c>
    </row>
    <row r="122">
      <c r="A122" s="3" t="inlineStr">
        <is>
          <t>Disclosure of operating segments [line items]</t>
        </is>
      </c>
    </row>
    <row r="123">
      <c r="A123" s="4" t="inlineStr">
        <is>
          <t>Revenue from sale of goods</t>
        </is>
      </c>
      <c r="C123" s="6" t="n">
        <v>17133</v>
      </c>
    </row>
    <row r="124">
      <c r="A124" s="4" t="inlineStr">
        <is>
          <t>Operating segments [member] | Domestic sales [Member] | Other Income Gas Contracts [Member]</t>
        </is>
      </c>
    </row>
    <row r="125">
      <c r="A125" s="3" t="inlineStr">
        <is>
          <t>Disclosure of operating segments [line items]</t>
        </is>
      </c>
    </row>
    <row r="126">
      <c r="A126" s="4" t="inlineStr">
        <is>
          <t>Revenue from sale of goods</t>
        </is>
      </c>
      <c r="C126" s="6" t="n">
        <v>1790</v>
      </c>
    </row>
    <row r="127">
      <c r="A127" s="4" t="inlineStr">
        <is>
          <t>Operating segments [member] | Domestic sales [Member] | Other products [Member]</t>
        </is>
      </c>
    </row>
    <row r="128">
      <c r="A128" s="3" t="inlineStr">
        <is>
          <t>Disclosure of operating segments [line items]</t>
        </is>
      </c>
    </row>
    <row r="129">
      <c r="A129" s="4" t="inlineStr">
        <is>
          <t>Revenue from sale of goods</t>
        </is>
      </c>
      <c r="C129" s="6" t="n">
        <v>218809</v>
      </c>
    </row>
    <row r="130">
      <c r="A130" s="4" t="inlineStr">
        <is>
          <t>Operating segments [member] | Domestic sales [Member] | Cash flow hedging - Reclassification to profit or loss [Member]</t>
        </is>
      </c>
    </row>
    <row r="131">
      <c r="A131" s="3" t="inlineStr">
        <is>
          <t>Disclosure of operating segments [line items]</t>
        </is>
      </c>
    </row>
    <row r="132">
      <c r="A132" s="4" t="inlineStr">
        <is>
          <t>Revenue from sale of goods</t>
        </is>
      </c>
      <c r="C132" s="6" t="n">
        <v>8</v>
      </c>
    </row>
    <row r="133">
      <c r="A133" s="4" t="inlineStr">
        <is>
          <t>Operating segments [member] | Foreign sales [Member]</t>
        </is>
      </c>
    </row>
    <row r="134">
      <c r="A134" s="3" t="inlineStr">
        <is>
          <t>Disclosure of operating segments [line items]</t>
        </is>
      </c>
    </row>
    <row r="135">
      <c r="A135" s="4" t="inlineStr">
        <is>
          <t>Revenue from sale of goods</t>
        </is>
      </c>
      <c r="C135" s="6" t="n">
        <v>18768104</v>
      </c>
    </row>
    <row r="136">
      <c r="A136" s="4" t="inlineStr">
        <is>
          <t>Operating segments [member] | Foreign sales [Member] | Natural Gas [Member]</t>
        </is>
      </c>
    </row>
    <row r="137">
      <c r="A137" s="3" t="inlineStr">
        <is>
          <t>Disclosure of operating segments [line items]</t>
        </is>
      </c>
    </row>
    <row r="138">
      <c r="A138" s="4" t="inlineStr">
        <is>
          <t>Revenue from sale of goods</t>
        </is>
      </c>
      <c r="C138" s="6" t="n">
        <v>23828</v>
      </c>
    </row>
    <row r="139">
      <c r="A139" s="4" t="inlineStr">
        <is>
          <t>Operating segments [member] | Foreign sales [Member] | Plastic and rubber [Member]</t>
        </is>
      </c>
    </row>
    <row r="140">
      <c r="A140" s="3" t="inlineStr">
        <is>
          <t>Disclosure of operating segments [line items]</t>
        </is>
      </c>
    </row>
    <row r="141">
      <c r="A141" s="4" t="inlineStr">
        <is>
          <t>Revenue from sale of goods</t>
        </is>
      </c>
      <c r="C141" s="6" t="n">
        <v>1010593</v>
      </c>
    </row>
    <row r="142">
      <c r="A142" s="4" t="inlineStr">
        <is>
          <t>Operating segments [member] | Foreign sales [Member] | L.P.G. and propane [Member]</t>
        </is>
      </c>
    </row>
    <row r="143">
      <c r="A143" s="3" t="inlineStr">
        <is>
          <t>Disclosure of operating segments [line items]</t>
        </is>
      </c>
    </row>
    <row r="144">
      <c r="A144" s="4" t="inlineStr">
        <is>
          <t>Revenue from sale of goods</t>
        </is>
      </c>
      <c r="C144" s="6" t="n">
        <v>27802</v>
      </c>
    </row>
    <row r="145">
      <c r="A145" s="4" t="inlineStr">
        <is>
          <t>Operating segments [member] | Foreign sales [Member] | Crude Oil [Member]</t>
        </is>
      </c>
    </row>
    <row r="146">
      <c r="A146" s="3" t="inlineStr">
        <is>
          <t>Disclosure of operating segments [line items]</t>
        </is>
      </c>
    </row>
    <row r="147">
      <c r="A147" s="4" t="inlineStr">
        <is>
          <t>Revenue from sale of goods</t>
        </is>
      </c>
      <c r="C147" s="6" t="n">
        <v>14380121</v>
      </c>
    </row>
    <row r="148">
      <c r="A148" s="4" t="inlineStr">
        <is>
          <t>Operating segments [member] | Foreign sales [Member] | Diesel [Member]</t>
        </is>
      </c>
    </row>
    <row r="149">
      <c r="A149" s="3" t="inlineStr">
        <is>
          <t>Disclosure of operating segments [line items]</t>
        </is>
      </c>
    </row>
    <row r="150">
      <c r="A150" s="4" t="inlineStr">
        <is>
          <t>Revenue from sale of goods</t>
        </is>
      </c>
      <c r="C150" s="6" t="n">
        <v>2075001</v>
      </c>
    </row>
    <row r="151">
      <c r="A151" s="4" t="inlineStr">
        <is>
          <t>Operating segments [member] | Foreign sales [Member] | Fuel oil [Member]</t>
        </is>
      </c>
    </row>
    <row r="152">
      <c r="A152" s="3" t="inlineStr">
        <is>
          <t>Disclosure of operating segments [line items]</t>
        </is>
      </c>
    </row>
    <row r="153">
      <c r="A153" s="4" t="inlineStr">
        <is>
          <t>Revenue from sale of goods</t>
        </is>
      </c>
      <c r="C153" s="6" t="n">
        <v>1108341</v>
      </c>
    </row>
    <row r="154">
      <c r="A154" s="4" t="inlineStr">
        <is>
          <t>Operating segments [member] | Foreign sales [Member] | Other products [Member]</t>
        </is>
      </c>
    </row>
    <row r="155">
      <c r="A155" s="3" t="inlineStr">
        <is>
          <t>Disclosure of operating segments [line items]</t>
        </is>
      </c>
    </row>
    <row r="156">
      <c r="A156" s="4" t="inlineStr">
        <is>
          <t>Revenue from sale of goods</t>
        </is>
      </c>
      <c r="C156" s="6" t="n">
        <v>266847</v>
      </c>
    </row>
    <row r="157">
      <c r="A157" s="4" t="inlineStr">
        <is>
          <t>Operating segments [member] | Foreign sales [Member] | Cash flow hedging - Reclassification to profit or loss [Member]</t>
        </is>
      </c>
    </row>
    <row r="158">
      <c r="A158" s="3" t="inlineStr">
        <is>
          <t>Disclosure of operating segments [line items]</t>
        </is>
      </c>
    </row>
    <row r="159">
      <c r="A159" s="4" t="inlineStr">
        <is>
          <t>Revenue from sale of goods</t>
        </is>
      </c>
      <c r="C159" s="6" t="n">
        <v>-124429</v>
      </c>
    </row>
    <row r="160">
      <c r="A160" s="4" t="inlineStr">
        <is>
          <t>Elimination of intersegment amounts [member]</t>
        </is>
      </c>
    </row>
    <row r="161">
      <c r="A161" s="3" t="inlineStr">
        <is>
          <t>Disclosure of operating segments [line items]</t>
        </is>
      </c>
    </row>
    <row r="162">
      <c r="A162" s="4" t="inlineStr">
        <is>
          <t>Total sales revenue</t>
        </is>
      </c>
      <c r="C162" s="6" t="n">
        <v>-17903035</v>
      </c>
      <c r="D162" s="6" t="n">
        <v>-11532893</v>
      </c>
    </row>
    <row r="163">
      <c r="A163" s="4" t="inlineStr">
        <is>
          <t>Elimination of intersegment amounts [member] | Domestic sales [Member]</t>
        </is>
      </c>
    </row>
    <row r="164">
      <c r="A164" s="3" t="inlineStr">
        <is>
          <t>Disclosure of operating segments [line items]</t>
        </is>
      </c>
    </row>
    <row r="165">
      <c r="A165" s="4" t="inlineStr">
        <is>
          <t>Revenue From Sale Of Goods And Rendering Of Services Before Price Differential Adjustment</t>
        </is>
      </c>
      <c r="C165" s="6" t="n">
        <v>-17903035</v>
      </c>
      <c r="D165" s="6" t="n">
        <v>-11453536</v>
      </c>
    </row>
    <row r="166">
      <c r="A166" s="4" t="inlineStr">
        <is>
          <t>Elimination of intersegment amounts [member] | Domestic sales [Member] | Mid-distillates [Member]</t>
        </is>
      </c>
    </row>
    <row r="167">
      <c r="A167" s="3" t="inlineStr">
        <is>
          <t>Disclosure of operating segments [line items]</t>
        </is>
      </c>
    </row>
    <row r="168">
      <c r="A168" s="4" t="inlineStr">
        <is>
          <t>Revenue from sale of goods</t>
        </is>
      </c>
      <c r="C168" s="6" t="n">
        <v>-12163</v>
      </c>
      <c r="D168" s="6" t="n">
        <v>-7073</v>
      </c>
    </row>
    <row r="169">
      <c r="A169" s="4" t="inlineStr">
        <is>
          <t>Elimination of intersegment amounts [member] | Domestic sales [Member] | Gasoline and turbo fuels [Member]</t>
        </is>
      </c>
    </row>
    <row r="170">
      <c r="A170" s="3" t="inlineStr">
        <is>
          <t>Disclosure of operating segments [line items]</t>
        </is>
      </c>
    </row>
    <row r="171">
      <c r="A171" s="4" t="inlineStr">
        <is>
          <t>Revenue from sale of goods</t>
        </is>
      </c>
      <c r="C171" s="6" t="n">
        <v>-1046936</v>
      </c>
      <c r="D171" s="6" t="n">
        <v>-513487</v>
      </c>
    </row>
    <row r="172">
      <c r="A172" s="4" t="inlineStr">
        <is>
          <t>Elimination of intersegment amounts [member] | Domestic sales [Member] | Natural Gas [Member]</t>
        </is>
      </c>
    </row>
    <row r="173">
      <c r="A173" s="3" t="inlineStr">
        <is>
          <t>Disclosure of operating segments [line items]</t>
        </is>
      </c>
    </row>
    <row r="174">
      <c r="A174" s="4" t="inlineStr">
        <is>
          <t>Revenue from sale of goods</t>
        </is>
      </c>
      <c r="C174" s="6" t="n">
        <v>-447865</v>
      </c>
      <c r="D174" s="6" t="n">
        <v>-380945</v>
      </c>
    </row>
    <row r="175">
      <c r="A175" s="4" t="inlineStr">
        <is>
          <t>Elimination of intersegment amounts [member] | Domestic sales [Member] | Services [Member]</t>
        </is>
      </c>
    </row>
    <row r="176">
      <c r="A176" s="3" t="inlineStr">
        <is>
          <t>Disclosure of operating segments [line items]</t>
        </is>
      </c>
    </row>
    <row r="177">
      <c r="A177" s="4" t="inlineStr">
        <is>
          <t>Revenue from sale of goods</t>
        </is>
      </c>
      <c r="C177" s="6" t="n">
        <v>-4315963</v>
      </c>
      <c r="D177" s="6" t="n">
        <v>-4937498</v>
      </c>
    </row>
    <row r="178">
      <c r="A178" s="4" t="inlineStr">
        <is>
          <t>Elimination of intersegment amounts [member] | Domestic sales [Member] | Fuel gas service [Member]</t>
        </is>
      </c>
    </row>
    <row r="179">
      <c r="A179" s="3" t="inlineStr">
        <is>
          <t>Disclosure of operating segments [line items]</t>
        </is>
      </c>
    </row>
    <row r="180">
      <c r="A180" s="4" t="inlineStr">
        <is>
          <t>Revenue from sale of goods</t>
        </is>
      </c>
      <c r="C180" s="6" t="n">
        <v>-3647</v>
      </c>
    </row>
    <row r="181">
      <c r="A181" s="4" t="inlineStr">
        <is>
          <t>Elimination of intersegment amounts [member] | Domestic sales [Member] | Plastic and rubber [Member]</t>
        </is>
      </c>
    </row>
    <row r="182">
      <c r="A182" s="3" t="inlineStr">
        <is>
          <t>Disclosure of operating segments [line items]</t>
        </is>
      </c>
    </row>
    <row r="183">
      <c r="A183" s="4" t="inlineStr">
        <is>
          <t>Revenue from sale of goods</t>
        </is>
      </c>
      <c r="C183" s="6" t="n">
        <v>0</v>
      </c>
    </row>
    <row r="184">
      <c r="A184" s="4" t="inlineStr">
        <is>
          <t>Elimination of intersegment amounts [member] | Domestic sales [Member] | Asphats [Member]</t>
        </is>
      </c>
    </row>
    <row r="185">
      <c r="A185" s="3" t="inlineStr">
        <is>
          <t>Disclosure of operating segments [line items]</t>
        </is>
      </c>
    </row>
    <row r="186">
      <c r="A186" s="4" t="inlineStr">
        <is>
          <t>Revenue from sale of goods</t>
        </is>
      </c>
      <c r="C186" s="6" t="n">
        <v>0</v>
      </c>
    </row>
    <row r="187">
      <c r="A187" s="4" t="inlineStr">
        <is>
          <t>Elimination of intersegment amounts [member] | Domestic sales [Member] | L.P.G. and propane [Member]</t>
        </is>
      </c>
    </row>
    <row r="188">
      <c r="A188" s="3" t="inlineStr">
        <is>
          <t>Disclosure of operating segments [line items]</t>
        </is>
      </c>
    </row>
    <row r="189">
      <c r="A189" s="4" t="inlineStr">
        <is>
          <t>Revenue from sale of goods</t>
        </is>
      </c>
      <c r="C189" s="6" t="n">
        <v>-8448</v>
      </c>
      <c r="D189" s="6" t="n">
        <v>-2232</v>
      </c>
    </row>
    <row r="190">
      <c r="A190" s="4" t="inlineStr">
        <is>
          <t>Elimination of intersegment amounts [member] | Domestic sales [Member] | Crude Oil [Member]</t>
        </is>
      </c>
    </row>
    <row r="191">
      <c r="A191" s="3" t="inlineStr">
        <is>
          <t>Disclosure of operating segments [line items]</t>
        </is>
      </c>
    </row>
    <row r="192">
      <c r="A192" s="4" t="inlineStr">
        <is>
          <t>Revenue from sale of goods</t>
        </is>
      </c>
      <c r="C192" s="6" t="n">
        <v>-11216561</v>
      </c>
      <c r="D192" s="6" t="n">
        <v>-5531914</v>
      </c>
    </row>
    <row r="193">
      <c r="A193" s="4" t="inlineStr">
        <is>
          <t>Elimination of intersegment amounts [member] | Domestic sales [Member] | Polyethylene [Member]</t>
        </is>
      </c>
    </row>
    <row r="194">
      <c r="A194" s="3" t="inlineStr">
        <is>
          <t>Disclosure of operating segments [line items]</t>
        </is>
      </c>
    </row>
    <row r="195">
      <c r="A195" s="4" t="inlineStr">
        <is>
          <t>Revenue from sale of goods</t>
        </is>
      </c>
      <c r="C195" s="6" t="n">
        <v>0</v>
      </c>
    </row>
    <row r="196">
      <c r="A196" s="4" t="inlineStr">
        <is>
          <t>Elimination of intersegment amounts [member] | Domestic sales [Member] | Aromatics [Member]</t>
        </is>
      </c>
    </row>
    <row r="197">
      <c r="A197" s="3" t="inlineStr">
        <is>
          <t>Disclosure of operating segments [line items]</t>
        </is>
      </c>
    </row>
    <row r="198">
      <c r="A198" s="4" t="inlineStr">
        <is>
          <t>Revenue from sale of goods</t>
        </is>
      </c>
      <c r="C198" s="6" t="n">
        <v>0</v>
      </c>
    </row>
    <row r="199">
      <c r="A199" s="4" t="inlineStr">
        <is>
          <t>Elimination of intersegment amounts [member] | Domestic sales [Member] | Fuel oil [Member]</t>
        </is>
      </c>
    </row>
    <row r="200">
      <c r="A200" s="3" t="inlineStr">
        <is>
          <t>Disclosure of operating segments [line items]</t>
        </is>
      </c>
    </row>
    <row r="201">
      <c r="A201" s="4" t="inlineStr">
        <is>
          <t>Revenue from sale of goods</t>
        </is>
      </c>
      <c r="C201" s="6" t="n">
        <v>0</v>
      </c>
    </row>
    <row r="202">
      <c r="A202" s="4" t="inlineStr">
        <is>
          <t>Elimination of intersegment amounts [member] | Domestic sales [Member] | Other Income Gas Contracts [Member]</t>
        </is>
      </c>
    </row>
    <row r="203">
      <c r="A203" s="3" t="inlineStr">
        <is>
          <t>Disclosure of operating segments [line items]</t>
        </is>
      </c>
    </row>
    <row r="204">
      <c r="A204" s="4" t="inlineStr">
        <is>
          <t>Revenue from sale of goods</t>
        </is>
      </c>
      <c r="C204" s="6" t="n">
        <v>0</v>
      </c>
    </row>
    <row r="205">
      <c r="A205" s="4" t="inlineStr">
        <is>
          <t>Elimination of intersegment amounts [member] | Domestic sales [Member] | Other products [Member]</t>
        </is>
      </c>
    </row>
    <row r="206">
      <c r="A206" s="3" t="inlineStr">
        <is>
          <t>Disclosure of operating segments [line items]</t>
        </is>
      </c>
    </row>
    <row r="207">
      <c r="A207" s="4" t="inlineStr">
        <is>
          <t>Revenue from sale of goods</t>
        </is>
      </c>
      <c r="C207" s="6" t="n">
        <v>-851452</v>
      </c>
      <c r="D207" s="6" t="n">
        <v>-80387</v>
      </c>
    </row>
    <row r="208">
      <c r="A208" s="4" t="inlineStr">
        <is>
          <t>Elimination of intersegment amounts [member] | Domestic sales [Member] | Cash flow hedging - Reclassification to profit or loss [Member]</t>
        </is>
      </c>
    </row>
    <row r="209">
      <c r="A209" s="3" t="inlineStr">
        <is>
          <t>Disclosure of operating segments [line items]</t>
        </is>
      </c>
    </row>
    <row r="210">
      <c r="A210" s="4" t="inlineStr">
        <is>
          <t>Revenue from sale of goods</t>
        </is>
      </c>
      <c r="C210" s="6" t="n">
        <v>0</v>
      </c>
    </row>
    <row r="211">
      <c r="A211" s="4" t="inlineStr">
        <is>
          <t>Elimination of intersegment amounts [member] | Foreign sales [Member]</t>
        </is>
      </c>
    </row>
    <row r="212">
      <c r="A212" s="3" t="inlineStr">
        <is>
          <t>Disclosure of operating segments [line items]</t>
        </is>
      </c>
    </row>
    <row r="213">
      <c r="A213" s="4" t="inlineStr">
        <is>
          <t>Revenue from sale of goods</t>
        </is>
      </c>
      <c r="C213" s="6" t="n">
        <v>0</v>
      </c>
      <c r="D213" s="6" t="n">
        <v>-79357</v>
      </c>
    </row>
    <row r="214">
      <c r="A214" s="4" t="inlineStr">
        <is>
          <t>Elimination of intersegment amounts [member] | Foreign sales [Member] | Natural Gas [Member]</t>
        </is>
      </c>
    </row>
    <row r="215">
      <c r="A215" s="3" t="inlineStr">
        <is>
          <t>Disclosure of operating segments [line items]</t>
        </is>
      </c>
    </row>
    <row r="216">
      <c r="A216" s="4" t="inlineStr">
        <is>
          <t>Revenue from sale of goods</t>
        </is>
      </c>
      <c r="C216" s="6" t="n">
        <v>0</v>
      </c>
    </row>
    <row r="217">
      <c r="A217" s="4" t="inlineStr">
        <is>
          <t>Elimination of intersegment amounts [member] | Foreign sales [Member] | Plastic and rubber [Member]</t>
        </is>
      </c>
    </row>
    <row r="218">
      <c r="A218" s="3" t="inlineStr">
        <is>
          <t>Disclosure of operating segments [line items]</t>
        </is>
      </c>
    </row>
    <row r="219">
      <c r="A219" s="4" t="inlineStr">
        <is>
          <t>Revenue from sale of goods</t>
        </is>
      </c>
      <c r="C219" s="6" t="n">
        <v>0</v>
      </c>
    </row>
    <row r="220">
      <c r="A220" s="4" t="inlineStr">
        <is>
          <t>Elimination of intersegment amounts [member] | Foreign sales [Member] | L.P.G. and propane [Member]</t>
        </is>
      </c>
    </row>
    <row r="221">
      <c r="A221" s="3" t="inlineStr">
        <is>
          <t>Disclosure of operating segments [line items]</t>
        </is>
      </c>
    </row>
    <row r="222">
      <c r="A222" s="4" t="inlineStr">
        <is>
          <t>Revenue from sale of goods</t>
        </is>
      </c>
      <c r="C222" s="6" t="n">
        <v>0</v>
      </c>
    </row>
    <row r="223">
      <c r="A223" s="4" t="inlineStr">
        <is>
          <t>Elimination of intersegment amounts [member] | Foreign sales [Member] | Crude Oil [Member]</t>
        </is>
      </c>
    </row>
    <row r="224">
      <c r="A224" s="3" t="inlineStr">
        <is>
          <t>Disclosure of operating segments [line items]</t>
        </is>
      </c>
    </row>
    <row r="225">
      <c r="A225" s="4" t="inlineStr">
        <is>
          <t>Revenue from sale of goods</t>
        </is>
      </c>
      <c r="C225" s="6" t="n">
        <v>0</v>
      </c>
      <c r="D225" s="6" t="n">
        <v>-79345</v>
      </c>
    </row>
    <row r="226">
      <c r="A226" s="4" t="inlineStr">
        <is>
          <t>Elimination of intersegment amounts [member] | Foreign sales [Member] | Diesel [Member]</t>
        </is>
      </c>
    </row>
    <row r="227">
      <c r="A227" s="3" t="inlineStr">
        <is>
          <t>Disclosure of operating segments [line items]</t>
        </is>
      </c>
    </row>
    <row r="228">
      <c r="A228" s="4" t="inlineStr">
        <is>
          <t>Revenue from sale of goods</t>
        </is>
      </c>
      <c r="C228" s="6" t="n">
        <v>0</v>
      </c>
    </row>
    <row r="229">
      <c r="A229" s="4" t="inlineStr">
        <is>
          <t>Elimination of intersegment amounts [member] | Foreign sales [Member] | Fuel oil [Member]</t>
        </is>
      </c>
    </row>
    <row r="230">
      <c r="A230" s="3" t="inlineStr">
        <is>
          <t>Disclosure of operating segments [line items]</t>
        </is>
      </c>
    </row>
    <row r="231">
      <c r="A231" s="4" t="inlineStr">
        <is>
          <t>Revenue from sale of goods</t>
        </is>
      </c>
      <c r="C231" s="6" t="n">
        <v>0</v>
      </c>
    </row>
    <row r="232">
      <c r="A232" s="4" t="inlineStr">
        <is>
          <t>Elimination of intersegment amounts [member] | Foreign sales [Member] | Other products [Member]</t>
        </is>
      </c>
    </row>
    <row r="233">
      <c r="A233" s="3" t="inlineStr">
        <is>
          <t>Disclosure of operating segments [line items]</t>
        </is>
      </c>
    </row>
    <row r="234">
      <c r="A234" s="4" t="inlineStr">
        <is>
          <t>Revenue from sale of goods</t>
        </is>
      </c>
      <c r="C234" s="6" t="n">
        <v>0</v>
      </c>
      <c r="D234" s="6" t="n">
        <v>-12</v>
      </c>
    </row>
    <row r="235">
      <c r="A235" s="4" t="inlineStr">
        <is>
          <t>Elimination of intersegment amounts [member] | Foreign sales [Member] | Cash flow hedging - Reclassification to profit or loss [Member]</t>
        </is>
      </c>
    </row>
    <row r="236">
      <c r="A236" s="3" t="inlineStr">
        <is>
          <t>Disclosure of operating segments [line items]</t>
        </is>
      </c>
    </row>
    <row r="237">
      <c r="A237" s="4" t="inlineStr">
        <is>
          <t>Revenue from sale of goods</t>
        </is>
      </c>
      <c r="C237" s="6" t="n">
        <v>0</v>
      </c>
    </row>
    <row r="238">
      <c r="A238" s="4" t="inlineStr">
        <is>
          <t>Exploration and Production [Member] | Operating segments [member]</t>
        </is>
      </c>
    </row>
    <row r="239">
      <c r="A239" s="3" t="inlineStr">
        <is>
          <t>Disclosure of operating segments [line items]</t>
        </is>
      </c>
    </row>
    <row r="240">
      <c r="A240" s="4" t="inlineStr">
        <is>
          <t>Total sales revenue</t>
        </is>
      </c>
      <c r="C240" s="6" t="n">
        <v>27849173</v>
      </c>
      <c r="D240" s="6" t="n">
        <v>16634009</v>
      </c>
    </row>
    <row r="241">
      <c r="A241" s="4" t="inlineStr">
        <is>
          <t>Exploration and Production [Member] | Operating segments [member] | Domestic sales [Member]</t>
        </is>
      </c>
    </row>
    <row r="242">
      <c r="A242" s="3" t="inlineStr">
        <is>
          <t>Disclosure of operating segments [line items]</t>
        </is>
      </c>
    </row>
    <row r="243">
      <c r="A243" s="4" t="inlineStr">
        <is>
          <t>Revenue From Sale Of Goods And Rendering Of Services Before Price Differential Adjustment</t>
        </is>
      </c>
      <c r="C243" s="6" t="n">
        <v>13535991</v>
      </c>
      <c r="D243" s="6" t="n">
        <v>7607828</v>
      </c>
    </row>
    <row r="244">
      <c r="A244" s="4" t="inlineStr">
        <is>
          <t>Exploration and Production [Member] | Operating segments [member] | Domestic sales [Member] | Mid-distillates [Member]</t>
        </is>
      </c>
    </row>
    <row r="245">
      <c r="A245" s="3" t="inlineStr">
        <is>
          <t>Disclosure of operating segments [line items]</t>
        </is>
      </c>
    </row>
    <row r="246">
      <c r="A246" s="4" t="inlineStr">
        <is>
          <t>Revenue from sale of goods</t>
        </is>
      </c>
      <c r="C246" s="6" t="n">
        <v>0</v>
      </c>
    </row>
    <row r="247">
      <c r="A247" s="4" t="inlineStr">
        <is>
          <t>Exploration and Production [Member] | Operating segments [member] | Domestic sales [Member] | Gasoline and turbo fuels [Member]</t>
        </is>
      </c>
    </row>
    <row r="248">
      <c r="A248" s="3" t="inlineStr">
        <is>
          <t>Disclosure of operating segments [line items]</t>
        </is>
      </c>
    </row>
    <row r="249">
      <c r="A249" s="4" t="inlineStr">
        <is>
          <t>Revenue from sale of goods</t>
        </is>
      </c>
      <c r="C249" s="6" t="n">
        <v>0</v>
      </c>
    </row>
    <row r="250">
      <c r="A250" s="4" t="inlineStr">
        <is>
          <t>Exploration and Production [Member] | Operating segments [member] | Domestic sales [Member] | Natural Gas [Member]</t>
        </is>
      </c>
    </row>
    <row r="251">
      <c r="A251" s="3" t="inlineStr">
        <is>
          <t>Disclosure of operating segments [line items]</t>
        </is>
      </c>
    </row>
    <row r="252">
      <c r="A252" s="4" t="inlineStr">
        <is>
          <t>Revenue from sale of goods</t>
        </is>
      </c>
      <c r="C252" s="6" t="n">
        <v>1918512</v>
      </c>
      <c r="D252" s="6" t="n">
        <v>1720897</v>
      </c>
    </row>
    <row r="253">
      <c r="A253" s="4" t="inlineStr">
        <is>
          <t>Exploration and Production [Member] | Operating segments [member] | Domestic sales [Member] | Services [Member]</t>
        </is>
      </c>
    </row>
    <row r="254">
      <c r="A254" s="3" t="inlineStr">
        <is>
          <t>Disclosure of operating segments [line items]</t>
        </is>
      </c>
    </row>
    <row r="255">
      <c r="A255" s="4" t="inlineStr">
        <is>
          <t>Revenue from sale of goods</t>
        </is>
      </c>
      <c r="C255" s="6" t="n">
        <v>52504</v>
      </c>
      <c r="D255" s="6" t="n">
        <v>76695</v>
      </c>
    </row>
    <row r="256">
      <c r="A256" s="4" t="inlineStr">
        <is>
          <t>Exploration and Production [Member] | Operating segments [member] | Domestic sales [Member] | Fuel gas service [Member]</t>
        </is>
      </c>
    </row>
    <row r="257">
      <c r="A257" s="3" t="inlineStr">
        <is>
          <t>Disclosure of operating segments [line items]</t>
        </is>
      </c>
    </row>
    <row r="258">
      <c r="A258" s="4" t="inlineStr">
        <is>
          <t>Revenue from sale of goods</t>
        </is>
      </c>
      <c r="C258" s="6" t="n">
        <v>0</v>
      </c>
    </row>
    <row r="259">
      <c r="A259" s="4" t="inlineStr">
        <is>
          <t>Exploration and Production [Member] | Operating segments [member] | Domestic sales [Member] | Plastic and rubber [Member]</t>
        </is>
      </c>
    </row>
    <row r="260">
      <c r="A260" s="3" t="inlineStr">
        <is>
          <t>Disclosure of operating segments [line items]</t>
        </is>
      </c>
    </row>
    <row r="261">
      <c r="A261" s="4" t="inlineStr">
        <is>
          <t>Revenue from sale of goods</t>
        </is>
      </c>
      <c r="C261" s="6" t="n">
        <v>0</v>
      </c>
    </row>
    <row r="262">
      <c r="A262" s="4" t="inlineStr">
        <is>
          <t>Exploration and Production [Member] | Operating segments [member] | Domestic sales [Member] | Asphats [Member]</t>
        </is>
      </c>
    </row>
    <row r="263">
      <c r="A263" s="3" t="inlineStr">
        <is>
          <t>Disclosure of operating segments [line items]</t>
        </is>
      </c>
    </row>
    <row r="264">
      <c r="A264" s="4" t="inlineStr">
        <is>
          <t>Revenue from sale of goods</t>
        </is>
      </c>
      <c r="C264" s="6" t="n">
        <v>9692</v>
      </c>
      <c r="D264" s="6" t="n">
        <v>10498</v>
      </c>
    </row>
    <row r="265">
      <c r="A265" s="4" t="inlineStr">
        <is>
          <t>Exploration and Production [Member] | Operating segments [member] | Domestic sales [Member] | L.P.G. and propane [Member]</t>
        </is>
      </c>
    </row>
    <row r="266">
      <c r="A266" s="3" t="inlineStr">
        <is>
          <t>Disclosure of operating segments [line items]</t>
        </is>
      </c>
    </row>
    <row r="267">
      <c r="A267" s="4" t="inlineStr">
        <is>
          <t>Revenue from sale of goods</t>
        </is>
      </c>
      <c r="C267" s="6" t="n">
        <v>234966</v>
      </c>
      <c r="D267" s="6" t="n">
        <v>108967</v>
      </c>
    </row>
    <row r="268">
      <c r="A268" s="4" t="inlineStr">
        <is>
          <t>Exploration and Production [Member] | Operating segments [member] | Domestic sales [Member] | Crude Oil [Member]</t>
        </is>
      </c>
    </row>
    <row r="269">
      <c r="A269" s="3" t="inlineStr">
        <is>
          <t>Disclosure of operating segments [line items]</t>
        </is>
      </c>
    </row>
    <row r="270">
      <c r="A270" s="4" t="inlineStr">
        <is>
          <t>Revenue from sale of goods</t>
        </is>
      </c>
      <c r="C270" s="6" t="n">
        <v>11302960</v>
      </c>
      <c r="D270" s="6" t="n">
        <v>5649371</v>
      </c>
    </row>
    <row r="271">
      <c r="A271" s="4" t="inlineStr">
        <is>
          <t>Exploration and Production [Member] | Operating segments [member] | Domestic sales [Member] | Polyethylene [Member]</t>
        </is>
      </c>
    </row>
    <row r="272">
      <c r="A272" s="3" t="inlineStr">
        <is>
          <t>Disclosure of operating segments [line items]</t>
        </is>
      </c>
    </row>
    <row r="273">
      <c r="A273" s="4" t="inlineStr">
        <is>
          <t>Revenue from sale of goods</t>
        </is>
      </c>
      <c r="C273" s="6" t="n">
        <v>0</v>
      </c>
    </row>
    <row r="274">
      <c r="A274" s="4" t="inlineStr">
        <is>
          <t>Exploration and Production [Member] | Operating segments [member] | Domestic sales [Member] | Aromatics [Member]</t>
        </is>
      </c>
    </row>
    <row r="275">
      <c r="A275" s="3" t="inlineStr">
        <is>
          <t>Disclosure of operating segments [line items]</t>
        </is>
      </c>
    </row>
    <row r="276">
      <c r="A276" s="4" t="inlineStr">
        <is>
          <t>Revenue from sale of goods</t>
        </is>
      </c>
      <c r="C276" s="6" t="n">
        <v>0</v>
      </c>
    </row>
    <row r="277">
      <c r="A277" s="4" t="inlineStr">
        <is>
          <t>Exploration and Production [Member] | Operating segments [member] | Domestic sales [Member] | Fuel oil [Member]</t>
        </is>
      </c>
    </row>
    <row r="278">
      <c r="A278" s="3" t="inlineStr">
        <is>
          <t>Disclosure of operating segments [line items]</t>
        </is>
      </c>
    </row>
    <row r="279">
      <c r="A279" s="4" t="inlineStr">
        <is>
          <t>Revenue from sale of goods</t>
        </is>
      </c>
      <c r="C279" s="6" t="n">
        <v>7728</v>
      </c>
      <c r="D279" s="6" t="n">
        <v>1784</v>
      </c>
    </row>
    <row r="280">
      <c r="A280" s="4" t="inlineStr">
        <is>
          <t>Exploration and Production [Member] | Operating segments [member] | Domestic sales [Member] | Other Income Gas Contracts [Member]</t>
        </is>
      </c>
    </row>
    <row r="281">
      <c r="A281" s="3" t="inlineStr">
        <is>
          <t>Disclosure of operating segments [line items]</t>
        </is>
      </c>
    </row>
    <row r="282">
      <c r="A282" s="4" t="inlineStr">
        <is>
          <t>Revenue from sale of goods</t>
        </is>
      </c>
      <c r="C282" s="6" t="n">
        <v>1790</v>
      </c>
      <c r="D282" s="6" t="n">
        <v>28572</v>
      </c>
    </row>
    <row r="283">
      <c r="A283" s="4" t="inlineStr">
        <is>
          <t>Exploration and Production [Member] | Operating segments [member] | Domestic sales [Member] | Other products [Member]</t>
        </is>
      </c>
    </row>
    <row r="284">
      <c r="A284" s="3" t="inlineStr">
        <is>
          <t>Disclosure of operating segments [line items]</t>
        </is>
      </c>
    </row>
    <row r="285">
      <c r="A285" s="4" t="inlineStr">
        <is>
          <t>Revenue from sale of goods</t>
        </is>
      </c>
      <c r="C285" s="6" t="n">
        <v>7839</v>
      </c>
      <c r="D285" s="6" t="n">
        <v>11044</v>
      </c>
    </row>
    <row r="286">
      <c r="A286" s="4" t="inlineStr">
        <is>
          <t>Exploration and Production [Member] | Operating segments [member] | Domestic sales [Member] | Cash flow hedging - Reclassification to profit or loss [Member]</t>
        </is>
      </c>
    </row>
    <row r="287">
      <c r="A287" s="3" t="inlineStr">
        <is>
          <t>Disclosure of operating segments [line items]</t>
        </is>
      </c>
    </row>
    <row r="288">
      <c r="A288" s="4" t="inlineStr">
        <is>
          <t>Revenue from sale of goods</t>
        </is>
      </c>
      <c r="C288" s="6" t="n">
        <v>0</v>
      </c>
    </row>
    <row r="289">
      <c r="A289" s="4" t="inlineStr">
        <is>
          <t>Exploration and Production [Member] | Operating segments [member] | Foreign sales [Member]</t>
        </is>
      </c>
    </row>
    <row r="290">
      <c r="A290" s="3" t="inlineStr">
        <is>
          <t>Disclosure of operating segments [line items]</t>
        </is>
      </c>
    </row>
    <row r="291">
      <c r="A291" s="4" t="inlineStr">
        <is>
          <t>Revenue from sale of goods</t>
        </is>
      </c>
      <c r="C291" s="6" t="n">
        <v>14313182</v>
      </c>
      <c r="D291" s="6" t="n">
        <v>9026181</v>
      </c>
    </row>
    <row r="292">
      <c r="A292" s="4" t="inlineStr">
        <is>
          <t>Exploration and Production [Member] | Operating segments [member] | Foreign sales [Member] | Natural Gas [Member]</t>
        </is>
      </c>
    </row>
    <row r="293">
      <c r="A293" s="3" t="inlineStr">
        <is>
          <t>Disclosure of operating segments [line items]</t>
        </is>
      </c>
    </row>
    <row r="294">
      <c r="A294" s="4" t="inlineStr">
        <is>
          <t>Revenue from sale of goods</t>
        </is>
      </c>
      <c r="C294" s="6" t="n">
        <v>23828</v>
      </c>
      <c r="D294" s="6" t="n">
        <v>7742</v>
      </c>
    </row>
    <row r="295">
      <c r="A295" s="4" t="inlineStr">
        <is>
          <t>Exploration and Production [Member] | Operating segments [member] | Foreign sales [Member] | Plastic and rubber [Member]</t>
        </is>
      </c>
    </row>
    <row r="296">
      <c r="A296" s="3" t="inlineStr">
        <is>
          <t>Disclosure of operating segments [line items]</t>
        </is>
      </c>
    </row>
    <row r="297">
      <c r="A297" s="4" t="inlineStr">
        <is>
          <t>Revenue from sale of goods</t>
        </is>
      </c>
      <c r="C297" s="6" t="n">
        <v>0</v>
      </c>
    </row>
    <row r="298">
      <c r="A298" s="4" t="inlineStr">
        <is>
          <t>Exploration and Production [Member] | Operating segments [member] | Foreign sales [Member] | L.P.G. and propane [Member]</t>
        </is>
      </c>
    </row>
    <row r="299">
      <c r="A299" s="3" t="inlineStr">
        <is>
          <t>Disclosure of operating segments [line items]</t>
        </is>
      </c>
    </row>
    <row r="300">
      <c r="A300" s="4" t="inlineStr">
        <is>
          <t>Revenue from sale of goods</t>
        </is>
      </c>
      <c r="C300" s="6" t="n">
        <v>27802</v>
      </c>
      <c r="D300" s="6" t="n">
        <v>6157</v>
      </c>
    </row>
    <row r="301">
      <c r="A301" s="4" t="inlineStr">
        <is>
          <t>Exploration and Production [Member] | Operating segments [member] | Foreign sales [Member] | Crude Oil [Member]</t>
        </is>
      </c>
    </row>
    <row r="302">
      <c r="A302" s="3" t="inlineStr">
        <is>
          <t>Disclosure of operating segments [line items]</t>
        </is>
      </c>
    </row>
    <row r="303">
      <c r="A303" s="4" t="inlineStr">
        <is>
          <t>Revenue from sale of goods</t>
        </is>
      </c>
      <c r="C303" s="6" t="n">
        <v>14380121</v>
      </c>
      <c r="D303" s="6" t="n">
        <v>9691731</v>
      </c>
    </row>
    <row r="304">
      <c r="A304" s="4" t="inlineStr">
        <is>
          <t>Exploration and Production [Member] | Operating segments [member] | Foreign sales [Member] | Diesel [Member]</t>
        </is>
      </c>
    </row>
    <row r="305">
      <c r="A305" s="3" t="inlineStr">
        <is>
          <t>Disclosure of operating segments [line items]</t>
        </is>
      </c>
    </row>
    <row r="306">
      <c r="A306" s="4" t="inlineStr">
        <is>
          <t>Revenue from sale of goods</t>
        </is>
      </c>
      <c r="C306" s="6" t="n">
        <v>0</v>
      </c>
    </row>
    <row r="307">
      <c r="A307" s="4" t="inlineStr">
        <is>
          <t>Exploration and Production [Member] | Operating segments [member] | Foreign sales [Member] | Fuel oil [Member]</t>
        </is>
      </c>
    </row>
    <row r="308">
      <c r="A308" s="3" t="inlineStr">
        <is>
          <t>Disclosure of operating segments [line items]</t>
        </is>
      </c>
    </row>
    <row r="309">
      <c r="A309" s="4" t="inlineStr">
        <is>
          <t>Revenue from sale of goods</t>
        </is>
      </c>
      <c r="C309" s="6" t="n">
        <v>0</v>
      </c>
    </row>
    <row r="310">
      <c r="A310" s="4" t="inlineStr">
        <is>
          <t>Exploration and Production [Member] | Operating segments [member] | Foreign sales [Member] | Other products [Member]</t>
        </is>
      </c>
    </row>
    <row r="311">
      <c r="A311" s="3" t="inlineStr">
        <is>
          <t>Disclosure of operating segments [line items]</t>
        </is>
      </c>
    </row>
    <row r="312">
      <c r="A312" s="4" t="inlineStr">
        <is>
          <t>Revenue from sale of goods</t>
        </is>
      </c>
      <c r="C312" s="6" t="n">
        <v>5867</v>
      </c>
      <c r="D312" s="6" t="n">
        <v>17128</v>
      </c>
    </row>
    <row r="313">
      <c r="A313" s="4" t="inlineStr">
        <is>
          <t>Exploration and Production [Member] | Operating segments [member] | Foreign sales [Member] | Cash flow hedging - Reclassification to profit or loss [Member]</t>
        </is>
      </c>
    </row>
    <row r="314">
      <c r="A314" s="3" t="inlineStr">
        <is>
          <t>Disclosure of operating segments [line items]</t>
        </is>
      </c>
    </row>
    <row r="315">
      <c r="A315" s="4" t="inlineStr">
        <is>
          <t>Revenue from sale of goods</t>
        </is>
      </c>
      <c r="C315" s="6" t="n">
        <v>-124436</v>
      </c>
      <c r="D315" s="6" t="n">
        <v>-696577</v>
      </c>
    </row>
    <row r="316">
      <c r="A316" s="4" t="inlineStr">
        <is>
          <t>Refining and petrochemicals [Member] | Operating segments [member]</t>
        </is>
      </c>
    </row>
    <row r="317">
      <c r="A317" s="3" t="inlineStr">
        <is>
          <t>Disclosure of operating segments [line items]</t>
        </is>
      </c>
    </row>
    <row r="318">
      <c r="A318" s="4" t="inlineStr">
        <is>
          <t>Total sales revenue</t>
        </is>
      </c>
      <c r="C318" s="6" t="n">
        <v>21145694</v>
      </c>
      <c r="D318" s="6" t="n">
        <v>12394018</v>
      </c>
    </row>
    <row r="319">
      <c r="A319" s="4" t="inlineStr">
        <is>
          <t>Refining and petrochemicals [Member] | Operating segments [member] | Domestic sales [Member]</t>
        </is>
      </c>
    </row>
    <row r="320">
      <c r="A320" s="3" t="inlineStr">
        <is>
          <t>Disclosure of operating segments [line items]</t>
        </is>
      </c>
    </row>
    <row r="321">
      <c r="A321" s="4" t="inlineStr">
        <is>
          <t>Revenue From Sale Of Goods And Rendering Of Services Before Price Differential Adjustment</t>
        </is>
      </c>
      <c r="C321" s="6" t="n">
        <v>16690772</v>
      </c>
      <c r="D321" s="6" t="n">
        <v>9600368</v>
      </c>
    </row>
    <row r="322">
      <c r="A322" s="4" t="inlineStr">
        <is>
          <t>Refining and petrochemicals [Member] | Operating segments [member] | Domestic sales [Member] | Mid-distillates [Member]</t>
        </is>
      </c>
    </row>
    <row r="323">
      <c r="A323" s="3" t="inlineStr">
        <is>
          <t>Disclosure of operating segments [line items]</t>
        </is>
      </c>
    </row>
    <row r="324">
      <c r="A324" s="4" t="inlineStr">
        <is>
          <t>Revenue from sale of goods</t>
        </is>
      </c>
      <c r="C324" s="6" t="n">
        <v>6705637</v>
      </c>
      <c r="D324" s="6" t="n">
        <v>4544532</v>
      </c>
    </row>
    <row r="325">
      <c r="A325" s="4" t="inlineStr">
        <is>
          <t>Refining and petrochemicals [Member] | Operating segments [member] | Domestic sales [Member] | Gasoline and turbo fuels [Member]</t>
        </is>
      </c>
    </row>
    <row r="326">
      <c r="A326" s="3" t="inlineStr">
        <is>
          <t>Disclosure of operating segments [line items]</t>
        </is>
      </c>
    </row>
    <row r="327">
      <c r="A327" s="4" t="inlineStr">
        <is>
          <t>Revenue from sale of goods</t>
        </is>
      </c>
      <c r="C327" s="6" t="n">
        <v>7055926</v>
      </c>
      <c r="D327" s="6" t="n">
        <v>3534581</v>
      </c>
    </row>
    <row r="328">
      <c r="A328" s="4" t="inlineStr">
        <is>
          <t>Refining and petrochemicals [Member] | Operating segments [member] | Domestic sales [Member] | Natural Gas [Member]</t>
        </is>
      </c>
    </row>
    <row r="329">
      <c r="A329" s="3" t="inlineStr">
        <is>
          <t>Disclosure of operating segments [line items]</t>
        </is>
      </c>
    </row>
    <row r="330">
      <c r="A330" s="4" t="inlineStr">
        <is>
          <t>Revenue from sale of goods</t>
        </is>
      </c>
      <c r="C330" s="6" t="n">
        <v>0</v>
      </c>
    </row>
    <row r="331">
      <c r="A331" s="4" t="inlineStr">
        <is>
          <t>Refining and petrochemicals [Member] | Operating segments [member] | Domestic sales [Member] | Services [Member]</t>
        </is>
      </c>
    </row>
    <row r="332">
      <c r="A332" s="3" t="inlineStr">
        <is>
          <t>Disclosure of operating segments [line items]</t>
        </is>
      </c>
    </row>
    <row r="333">
      <c r="A333" s="4" t="inlineStr">
        <is>
          <t>Revenue from sale of goods</t>
        </is>
      </c>
      <c r="C333" s="6" t="n">
        <v>91731</v>
      </c>
      <c r="D333" s="6" t="n">
        <v>172050</v>
      </c>
    </row>
    <row r="334">
      <c r="A334" s="4" t="inlineStr">
        <is>
          <t>Refining and petrochemicals [Member] | Operating segments [member] | Domestic sales [Member] | Fuel gas service [Member]</t>
        </is>
      </c>
    </row>
    <row r="335">
      <c r="A335" s="3" t="inlineStr">
        <is>
          <t>Disclosure of operating segments [line items]</t>
        </is>
      </c>
    </row>
    <row r="336">
      <c r="A336" s="4" t="inlineStr">
        <is>
          <t>Revenue from sale of goods</t>
        </is>
      </c>
      <c r="C336" s="6" t="n">
        <v>349955</v>
      </c>
      <c r="D336" s="6" t="n">
        <v>330272</v>
      </c>
    </row>
    <row r="337">
      <c r="A337" s="4" t="inlineStr">
        <is>
          <t>Refining and petrochemicals [Member] | Operating segments [member] | Domestic sales [Member] | Plastic and rubber [Member]</t>
        </is>
      </c>
    </row>
    <row r="338">
      <c r="A338" s="3" t="inlineStr">
        <is>
          <t>Disclosure of operating segments [line items]</t>
        </is>
      </c>
    </row>
    <row r="339">
      <c r="A339" s="4" t="inlineStr">
        <is>
          <t>Revenue from sale of goods</t>
        </is>
      </c>
      <c r="C339" s="6" t="n">
        <v>719638</v>
      </c>
      <c r="D339" s="6" t="n">
        <v>334937</v>
      </c>
    </row>
    <row r="340">
      <c r="A340" s="4" t="inlineStr">
        <is>
          <t>Refining and petrochemicals [Member] | Operating segments [member] | Domestic sales [Member] | Asphats [Member]</t>
        </is>
      </c>
    </row>
    <row r="341">
      <c r="A341" s="3" t="inlineStr">
        <is>
          <t>Disclosure of operating segments [line items]</t>
        </is>
      </c>
    </row>
    <row r="342">
      <c r="A342" s="4" t="inlineStr">
        <is>
          <t>Revenue from sale of goods</t>
        </is>
      </c>
      <c r="C342" s="6" t="n">
        <v>270159</v>
      </c>
      <c r="D342" s="6" t="n">
        <v>204562</v>
      </c>
    </row>
    <row r="343">
      <c r="A343" s="4" t="inlineStr">
        <is>
          <t>Refining and petrochemicals [Member] | Operating segments [member] | Domestic sales [Member] | L.P.G. and propane [Member]</t>
        </is>
      </c>
    </row>
    <row r="344">
      <c r="A344" s="3" t="inlineStr">
        <is>
          <t>Disclosure of operating segments [line items]</t>
        </is>
      </c>
    </row>
    <row r="345">
      <c r="A345" s="4" t="inlineStr">
        <is>
          <t>Revenue from sale of goods</t>
        </is>
      </c>
      <c r="C345" s="6" t="n">
        <v>133843</v>
      </c>
      <c r="D345" s="6" t="n">
        <v>53202</v>
      </c>
    </row>
    <row r="346">
      <c r="A346" s="4" t="inlineStr">
        <is>
          <t>Refining and petrochemicals [Member] | Operating segments [member] | Domestic sales [Member] | Crude Oil [Member]</t>
        </is>
      </c>
    </row>
    <row r="347">
      <c r="A347" s="3" t="inlineStr">
        <is>
          <t>Disclosure of operating segments [line items]</t>
        </is>
      </c>
    </row>
    <row r="348">
      <c r="A348" s="4" t="inlineStr">
        <is>
          <t>Revenue from sale of goods</t>
        </is>
      </c>
      <c r="C348" s="6" t="n">
        <v>0</v>
      </c>
    </row>
    <row r="349">
      <c r="A349" s="4" t="inlineStr">
        <is>
          <t>Refining and petrochemicals [Member] | Operating segments [member] | Domestic sales [Member] | Polyethylene [Member]</t>
        </is>
      </c>
    </row>
    <row r="350">
      <c r="A350" s="3" t="inlineStr">
        <is>
          <t>Disclosure of operating segments [line items]</t>
        </is>
      </c>
    </row>
    <row r="351">
      <c r="A351" s="4" t="inlineStr">
        <is>
          <t>Revenue from sale of goods</t>
        </is>
      </c>
      <c r="C351" s="6" t="n">
        <v>170346</v>
      </c>
      <c r="D351" s="6" t="n">
        <v>60708</v>
      </c>
    </row>
    <row r="352">
      <c r="A352" s="4" t="inlineStr">
        <is>
          <t>Refining and petrochemicals [Member] | Operating segments [member] | Domestic sales [Member] | Aromatics [Member]</t>
        </is>
      </c>
    </row>
    <row r="353">
      <c r="A353" s="3" t="inlineStr">
        <is>
          <t>Disclosure of operating segments [line items]</t>
        </is>
      </c>
    </row>
    <row r="354">
      <c r="A354" s="4" t="inlineStr">
        <is>
          <t>Revenue from sale of goods</t>
        </is>
      </c>
      <c r="C354" s="6" t="n">
        <v>121718</v>
      </c>
      <c r="D354" s="6" t="n">
        <v>74936</v>
      </c>
    </row>
    <row r="355">
      <c r="A355" s="4" t="inlineStr">
        <is>
          <t>Refining and petrochemicals [Member] | Operating segments [member] | Domestic sales [Member] | Fuel oil [Member]</t>
        </is>
      </c>
    </row>
    <row r="356">
      <c r="A356" s="3" t="inlineStr">
        <is>
          <t>Disclosure of operating segments [line items]</t>
        </is>
      </c>
    </row>
    <row r="357">
      <c r="A357" s="4" t="inlineStr">
        <is>
          <t>Revenue from sale of goods</t>
        </is>
      </c>
      <c r="C357" s="6" t="n">
        <v>9405</v>
      </c>
      <c r="D357" s="6" t="n">
        <v>17435</v>
      </c>
    </row>
    <row r="358">
      <c r="A358" s="4" t="inlineStr">
        <is>
          <t>Refining and petrochemicals [Member] | Operating segments [member] | Domestic sales [Member] | Other Income Gas Contracts [Member]</t>
        </is>
      </c>
    </row>
    <row r="359">
      <c r="A359" s="3" t="inlineStr">
        <is>
          <t>Disclosure of operating segments [line items]</t>
        </is>
      </c>
    </row>
    <row r="360">
      <c r="A360" s="4" t="inlineStr">
        <is>
          <t>Revenue from sale of goods</t>
        </is>
      </c>
      <c r="C360" s="6" t="n">
        <v>0</v>
      </c>
    </row>
    <row r="361">
      <c r="A361" s="4" t="inlineStr">
        <is>
          <t>Refining and petrochemicals [Member] | Operating segments [member] | Domestic sales [Member] | Other products [Member]</t>
        </is>
      </c>
    </row>
    <row r="362">
      <c r="A362" s="3" t="inlineStr">
        <is>
          <t>Disclosure of operating segments [line items]</t>
        </is>
      </c>
    </row>
    <row r="363">
      <c r="A363" s="4" t="inlineStr">
        <is>
          <t>Revenue from sale of goods</t>
        </is>
      </c>
      <c r="C363" s="6" t="n">
        <v>1062422</v>
      </c>
      <c r="D363" s="6" t="n">
        <v>273153</v>
      </c>
    </row>
    <row r="364">
      <c r="A364" s="4" t="inlineStr">
        <is>
          <t>Refining and petrochemicals [Member] | Operating segments [member] | Domestic sales [Member] | Cash flow hedging - Reclassification to profit or loss [Member]</t>
        </is>
      </c>
    </row>
    <row r="365">
      <c r="A365" s="3" t="inlineStr">
        <is>
          <t>Disclosure of operating segments [line items]</t>
        </is>
      </c>
    </row>
    <row r="366">
      <c r="A366" s="4" t="inlineStr">
        <is>
          <t>Revenue from sale of goods</t>
        </is>
      </c>
      <c r="C366" s="6" t="n">
        <v>8</v>
      </c>
    </row>
    <row r="367">
      <c r="A367" s="4" t="inlineStr">
        <is>
          <t>Refining and petrochemicals [Member] | Operating segments [member] | Foreign sales [Member]</t>
        </is>
      </c>
    </row>
    <row r="368">
      <c r="A368" s="3" t="inlineStr">
        <is>
          <t>Disclosure of operating segments [line items]</t>
        </is>
      </c>
    </row>
    <row r="369">
      <c r="A369" s="4" t="inlineStr">
        <is>
          <t>Revenue from sale of goods</t>
        </is>
      </c>
      <c r="C369" s="6" t="n">
        <v>4454922</v>
      </c>
      <c r="D369" s="6" t="n">
        <v>2793650</v>
      </c>
    </row>
    <row r="370">
      <c r="A370" s="4" t="inlineStr">
        <is>
          <t>Refining and petrochemicals [Member] | Operating segments [member] | Foreign sales [Member] | Gasoline and turbo fuels [Member]</t>
        </is>
      </c>
    </row>
    <row r="371">
      <c r="A371" s="3" t="inlineStr">
        <is>
          <t>Disclosure of operating segments [line items]</t>
        </is>
      </c>
    </row>
    <row r="372">
      <c r="A372" s="4" t="inlineStr">
        <is>
          <t>Revenue from sale of goods</t>
        </is>
      </c>
      <c r="D372" s="6" t="n">
        <v>153680</v>
      </c>
    </row>
    <row r="373">
      <c r="A373" s="4" t="inlineStr">
        <is>
          <t>Refining and petrochemicals [Member] | Operating segments [member] | Foreign sales [Member] | Natural Gas [Member]</t>
        </is>
      </c>
    </row>
    <row r="374">
      <c r="A374" s="3" t="inlineStr">
        <is>
          <t>Disclosure of operating segments [line items]</t>
        </is>
      </c>
    </row>
    <row r="375">
      <c r="A375" s="4" t="inlineStr">
        <is>
          <t>Revenue from sale of goods</t>
        </is>
      </c>
      <c r="C375" s="6" t="n">
        <v>0</v>
      </c>
    </row>
    <row r="376">
      <c r="A376" s="4" t="inlineStr">
        <is>
          <t>Refining and petrochemicals [Member] | Operating segments [member] | Foreign sales [Member] | Plastic and rubber [Member]</t>
        </is>
      </c>
    </row>
    <row r="377">
      <c r="A377" s="3" t="inlineStr">
        <is>
          <t>Disclosure of operating segments [line items]</t>
        </is>
      </c>
    </row>
    <row r="378">
      <c r="A378" s="4" t="inlineStr">
        <is>
          <t>Revenue from sale of goods</t>
        </is>
      </c>
      <c r="C378" s="6" t="n">
        <v>1010593</v>
      </c>
      <c r="D378" s="6" t="n">
        <v>575980</v>
      </c>
    </row>
    <row r="379">
      <c r="A379" s="4" t="inlineStr">
        <is>
          <t>Refining and petrochemicals [Member] | Operating segments [member] | Foreign sales [Member] | L.P.G. and propane [Member]</t>
        </is>
      </c>
    </row>
    <row r="380">
      <c r="A380" s="3" t="inlineStr">
        <is>
          <t>Disclosure of operating segments [line items]</t>
        </is>
      </c>
    </row>
    <row r="381">
      <c r="A381" s="4" t="inlineStr">
        <is>
          <t>Revenue from sale of goods</t>
        </is>
      </c>
      <c r="C381" s="6" t="n">
        <v>0</v>
      </c>
    </row>
    <row r="382">
      <c r="A382" s="4" t="inlineStr">
        <is>
          <t>Refining and petrochemicals [Member] | Operating segments [member] | Foreign sales [Member] | Crude Oil [Member]</t>
        </is>
      </c>
    </row>
    <row r="383">
      <c r="A383" s="3" t="inlineStr">
        <is>
          <t>Disclosure of operating segments [line items]</t>
        </is>
      </c>
    </row>
    <row r="384">
      <c r="A384" s="4" t="inlineStr">
        <is>
          <t>Revenue from sale of goods</t>
        </is>
      </c>
      <c r="C384" s="6" t="n">
        <v>0</v>
      </c>
      <c r="D384" s="6" t="n">
        <v>29</v>
      </c>
    </row>
    <row r="385">
      <c r="A385" s="4" t="inlineStr">
        <is>
          <t>Refining and petrochemicals [Member] | Operating segments [member] | Foreign sales [Member] | Diesel [Member]</t>
        </is>
      </c>
    </row>
    <row r="386">
      <c r="A386" s="3" t="inlineStr">
        <is>
          <t>Disclosure of operating segments [line items]</t>
        </is>
      </c>
    </row>
    <row r="387">
      <c r="A387" s="4" t="inlineStr">
        <is>
          <t>Revenue from sale of goods</t>
        </is>
      </c>
      <c r="C387" s="6" t="n">
        <v>2075001</v>
      </c>
      <c r="D387" s="6" t="n">
        <v>1243219</v>
      </c>
    </row>
    <row r="388">
      <c r="A388" s="4" t="inlineStr">
        <is>
          <t>Refining and petrochemicals [Member] | Operating segments [member] | Foreign sales [Member] | Fuel oil [Member]</t>
        </is>
      </c>
    </row>
    <row r="389">
      <c r="A389" s="3" t="inlineStr">
        <is>
          <t>Disclosure of operating segments [line items]</t>
        </is>
      </c>
    </row>
    <row r="390">
      <c r="A390" s="4" t="inlineStr">
        <is>
          <t>Revenue from sale of goods</t>
        </is>
      </c>
      <c r="C390" s="6" t="n">
        <v>1108341</v>
      </c>
      <c r="D390" s="6" t="n">
        <v>422833</v>
      </c>
    </row>
    <row r="391">
      <c r="A391" s="4" t="inlineStr">
        <is>
          <t>Refining and petrochemicals [Member] | Operating segments [member] | Foreign sales [Member] | Other products [Member]</t>
        </is>
      </c>
    </row>
    <row r="392">
      <c r="A392" s="3" t="inlineStr">
        <is>
          <t>Disclosure of operating segments [line items]</t>
        </is>
      </c>
    </row>
    <row r="393">
      <c r="A393" s="4" t="inlineStr">
        <is>
          <t>Revenue from sale of goods</t>
        </is>
      </c>
      <c r="C393" s="6" t="n">
        <v>260980</v>
      </c>
      <c r="D393" s="6" t="n">
        <v>416501</v>
      </c>
    </row>
    <row r="394">
      <c r="A394" s="4" t="inlineStr">
        <is>
          <t>Refining and petrochemicals [Member] | Operating segments [member] | Foreign sales [Member] | Cash flow hedging - Reclassification to profit or loss [Member]</t>
        </is>
      </c>
    </row>
    <row r="395">
      <c r="A395" s="3" t="inlineStr">
        <is>
          <t>Disclosure of operating segments [line items]</t>
        </is>
      </c>
    </row>
    <row r="396">
      <c r="A396" s="4" t="inlineStr">
        <is>
          <t>Revenue from sale of goods</t>
        </is>
      </c>
      <c r="C396" s="6" t="n">
        <v>7</v>
      </c>
      <c r="D396" s="6" t="n">
        <v>-18592</v>
      </c>
    </row>
    <row r="397">
      <c r="A397" s="4" t="inlineStr">
        <is>
          <t>Transport and logistics [Member] | Operating segments [member]</t>
        </is>
      </c>
    </row>
    <row r="398">
      <c r="A398" s="3" t="inlineStr">
        <is>
          <t>Disclosure of operating segments [line items]</t>
        </is>
      </c>
    </row>
    <row r="399">
      <c r="A399" s="4" t="inlineStr">
        <is>
          <t>Total sales revenue</t>
        </is>
      </c>
      <c r="C399" s="6" t="n">
        <v>5626932</v>
      </c>
      <c r="D399" s="6" t="n">
        <v>6146779</v>
      </c>
    </row>
    <row r="400">
      <c r="A400" s="4" t="inlineStr">
        <is>
          <t>Transport and logistics [Member] | Operating segments [member] | Domestic sales [Member]</t>
        </is>
      </c>
    </row>
    <row r="401">
      <c r="A401" s="3" t="inlineStr">
        <is>
          <t>Disclosure of operating segments [line items]</t>
        </is>
      </c>
    </row>
    <row r="402">
      <c r="A402" s="4" t="inlineStr">
        <is>
          <t>Revenue From Sale Of Goods And Rendering Of Services Before Price Differential Adjustment</t>
        </is>
      </c>
      <c r="C402" s="6" t="n">
        <v>5626932</v>
      </c>
      <c r="D402" s="6" t="n">
        <v>6146742</v>
      </c>
    </row>
    <row r="403">
      <c r="A403" s="4" t="inlineStr">
        <is>
          <t>Transport and logistics [Member] | Operating segments [member] | Domestic sales [Member] | Mid-distillates [Member]</t>
        </is>
      </c>
    </row>
    <row r="404">
      <c r="A404" s="3" t="inlineStr">
        <is>
          <t>Disclosure of operating segments [line items]</t>
        </is>
      </c>
    </row>
    <row r="405">
      <c r="A405" s="4" t="inlineStr">
        <is>
          <t>Revenue from sale of goods</t>
        </is>
      </c>
      <c r="C405" s="6" t="n">
        <v>0</v>
      </c>
    </row>
    <row r="406">
      <c r="A406" s="4" t="inlineStr">
        <is>
          <t>Transport and logistics [Member] | Operating segments [member] | Domestic sales [Member] | Gasoline and turbo fuels [Member]</t>
        </is>
      </c>
    </row>
    <row r="407">
      <c r="A407" s="3" t="inlineStr">
        <is>
          <t>Disclosure of operating segments [line items]</t>
        </is>
      </c>
    </row>
    <row r="408">
      <c r="A408" s="4" t="inlineStr">
        <is>
          <t>Revenue from sale of goods</t>
        </is>
      </c>
      <c r="C408" s="6" t="n">
        <v>0</v>
      </c>
    </row>
    <row r="409">
      <c r="A409" s="4" t="inlineStr">
        <is>
          <t>Transport and logistics [Member] | Operating segments [member] | Domestic sales [Member] | Natural Gas [Member]</t>
        </is>
      </c>
    </row>
    <row r="410">
      <c r="A410" s="3" t="inlineStr">
        <is>
          <t>Disclosure of operating segments [line items]</t>
        </is>
      </c>
    </row>
    <row r="411">
      <c r="A411" s="4" t="inlineStr">
        <is>
          <t>Revenue from sale of goods</t>
        </is>
      </c>
      <c r="C411" s="6" t="n">
        <v>0</v>
      </c>
    </row>
    <row r="412">
      <c r="A412" s="4" t="inlineStr">
        <is>
          <t>Transport and logistics [Member] | Operating segments [member] | Domestic sales [Member] | Services [Member]</t>
        </is>
      </c>
    </row>
    <row r="413">
      <c r="A413" s="3" t="inlineStr">
        <is>
          <t>Disclosure of operating segments [line items]</t>
        </is>
      </c>
    </row>
    <row r="414">
      <c r="A414" s="4" t="inlineStr">
        <is>
          <t>Revenue from sale of goods</t>
        </is>
      </c>
      <c r="C414" s="6" t="n">
        <v>5626932</v>
      </c>
      <c r="D414" s="6" t="n">
        <v>6146742</v>
      </c>
    </row>
    <row r="415">
      <c r="A415" s="4" t="inlineStr">
        <is>
          <t>Transport and logistics [Member] | Operating segments [member] | Domestic sales [Member] | Fuel gas service [Member]</t>
        </is>
      </c>
    </row>
    <row r="416">
      <c r="A416" s="3" t="inlineStr">
        <is>
          <t>Disclosure of operating segments [line items]</t>
        </is>
      </c>
    </row>
    <row r="417">
      <c r="A417" s="4" t="inlineStr">
        <is>
          <t>Revenue from sale of goods</t>
        </is>
      </c>
      <c r="C417" s="6" t="n">
        <v>0</v>
      </c>
    </row>
    <row r="418">
      <c r="A418" s="4" t="inlineStr">
        <is>
          <t>Transport and logistics [Member] | Operating segments [member] | Domestic sales [Member] | Plastic and rubber [Member]</t>
        </is>
      </c>
    </row>
    <row r="419">
      <c r="A419" s="3" t="inlineStr">
        <is>
          <t>Disclosure of operating segments [line items]</t>
        </is>
      </c>
    </row>
    <row r="420">
      <c r="A420" s="4" t="inlineStr">
        <is>
          <t>Revenue from sale of goods</t>
        </is>
      </c>
      <c r="C420" s="6" t="n">
        <v>0</v>
      </c>
    </row>
    <row r="421">
      <c r="A421" s="4" t="inlineStr">
        <is>
          <t>Transport and logistics [Member] | Operating segments [member] | Domestic sales [Member] | Asphats [Member]</t>
        </is>
      </c>
    </row>
    <row r="422">
      <c r="A422" s="3" t="inlineStr">
        <is>
          <t>Disclosure of operating segments [line items]</t>
        </is>
      </c>
    </row>
    <row r="423">
      <c r="A423" s="4" t="inlineStr">
        <is>
          <t>Revenue from sale of goods</t>
        </is>
      </c>
      <c r="C423" s="6" t="n">
        <v>0</v>
      </c>
    </row>
    <row r="424">
      <c r="A424" s="4" t="inlineStr">
        <is>
          <t>Transport and logistics [Member] | Operating segments [member] | Domestic sales [Member] | L.P.G. and propane [Member]</t>
        </is>
      </c>
    </row>
    <row r="425">
      <c r="A425" s="3" t="inlineStr">
        <is>
          <t>Disclosure of operating segments [line items]</t>
        </is>
      </c>
    </row>
    <row r="426">
      <c r="A426" s="4" t="inlineStr">
        <is>
          <t>Revenue from sale of goods</t>
        </is>
      </c>
      <c r="C426" s="6" t="n">
        <v>0</v>
      </c>
    </row>
    <row r="427">
      <c r="A427" s="4" t="inlineStr">
        <is>
          <t>Transport and logistics [Member] | Operating segments [member] | Domestic sales [Member] | Crude Oil [Member]</t>
        </is>
      </c>
    </row>
    <row r="428">
      <c r="A428" s="3" t="inlineStr">
        <is>
          <t>Disclosure of operating segments [line items]</t>
        </is>
      </c>
    </row>
    <row r="429">
      <c r="A429" s="4" t="inlineStr">
        <is>
          <t>Revenue from sale of goods</t>
        </is>
      </c>
      <c r="C429" s="6" t="n">
        <v>0</v>
      </c>
    </row>
    <row r="430">
      <c r="A430" s="4" t="inlineStr">
        <is>
          <t>Transport and logistics [Member] | Operating segments [member] | Domestic sales [Member] | Polyethylene [Member]</t>
        </is>
      </c>
    </row>
    <row r="431">
      <c r="A431" s="3" t="inlineStr">
        <is>
          <t>Disclosure of operating segments [line items]</t>
        </is>
      </c>
    </row>
    <row r="432">
      <c r="A432" s="4" t="inlineStr">
        <is>
          <t>Revenue from sale of goods</t>
        </is>
      </c>
      <c r="C432" s="6" t="n">
        <v>0</v>
      </c>
    </row>
    <row r="433">
      <c r="A433" s="4" t="inlineStr">
        <is>
          <t>Transport and logistics [Member] | Operating segments [member] | Domestic sales [Member] | Aromatics [Member]</t>
        </is>
      </c>
    </row>
    <row r="434">
      <c r="A434" s="3" t="inlineStr">
        <is>
          <t>Disclosure of operating segments [line items]</t>
        </is>
      </c>
    </row>
    <row r="435">
      <c r="A435" s="4" t="inlineStr">
        <is>
          <t>Revenue from sale of goods</t>
        </is>
      </c>
      <c r="C435" s="6" t="n">
        <v>0</v>
      </c>
    </row>
    <row r="436">
      <c r="A436" s="4" t="inlineStr">
        <is>
          <t>Transport and logistics [Member] | Operating segments [member] | Domestic sales [Member] | Fuel oil [Member]</t>
        </is>
      </c>
    </row>
    <row r="437">
      <c r="A437" s="3" t="inlineStr">
        <is>
          <t>Disclosure of operating segments [line items]</t>
        </is>
      </c>
    </row>
    <row r="438">
      <c r="A438" s="4" t="inlineStr">
        <is>
          <t>Revenue from sale of goods</t>
        </is>
      </c>
      <c r="C438" s="6" t="n">
        <v>0</v>
      </c>
    </row>
    <row r="439">
      <c r="A439" s="4" t="inlineStr">
        <is>
          <t>Transport and logistics [Member] | Operating segments [member] | Domestic sales [Member] | Other Income Gas Contracts [Member]</t>
        </is>
      </c>
    </row>
    <row r="440">
      <c r="A440" s="3" t="inlineStr">
        <is>
          <t>Disclosure of operating segments [line items]</t>
        </is>
      </c>
    </row>
    <row r="441">
      <c r="A441" s="4" t="inlineStr">
        <is>
          <t>Revenue from sale of goods</t>
        </is>
      </c>
      <c r="C441" s="6" t="n">
        <v>0</v>
      </c>
    </row>
    <row r="442">
      <c r="A442" s="4" t="inlineStr">
        <is>
          <t>Transport and logistics [Member] | Operating segments [member] | Domestic sales [Member] | Other products [Member]</t>
        </is>
      </c>
    </row>
    <row r="443">
      <c r="A443" s="3" t="inlineStr">
        <is>
          <t>Disclosure of operating segments [line items]</t>
        </is>
      </c>
    </row>
    <row r="444">
      <c r="A444" s="4" t="inlineStr">
        <is>
          <t>Revenue from sale of goods</t>
        </is>
      </c>
      <c r="C444" s="6" t="n">
        <v>0</v>
      </c>
    </row>
    <row r="445">
      <c r="A445" s="4" t="inlineStr">
        <is>
          <t>Transport and logistics [Member] | Operating segments [member] | Domestic sales [Member] | Cash flow hedging - Reclassification to profit or loss [Member]</t>
        </is>
      </c>
    </row>
    <row r="446">
      <c r="A446" s="3" t="inlineStr">
        <is>
          <t>Disclosure of operating segments [line items]</t>
        </is>
      </c>
    </row>
    <row r="447">
      <c r="A447" s="4" t="inlineStr">
        <is>
          <t>Revenue from sale of goods</t>
        </is>
      </c>
      <c r="C447" s="6" t="n">
        <v>0</v>
      </c>
    </row>
    <row r="448">
      <c r="A448" s="4" t="inlineStr">
        <is>
          <t>Transport and logistics [Member] | Operating segments [member] | Foreign sales [Member]</t>
        </is>
      </c>
    </row>
    <row r="449">
      <c r="A449" s="3" t="inlineStr">
        <is>
          <t>Disclosure of operating segments [line items]</t>
        </is>
      </c>
    </row>
    <row r="450">
      <c r="A450" s="4" t="inlineStr">
        <is>
          <t>Revenue from sale of goods</t>
        </is>
      </c>
      <c r="C450" s="6" t="n">
        <v>0</v>
      </c>
      <c r="D450" s="6" t="n">
        <v>37</v>
      </c>
    </row>
    <row r="451">
      <c r="A451" s="4" t="inlineStr">
        <is>
          <t>Transport and logistics [Member] | Operating segments [member] | Foreign sales [Member] | Natural Gas [Member]</t>
        </is>
      </c>
    </row>
    <row r="452">
      <c r="A452" s="3" t="inlineStr">
        <is>
          <t>Disclosure of operating segments [line items]</t>
        </is>
      </c>
    </row>
    <row r="453">
      <c r="A453" s="4" t="inlineStr">
        <is>
          <t>Revenue from sale of goods</t>
        </is>
      </c>
      <c r="C453" s="6" t="n">
        <v>0</v>
      </c>
    </row>
    <row r="454">
      <c r="A454" s="4" t="inlineStr">
        <is>
          <t>Transport and logistics [Member] | Operating segments [member] | Foreign sales [Member] | Plastic and rubber [Member]</t>
        </is>
      </c>
    </row>
    <row r="455">
      <c r="A455" s="3" t="inlineStr">
        <is>
          <t>Disclosure of operating segments [line items]</t>
        </is>
      </c>
    </row>
    <row r="456">
      <c r="A456" s="4" t="inlineStr">
        <is>
          <t>Revenue from sale of goods</t>
        </is>
      </c>
      <c r="C456" s="6" t="n">
        <v>0</v>
      </c>
    </row>
    <row r="457">
      <c r="A457" s="4" t="inlineStr">
        <is>
          <t>Transport and logistics [Member] | Operating segments [member] | Foreign sales [Member] | L.P.G. and propane [Member]</t>
        </is>
      </c>
    </row>
    <row r="458">
      <c r="A458" s="3" t="inlineStr">
        <is>
          <t>Disclosure of operating segments [line items]</t>
        </is>
      </c>
    </row>
    <row r="459">
      <c r="A459" s="4" t="inlineStr">
        <is>
          <t>Revenue from sale of goods</t>
        </is>
      </c>
      <c r="C459" s="6" t="n">
        <v>0</v>
      </c>
    </row>
    <row r="460">
      <c r="A460" s="4" t="inlineStr">
        <is>
          <t>Transport and logistics [Member] | Operating segments [member] | Foreign sales [Member] | Crude Oil [Member]</t>
        </is>
      </c>
    </row>
    <row r="461">
      <c r="A461" s="3" t="inlineStr">
        <is>
          <t>Disclosure of operating segments [line items]</t>
        </is>
      </c>
    </row>
    <row r="462">
      <c r="A462" s="4" t="inlineStr">
        <is>
          <t>Revenue from sale of goods</t>
        </is>
      </c>
      <c r="C462" s="6" t="n">
        <v>0</v>
      </c>
    </row>
    <row r="463">
      <c r="A463" s="4" t="inlineStr">
        <is>
          <t>Transport and logistics [Member] | Operating segments [member] | Foreign sales [Member] | Diesel [Member]</t>
        </is>
      </c>
    </row>
    <row r="464">
      <c r="A464" s="3" t="inlineStr">
        <is>
          <t>Disclosure of operating segments [line items]</t>
        </is>
      </c>
    </row>
    <row r="465">
      <c r="A465" s="4" t="inlineStr">
        <is>
          <t>Revenue from sale of goods</t>
        </is>
      </c>
      <c r="C465" s="6" t="n">
        <v>0</v>
      </c>
    </row>
    <row r="466">
      <c r="A466" s="4" t="inlineStr">
        <is>
          <t>Transport and logistics [Member] | Operating segments [member] | Foreign sales [Member] | Fuel oil [Member]</t>
        </is>
      </c>
    </row>
    <row r="467">
      <c r="A467" s="3" t="inlineStr">
        <is>
          <t>Disclosure of operating segments [line items]</t>
        </is>
      </c>
    </row>
    <row r="468">
      <c r="A468" s="4" t="inlineStr">
        <is>
          <t>Revenue from sale of goods</t>
        </is>
      </c>
      <c r="C468" s="6" t="n">
        <v>0</v>
      </c>
    </row>
    <row r="469">
      <c r="A469" s="4" t="inlineStr">
        <is>
          <t>Transport and logistics [Member] | Operating segments [member] | Foreign sales [Member] | Other products [Member]</t>
        </is>
      </c>
    </row>
    <row r="470">
      <c r="A470" s="3" t="inlineStr">
        <is>
          <t>Disclosure of operating segments [line items]</t>
        </is>
      </c>
    </row>
    <row r="471">
      <c r="A471" s="4" t="inlineStr">
        <is>
          <t>Revenue from sale of goods</t>
        </is>
      </c>
      <c r="C471" s="6" t="n">
        <v>0</v>
      </c>
      <c r="D471" s="5" t="n">
        <v>37</v>
      </c>
    </row>
    <row r="472">
      <c r="A472" s="4" t="inlineStr">
        <is>
          <t>Transport and logistics [Member] | Operating segments [member] | Foreign sales [Member] | Cash flow hedging - Reclassification to profit or loss [Member]</t>
        </is>
      </c>
    </row>
    <row r="473">
      <c r="A473" s="3" t="inlineStr">
        <is>
          <t>Disclosure of operating segments [line items]</t>
        </is>
      </c>
    </row>
    <row r="474">
      <c r="A474" s="4" t="inlineStr">
        <is>
          <t>Revenue from sale of goods</t>
        </is>
      </c>
      <c r="C474" s="5" t="n">
        <v>0</v>
      </c>
    </row>
    <row r="475"/>
    <row r="476">
      <c r="A476" s="4" t="inlineStr">
        <is>
          <t>[1]</t>
        </is>
      </c>
      <c r="B476" s="4" t="inlineStr">
        <is>
          <t>Includes (i) the revenue from contracts with customers for COP $9,246,560 (2020: (COP $7,150,686 )) and ii) the value recognized by price differential for COP $3,455,904 (2020: (COP $407,867 )), corresponding to the application of Decree 180522 of March 29, 2010, and other standards that modify and add (Decree 1880 of 2014 and Decree 1068 of 2015), which establishes the procedure to recognize the subsidy for refiners and importers of ordinary motor gasoline and ACPM, and the methodology for calculating the net position (value generated between the parity price and the regulated price, which can be positive or negative).</t>
        </is>
      </c>
    </row>
    <row r="477">
      <c r="A477" s="4" t="inlineStr">
        <is>
          <t>[2]</t>
        </is>
      </c>
      <c r="B477" s="4" t="inlineStr">
        <is>
          <t>Corresponds to the income on the participation in the profits of gas sales, according to the agreement signed between Ecopetrol and Hocol (considering the assets purchase agreement signed with Chevron to acquire the stake owned by the latter in the Guajira Association as of May 1, 2020), for the extension of the association contract for the exploitation of gas in La Guajira.</t>
        </is>
      </c>
    </row>
    <row r="478">
      <c r="A478" s="4" t="inlineStr">
        <is>
          <t>[3]</t>
        </is>
      </c>
      <c r="B478" s="4" t="inlineStr">
        <is>
          <t>Includes accumulated as of June 30 the result of hedging for future exports (Note 27.3) for COP $81,095 (2020: COP$ 97,111 ) and operations with derivative financial instruments for COP$ 43,341 (2020: COP $618,058 ).</t>
        </is>
      </c>
    </row>
  </sheetData>
  <mergeCells count="6">
    <mergeCell ref="A1:B2"/>
    <mergeCell ref="C1:D1"/>
    <mergeCell ref="A475:D475"/>
    <mergeCell ref="B476:D476"/>
    <mergeCell ref="B477:D477"/>
    <mergeCell ref="B478:D478"/>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cols>
    <col width="80" customWidth="1" min="1" max="1"/>
    <col width="14" customWidth="1" min="2" max="2"/>
    <col width="21" customWidth="1" min="3" max="3"/>
    <col width="31" customWidth="1" min="4" max="4"/>
    <col width="21" customWidth="1" min="5" max="5"/>
    <col width="27" customWidth="1" min="6" max="6"/>
    <col width="20" customWidth="1" min="7" max="7"/>
    <col width="21" customWidth="1" min="8" max="8"/>
    <col width="14" customWidth="1" min="9" max="9"/>
    <col width="21" customWidth="1" min="10" max="10"/>
    <col width="21" customWidth="1" min="11" max="11"/>
    <col width="21" customWidth="1" min="12" max="12"/>
    <col width="21" customWidth="1" min="13" max="13"/>
    <col width="21" customWidth="1" min="14" max="14"/>
  </cols>
  <sheetData>
    <row r="1">
      <c r="A1" s="1" t="inlineStr">
        <is>
          <t>Subsequent events (Details)</t>
        </is>
      </c>
      <c r="B1" s="2" t="inlineStr">
        <is>
          <t>Aug. 27, 2021</t>
        </is>
      </c>
      <c r="C1" s="2" t="inlineStr">
        <is>
          <t>Aug. 26, 2021USD ($)</t>
        </is>
      </c>
      <c r="D1" s="2" t="inlineStr">
        <is>
          <t>Aug. 20, 2021COP ($)$ / shares</t>
        </is>
      </c>
      <c r="E1" s="2" t="inlineStr">
        <is>
          <t>Aug. 17, 2021USD ($)</t>
        </is>
      </c>
      <c r="F1" s="2" t="inlineStr">
        <is>
          <t>Aug. 13, 2021USD ($)shares</t>
        </is>
      </c>
      <c r="G1" s="2" t="inlineStr">
        <is>
          <t>Aug. 11, 2021shares</t>
        </is>
      </c>
      <c r="H1" s="2" t="inlineStr">
        <is>
          <t>Jul. 30, 2021USD ($)</t>
        </is>
      </c>
      <c r="I1" s="2" t="inlineStr">
        <is>
          <t>Jul. 01, 2021</t>
        </is>
      </c>
      <c r="J1" s="2" t="inlineStr">
        <is>
          <t>Jun. 30, 2021COP ($)</t>
        </is>
      </c>
      <c r="K1" s="2" t="inlineStr">
        <is>
          <t>Jun. 30, 2020COP ($)</t>
        </is>
      </c>
      <c r="L1" s="2" t="inlineStr">
        <is>
          <t>Aug. 26, 2021COP ($)</t>
        </is>
      </c>
      <c r="M1" s="2" t="inlineStr">
        <is>
          <t>Aug. 20, 2021USD ($)</t>
        </is>
      </c>
      <c r="N1" s="2" t="inlineStr">
        <is>
          <t>Jun. 23, 2021COP ($)</t>
        </is>
      </c>
    </row>
    <row r="2">
      <c r="A2" s="3" t="inlineStr">
        <is>
          <t>Disclosure of non-adjusting events after reporting period [line items]</t>
        </is>
      </c>
    </row>
    <row r="3">
      <c r="A3" s="4" t="inlineStr">
        <is>
          <t>Percentage of ownership interest acquired</t>
        </is>
      </c>
      <c r="B3" s="4" t="inlineStr">
        <is>
          <t>80.00%</t>
        </is>
      </c>
    </row>
    <row r="4">
      <c r="A4" s="4" t="inlineStr">
        <is>
          <t>Borrowings</t>
        </is>
      </c>
      <c r="H4" s="5" t="n">
        <v>1200000000</v>
      </c>
    </row>
    <row r="5">
      <c r="A5" s="4" t="inlineStr">
        <is>
          <t>Period of availability for disbursements</t>
        </is>
      </c>
      <c r="H5" s="4" t="inlineStr">
        <is>
          <t>2 years</t>
        </is>
      </c>
    </row>
    <row r="6">
      <c r="A6" s="4" t="inlineStr">
        <is>
          <t>Maturity period</t>
        </is>
      </c>
      <c r="B6" s="4" t="inlineStr">
        <is>
          <t>5 years</t>
        </is>
      </c>
      <c r="H6" s="4" t="inlineStr">
        <is>
          <t>3 years</t>
        </is>
      </c>
    </row>
    <row r="7">
      <c r="A7" s="4" t="inlineStr">
        <is>
          <t>Payment of interest term</t>
        </is>
      </c>
      <c r="H7" s="4" t="inlineStr">
        <is>
          <t>6M</t>
        </is>
      </c>
    </row>
    <row r="8">
      <c r="A8" s="4" t="inlineStr">
        <is>
          <t>Variable rate basis points</t>
        </is>
      </c>
      <c r="H8" s="4" t="inlineStr">
        <is>
          <t>1.25%</t>
        </is>
      </c>
    </row>
    <row r="9">
      <c r="A9" s="4" t="inlineStr">
        <is>
          <t>Agreed price</t>
        </is>
      </c>
      <c r="D9" s="5" t="n">
        <v>14236814000000</v>
      </c>
    </row>
    <row r="10">
      <c r="A10" s="4" t="inlineStr">
        <is>
          <t>Share price per share | $ / shares</t>
        </is>
      </c>
      <c r="D10" s="5" t="n">
        <v>25000</v>
      </c>
    </row>
    <row r="11">
      <c r="A11" s="4" t="inlineStr">
        <is>
          <t>Consideration paid</t>
        </is>
      </c>
      <c r="M11" s="5" t="n">
        <v>3673000000</v>
      </c>
    </row>
    <row r="12">
      <c r="A12" s="4" t="inlineStr">
        <is>
          <t>Market rate/dollar</t>
        </is>
      </c>
      <c r="D12" s="9" t="n">
        <v>3876.08</v>
      </c>
    </row>
    <row r="13">
      <c r="A13" s="4" t="inlineStr">
        <is>
          <t>Amount of disbursement</t>
        </is>
      </c>
      <c r="J13" s="5" t="n">
        <v>70125000000</v>
      </c>
      <c r="K13" s="5" t="n">
        <v>11875213000000</v>
      </c>
    </row>
    <row r="14">
      <c r="A14" s="4" t="inlineStr">
        <is>
          <t>Banco Santander, S.A.,</t>
        </is>
      </c>
    </row>
    <row r="15">
      <c r="A15" s="3" t="inlineStr">
        <is>
          <t>Disclosure of non-adjusting events after reporting period [line items]</t>
        </is>
      </c>
    </row>
    <row r="16">
      <c r="A16" s="4" t="inlineStr">
        <is>
          <t>Percent of lender participation</t>
        </is>
      </c>
      <c r="F16" s="4" t="inlineStr">
        <is>
          <t>25.00%</t>
        </is>
      </c>
    </row>
    <row r="17">
      <c r="A17" s="4" t="inlineStr">
        <is>
          <t>Citibank, N.A.,</t>
        </is>
      </c>
    </row>
    <row r="18">
      <c r="A18" s="3" t="inlineStr">
        <is>
          <t>Disclosure of non-adjusting events after reporting period [line items]</t>
        </is>
      </c>
    </row>
    <row r="19">
      <c r="A19" s="4" t="inlineStr">
        <is>
          <t>Percent of lender participation</t>
        </is>
      </c>
      <c r="F19" s="4" t="inlineStr">
        <is>
          <t>25.00%</t>
        </is>
      </c>
    </row>
    <row r="20">
      <c r="A20" s="4" t="inlineStr">
        <is>
          <t>JPMorgan Chase Bank, N.A.</t>
        </is>
      </c>
    </row>
    <row r="21">
      <c r="A21" s="3" t="inlineStr">
        <is>
          <t>Disclosure of non-adjusting events after reporting period [line items]</t>
        </is>
      </c>
    </row>
    <row r="22">
      <c r="A22" s="4" t="inlineStr">
        <is>
          <t>Percent of lender participation</t>
        </is>
      </c>
      <c r="F22" s="4" t="inlineStr">
        <is>
          <t>25.00%</t>
        </is>
      </c>
    </row>
    <row r="23">
      <c r="A23" s="4" t="inlineStr">
        <is>
          <t>The Bank of Nova Scotia</t>
        </is>
      </c>
    </row>
    <row r="24">
      <c r="A24" s="3" t="inlineStr">
        <is>
          <t>Disclosure of non-adjusting events after reporting period [line items]</t>
        </is>
      </c>
    </row>
    <row r="25">
      <c r="A25" s="4" t="inlineStr">
        <is>
          <t>Percent of lender participation</t>
        </is>
      </c>
      <c r="F25" s="4" t="inlineStr">
        <is>
          <t>25.00%</t>
        </is>
      </c>
    </row>
    <row r="26">
      <c r="A26" s="4" t="inlineStr">
        <is>
          <t>ISA</t>
        </is>
      </c>
    </row>
    <row r="27">
      <c r="A27" s="3" t="inlineStr">
        <is>
          <t>Disclosure of non-adjusting events after reporting period [line items]</t>
        </is>
      </c>
    </row>
    <row r="28">
      <c r="A28" s="4" t="inlineStr">
        <is>
          <t>Percentage of ownership interest acquired</t>
        </is>
      </c>
      <c r="F28" s="4" t="inlineStr">
        <is>
          <t>51.40%</t>
        </is>
      </c>
      <c r="G28" s="4" t="inlineStr">
        <is>
          <t>51.40%</t>
        </is>
      </c>
      <c r="N28" s="4" t="inlineStr">
        <is>
          <t>51.40%</t>
        </is>
      </c>
    </row>
    <row r="29">
      <c r="A29" s="4" t="inlineStr">
        <is>
          <t>Percentage of ownership interest held</t>
        </is>
      </c>
      <c r="F29" s="4" t="inlineStr">
        <is>
          <t>100.00%</t>
        </is>
      </c>
      <c r="G29" s="4" t="inlineStr">
        <is>
          <t>100.00%</t>
        </is>
      </c>
    </row>
    <row r="30">
      <c r="A30" s="4" t="inlineStr">
        <is>
          <t>Shares acquired | shares</t>
        </is>
      </c>
      <c r="F30" s="6" t="n">
        <v>569472561</v>
      </c>
      <c r="G30" s="6" t="n">
        <v>569472561</v>
      </c>
    </row>
    <row r="31">
      <c r="A31" s="4" t="inlineStr">
        <is>
          <t>Maximum credit loan</t>
        </is>
      </c>
      <c r="F31" s="5" t="n">
        <v>4000000000</v>
      </c>
    </row>
    <row r="32">
      <c r="A32" s="4" t="inlineStr">
        <is>
          <t>Ecopetrol Singapore Private Ltd [Member]</t>
        </is>
      </c>
    </row>
    <row r="33">
      <c r="A33" s="3" t="inlineStr">
        <is>
          <t>Disclosure of non-adjusting events after reporting period [line items]</t>
        </is>
      </c>
    </row>
    <row r="34">
      <c r="A34" s="4" t="inlineStr">
        <is>
          <t>Percentage of ownership interest held</t>
        </is>
      </c>
      <c r="I34" s="4" t="inlineStr">
        <is>
          <t>100.00%</t>
        </is>
      </c>
    </row>
    <row r="35">
      <c r="A35" s="4" t="inlineStr">
        <is>
          <t>Ecopetrol Trading Asia Private Ltd [Member]</t>
        </is>
      </c>
    </row>
    <row r="36">
      <c r="A36" s="3" t="inlineStr">
        <is>
          <t>Disclosure of non-adjusting events after reporting period [line items]</t>
        </is>
      </c>
    </row>
    <row r="37">
      <c r="A37" s="4" t="inlineStr">
        <is>
          <t>Percentage of ownership interest held</t>
        </is>
      </c>
      <c r="I37" s="4" t="inlineStr">
        <is>
          <t>100.00%</t>
        </is>
      </c>
    </row>
    <row r="38">
      <c r="A38" s="4" t="inlineStr">
        <is>
          <t>Non-binding offer to acquire participation in ISA | ISA</t>
        </is>
      </c>
    </row>
    <row r="39">
      <c r="A39" s="3" t="inlineStr">
        <is>
          <t>Disclosure of non-adjusting events after reporting period [line items]</t>
        </is>
      </c>
    </row>
    <row r="40">
      <c r="A40" s="4" t="inlineStr">
        <is>
          <t>Percentage of ownership interest acquired</t>
        </is>
      </c>
      <c r="H40" s="4" t="inlineStr">
        <is>
          <t>51.40%</t>
        </is>
      </c>
    </row>
    <row r="41">
      <c r="A41" s="4" t="inlineStr">
        <is>
          <t>Authorization of issuance and placement of bonds</t>
        </is>
      </c>
    </row>
    <row r="42">
      <c r="A42" s="3" t="inlineStr">
        <is>
          <t>Disclosure of non-adjusting events after reporting period [line items]</t>
        </is>
      </c>
    </row>
    <row r="43">
      <c r="A43" s="4" t="inlineStr">
        <is>
          <t>Allowed liquidity position in capital market</t>
        </is>
      </c>
      <c r="N43" s="5" t="n">
        <v>1400000000</v>
      </c>
    </row>
    <row r="44">
      <c r="A44" s="4" t="inlineStr">
        <is>
          <t>Financing arrangements | Acquisition Loan</t>
        </is>
      </c>
    </row>
    <row r="45">
      <c r="A45" s="3" t="inlineStr">
        <is>
          <t>Disclosure of non-adjusting events after reporting period [line items]</t>
        </is>
      </c>
    </row>
    <row r="46">
      <c r="A46" s="4" t="inlineStr">
        <is>
          <t>Payment of interest term</t>
        </is>
      </c>
      <c r="E46" s="4" t="inlineStr">
        <is>
          <t>3-month</t>
        </is>
      </c>
    </row>
    <row r="47">
      <c r="A47" s="4" t="inlineStr">
        <is>
          <t>Variable rate basis points</t>
        </is>
      </c>
      <c r="E47" s="4" t="inlineStr">
        <is>
          <t>0.80%</t>
        </is>
      </c>
    </row>
    <row r="48">
      <c r="A48" s="4" t="inlineStr">
        <is>
          <t>Amount of disbursement</t>
        </is>
      </c>
      <c r="E48" s="5" t="n">
        <v>3672000000</v>
      </c>
    </row>
    <row r="49">
      <c r="A49" s="4" t="inlineStr">
        <is>
          <t>Financing arrangements | Committed credit line</t>
        </is>
      </c>
    </row>
    <row r="50">
      <c r="A50" s="3" t="inlineStr">
        <is>
          <t>Disclosure of non-adjusting events after reporting period [line items]</t>
        </is>
      </c>
    </row>
    <row r="51">
      <c r="A51" s="4" t="inlineStr">
        <is>
          <t>Maximum committed credit line</t>
        </is>
      </c>
      <c r="E51" s="5" t="n">
        <v>1200000000</v>
      </c>
    </row>
    <row r="52">
      <c r="A52" s="4" t="inlineStr">
        <is>
          <t>Investigations of control entities related to Refinera de Cartagena</t>
        </is>
      </c>
    </row>
    <row r="53">
      <c r="A53" s="3" t="inlineStr">
        <is>
          <t>Disclosure of non-adjusting events after reporting period [line items]</t>
        </is>
      </c>
    </row>
    <row r="54">
      <c r="A54" s="4" t="inlineStr">
        <is>
          <t>Alleged damages</t>
        </is>
      </c>
      <c r="L54" s="5" t="n">
        <v>942795000000</v>
      </c>
    </row>
    <row r="55">
      <c r="A55" s="4" t="inlineStr">
        <is>
          <t>Amount of unidentified expenses related to the expansion and modernization project</t>
        </is>
      </c>
      <c r="C55" s="5" t="n">
        <v>210000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361"/>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s>
  <sheetData>
    <row r="1">
      <c r="A1" s="1" t="inlineStr">
        <is>
          <t>Exhibit 1 - Unaudited financial information related to consolidated companies, associates and joint ventures - Consolidated subsidiary companies (Details) - COP ($) $ in Millions</t>
        </is>
      </c>
      <c r="C1" s="2" t="inlineStr">
        <is>
          <t>6 Months Ended</t>
        </is>
      </c>
    </row>
    <row r="2">
      <c r="C2" s="2" t="inlineStr">
        <is>
          <t>Jun. 30, 2021</t>
        </is>
      </c>
      <c r="D2" s="2" t="inlineStr">
        <is>
          <t>Jun. 30, 2020</t>
        </is>
      </c>
      <c r="E2" s="2" t="inlineStr">
        <is>
          <t>Dec. 31, 2020</t>
        </is>
      </c>
      <c r="F2" s="2" t="inlineStr">
        <is>
          <t>Dec. 31, 2019</t>
        </is>
      </c>
    </row>
    <row r="3">
      <c r="A3" s="3" t="inlineStr">
        <is>
          <t>Disclosure of consolidated subsidiaries, associates and joint ventures [Line Items]</t>
        </is>
      </c>
    </row>
    <row r="4">
      <c r="A4" s="4" t="inlineStr">
        <is>
          <t>Equity</t>
        </is>
      </c>
      <c r="C4" s="5" t="n">
        <v>59991045</v>
      </c>
      <c r="D4" s="5" t="n">
        <v>53020960</v>
      </c>
      <c r="E4" s="5" t="n">
        <v>53499363</v>
      </c>
      <c r="F4" s="5" t="n">
        <v>58231628</v>
      </c>
    </row>
    <row r="5">
      <c r="A5" s="4" t="inlineStr">
        <is>
          <t>Profit (loss) of the year</t>
        </is>
      </c>
      <c r="C5" s="6" t="n">
        <v>7128552</v>
      </c>
      <c r="D5" s="5" t="n">
        <v>335498</v>
      </c>
    </row>
    <row r="6">
      <c r="A6" s="4" t="inlineStr">
        <is>
          <t>Total assets</t>
        </is>
      </c>
      <c r="C6" s="6" t="n">
        <v>149369734</v>
      </c>
      <c r="E6" s="6" t="n">
        <v>137694169</v>
      </c>
    </row>
    <row r="7">
      <c r="A7" s="4" t="inlineStr">
        <is>
          <t>Total liabilities</t>
        </is>
      </c>
      <c r="C7" s="5" t="n">
        <v>89378689</v>
      </c>
      <c r="E7" s="5" t="n">
        <v>84194806</v>
      </c>
    </row>
    <row r="8">
      <c r="A8" s="4" t="inlineStr">
        <is>
          <t>Refineria de Cartagena</t>
        </is>
      </c>
    </row>
    <row r="9">
      <c r="A9" s="3" t="inlineStr">
        <is>
          <t>Disclosure of consolidated subsidiaries, associates and joint ventures [Line Items]</t>
        </is>
      </c>
    </row>
    <row r="10">
      <c r="A10" s="4" t="inlineStr">
        <is>
          <t>Functional currency</t>
        </is>
      </c>
      <c r="C10" s="4" t="inlineStr">
        <is>
          <t>U.S. Dollar</t>
        </is>
      </c>
    </row>
    <row r="11">
      <c r="A11" s="4" t="inlineStr">
        <is>
          <t>Ownership interest Ecopetrol</t>
        </is>
      </c>
      <c r="C11" s="4" t="inlineStr">
        <is>
          <t>100.00%</t>
        </is>
      </c>
    </row>
    <row r="12">
      <c r="A12" s="4" t="inlineStr">
        <is>
          <t>Activity</t>
        </is>
      </c>
      <c r="C12" s="4" t="inlineStr">
        <is>
          <t>Hydrocarbons refining, marketing and distribution</t>
        </is>
      </c>
    </row>
    <row r="13">
      <c r="A13" s="4" t="inlineStr">
        <is>
          <t>Country/Domicile</t>
        </is>
      </c>
      <c r="C13" s="4" t="inlineStr">
        <is>
          <t>Colombia</t>
        </is>
      </c>
    </row>
    <row r="14">
      <c r="A14" s="4" t="inlineStr">
        <is>
          <t>Geographic area of operations</t>
        </is>
      </c>
      <c r="C14" s="4" t="inlineStr">
        <is>
          <t>Colombia</t>
        </is>
      </c>
    </row>
    <row r="15">
      <c r="A15" s="4" t="inlineStr">
        <is>
          <t>Equity</t>
        </is>
      </c>
      <c r="C15" s="5" t="n">
        <v>17399704</v>
      </c>
    </row>
    <row r="16">
      <c r="A16" s="4" t="inlineStr">
        <is>
          <t>Profit (loss) of the year</t>
        </is>
      </c>
      <c r="C16" s="6" t="n">
        <v>-622240</v>
      </c>
    </row>
    <row r="17">
      <c r="A17" s="4" t="inlineStr">
        <is>
          <t>Total assets</t>
        </is>
      </c>
      <c r="C17" s="6" t="n">
        <v>30655028</v>
      </c>
    </row>
    <row r="18">
      <c r="A18" s="4" t="inlineStr">
        <is>
          <t>Total liabilities</t>
        </is>
      </c>
      <c r="C18" s="5" t="n">
        <v>13255324</v>
      </c>
    </row>
    <row r="19">
      <c r="A19" s="4" t="inlineStr">
        <is>
          <t>Cenit Transporte y Logistica S.A.S. [Member]</t>
        </is>
      </c>
    </row>
    <row r="20">
      <c r="A20" s="3" t="inlineStr">
        <is>
          <t>Disclosure of consolidated subsidiaries, associates and joint ventures [Line Items]</t>
        </is>
      </c>
    </row>
    <row r="21">
      <c r="A21" s="4" t="inlineStr">
        <is>
          <t>Functional currency</t>
        </is>
      </c>
      <c r="C21" s="4" t="inlineStr">
        <is>
          <t>Colombian peso</t>
        </is>
      </c>
    </row>
    <row r="22">
      <c r="A22" s="4" t="inlineStr">
        <is>
          <t>Ownership interest Ecopetrol</t>
        </is>
      </c>
      <c r="C22" s="4" t="inlineStr">
        <is>
          <t>100.00%</t>
        </is>
      </c>
    </row>
    <row r="23">
      <c r="A23" s="4" t="inlineStr">
        <is>
          <t>Activity</t>
        </is>
      </c>
      <c r="C23" s="4" t="inlineStr">
        <is>
          <t>Storage and transportation through hydrocarbon pipelines</t>
        </is>
      </c>
    </row>
    <row r="24">
      <c r="A24" s="4" t="inlineStr">
        <is>
          <t>Country/Domicile</t>
        </is>
      </c>
      <c r="C24" s="4" t="inlineStr">
        <is>
          <t>Colombia</t>
        </is>
      </c>
    </row>
    <row r="25">
      <c r="A25" s="4" t="inlineStr">
        <is>
          <t>Geographic area of operations</t>
        </is>
      </c>
      <c r="C25" s="4" t="inlineStr">
        <is>
          <t>Colombia</t>
        </is>
      </c>
    </row>
    <row r="26">
      <c r="A26" s="4" t="inlineStr">
        <is>
          <t>Equity</t>
        </is>
      </c>
      <c r="C26" s="5" t="n">
        <v>13521453</v>
      </c>
    </row>
    <row r="27">
      <c r="A27" s="4" t="inlineStr">
        <is>
          <t>Profit (loss) of the year</t>
        </is>
      </c>
      <c r="C27" s="6" t="n">
        <v>2205851</v>
      </c>
    </row>
    <row r="28">
      <c r="A28" s="4" t="inlineStr">
        <is>
          <t>Total assets</t>
        </is>
      </c>
      <c r="C28" s="6" t="n">
        <v>16193169</v>
      </c>
    </row>
    <row r="29">
      <c r="A29" s="4" t="inlineStr">
        <is>
          <t>Total liabilities</t>
        </is>
      </c>
      <c r="C29" s="5" t="n">
        <v>2671716</v>
      </c>
    </row>
    <row r="30">
      <c r="A30" s="4" t="inlineStr">
        <is>
          <t>Oleoducto Central S. A. - Ocensa [Member]</t>
        </is>
      </c>
    </row>
    <row r="31">
      <c r="A31" s="3" t="inlineStr">
        <is>
          <t>Disclosure of consolidated subsidiaries, associates and joint ventures [Line Items]</t>
        </is>
      </c>
    </row>
    <row r="32">
      <c r="A32" s="4" t="inlineStr">
        <is>
          <t>Functional currency</t>
        </is>
      </c>
      <c r="C32" s="4" t="inlineStr">
        <is>
          <t>U.S. Dollar</t>
        </is>
      </c>
    </row>
    <row r="33">
      <c r="A33" s="4" t="inlineStr">
        <is>
          <t>Ownership interest Ecopetrol</t>
        </is>
      </c>
      <c r="C33" s="4" t="inlineStr">
        <is>
          <t>72.65%</t>
        </is>
      </c>
    </row>
    <row r="34">
      <c r="A34" s="4" t="inlineStr">
        <is>
          <t>Activity</t>
        </is>
      </c>
      <c r="C34" s="4" t="inlineStr">
        <is>
          <t>Pipeline transportation of  crude oil</t>
        </is>
      </c>
    </row>
    <row r="35">
      <c r="A35" s="4" t="inlineStr">
        <is>
          <t>Country/Domicile</t>
        </is>
      </c>
      <c r="C35" s="4" t="inlineStr">
        <is>
          <t>Colombia</t>
        </is>
      </c>
    </row>
    <row r="36">
      <c r="A36" s="4" t="inlineStr">
        <is>
          <t>Geographic area of operations</t>
        </is>
      </c>
      <c r="C36" s="4" t="inlineStr">
        <is>
          <t>Colombia</t>
        </is>
      </c>
    </row>
    <row r="37">
      <c r="A37" s="4" t="inlineStr">
        <is>
          <t>Equity</t>
        </is>
      </c>
      <c r="C37" s="5" t="n">
        <v>3239646</v>
      </c>
    </row>
    <row r="38">
      <c r="A38" s="4" t="inlineStr">
        <is>
          <t>Profit (loss) of the year</t>
        </is>
      </c>
      <c r="C38" s="6" t="n">
        <v>1140462</v>
      </c>
    </row>
    <row r="39">
      <c r="A39" s="4" t="inlineStr">
        <is>
          <t>Total assets</t>
        </is>
      </c>
      <c r="C39" s="6" t="n">
        <v>6530528</v>
      </c>
    </row>
    <row r="40">
      <c r="A40" s="4" t="inlineStr">
        <is>
          <t>Total liabilities</t>
        </is>
      </c>
      <c r="C40" s="5" t="n">
        <v>3290882</v>
      </c>
    </row>
    <row r="41">
      <c r="A41" s="4" t="inlineStr">
        <is>
          <t>Ecopetrol Global Energy SLU [Member]</t>
        </is>
      </c>
    </row>
    <row r="42">
      <c r="A42" s="3" t="inlineStr">
        <is>
          <t>Disclosure of consolidated subsidiaries, associates and joint ventures [Line Items]</t>
        </is>
      </c>
    </row>
    <row r="43">
      <c r="A43" s="4" t="inlineStr">
        <is>
          <t>Functional currency</t>
        </is>
      </c>
      <c r="C43" s="4" t="inlineStr">
        <is>
          <t>U.S. Dollar</t>
        </is>
      </c>
    </row>
    <row r="44">
      <c r="A44" s="4" t="inlineStr">
        <is>
          <t>Ownership interest Ecopetrol</t>
        </is>
      </c>
      <c r="C44" s="4" t="inlineStr">
        <is>
          <t>100.00%</t>
        </is>
      </c>
    </row>
    <row r="45">
      <c r="A45" s="4" t="inlineStr">
        <is>
          <t>Activity</t>
        </is>
      </c>
      <c r="C45" s="4" t="inlineStr">
        <is>
          <t>Investment vehicle</t>
        </is>
      </c>
    </row>
    <row r="46">
      <c r="A46" s="4" t="inlineStr">
        <is>
          <t>Country/Domicile</t>
        </is>
      </c>
      <c r="C46" s="4" t="inlineStr">
        <is>
          <t>Spain</t>
        </is>
      </c>
    </row>
    <row r="47">
      <c r="A47" s="4" t="inlineStr">
        <is>
          <t>Geographic area of operations</t>
        </is>
      </c>
      <c r="C47" s="4" t="inlineStr">
        <is>
          <t>Spain</t>
        </is>
      </c>
    </row>
    <row r="48">
      <c r="A48" s="4" t="inlineStr">
        <is>
          <t>Equity</t>
        </is>
      </c>
      <c r="C48" s="5" t="n">
        <v>11115882</v>
      </c>
    </row>
    <row r="49">
      <c r="A49" s="4" t="inlineStr">
        <is>
          <t>Profit (loss) of the year</t>
        </is>
      </c>
      <c r="C49" s="6" t="n">
        <v>-8661</v>
      </c>
    </row>
    <row r="50">
      <c r="A50" s="4" t="inlineStr">
        <is>
          <t>Total assets</t>
        </is>
      </c>
      <c r="C50" s="6" t="n">
        <v>11115927</v>
      </c>
    </row>
    <row r="51">
      <c r="A51" s="4" t="inlineStr">
        <is>
          <t>Total liabilities</t>
        </is>
      </c>
      <c r="C51" s="5" t="n">
        <v>45</v>
      </c>
    </row>
    <row r="52">
      <c r="A52" s="4" t="inlineStr">
        <is>
          <t>Hocol Petroleum Limited - HPL [Member]</t>
        </is>
      </c>
    </row>
    <row r="53">
      <c r="A53" s="3" t="inlineStr">
        <is>
          <t>Disclosure of consolidated subsidiaries, associates and joint ventures [Line Items]</t>
        </is>
      </c>
    </row>
    <row r="54">
      <c r="A54" s="4" t="inlineStr">
        <is>
          <t>Functional currency</t>
        </is>
      </c>
      <c r="C54" s="4" t="inlineStr">
        <is>
          <t>U.S. Dollar</t>
        </is>
      </c>
    </row>
    <row r="55">
      <c r="A55" s="4" t="inlineStr">
        <is>
          <t>Ownership interest Ecopetrol</t>
        </is>
      </c>
      <c r="C55" s="4" t="inlineStr">
        <is>
          <t>100.00%</t>
        </is>
      </c>
    </row>
    <row r="56">
      <c r="A56" s="4" t="inlineStr">
        <is>
          <t>Activity</t>
        </is>
      </c>
      <c r="C56" s="4" t="inlineStr">
        <is>
          <t>Investment vehicle</t>
        </is>
      </c>
    </row>
    <row r="57">
      <c r="A57" s="4" t="inlineStr">
        <is>
          <t>Country/Domicile</t>
        </is>
      </c>
      <c r="C57" s="4" t="inlineStr">
        <is>
          <t>Bermuda</t>
        </is>
      </c>
    </row>
    <row r="58">
      <c r="A58" s="4" t="inlineStr">
        <is>
          <t>Geographic area of operations</t>
        </is>
      </c>
      <c r="C58" s="4" t="inlineStr">
        <is>
          <t>Bermuda</t>
        </is>
      </c>
    </row>
    <row r="59">
      <c r="A59" s="4" t="inlineStr">
        <is>
          <t>Equity</t>
        </is>
      </c>
      <c r="C59" s="5" t="n">
        <v>3708980</v>
      </c>
    </row>
    <row r="60">
      <c r="A60" s="4" t="inlineStr">
        <is>
          <t>Profit (loss) of the year</t>
        </is>
      </c>
      <c r="C60" s="6" t="n">
        <v>237226</v>
      </c>
    </row>
    <row r="61">
      <c r="A61" s="4" t="inlineStr">
        <is>
          <t>Total assets</t>
        </is>
      </c>
      <c r="C61" s="6" t="n">
        <v>3709136</v>
      </c>
    </row>
    <row r="62">
      <c r="A62" s="4" t="inlineStr">
        <is>
          <t>Total liabilities</t>
        </is>
      </c>
      <c r="C62" s="5" t="n">
        <v>156</v>
      </c>
    </row>
    <row r="63">
      <c r="A63" s="4" t="inlineStr">
        <is>
          <t>Ecopetrol America</t>
        </is>
      </c>
    </row>
    <row r="64">
      <c r="A64" s="3" t="inlineStr">
        <is>
          <t>Disclosure of consolidated subsidiaries, associates and joint ventures [Line Items]</t>
        </is>
      </c>
    </row>
    <row r="65">
      <c r="A65" s="4" t="inlineStr">
        <is>
          <t>Functional currency</t>
        </is>
      </c>
      <c r="C65" s="4" t="inlineStr">
        <is>
          <t>U.S. Dollar</t>
        </is>
      </c>
    </row>
    <row r="66">
      <c r="A66" s="4" t="inlineStr">
        <is>
          <t>Ownership interest Ecopetrol</t>
        </is>
      </c>
      <c r="C66" s="4" t="inlineStr">
        <is>
          <t>100.00%</t>
        </is>
      </c>
    </row>
    <row r="67">
      <c r="A67" s="4" t="inlineStr">
        <is>
          <t>Activity</t>
        </is>
      </c>
      <c r="C67" s="4" t="inlineStr">
        <is>
          <t>Hydrocarbons exploration and exploitation</t>
        </is>
      </c>
    </row>
    <row r="68">
      <c r="A68" s="4" t="inlineStr">
        <is>
          <t>Country/Domicile</t>
        </is>
      </c>
      <c r="C68" s="4" t="inlineStr">
        <is>
          <t>United States of America</t>
        </is>
      </c>
    </row>
    <row r="69">
      <c r="A69" s="4" t="inlineStr">
        <is>
          <t>Geographic area of operations</t>
        </is>
      </c>
      <c r="C69" s="4" t="inlineStr">
        <is>
          <t>United States of America</t>
        </is>
      </c>
    </row>
    <row r="70">
      <c r="A70" s="4" t="inlineStr">
        <is>
          <t>Equity</t>
        </is>
      </c>
      <c r="C70" s="5" t="n">
        <v>2641647</v>
      </c>
    </row>
    <row r="71">
      <c r="A71" s="4" t="inlineStr">
        <is>
          <t>Profit (loss) of the year</t>
        </is>
      </c>
      <c r="C71" s="6" t="n">
        <v>104270</v>
      </c>
    </row>
    <row r="72">
      <c r="A72" s="4" t="inlineStr">
        <is>
          <t>Total assets</t>
        </is>
      </c>
      <c r="C72" s="6" t="n">
        <v>3075155</v>
      </c>
    </row>
    <row r="73">
      <c r="A73" s="4" t="inlineStr">
        <is>
          <t>Total liabilities</t>
        </is>
      </c>
      <c r="C73" s="5" t="n">
        <v>433508</v>
      </c>
    </row>
    <row r="74">
      <c r="A74" s="4" t="inlineStr">
        <is>
          <t>Hocol</t>
        </is>
      </c>
    </row>
    <row r="75">
      <c r="A75" s="3" t="inlineStr">
        <is>
          <t>Disclosure of consolidated subsidiaries, associates and joint ventures [Line Items]</t>
        </is>
      </c>
    </row>
    <row r="76">
      <c r="A76" s="4" t="inlineStr">
        <is>
          <t>Functional currency</t>
        </is>
      </c>
      <c r="C76" s="4" t="inlineStr">
        <is>
          <t>U.S. Dollar</t>
        </is>
      </c>
    </row>
    <row r="77">
      <c r="A77" s="4" t="inlineStr">
        <is>
          <t>Ownership interest Ecopetrol</t>
        </is>
      </c>
      <c r="C77" s="4" t="inlineStr">
        <is>
          <t>100.00%</t>
        </is>
      </c>
    </row>
    <row r="78">
      <c r="A78" s="4" t="inlineStr">
        <is>
          <t>Activity</t>
        </is>
      </c>
      <c r="C78" s="4" t="inlineStr">
        <is>
          <t>Hydrocarbons exploration and exploitation</t>
        </is>
      </c>
    </row>
    <row r="79">
      <c r="A79" s="4" t="inlineStr">
        <is>
          <t>Country/Domicile</t>
        </is>
      </c>
      <c r="C79" s="4" t="inlineStr">
        <is>
          <t>Cayman Islands</t>
        </is>
      </c>
    </row>
    <row r="80">
      <c r="A80" s="4" t="inlineStr">
        <is>
          <t>Geographic area of operations</t>
        </is>
      </c>
      <c r="C80" s="4" t="inlineStr">
        <is>
          <t>Colombia</t>
        </is>
      </c>
    </row>
    <row r="81">
      <c r="A81" s="4" t="inlineStr">
        <is>
          <t>Equity</t>
        </is>
      </c>
      <c r="C81" s="5" t="n">
        <v>2885017</v>
      </c>
    </row>
    <row r="82">
      <c r="A82" s="4" t="inlineStr">
        <is>
          <t>Profit (loss) of the year</t>
        </is>
      </c>
      <c r="C82" s="6" t="n">
        <v>238196</v>
      </c>
    </row>
    <row r="83">
      <c r="A83" s="4" t="inlineStr">
        <is>
          <t>Total assets</t>
        </is>
      </c>
      <c r="C83" s="6" t="n">
        <v>4349170</v>
      </c>
    </row>
    <row r="84">
      <c r="A84" s="4" t="inlineStr">
        <is>
          <t>Total liabilities</t>
        </is>
      </c>
      <c r="C84" s="5" t="n">
        <v>1464153</v>
      </c>
    </row>
    <row r="85">
      <c r="A85" s="4" t="inlineStr">
        <is>
          <t>Esenttia S.A. [Member]</t>
        </is>
      </c>
    </row>
    <row r="86">
      <c r="A86" s="3" t="inlineStr">
        <is>
          <t>Disclosure of consolidated subsidiaries, associates and joint ventures [Line Items]</t>
        </is>
      </c>
    </row>
    <row r="87">
      <c r="A87" s="4" t="inlineStr">
        <is>
          <t>Functional currency</t>
        </is>
      </c>
      <c r="C87" s="4" t="inlineStr">
        <is>
          <t>U.S. Dollar</t>
        </is>
      </c>
    </row>
    <row r="88">
      <c r="A88" s="4" t="inlineStr">
        <is>
          <t>Ownership interest Ecopetrol</t>
        </is>
      </c>
      <c r="C88" s="4" t="inlineStr">
        <is>
          <t>100.00%</t>
        </is>
      </c>
    </row>
    <row r="89">
      <c r="A89" s="4" t="inlineStr">
        <is>
          <t>Activity</t>
        </is>
      </c>
      <c r="C89" s="4" t="inlineStr">
        <is>
          <t>Production and commercialization of polypropylene resin</t>
        </is>
      </c>
    </row>
    <row r="90">
      <c r="A90" s="4" t="inlineStr">
        <is>
          <t>Country/Domicile</t>
        </is>
      </c>
      <c r="C90" s="4" t="inlineStr">
        <is>
          <t>Colombia</t>
        </is>
      </c>
    </row>
    <row r="91">
      <c r="A91" s="4" t="inlineStr">
        <is>
          <t>Geographic area of operations</t>
        </is>
      </c>
      <c r="C91" s="4" t="inlineStr">
        <is>
          <t>Colombia</t>
        </is>
      </c>
    </row>
    <row r="92">
      <c r="A92" s="4" t="inlineStr">
        <is>
          <t>Equity</t>
        </is>
      </c>
      <c r="C92" s="5" t="n">
        <v>2084196</v>
      </c>
    </row>
    <row r="93">
      <c r="A93" s="4" t="inlineStr">
        <is>
          <t>Profit (loss) of the year</t>
        </is>
      </c>
      <c r="C93" s="6" t="n">
        <v>159923</v>
      </c>
    </row>
    <row r="94">
      <c r="A94" s="4" t="inlineStr">
        <is>
          <t>Total assets</t>
        </is>
      </c>
      <c r="C94" s="6" t="n">
        <v>2905531</v>
      </c>
    </row>
    <row r="95">
      <c r="A95" s="4" t="inlineStr">
        <is>
          <t>Total liabilities</t>
        </is>
      </c>
      <c r="C95" s="5" t="n">
        <v>821335</v>
      </c>
    </row>
    <row r="96">
      <c r="A96" s="4" t="inlineStr">
        <is>
          <t>Ecopetrol Capital AG [Member]</t>
        </is>
      </c>
    </row>
    <row r="97">
      <c r="A97" s="3" t="inlineStr">
        <is>
          <t>Disclosure of consolidated subsidiaries, associates and joint ventures [Line Items]</t>
        </is>
      </c>
    </row>
    <row r="98">
      <c r="A98" s="4" t="inlineStr">
        <is>
          <t>Functional currency</t>
        </is>
      </c>
      <c r="C98" s="4" t="inlineStr">
        <is>
          <t>U.S. Dollar</t>
        </is>
      </c>
    </row>
    <row r="99">
      <c r="A99" s="4" t="inlineStr">
        <is>
          <t>Ownership interest Ecopetrol</t>
        </is>
      </c>
      <c r="C99" s="4" t="inlineStr">
        <is>
          <t>100.00%</t>
        </is>
      </c>
    </row>
    <row r="100">
      <c r="A100" s="4" t="inlineStr">
        <is>
          <t>Activity</t>
        </is>
      </c>
      <c r="C100" s="4" t="inlineStr">
        <is>
          <t>Collection of surpluses from, and providing funds to, companies of the Ecopetrol Business Group</t>
        </is>
      </c>
    </row>
    <row r="101">
      <c r="A101" s="4" t="inlineStr">
        <is>
          <t>Country/Domicile</t>
        </is>
      </c>
      <c r="C101" s="4" t="inlineStr">
        <is>
          <t>Switzerland</t>
        </is>
      </c>
    </row>
    <row r="102">
      <c r="A102" s="4" t="inlineStr">
        <is>
          <t>Geographic area of operations</t>
        </is>
      </c>
      <c r="C102" s="4" t="inlineStr">
        <is>
          <t>Switzerland</t>
        </is>
      </c>
    </row>
    <row r="103">
      <c r="A103" s="4" t="inlineStr">
        <is>
          <t>Equity</t>
        </is>
      </c>
      <c r="C103" s="5" t="n">
        <v>2153211</v>
      </c>
    </row>
    <row r="104">
      <c r="A104" s="4" t="inlineStr">
        <is>
          <t>Profit (loss) of the year</t>
        </is>
      </c>
      <c r="C104" s="6" t="n">
        <v>105098</v>
      </c>
    </row>
    <row r="105">
      <c r="A105" s="4" t="inlineStr">
        <is>
          <t>Total assets</t>
        </is>
      </c>
      <c r="C105" s="6" t="n">
        <v>8311108</v>
      </c>
    </row>
    <row r="106">
      <c r="A106" s="4" t="inlineStr">
        <is>
          <t>Total liabilities</t>
        </is>
      </c>
      <c r="C106" s="5" t="n">
        <v>6157897</v>
      </c>
    </row>
    <row r="107">
      <c r="A107" s="4" t="inlineStr">
        <is>
          <t>Andean Chemicals Ltd. [Member]</t>
        </is>
      </c>
    </row>
    <row r="108">
      <c r="A108" s="3" t="inlineStr">
        <is>
          <t>Disclosure of consolidated subsidiaries, associates and joint ventures [Line Items]</t>
        </is>
      </c>
    </row>
    <row r="109">
      <c r="A109" s="4" t="inlineStr">
        <is>
          <t>Functional currency</t>
        </is>
      </c>
      <c r="C109" s="4" t="inlineStr">
        <is>
          <t>U.S. Dollar</t>
        </is>
      </c>
    </row>
    <row r="110">
      <c r="A110" s="4" t="inlineStr">
        <is>
          <t>Ownership interest Ecopetrol</t>
        </is>
      </c>
      <c r="C110" s="4" t="inlineStr">
        <is>
          <t>100.00%</t>
        </is>
      </c>
    </row>
    <row r="111">
      <c r="A111" s="4" t="inlineStr">
        <is>
          <t>Activity</t>
        </is>
      </c>
      <c r="C111" s="4" t="inlineStr">
        <is>
          <t>Investment vehicle</t>
        </is>
      </c>
    </row>
    <row r="112">
      <c r="A112" s="4" t="inlineStr">
        <is>
          <t>Country/Domicile</t>
        </is>
      </c>
      <c r="C112" s="4" t="inlineStr">
        <is>
          <t>Bermuda</t>
        </is>
      </c>
    </row>
    <row r="113">
      <c r="A113" s="4" t="inlineStr">
        <is>
          <t>Geographic area of operations</t>
        </is>
      </c>
      <c r="C113" s="4" t="inlineStr">
        <is>
          <t>Bermuda</t>
        </is>
      </c>
    </row>
    <row r="114">
      <c r="A114" s="4" t="inlineStr">
        <is>
          <t>Equity</t>
        </is>
      </c>
      <c r="C114" s="5" t="n">
        <v>1452098</v>
      </c>
    </row>
    <row r="115">
      <c r="A115" s="4" t="inlineStr">
        <is>
          <t>Profit (loss) of the year</t>
        </is>
      </c>
      <c r="C115" s="6" t="n">
        <v>79911</v>
      </c>
    </row>
    <row r="116">
      <c r="A116" s="4" t="inlineStr">
        <is>
          <t>Total assets</t>
        </is>
      </c>
      <c r="C116" s="6" t="n">
        <v>1452672</v>
      </c>
    </row>
    <row r="117">
      <c r="A117" s="4" t="inlineStr">
        <is>
          <t>Total liabilities</t>
        </is>
      </c>
      <c r="C117" s="5" t="n">
        <v>574</v>
      </c>
    </row>
    <row r="118">
      <c r="A118" s="4" t="inlineStr">
        <is>
          <t>Oleoducto Bicentenario de Colombia S.A.S</t>
        </is>
      </c>
    </row>
    <row r="119">
      <c r="A119" s="3" t="inlineStr">
        <is>
          <t>Disclosure of consolidated subsidiaries, associates and joint ventures [Line Items]</t>
        </is>
      </c>
    </row>
    <row r="120">
      <c r="A120" s="4" t="inlineStr">
        <is>
          <t>Functional currency</t>
        </is>
      </c>
      <c r="C120" s="4" t="inlineStr">
        <is>
          <t>Colombian peso</t>
        </is>
      </c>
    </row>
    <row r="121">
      <c r="A121" s="4" t="inlineStr">
        <is>
          <t>Ownership interest Ecopetrol</t>
        </is>
      </c>
      <c r="C121" s="4" t="inlineStr">
        <is>
          <t>55.97%</t>
        </is>
      </c>
    </row>
    <row r="122">
      <c r="A122" s="4" t="inlineStr">
        <is>
          <t>Activity</t>
        </is>
      </c>
      <c r="C122" s="4" t="inlineStr">
        <is>
          <t>Pipeline transportation of crude oil</t>
        </is>
      </c>
    </row>
    <row r="123">
      <c r="A123" s="4" t="inlineStr">
        <is>
          <t>Country/Domicile</t>
        </is>
      </c>
      <c r="C123" s="4" t="inlineStr">
        <is>
          <t>Colombia</t>
        </is>
      </c>
    </row>
    <row r="124">
      <c r="A124" s="4" t="inlineStr">
        <is>
          <t>Geographic area of operations</t>
        </is>
      </c>
      <c r="C124" s="4" t="inlineStr">
        <is>
          <t>Colombia</t>
        </is>
      </c>
    </row>
    <row r="125">
      <c r="A125" s="4" t="inlineStr">
        <is>
          <t>Equity</t>
        </is>
      </c>
      <c r="C125" s="5" t="n">
        <v>1756440</v>
      </c>
    </row>
    <row r="126">
      <c r="A126" s="4" t="inlineStr">
        <is>
          <t>Profit (loss) of the year</t>
        </is>
      </c>
      <c r="C126" s="6" t="n">
        <v>140561</v>
      </c>
    </row>
    <row r="127">
      <c r="A127" s="4" t="inlineStr">
        <is>
          <t>Total assets</t>
        </is>
      </c>
      <c r="C127" s="6" t="n">
        <v>3625177</v>
      </c>
    </row>
    <row r="128">
      <c r="A128" s="4" t="inlineStr">
        <is>
          <t>Total liabilities</t>
        </is>
      </c>
      <c r="C128" s="5" t="n">
        <v>1868737</v>
      </c>
    </row>
    <row r="129">
      <c r="A129" s="4" t="inlineStr">
        <is>
          <t>Oleoducto de los Llanos Orientales S.A</t>
        </is>
      </c>
    </row>
    <row r="130">
      <c r="A130" s="3" t="inlineStr">
        <is>
          <t>Disclosure of consolidated subsidiaries, associates and joint ventures [Line Items]</t>
        </is>
      </c>
    </row>
    <row r="131">
      <c r="A131" s="4" t="inlineStr">
        <is>
          <t>Functional currency</t>
        </is>
      </c>
      <c r="C131" s="4" t="inlineStr">
        <is>
          <t>Colombian peso</t>
        </is>
      </c>
    </row>
    <row r="132">
      <c r="A132" s="4" t="inlineStr">
        <is>
          <t>Ownership interest Ecopetrol</t>
        </is>
      </c>
      <c r="C132" s="4" t="inlineStr">
        <is>
          <t>65.00%</t>
        </is>
      </c>
    </row>
    <row r="133">
      <c r="A133" s="4" t="inlineStr">
        <is>
          <t>Activity</t>
        </is>
      </c>
      <c r="C133" s="4" t="inlineStr">
        <is>
          <t>Pipeline transportation of crude oil</t>
        </is>
      </c>
    </row>
    <row r="134">
      <c r="A134" s="4" t="inlineStr">
        <is>
          <t>Country/Domicile</t>
        </is>
      </c>
      <c r="C134" s="4" t="inlineStr">
        <is>
          <t>Panama</t>
        </is>
      </c>
    </row>
    <row r="135">
      <c r="A135" s="4" t="inlineStr">
        <is>
          <t>Geographic area of operations</t>
        </is>
      </c>
      <c r="C135" s="4" t="inlineStr">
        <is>
          <t>Colombia</t>
        </is>
      </c>
    </row>
    <row r="136">
      <c r="A136" s="4" t="inlineStr">
        <is>
          <t>Equity</t>
        </is>
      </c>
      <c r="C136" s="5" t="n">
        <v>788011</v>
      </c>
    </row>
    <row r="137">
      <c r="A137" s="4" t="inlineStr">
        <is>
          <t>Profit (loss) of the year</t>
        </is>
      </c>
      <c r="C137" s="6" t="n">
        <v>202735</v>
      </c>
    </row>
    <row r="138">
      <c r="A138" s="4" t="inlineStr">
        <is>
          <t>Total assets</t>
        </is>
      </c>
      <c r="C138" s="6" t="n">
        <v>1432716</v>
      </c>
    </row>
    <row r="139">
      <c r="A139" s="4" t="inlineStr">
        <is>
          <t>Total liabilities</t>
        </is>
      </c>
      <c r="C139" s="5" t="n">
        <v>644705</v>
      </c>
    </row>
    <row r="140">
      <c r="A140" s="4" t="inlineStr">
        <is>
          <t>Inversiones de Gases de Colombia S.A.</t>
        </is>
      </c>
    </row>
    <row r="141">
      <c r="A141" s="3" t="inlineStr">
        <is>
          <t>Disclosure of consolidated subsidiaries, associates and joint ventures [Line Items]</t>
        </is>
      </c>
    </row>
    <row r="142">
      <c r="A142" s="4" t="inlineStr">
        <is>
          <t>Functional currency</t>
        </is>
      </c>
      <c r="C142" s="4" t="inlineStr">
        <is>
          <t>Colombian peso</t>
        </is>
      </c>
    </row>
    <row r="143">
      <c r="A143" s="4" t="inlineStr">
        <is>
          <t>Ownership interest Ecopetrol</t>
        </is>
      </c>
      <c r="C143" s="4" t="inlineStr">
        <is>
          <t>51.88%</t>
        </is>
      </c>
    </row>
    <row r="144">
      <c r="A144" s="4" t="inlineStr">
        <is>
          <t>Activity</t>
        </is>
      </c>
      <c r="C144" s="4" t="inlineStr">
        <is>
          <t>Holding with investments in transportation and distribution companies of natural gas and LPG in Colombia</t>
        </is>
      </c>
    </row>
    <row r="145">
      <c r="A145" s="4" t="inlineStr">
        <is>
          <t>Country/Domicile</t>
        </is>
      </c>
      <c r="C145" s="4" t="inlineStr">
        <is>
          <t>Colombia</t>
        </is>
      </c>
    </row>
    <row r="146">
      <c r="A146" s="4" t="inlineStr">
        <is>
          <t>Geographic area of operations</t>
        </is>
      </c>
      <c r="C146" s="4" t="inlineStr">
        <is>
          <t>Colombia</t>
        </is>
      </c>
    </row>
    <row r="147">
      <c r="A147" s="4" t="inlineStr">
        <is>
          <t>Equity</t>
        </is>
      </c>
      <c r="C147" s="5" t="n">
        <v>599684</v>
      </c>
    </row>
    <row r="148">
      <c r="A148" s="4" t="inlineStr">
        <is>
          <t>Profit (loss) of the year</t>
        </is>
      </c>
      <c r="C148" s="6" t="n">
        <v>122951</v>
      </c>
    </row>
    <row r="149">
      <c r="A149" s="4" t="inlineStr">
        <is>
          <t>Total assets</t>
        </is>
      </c>
      <c r="C149" s="6" t="n">
        <v>625859</v>
      </c>
    </row>
    <row r="150">
      <c r="A150" s="4" t="inlineStr">
        <is>
          <t>Total liabilities</t>
        </is>
      </c>
      <c r="C150" s="5" t="n">
        <v>26175</v>
      </c>
    </row>
    <row r="151">
      <c r="A151" s="4" t="inlineStr">
        <is>
          <t>Black Gold Re Ltd. [Member]</t>
        </is>
      </c>
    </row>
    <row r="152">
      <c r="A152" s="3" t="inlineStr">
        <is>
          <t>Disclosure of consolidated subsidiaries, associates and joint ventures [Line Items]</t>
        </is>
      </c>
    </row>
    <row r="153">
      <c r="A153" s="4" t="inlineStr">
        <is>
          <t>Functional currency</t>
        </is>
      </c>
      <c r="C153" s="4" t="inlineStr">
        <is>
          <t>U.S. Dollar</t>
        </is>
      </c>
    </row>
    <row r="154">
      <c r="A154" s="4" t="inlineStr">
        <is>
          <t>Ownership interest Ecopetrol</t>
        </is>
      </c>
      <c r="C154" s="4" t="inlineStr">
        <is>
          <t>100.00%</t>
        </is>
      </c>
    </row>
    <row r="155">
      <c r="A155" s="4" t="inlineStr">
        <is>
          <t>Activity</t>
        </is>
      </c>
      <c r="C155" s="4" t="inlineStr">
        <is>
          <t>Reaseguradora para compañías del Grupo Empresarial Ecopetrol</t>
        </is>
      </c>
    </row>
    <row r="156">
      <c r="A156" s="4" t="inlineStr">
        <is>
          <t>Country/Domicile</t>
        </is>
      </c>
      <c r="C156" s="4" t="inlineStr">
        <is>
          <t>Bermuda</t>
        </is>
      </c>
    </row>
    <row r="157">
      <c r="A157" s="4" t="inlineStr">
        <is>
          <t>Geographic area of operations</t>
        </is>
      </c>
      <c r="C157" s="4" t="inlineStr">
        <is>
          <t>Bermuda</t>
        </is>
      </c>
    </row>
    <row r="158">
      <c r="A158" s="4" t="inlineStr">
        <is>
          <t>Equity</t>
        </is>
      </c>
      <c r="C158" s="5" t="n">
        <v>910296</v>
      </c>
    </row>
    <row r="159">
      <c r="A159" s="4" t="inlineStr">
        <is>
          <t>Profit (loss) of the year</t>
        </is>
      </c>
      <c r="C159" s="6" t="n">
        <v>-4845</v>
      </c>
    </row>
    <row r="160">
      <c r="A160" s="4" t="inlineStr">
        <is>
          <t>Total assets</t>
        </is>
      </c>
      <c r="C160" s="6" t="n">
        <v>1068795</v>
      </c>
    </row>
    <row r="161">
      <c r="A161" s="4" t="inlineStr">
        <is>
          <t>Total liabilities</t>
        </is>
      </c>
      <c r="C161" s="5" t="n">
        <v>158499</v>
      </c>
    </row>
    <row r="162">
      <c r="A162" s="4" t="inlineStr">
        <is>
          <t>Oleoducto de Colombia S.A. - ODC [Member]</t>
        </is>
      </c>
    </row>
    <row r="163">
      <c r="A163" s="3" t="inlineStr">
        <is>
          <t>Disclosure of consolidated subsidiaries, associates and joint ventures [Line Items]</t>
        </is>
      </c>
    </row>
    <row r="164">
      <c r="A164" s="4" t="inlineStr">
        <is>
          <t>Functional currency</t>
        </is>
      </c>
      <c r="C164" s="4" t="inlineStr">
        <is>
          <t>Colombian peso</t>
        </is>
      </c>
    </row>
    <row r="165">
      <c r="A165" s="4" t="inlineStr">
        <is>
          <t>Ownership interest Ecopetrol</t>
        </is>
      </c>
      <c r="C165" s="4" t="inlineStr">
        <is>
          <t>73.00%</t>
        </is>
      </c>
    </row>
    <row r="166">
      <c r="A166" s="4" t="inlineStr">
        <is>
          <t>Activity</t>
        </is>
      </c>
      <c r="C166" s="4" t="inlineStr">
        <is>
          <t>Pipeline transportation of crude oil</t>
        </is>
      </c>
    </row>
    <row r="167">
      <c r="A167" s="4" t="inlineStr">
        <is>
          <t>Country/Domicile</t>
        </is>
      </c>
      <c r="C167" s="4" t="inlineStr">
        <is>
          <t>Colombia</t>
        </is>
      </c>
    </row>
    <row r="168">
      <c r="A168" s="4" t="inlineStr">
        <is>
          <t>Geographic area of operations</t>
        </is>
      </c>
      <c r="C168" s="4" t="inlineStr">
        <is>
          <t>Colombia</t>
        </is>
      </c>
    </row>
    <row r="169">
      <c r="A169" s="4" t="inlineStr">
        <is>
          <t>Equity</t>
        </is>
      </c>
      <c r="C169" s="5" t="n">
        <v>431796</v>
      </c>
    </row>
    <row r="170">
      <c r="A170" s="4" t="inlineStr">
        <is>
          <t>Profit (loss) of the year</t>
        </is>
      </c>
      <c r="C170" s="6" t="n">
        <v>187200</v>
      </c>
    </row>
    <row r="171">
      <c r="A171" s="4" t="inlineStr">
        <is>
          <t>Total assets</t>
        </is>
      </c>
      <c r="C171" s="6" t="n">
        <v>585068</v>
      </c>
    </row>
    <row r="172">
      <c r="A172" s="4" t="inlineStr">
        <is>
          <t>Total liabilities</t>
        </is>
      </c>
      <c r="C172" s="5" t="n">
        <v>153272</v>
      </c>
    </row>
    <row r="173">
      <c r="A173" s="4" t="inlineStr">
        <is>
          <t>Esenttia Masterbatch Ltda [Member]</t>
        </is>
      </c>
    </row>
    <row r="174">
      <c r="A174" s="3" t="inlineStr">
        <is>
          <t>Disclosure of consolidated subsidiaries, associates and joint ventures [Line Items]</t>
        </is>
      </c>
    </row>
    <row r="175">
      <c r="A175" s="4" t="inlineStr">
        <is>
          <t>Functional currency</t>
        </is>
      </c>
      <c r="C175" s="4" t="inlineStr">
        <is>
          <t>Colombian peso</t>
        </is>
      </c>
    </row>
    <row r="176">
      <c r="A176" s="4" t="inlineStr">
        <is>
          <t>Ownership interest Ecopetrol</t>
        </is>
      </c>
      <c r="C176" s="4" t="inlineStr">
        <is>
          <t>100.00%</t>
        </is>
      </c>
    </row>
    <row r="177">
      <c r="A177" s="4" t="inlineStr">
        <is>
          <t>Activity</t>
        </is>
      </c>
      <c r="C177" s="4" t="inlineStr">
        <is>
          <t>Manufacture of polypropylene compounds and masterbatches</t>
        </is>
      </c>
    </row>
    <row r="178">
      <c r="A178" s="4" t="inlineStr">
        <is>
          <t>Country/Domicile</t>
        </is>
      </c>
      <c r="C178" s="4" t="inlineStr">
        <is>
          <t>Colombia</t>
        </is>
      </c>
    </row>
    <row r="179">
      <c r="A179" s="4" t="inlineStr">
        <is>
          <t>Geographic area of operations</t>
        </is>
      </c>
      <c r="C179" s="4" t="inlineStr">
        <is>
          <t>Colombia</t>
        </is>
      </c>
    </row>
    <row r="180">
      <c r="A180" s="4" t="inlineStr">
        <is>
          <t>Equity</t>
        </is>
      </c>
      <c r="C180" s="5" t="n">
        <v>266101</v>
      </c>
    </row>
    <row r="181">
      <c r="A181" s="4" t="inlineStr">
        <is>
          <t>Profit (loss) of the year</t>
        </is>
      </c>
      <c r="C181" s="6" t="n">
        <v>110500</v>
      </c>
    </row>
    <row r="182">
      <c r="A182" s="4" t="inlineStr">
        <is>
          <t>Total assets</t>
        </is>
      </c>
      <c r="C182" s="6" t="n">
        <v>483316</v>
      </c>
    </row>
    <row r="183">
      <c r="A183" s="4" t="inlineStr">
        <is>
          <t>Total liabilities</t>
        </is>
      </c>
      <c r="C183" s="5" t="n">
        <v>217215</v>
      </c>
    </row>
    <row r="184">
      <c r="A184" s="4" t="inlineStr">
        <is>
          <t>Ecopetrol Oleo e Gas do Brasil Ltda. [Member]</t>
        </is>
      </c>
    </row>
    <row r="185">
      <c r="A185" s="3" t="inlineStr">
        <is>
          <t>Disclosure of consolidated subsidiaries, associates and joint ventures [Line Items]</t>
        </is>
      </c>
    </row>
    <row r="186">
      <c r="A186" s="4" t="inlineStr">
        <is>
          <t>Functional currency</t>
        </is>
      </c>
      <c r="C186" s="4" t="inlineStr">
        <is>
          <t>Brazilian real</t>
        </is>
      </c>
    </row>
    <row r="187">
      <c r="A187" s="4" t="inlineStr">
        <is>
          <t>Ownership interest Ecopetrol</t>
        </is>
      </c>
      <c r="C187" s="4" t="inlineStr">
        <is>
          <t>100.00%</t>
        </is>
      </c>
    </row>
    <row r="188">
      <c r="A188" s="4" t="inlineStr">
        <is>
          <t>Activity</t>
        </is>
      </c>
      <c r="C188" s="4" t="inlineStr">
        <is>
          <t>Hydrocarbons exploration and exploitation</t>
        </is>
      </c>
    </row>
    <row r="189">
      <c r="A189" s="4" t="inlineStr">
        <is>
          <t>Country/Domicile</t>
        </is>
      </c>
      <c r="C189" s="4" t="inlineStr">
        <is>
          <t>Brazil</t>
        </is>
      </c>
    </row>
    <row r="190">
      <c r="A190" s="4" t="inlineStr">
        <is>
          <t>Geographic area of operations</t>
        </is>
      </c>
      <c r="C190" s="4" t="inlineStr">
        <is>
          <t>Brazil</t>
        </is>
      </c>
    </row>
    <row r="191">
      <c r="A191" s="4" t="inlineStr">
        <is>
          <t>Equity</t>
        </is>
      </c>
      <c r="C191" s="5" t="n">
        <v>1889228</v>
      </c>
    </row>
    <row r="192">
      <c r="A192" s="4" t="inlineStr">
        <is>
          <t>Profit (loss) of the year</t>
        </is>
      </c>
      <c r="C192" s="6" t="n">
        <v>-49359</v>
      </c>
    </row>
    <row r="193">
      <c r="A193" s="4" t="inlineStr">
        <is>
          <t>Total assets</t>
        </is>
      </c>
      <c r="C193" s="6" t="n">
        <v>1932152</v>
      </c>
    </row>
    <row r="194">
      <c r="A194" s="4" t="inlineStr">
        <is>
          <t>Total liabilities</t>
        </is>
      </c>
      <c r="C194" s="5" t="n">
        <v>42924</v>
      </c>
    </row>
    <row r="195">
      <c r="A195" s="4" t="inlineStr">
        <is>
          <t>Ecopetrol del Peru S.A. [Member]</t>
        </is>
      </c>
    </row>
    <row r="196">
      <c r="A196" s="3" t="inlineStr">
        <is>
          <t>Disclosure of consolidated subsidiaries, associates and joint ventures [Line Items]</t>
        </is>
      </c>
    </row>
    <row r="197">
      <c r="A197" s="4" t="inlineStr">
        <is>
          <t>Functional currency</t>
        </is>
      </c>
      <c r="C197" s="4" t="inlineStr">
        <is>
          <t>U.S. Dollar</t>
        </is>
      </c>
    </row>
    <row r="198">
      <c r="A198" s="4" t="inlineStr">
        <is>
          <t>Ownership interest Ecopetrol</t>
        </is>
      </c>
      <c r="C198" s="4" t="inlineStr">
        <is>
          <t>100.00%</t>
        </is>
      </c>
    </row>
    <row r="199">
      <c r="A199" s="4" t="inlineStr">
        <is>
          <t>Activity</t>
        </is>
      </c>
      <c r="C199" s="4" t="inlineStr">
        <is>
          <t>Hydrocarbons exploration and exploitation</t>
        </is>
      </c>
    </row>
    <row r="200">
      <c r="A200" s="4" t="inlineStr">
        <is>
          <t>Country/Domicile</t>
        </is>
      </c>
      <c r="C200" s="4" t="inlineStr">
        <is>
          <t>Peru</t>
        </is>
      </c>
    </row>
    <row r="201">
      <c r="A201" s="4" t="inlineStr">
        <is>
          <t>Geographic area of operations</t>
        </is>
      </c>
      <c r="C201" s="4" t="inlineStr">
        <is>
          <t>Peru</t>
        </is>
      </c>
    </row>
    <row r="202">
      <c r="A202" s="4" t="inlineStr">
        <is>
          <t>Equity</t>
        </is>
      </c>
      <c r="C202" s="5" t="n">
        <v>57575</v>
      </c>
    </row>
    <row r="203">
      <c r="A203" s="4" t="inlineStr">
        <is>
          <t>Profit (loss) of the year</t>
        </is>
      </c>
      <c r="C203" s="6" t="n">
        <v>-303</v>
      </c>
    </row>
    <row r="204">
      <c r="A204" s="4" t="inlineStr">
        <is>
          <t>Total assets</t>
        </is>
      </c>
      <c r="C204" s="6" t="n">
        <v>60018</v>
      </c>
    </row>
    <row r="205">
      <c r="A205" s="4" t="inlineStr">
        <is>
          <t>Total liabilities</t>
        </is>
      </c>
      <c r="C205" s="5" t="n">
        <v>2443</v>
      </c>
    </row>
    <row r="206">
      <c r="A206" s="4" t="inlineStr">
        <is>
          <t>ECP Hidrocarburos de Mexico SA de CV [Member]</t>
        </is>
      </c>
    </row>
    <row r="207">
      <c r="A207" s="3" t="inlineStr">
        <is>
          <t>Disclosure of consolidated subsidiaries, associates and joint ventures [Line Items]</t>
        </is>
      </c>
    </row>
    <row r="208">
      <c r="A208" s="4" t="inlineStr">
        <is>
          <t>Functional currency</t>
        </is>
      </c>
      <c r="C208" s="4" t="inlineStr">
        <is>
          <t>U.S. Dollar</t>
        </is>
      </c>
    </row>
    <row r="209">
      <c r="A209" s="4" t="inlineStr">
        <is>
          <t>Ownership interest Ecopetrol</t>
        </is>
      </c>
      <c r="C209" s="4" t="inlineStr">
        <is>
          <t>100.00%</t>
        </is>
      </c>
    </row>
    <row r="210">
      <c r="A210" s="4" t="inlineStr">
        <is>
          <t>Activity</t>
        </is>
      </c>
      <c r="C210" s="4" t="inlineStr">
        <is>
          <t>Offshore exploration</t>
        </is>
      </c>
    </row>
    <row r="211">
      <c r="A211" s="4" t="inlineStr">
        <is>
          <t>Country/Domicile</t>
        </is>
      </c>
      <c r="C211" s="4" t="inlineStr">
        <is>
          <t>Mexico</t>
        </is>
      </c>
    </row>
    <row r="212">
      <c r="A212" s="4" t="inlineStr">
        <is>
          <t>Geographic area of operations</t>
        </is>
      </c>
      <c r="C212" s="4" t="inlineStr">
        <is>
          <t>Mexico</t>
        </is>
      </c>
    </row>
    <row r="213">
      <c r="A213" s="4" t="inlineStr">
        <is>
          <t>Equity</t>
        </is>
      </c>
      <c r="C213" s="5" t="n">
        <v>33658</v>
      </c>
    </row>
    <row r="214">
      <c r="A214" s="4" t="inlineStr">
        <is>
          <t>Profit (loss) of the year</t>
        </is>
      </c>
      <c r="C214" s="6" t="n">
        <v>-117673</v>
      </c>
    </row>
    <row r="215">
      <c r="A215" s="4" t="inlineStr">
        <is>
          <t>Total assets</t>
        </is>
      </c>
      <c r="C215" s="6" t="n">
        <v>52569</v>
      </c>
    </row>
    <row r="216">
      <c r="A216" s="4" t="inlineStr">
        <is>
          <t>Total liabilities</t>
        </is>
      </c>
      <c r="C216" s="5" t="n">
        <v>18911</v>
      </c>
    </row>
    <row r="217">
      <c r="A217" s="4" t="inlineStr">
        <is>
          <t>Ecopetrol Costa Afuera S.A.S. [Member]</t>
        </is>
      </c>
    </row>
    <row r="218">
      <c r="A218" s="3" t="inlineStr">
        <is>
          <t>Disclosure of consolidated subsidiaries, associates and joint ventures [Line Items]</t>
        </is>
      </c>
    </row>
    <row r="219">
      <c r="A219" s="4" t="inlineStr">
        <is>
          <t>Functional currency</t>
        </is>
      </c>
      <c r="C219" s="4" t="inlineStr">
        <is>
          <t>Colombian peso</t>
        </is>
      </c>
    </row>
    <row r="220">
      <c r="A220" s="4" t="inlineStr">
        <is>
          <t>Ownership interest Ecopetrol</t>
        </is>
      </c>
      <c r="C220" s="4" t="inlineStr">
        <is>
          <t>100.00%</t>
        </is>
      </c>
    </row>
    <row r="221">
      <c r="A221" s="4" t="inlineStr">
        <is>
          <t>Activity</t>
        </is>
      </c>
      <c r="C221" s="4" t="inlineStr">
        <is>
          <t>Offshore exploration</t>
        </is>
      </c>
    </row>
    <row r="222">
      <c r="A222" s="4" t="inlineStr">
        <is>
          <t>Country/Domicile</t>
        </is>
      </c>
      <c r="C222" s="4" t="inlineStr">
        <is>
          <t>Colombia</t>
        </is>
      </c>
    </row>
    <row r="223">
      <c r="A223" s="4" t="inlineStr">
        <is>
          <t>Geographic area of operations</t>
        </is>
      </c>
      <c r="C223" s="4" t="inlineStr">
        <is>
          <t>Colombia</t>
        </is>
      </c>
    </row>
    <row r="224">
      <c r="A224" s="4" t="inlineStr">
        <is>
          <t>Equity</t>
        </is>
      </c>
      <c r="C224" s="5" t="n">
        <v>12307</v>
      </c>
    </row>
    <row r="225">
      <c r="A225" s="4" t="inlineStr">
        <is>
          <t>Profit (loss) of the year</t>
        </is>
      </c>
      <c r="C225" s="6" t="n">
        <v>-1049</v>
      </c>
    </row>
    <row r="226">
      <c r="A226" s="4" t="inlineStr">
        <is>
          <t>Total assets</t>
        </is>
      </c>
      <c r="C226" s="6" t="n">
        <v>32412</v>
      </c>
    </row>
    <row r="227">
      <c r="A227" s="4" t="inlineStr">
        <is>
          <t>Total liabilities</t>
        </is>
      </c>
      <c r="C227" s="5" t="n">
        <v>20105</v>
      </c>
    </row>
    <row r="228">
      <c r="A228" s="4" t="inlineStr">
        <is>
          <t>Esenttia Resinas del Peru SAC [Member]</t>
        </is>
      </c>
    </row>
    <row r="229">
      <c r="A229" s="3" t="inlineStr">
        <is>
          <t>Disclosure of consolidated subsidiaries, associates and joint ventures [Line Items]</t>
        </is>
      </c>
    </row>
    <row r="230">
      <c r="A230" s="4" t="inlineStr">
        <is>
          <t>Functional currency</t>
        </is>
      </c>
      <c r="C230" s="4" t="inlineStr">
        <is>
          <t>U.S. Dollar</t>
        </is>
      </c>
    </row>
    <row r="231">
      <c r="A231" s="4" t="inlineStr">
        <is>
          <t>Ownership interest Ecopetrol</t>
        </is>
      </c>
      <c r="C231" s="4" t="inlineStr">
        <is>
          <t>100.00%</t>
        </is>
      </c>
    </row>
    <row r="232">
      <c r="A232" s="4" t="inlineStr">
        <is>
          <t>Activity</t>
        </is>
      </c>
      <c r="C232" s="4" t="inlineStr">
        <is>
          <t>Commercialization polypropylene resins and masterbatches</t>
        </is>
      </c>
    </row>
    <row r="233">
      <c r="A233" s="4" t="inlineStr">
        <is>
          <t>Country/Domicile</t>
        </is>
      </c>
      <c r="C233" s="4" t="inlineStr">
        <is>
          <t>Peru</t>
        </is>
      </c>
    </row>
    <row r="234">
      <c r="A234" s="4" t="inlineStr">
        <is>
          <t>Geographic area of operations</t>
        </is>
      </c>
      <c r="C234" s="4" t="inlineStr">
        <is>
          <t>Peru</t>
        </is>
      </c>
    </row>
    <row r="235">
      <c r="A235" s="4" t="inlineStr">
        <is>
          <t>Equity</t>
        </is>
      </c>
      <c r="C235" s="5" t="n">
        <v>10521</v>
      </c>
    </row>
    <row r="236">
      <c r="A236" s="4" t="inlineStr">
        <is>
          <t>Profit (loss) of the year</t>
        </is>
      </c>
      <c r="C236" s="6" t="n">
        <v>3531</v>
      </c>
    </row>
    <row r="237">
      <c r="A237" s="4" t="inlineStr">
        <is>
          <t>Total assets</t>
        </is>
      </c>
      <c r="C237" s="6" t="n">
        <v>77202</v>
      </c>
    </row>
    <row r="238">
      <c r="A238" s="4" t="inlineStr">
        <is>
          <t>Total liabilities</t>
        </is>
      </c>
      <c r="C238" s="5" t="n">
        <v>66681</v>
      </c>
    </row>
    <row r="239">
      <c r="A239" s="4" t="inlineStr">
        <is>
          <t>Ecopetrol Energia S.A.S E.S.P. [Member]</t>
        </is>
      </c>
    </row>
    <row r="240">
      <c r="A240" s="3" t="inlineStr">
        <is>
          <t>Disclosure of consolidated subsidiaries, associates and joint ventures [Line Items]</t>
        </is>
      </c>
    </row>
    <row r="241">
      <c r="A241" s="4" t="inlineStr">
        <is>
          <t>Functional currency</t>
        </is>
      </c>
      <c r="C241" s="4" t="inlineStr">
        <is>
          <t>Colombian peso</t>
        </is>
      </c>
    </row>
    <row r="242">
      <c r="A242" s="4" t="inlineStr">
        <is>
          <t>Ownership interest Ecopetrol</t>
        </is>
      </c>
      <c r="C242" s="4" t="inlineStr">
        <is>
          <t>100.00%</t>
        </is>
      </c>
    </row>
    <row r="243">
      <c r="A243" s="4" t="inlineStr">
        <is>
          <t>Activity</t>
        </is>
      </c>
      <c r="C243" s="4" t="inlineStr">
        <is>
          <t>Energy supply service</t>
        </is>
      </c>
    </row>
    <row r="244">
      <c r="A244" s="4" t="inlineStr">
        <is>
          <t>Country/Domicile</t>
        </is>
      </c>
      <c r="C244" s="4" t="inlineStr">
        <is>
          <t>Colombia</t>
        </is>
      </c>
    </row>
    <row r="245">
      <c r="A245" s="4" t="inlineStr">
        <is>
          <t>Geographic area of operations</t>
        </is>
      </c>
      <c r="C245" s="4" t="inlineStr">
        <is>
          <t>Colombia</t>
        </is>
      </c>
    </row>
    <row r="246">
      <c r="A246" s="4" t="inlineStr">
        <is>
          <t>Equity</t>
        </is>
      </c>
      <c r="C246" s="5" t="n">
        <v>16249</v>
      </c>
    </row>
    <row r="247">
      <c r="A247" s="4" t="inlineStr">
        <is>
          <t>Profit (loss) of the year</t>
        </is>
      </c>
      <c r="C247" s="6" t="n">
        <v>3588</v>
      </c>
    </row>
    <row r="248">
      <c r="A248" s="4" t="inlineStr">
        <is>
          <t>Total assets</t>
        </is>
      </c>
      <c r="C248" s="6" t="n">
        <v>108339</v>
      </c>
    </row>
    <row r="249">
      <c r="A249" s="4" t="inlineStr">
        <is>
          <t>Total liabilities</t>
        </is>
      </c>
      <c r="C249" s="5" t="n">
        <v>92090</v>
      </c>
    </row>
    <row r="250">
      <c r="A250" s="4" t="inlineStr">
        <is>
          <t>Ecopetrol USA Inc</t>
        </is>
      </c>
    </row>
    <row r="251">
      <c r="A251" s="3" t="inlineStr">
        <is>
          <t>Disclosure of consolidated subsidiaries, associates and joint ventures [Line Items]</t>
        </is>
      </c>
    </row>
    <row r="252">
      <c r="A252" s="4" t="inlineStr">
        <is>
          <t>Functional currency</t>
        </is>
      </c>
      <c r="C252" s="4" t="inlineStr">
        <is>
          <t>U.S. Dollar</t>
        </is>
      </c>
    </row>
    <row r="253">
      <c r="A253" s="4" t="inlineStr">
        <is>
          <t>Ownership interest Ecopetrol</t>
        </is>
      </c>
      <c r="C253" s="4" t="inlineStr">
        <is>
          <t>100.00%</t>
        </is>
      </c>
    </row>
    <row r="254">
      <c r="A254" s="4" t="inlineStr">
        <is>
          <t>Activity</t>
        </is>
      </c>
      <c r="C254" s="4" t="inlineStr">
        <is>
          <t>Hydrocarbons exploration and exploitation</t>
        </is>
      </c>
    </row>
    <row r="255">
      <c r="A255" s="4" t="inlineStr">
        <is>
          <t>Country/Domicile</t>
        </is>
      </c>
      <c r="C255" s="4" t="inlineStr">
        <is>
          <t>United States of America</t>
        </is>
      </c>
    </row>
    <row r="256">
      <c r="A256" s="4" t="inlineStr">
        <is>
          <t>Geographic area of operations</t>
        </is>
      </c>
      <c r="C256" s="4" t="inlineStr">
        <is>
          <t>United States of America</t>
        </is>
      </c>
    </row>
    <row r="257">
      <c r="A257" s="4" t="inlineStr">
        <is>
          <t>Equity</t>
        </is>
      </c>
      <c r="C257" s="5" t="n">
        <v>9135364</v>
      </c>
    </row>
    <row r="258">
      <c r="A258" s="4" t="inlineStr">
        <is>
          <t>Profit (loss) of the year</t>
        </is>
      </c>
      <c r="C258" s="6" t="n">
        <v>159213</v>
      </c>
    </row>
    <row r="259">
      <c r="A259" s="4" t="inlineStr">
        <is>
          <t>Total assets</t>
        </is>
      </c>
      <c r="C259" s="6" t="n">
        <v>9144503</v>
      </c>
    </row>
    <row r="260">
      <c r="A260" s="4" t="inlineStr">
        <is>
          <t>Total liabilities</t>
        </is>
      </c>
      <c r="C260" s="5" t="n">
        <v>9139</v>
      </c>
    </row>
    <row r="261">
      <c r="A261" s="4" t="inlineStr">
        <is>
          <t>Ecopetrol Permian LLC [Member]</t>
        </is>
      </c>
    </row>
    <row r="262">
      <c r="A262" s="3" t="inlineStr">
        <is>
          <t>Disclosure of consolidated subsidiaries, associates and joint ventures [Line Items]</t>
        </is>
      </c>
    </row>
    <row r="263">
      <c r="A263" s="4" t="inlineStr">
        <is>
          <t>Functional currency</t>
        </is>
      </c>
      <c r="C263" s="4" t="inlineStr">
        <is>
          <t>U.S. Dollar</t>
        </is>
      </c>
    </row>
    <row r="264">
      <c r="A264" s="4" t="inlineStr">
        <is>
          <t>Ownership interest Ecopetrol</t>
        </is>
      </c>
      <c r="C264" s="4" t="inlineStr">
        <is>
          <t>100.00%</t>
        </is>
      </c>
    </row>
    <row r="265">
      <c r="A265" s="4" t="inlineStr">
        <is>
          <t>Activity</t>
        </is>
      </c>
      <c r="C265" s="4" t="inlineStr">
        <is>
          <t>Hydrocarbons exploration and exploitation</t>
        </is>
      </c>
    </row>
    <row r="266">
      <c r="A266" s="4" t="inlineStr">
        <is>
          <t>Country/Domicile</t>
        </is>
      </c>
      <c r="C266" s="4" t="inlineStr">
        <is>
          <t>United States of America</t>
        </is>
      </c>
    </row>
    <row r="267">
      <c r="A267" s="4" t="inlineStr">
        <is>
          <t>Geographic area of operations</t>
        </is>
      </c>
      <c r="C267" s="4" t="inlineStr">
        <is>
          <t>United States of America</t>
        </is>
      </c>
    </row>
    <row r="268">
      <c r="A268" s="4" t="inlineStr">
        <is>
          <t>Equity</t>
        </is>
      </c>
      <c r="C268" s="5" t="n">
        <v>4699599</v>
      </c>
    </row>
    <row r="269">
      <c r="A269" s="4" t="inlineStr">
        <is>
          <t>Profit (loss) of the year</t>
        </is>
      </c>
      <c r="C269" s="6" t="n">
        <v>76740</v>
      </c>
    </row>
    <row r="270">
      <c r="A270" s="4" t="inlineStr">
        <is>
          <t>Total assets</t>
        </is>
      </c>
      <c r="C270" s="6" t="n">
        <v>5016981</v>
      </c>
    </row>
    <row r="271">
      <c r="A271" s="4" t="inlineStr">
        <is>
          <t>Total liabilities</t>
        </is>
      </c>
      <c r="C271" s="5" t="n">
        <v>317382</v>
      </c>
    </row>
    <row r="272">
      <c r="A272" s="4" t="inlineStr">
        <is>
          <t>Topili Servicios Administrativos S de RL de CV [Member]</t>
        </is>
      </c>
    </row>
    <row r="273">
      <c r="A273" s="3" t="inlineStr">
        <is>
          <t>Disclosure of consolidated subsidiaries, associates and joint ventures [Line Items]</t>
        </is>
      </c>
    </row>
    <row r="274">
      <c r="A274" s="4" t="inlineStr">
        <is>
          <t>Functional currency</t>
        </is>
      </c>
      <c r="C274" s="4" t="inlineStr">
        <is>
          <t xml:space="preserve"> Mexican peso</t>
        </is>
      </c>
    </row>
    <row r="275">
      <c r="A275" s="4" t="inlineStr">
        <is>
          <t>Ownership interest Ecopetrol</t>
        </is>
      </c>
      <c r="C275" s="4" t="inlineStr">
        <is>
          <t>100.00%</t>
        </is>
      </c>
    </row>
    <row r="276">
      <c r="A276" s="4" t="inlineStr">
        <is>
          <t>Activity</t>
        </is>
      </c>
      <c r="C276" s="4" t="inlineStr">
        <is>
          <t>Specialized management services</t>
        </is>
      </c>
    </row>
    <row r="277">
      <c r="A277" s="4" t="inlineStr">
        <is>
          <t>Country/Domicile</t>
        </is>
      </c>
      <c r="C277" s="4" t="inlineStr">
        <is>
          <t>Mexico</t>
        </is>
      </c>
    </row>
    <row r="278">
      <c r="A278" s="4" t="inlineStr">
        <is>
          <t>Geographic area of operations</t>
        </is>
      </c>
      <c r="C278" s="4" t="inlineStr">
        <is>
          <t>Mexico</t>
        </is>
      </c>
    </row>
    <row r="279">
      <c r="A279" s="4" t="inlineStr">
        <is>
          <t>Equity</t>
        </is>
      </c>
      <c r="C279" s="5" t="n">
        <v>57</v>
      </c>
    </row>
    <row r="280">
      <c r="A280" s="4" t="inlineStr">
        <is>
          <t>Profit (loss) of the year</t>
        </is>
      </c>
      <c r="C280" s="6" t="n">
        <v>-17</v>
      </c>
    </row>
    <row r="281">
      <c r="A281" s="4" t="inlineStr">
        <is>
          <t>Total assets</t>
        </is>
      </c>
      <c r="C281" s="6" t="n">
        <v>59</v>
      </c>
    </row>
    <row r="282">
      <c r="A282" s="4" t="inlineStr">
        <is>
          <t>Total liabilities</t>
        </is>
      </c>
      <c r="C282" s="5" t="n">
        <v>2</v>
      </c>
    </row>
    <row r="283">
      <c r="A283" s="4" t="inlineStr">
        <is>
          <t>Kalixpan Servicios Tecnicos S de RL de CV [Member]</t>
        </is>
      </c>
    </row>
    <row r="284">
      <c r="A284" s="3" t="inlineStr">
        <is>
          <t>Disclosure of consolidated subsidiaries, associates and joint ventures [Line Items]</t>
        </is>
      </c>
    </row>
    <row r="285">
      <c r="A285" s="4" t="inlineStr">
        <is>
          <t>Functional currency</t>
        </is>
      </c>
      <c r="C285" s="4" t="inlineStr">
        <is>
          <t>Mexican peso</t>
        </is>
      </c>
    </row>
    <row r="286">
      <c r="A286" s="4" t="inlineStr">
        <is>
          <t>Ownership interest Ecopetrol</t>
        </is>
      </c>
      <c r="C286" s="4" t="inlineStr">
        <is>
          <t>100.00%</t>
        </is>
      </c>
    </row>
    <row r="287">
      <c r="A287" s="4" t="inlineStr">
        <is>
          <t>Activity</t>
        </is>
      </c>
      <c r="C287" s="4" t="inlineStr">
        <is>
          <t>Specialized services related to oil and gas industry</t>
        </is>
      </c>
    </row>
    <row r="288">
      <c r="A288" s="4" t="inlineStr">
        <is>
          <t>Country/Domicile</t>
        </is>
      </c>
      <c r="C288" s="4" t="inlineStr">
        <is>
          <t>Mexico</t>
        </is>
      </c>
    </row>
    <row r="289">
      <c r="A289" s="4" t="inlineStr">
        <is>
          <t>Geographic area of operations</t>
        </is>
      </c>
      <c r="C289" s="4" t="inlineStr">
        <is>
          <t>Mexico</t>
        </is>
      </c>
    </row>
    <row r="290">
      <c r="A290" s="4" t="inlineStr">
        <is>
          <t>Equity</t>
        </is>
      </c>
      <c r="C290" s="5" t="n">
        <v>62</v>
      </c>
    </row>
    <row r="291">
      <c r="A291" s="4" t="inlineStr">
        <is>
          <t>Profit (loss) of the year</t>
        </is>
      </c>
      <c r="C291" s="6" t="n">
        <v>-16</v>
      </c>
    </row>
    <row r="292">
      <c r="A292" s="4" t="inlineStr">
        <is>
          <t>Total assets</t>
        </is>
      </c>
      <c r="C292" s="6" t="n">
        <v>64</v>
      </c>
    </row>
    <row r="293">
      <c r="A293" s="4" t="inlineStr">
        <is>
          <t>Total liabilities</t>
        </is>
      </c>
      <c r="C293" s="5" t="n">
        <v>2</v>
      </c>
    </row>
    <row r="294">
      <c r="A294" s="4" t="inlineStr">
        <is>
          <t>Alcanos de Colombia S.A. E.S.P.</t>
        </is>
      </c>
    </row>
    <row r="295">
      <c r="A295" s="3" t="inlineStr">
        <is>
          <t>Disclosure of consolidated subsidiaries, associates and joint ventures [Line Items]</t>
        </is>
      </c>
    </row>
    <row r="296">
      <c r="A296" s="4" t="inlineStr">
        <is>
          <t>Functional currency</t>
        </is>
      </c>
      <c r="B296" s="4" t="inlineStr">
        <is>
          <t>[1]</t>
        </is>
      </c>
      <c r="C296" s="4" t="inlineStr">
        <is>
          <t>Colombian peso</t>
        </is>
      </c>
    </row>
    <row r="297">
      <c r="A297" s="4" t="inlineStr">
        <is>
          <t>Ownership interest Ecopetrol</t>
        </is>
      </c>
      <c r="B297" s="4" t="inlineStr">
        <is>
          <t>[1]</t>
        </is>
      </c>
      <c r="C297" s="4" t="inlineStr">
        <is>
          <t>29.61%</t>
        </is>
      </c>
    </row>
    <row r="298">
      <c r="A298" s="4" t="inlineStr">
        <is>
          <t>Activity</t>
        </is>
      </c>
      <c r="B298" s="4" t="inlineStr">
        <is>
          <t>[1]</t>
        </is>
      </c>
      <c r="C298" s="4" t="inlineStr">
        <is>
          <t>Provision of the home public service of fuel gas, the construction and operation of gas pipelines, distribution networks, regulation, measurement and compression stations.</t>
        </is>
      </c>
    </row>
    <row r="299">
      <c r="A299" s="4" t="inlineStr">
        <is>
          <t>Country/Domicile</t>
        </is>
      </c>
      <c r="B299" s="4" t="inlineStr">
        <is>
          <t>[1]</t>
        </is>
      </c>
      <c r="C299" s="4" t="inlineStr">
        <is>
          <t>Colombia</t>
        </is>
      </c>
    </row>
    <row r="300">
      <c r="A300" s="4" t="inlineStr">
        <is>
          <t>Geographic area of operations</t>
        </is>
      </c>
      <c r="B300" s="4" t="inlineStr">
        <is>
          <t>[1]</t>
        </is>
      </c>
      <c r="C300" s="4" t="inlineStr">
        <is>
          <t>Colombia</t>
        </is>
      </c>
    </row>
    <row r="301">
      <c r="A301" s="4" t="inlineStr">
        <is>
          <t>Equity</t>
        </is>
      </c>
      <c r="B301" s="4" t="inlineStr">
        <is>
          <t>[1]</t>
        </is>
      </c>
      <c r="C301" s="5" t="n">
        <v>318308</v>
      </c>
    </row>
    <row r="302">
      <c r="A302" s="4" t="inlineStr">
        <is>
          <t>Profit (loss) of the year</t>
        </is>
      </c>
      <c r="B302" s="4" t="inlineStr">
        <is>
          <t>[1]</t>
        </is>
      </c>
      <c r="C302" s="6" t="n">
        <v>57206</v>
      </c>
    </row>
    <row r="303">
      <c r="A303" s="4" t="inlineStr">
        <is>
          <t>Total assets</t>
        </is>
      </c>
      <c r="B303" s="4" t="inlineStr">
        <is>
          <t>[1]</t>
        </is>
      </c>
      <c r="C303" s="6" t="n">
        <v>746076</v>
      </c>
    </row>
    <row r="304">
      <c r="A304" s="4" t="inlineStr">
        <is>
          <t>Total liabilities</t>
        </is>
      </c>
      <c r="B304" s="4" t="inlineStr">
        <is>
          <t>[1]</t>
        </is>
      </c>
      <c r="C304" s="5" t="n">
        <v>427768</v>
      </c>
    </row>
    <row r="305">
      <c r="A305" s="4" t="inlineStr">
        <is>
          <t>Metrogas de Colombia S.A E.S.P.</t>
        </is>
      </c>
    </row>
    <row r="306">
      <c r="A306" s="3" t="inlineStr">
        <is>
          <t>Disclosure of consolidated subsidiaries, associates and joint ventures [Line Items]</t>
        </is>
      </c>
    </row>
    <row r="307">
      <c r="A307" s="4" t="inlineStr">
        <is>
          <t>Functional currency</t>
        </is>
      </c>
      <c r="B307" s="4" t="inlineStr">
        <is>
          <t>[1]</t>
        </is>
      </c>
      <c r="C307" s="4" t="inlineStr">
        <is>
          <t>Colombian peso</t>
        </is>
      </c>
    </row>
    <row r="308">
      <c r="A308" s="4" t="inlineStr">
        <is>
          <t>Ownership interest Ecopetrol</t>
        </is>
      </c>
      <c r="B308" s="4" t="inlineStr">
        <is>
          <t>[1]</t>
        </is>
      </c>
      <c r="C308" s="4" t="inlineStr">
        <is>
          <t>33.49%</t>
        </is>
      </c>
    </row>
    <row r="309">
      <c r="A309" s="4" t="inlineStr">
        <is>
          <t>Activity</t>
        </is>
      </c>
      <c r="B309" s="4" t="inlineStr">
        <is>
          <t>[1]</t>
        </is>
      </c>
      <c r="C309" s="4" t="inlineStr">
        <is>
          <t>Provision of the public service of commercialization and distribution of fuel gas; the exploration, exploitation, storage, use, transportation, refining, purchase, sale and distribution of hydrocarbons and their derivatives.</t>
        </is>
      </c>
    </row>
    <row r="310">
      <c r="A310" s="4" t="inlineStr">
        <is>
          <t>Country/Domicile</t>
        </is>
      </c>
      <c r="B310" s="4" t="inlineStr">
        <is>
          <t>[1]</t>
        </is>
      </c>
      <c r="C310" s="4" t="inlineStr">
        <is>
          <t>Colombia</t>
        </is>
      </c>
    </row>
    <row r="311">
      <c r="A311" s="4" t="inlineStr">
        <is>
          <t>Geographic area of operations</t>
        </is>
      </c>
      <c r="B311" s="4" t="inlineStr">
        <is>
          <t>[1]</t>
        </is>
      </c>
      <c r="C311" s="4" t="inlineStr">
        <is>
          <t>Colombia</t>
        </is>
      </c>
    </row>
    <row r="312">
      <c r="A312" s="4" t="inlineStr">
        <is>
          <t>Equity</t>
        </is>
      </c>
      <c r="B312" s="4" t="inlineStr">
        <is>
          <t>[1]</t>
        </is>
      </c>
      <c r="C312" s="5" t="n">
        <v>56786</v>
      </c>
    </row>
    <row r="313">
      <c r="A313" s="4" t="inlineStr">
        <is>
          <t>Profit (loss) of the year</t>
        </is>
      </c>
      <c r="B313" s="4" t="inlineStr">
        <is>
          <t>[1]</t>
        </is>
      </c>
      <c r="C313" s="6" t="n">
        <v>8618</v>
      </c>
    </row>
    <row r="314">
      <c r="A314" s="4" t="inlineStr">
        <is>
          <t>Total assets</t>
        </is>
      </c>
      <c r="B314" s="4" t="inlineStr">
        <is>
          <t>[1]</t>
        </is>
      </c>
      <c r="C314" s="6" t="n">
        <v>114841</v>
      </c>
    </row>
    <row r="315">
      <c r="A315" s="4" t="inlineStr">
        <is>
          <t>Total liabilities</t>
        </is>
      </c>
      <c r="B315" s="4" t="inlineStr">
        <is>
          <t>[1]</t>
        </is>
      </c>
      <c r="C315" s="5" t="n">
        <v>58055</v>
      </c>
    </row>
    <row r="316">
      <c r="A316" s="4" t="inlineStr">
        <is>
          <t>Gases del Oriente S.A. E.S.P.</t>
        </is>
      </c>
    </row>
    <row r="317">
      <c r="A317" s="3" t="inlineStr">
        <is>
          <t>Disclosure of consolidated subsidiaries, associates and joint ventures [Line Items]</t>
        </is>
      </c>
    </row>
    <row r="318">
      <c r="A318" s="4" t="inlineStr">
        <is>
          <t>Functional currency</t>
        </is>
      </c>
      <c r="B318" s="4" t="inlineStr">
        <is>
          <t>[1]</t>
        </is>
      </c>
      <c r="C318" s="4" t="inlineStr">
        <is>
          <t>Colombian peso</t>
        </is>
      </c>
    </row>
    <row r="319">
      <c r="A319" s="4" t="inlineStr">
        <is>
          <t>Ownership interest Ecopetrol</t>
        </is>
      </c>
      <c r="B319" s="4" t="inlineStr">
        <is>
          <t>[1]</t>
        </is>
      </c>
      <c r="C319" s="4" t="inlineStr">
        <is>
          <t>48.50%</t>
        </is>
      </c>
    </row>
    <row r="320">
      <c r="A320" s="4" t="inlineStr">
        <is>
          <t>Activity</t>
        </is>
      </c>
      <c r="B320" s="4" t="inlineStr">
        <is>
          <t>[1]</t>
        </is>
      </c>
      <c r="C320" s="4" t="inlineStr">
        <is>
          <t>Provision of the home public service of fuel gas distribution and the development of all complementary activities to the provision of said service.</t>
        </is>
      </c>
    </row>
    <row r="321">
      <c r="A321" s="4" t="inlineStr">
        <is>
          <t>Country/Domicile</t>
        </is>
      </c>
      <c r="B321" s="4" t="inlineStr">
        <is>
          <t>[1]</t>
        </is>
      </c>
      <c r="C321" s="4" t="inlineStr">
        <is>
          <t>Colombia</t>
        </is>
      </c>
    </row>
    <row r="322">
      <c r="A322" s="4" t="inlineStr">
        <is>
          <t>Geographic area of operations</t>
        </is>
      </c>
      <c r="B322" s="4" t="inlineStr">
        <is>
          <t>[1]</t>
        </is>
      </c>
      <c r="C322" s="4" t="inlineStr">
        <is>
          <t>Colombia</t>
        </is>
      </c>
    </row>
    <row r="323">
      <c r="A323" s="4" t="inlineStr">
        <is>
          <t>Equity</t>
        </is>
      </c>
      <c r="B323" s="4" t="inlineStr">
        <is>
          <t>[1]</t>
        </is>
      </c>
      <c r="C323" s="5" t="n">
        <v>83983</v>
      </c>
    </row>
    <row r="324">
      <c r="A324" s="4" t="inlineStr">
        <is>
          <t>Profit (loss) of the year</t>
        </is>
      </c>
      <c r="B324" s="4" t="inlineStr">
        <is>
          <t>[1]</t>
        </is>
      </c>
      <c r="C324" s="6" t="n">
        <v>19592</v>
      </c>
    </row>
    <row r="325">
      <c r="A325" s="4" t="inlineStr">
        <is>
          <t>Total assets</t>
        </is>
      </c>
      <c r="B325" s="4" t="inlineStr">
        <is>
          <t>[1]</t>
        </is>
      </c>
      <c r="C325" s="6" t="n">
        <v>193661</v>
      </c>
    </row>
    <row r="326">
      <c r="A326" s="4" t="inlineStr">
        <is>
          <t>Total liabilities</t>
        </is>
      </c>
      <c r="B326" s="4" t="inlineStr">
        <is>
          <t>[1]</t>
        </is>
      </c>
      <c r="C326" s="5" t="n">
        <v>109678</v>
      </c>
    </row>
    <row r="327">
      <c r="A327" s="4" t="inlineStr">
        <is>
          <t>Promotora de Gases del Sur S.A. E.S.P.</t>
        </is>
      </c>
    </row>
    <row r="328">
      <c r="A328" s="3" t="inlineStr">
        <is>
          <t>Disclosure of consolidated subsidiaries, associates and joint ventures [Line Items]</t>
        </is>
      </c>
    </row>
    <row r="329">
      <c r="A329" s="4" t="inlineStr">
        <is>
          <t>Functional currency</t>
        </is>
      </c>
      <c r="B329" s="4" t="inlineStr">
        <is>
          <t>[1]</t>
        </is>
      </c>
      <c r="C329" s="4" t="inlineStr">
        <is>
          <t>Colombian peso</t>
        </is>
      </c>
    </row>
    <row r="330">
      <c r="A330" s="4" t="inlineStr">
        <is>
          <t>Ownership interest Ecopetrol</t>
        </is>
      </c>
      <c r="B330" s="4" t="inlineStr">
        <is>
          <t>[1]</t>
        </is>
      </c>
      <c r="C330" s="4" t="inlineStr">
        <is>
          <t>31.44%</t>
        </is>
      </c>
    </row>
    <row r="331">
      <c r="A331" s="4" t="inlineStr">
        <is>
          <t>Activity</t>
        </is>
      </c>
      <c r="B331" s="4" t="inlineStr">
        <is>
          <t>[1]</t>
        </is>
      </c>
      <c r="C331" s="4" t="inlineStr">
        <is>
          <t>Promote the linking of national or foreign capital, public or private, to achieve the gas massification project.</t>
        </is>
      </c>
    </row>
    <row r="332">
      <c r="A332" s="4" t="inlineStr">
        <is>
          <t>Country/Domicile</t>
        </is>
      </c>
      <c r="B332" s="4" t="inlineStr">
        <is>
          <t>[1]</t>
        </is>
      </c>
      <c r="C332" s="4" t="inlineStr">
        <is>
          <t>Colombia</t>
        </is>
      </c>
    </row>
    <row r="333">
      <c r="A333" s="4" t="inlineStr">
        <is>
          <t>Geographic area of operations</t>
        </is>
      </c>
      <c r="B333" s="4" t="inlineStr">
        <is>
          <t>[1]</t>
        </is>
      </c>
      <c r="C333" s="4" t="inlineStr">
        <is>
          <t>Colombia</t>
        </is>
      </c>
    </row>
    <row r="334">
      <c r="A334" s="4" t="inlineStr">
        <is>
          <t>Equity</t>
        </is>
      </c>
      <c r="B334" s="4" t="inlineStr">
        <is>
          <t>[1]</t>
        </is>
      </c>
      <c r="C334" s="5" t="n">
        <v>48452</v>
      </c>
    </row>
    <row r="335">
      <c r="A335" s="4" t="inlineStr">
        <is>
          <t>Profit (loss) of the year</t>
        </is>
      </c>
      <c r="B335" s="4" t="inlineStr">
        <is>
          <t>[1]</t>
        </is>
      </c>
      <c r="C335" s="6" t="n">
        <v>12822</v>
      </c>
    </row>
    <row r="336">
      <c r="A336" s="4" t="inlineStr">
        <is>
          <t>Total assets</t>
        </is>
      </c>
      <c r="B336" s="4" t="inlineStr">
        <is>
          <t>[1]</t>
        </is>
      </c>
      <c r="C336" s="6" t="n">
        <v>74456</v>
      </c>
    </row>
    <row r="337">
      <c r="A337" s="4" t="inlineStr">
        <is>
          <t>Total liabilities</t>
        </is>
      </c>
      <c r="B337" s="4" t="inlineStr">
        <is>
          <t>[1]</t>
        </is>
      </c>
      <c r="C337" s="5" t="n">
        <v>26004</v>
      </c>
    </row>
    <row r="338">
      <c r="A338" s="4" t="inlineStr">
        <is>
          <t>Combustibles Lquidos de Colombia S.A E.S.P.</t>
        </is>
      </c>
    </row>
    <row r="339">
      <c r="A339" s="3" t="inlineStr">
        <is>
          <t>Disclosure of consolidated subsidiaries, associates and joint ventures [Line Items]</t>
        </is>
      </c>
    </row>
    <row r="340">
      <c r="A340" s="4" t="inlineStr">
        <is>
          <t>Functional currency</t>
        </is>
      </c>
      <c r="B340" s="4" t="inlineStr">
        <is>
          <t>[1]</t>
        </is>
      </c>
      <c r="C340" s="4" t="inlineStr">
        <is>
          <t>Colombian peso</t>
        </is>
      </c>
    </row>
    <row r="341">
      <c r="A341" s="4" t="inlineStr">
        <is>
          <t>Ownership interest Ecopetrol</t>
        </is>
      </c>
      <c r="B341" s="4" t="inlineStr">
        <is>
          <t>[1]</t>
        </is>
      </c>
      <c r="C341" s="4" t="inlineStr">
        <is>
          <t>41.61%</t>
        </is>
      </c>
    </row>
    <row r="342">
      <c r="A342" s="4" t="inlineStr">
        <is>
          <t>Activity</t>
        </is>
      </c>
      <c r="B342" s="4" t="inlineStr">
        <is>
          <t>[1]</t>
        </is>
      </c>
      <c r="C342" s="4" t="inlineStr">
        <is>
          <t>Wholesale commercialization of fuel gas, the provision of the home public LPG distribution service and the development of complementary activities to the provision of said service.</t>
        </is>
      </c>
    </row>
    <row r="343">
      <c r="A343" s="4" t="inlineStr">
        <is>
          <t>Country/Domicile</t>
        </is>
      </c>
      <c r="B343" s="4" t="inlineStr">
        <is>
          <t>[1]</t>
        </is>
      </c>
      <c r="C343" s="4" t="inlineStr">
        <is>
          <t>Colombia</t>
        </is>
      </c>
    </row>
    <row r="344">
      <c r="A344" s="4" t="inlineStr">
        <is>
          <t>Geographic area of operations</t>
        </is>
      </c>
      <c r="B344" s="4" t="inlineStr">
        <is>
          <t>[1]</t>
        </is>
      </c>
      <c r="C344" s="4" t="inlineStr">
        <is>
          <t>Colombia</t>
        </is>
      </c>
    </row>
    <row r="345">
      <c r="A345" s="4" t="inlineStr">
        <is>
          <t>Equity</t>
        </is>
      </c>
      <c r="B345" s="4" t="inlineStr">
        <is>
          <t>[1]</t>
        </is>
      </c>
      <c r="C345" s="5" t="n">
        <v>55662</v>
      </c>
    </row>
    <row r="346">
      <c r="A346" s="4" t="inlineStr">
        <is>
          <t>Profit (loss) of the year</t>
        </is>
      </c>
      <c r="B346" s="4" t="inlineStr">
        <is>
          <t>[1]</t>
        </is>
      </c>
      <c r="C346" s="6" t="n">
        <v>574</v>
      </c>
    </row>
    <row r="347">
      <c r="A347" s="4" t="inlineStr">
        <is>
          <t>Total assets</t>
        </is>
      </c>
      <c r="B347" s="4" t="inlineStr">
        <is>
          <t>[1]</t>
        </is>
      </c>
      <c r="C347" s="6" t="n">
        <v>75392</v>
      </c>
    </row>
    <row r="348">
      <c r="A348" s="4" t="inlineStr">
        <is>
          <t>Total liabilities</t>
        </is>
      </c>
      <c r="B348" s="4" t="inlineStr">
        <is>
          <t>[1]</t>
        </is>
      </c>
      <c r="C348" s="5" t="n">
        <v>19730</v>
      </c>
    </row>
    <row r="349">
      <c r="A349" s="4" t="inlineStr">
        <is>
          <t>Gasoducto de Oriente S.A [Member]</t>
        </is>
      </c>
    </row>
    <row r="350">
      <c r="A350" s="3" t="inlineStr">
        <is>
          <t>Disclosure of consolidated subsidiaries, associates and joint ventures [Line Items]</t>
        </is>
      </c>
    </row>
    <row r="351">
      <c r="A351" s="4" t="inlineStr">
        <is>
          <t>Functional currency</t>
        </is>
      </c>
      <c r="B351" s="4" t="inlineStr">
        <is>
          <t>[1]</t>
        </is>
      </c>
      <c r="C351" s="4" t="inlineStr">
        <is>
          <t>Colombian peso</t>
        </is>
      </c>
    </row>
    <row r="352">
      <c r="A352" s="4" t="inlineStr">
        <is>
          <t>Ownership interest Ecopetrol</t>
        </is>
      </c>
      <c r="B352" s="4" t="inlineStr">
        <is>
          <t>[1]</t>
        </is>
      </c>
      <c r="C352" s="4" t="inlineStr">
        <is>
          <t>31.61%</t>
        </is>
      </c>
    </row>
    <row r="353">
      <c r="A353" s="4" t="inlineStr">
        <is>
          <t>Activity</t>
        </is>
      </c>
      <c r="B353" s="4" t="inlineStr">
        <is>
          <t>[1]</t>
        </is>
      </c>
      <c r="C353" s="4" t="inlineStr">
        <is>
          <t>Design and construction of hydrocarbon production and treatment plants, construction of hydrocarbon transmission lines.</t>
        </is>
      </c>
    </row>
    <row r="354">
      <c r="A354" s="4" t="inlineStr">
        <is>
          <t>Country/Domicile</t>
        </is>
      </c>
      <c r="B354" s="4" t="inlineStr">
        <is>
          <t>[1]</t>
        </is>
      </c>
      <c r="C354" s="4" t="inlineStr">
        <is>
          <t>Colombia</t>
        </is>
      </c>
    </row>
    <row r="355">
      <c r="A355" s="4" t="inlineStr">
        <is>
          <t>Geographic area of operations</t>
        </is>
      </c>
      <c r="B355" s="4" t="inlineStr">
        <is>
          <t>[1]</t>
        </is>
      </c>
      <c r="C355" s="4" t="inlineStr">
        <is>
          <t>Colombia</t>
        </is>
      </c>
    </row>
    <row r="356">
      <c r="A356" s="4" t="inlineStr">
        <is>
          <t>Equity</t>
        </is>
      </c>
      <c r="B356" s="4" t="inlineStr">
        <is>
          <t>[1]</t>
        </is>
      </c>
      <c r="C356" s="5" t="n">
        <v>573</v>
      </c>
    </row>
    <row r="357">
      <c r="A357" s="4" t="inlineStr">
        <is>
          <t>Profit (loss) of the year</t>
        </is>
      </c>
      <c r="B357" s="4" t="inlineStr">
        <is>
          <t>[1]</t>
        </is>
      </c>
      <c r="C357" s="6" t="n">
        <v>-13</v>
      </c>
    </row>
    <row r="358">
      <c r="A358" s="4" t="inlineStr">
        <is>
          <t>Total assets</t>
        </is>
      </c>
      <c r="B358" s="4" t="inlineStr">
        <is>
          <t>[1]</t>
        </is>
      </c>
      <c r="C358" s="6" t="n">
        <v>585</v>
      </c>
    </row>
    <row r="359">
      <c r="A359" s="4" t="inlineStr">
        <is>
          <t>Total liabilities</t>
        </is>
      </c>
      <c r="B359" s="4" t="inlineStr">
        <is>
          <t>[1]</t>
        </is>
      </c>
      <c r="C359" s="5" t="n">
        <v>12</v>
      </c>
    </row>
    <row r="360"/>
    <row r="361">
      <c r="A361" s="4" t="inlineStr">
        <is>
          <t>[1]</t>
        </is>
      </c>
      <c r="B361" s="4" t="inlineStr">
        <is>
          <t>Indirect participation through Inversiones de Gases de Colombia S.A. - Invercolsa S.A.</t>
        </is>
      </c>
    </row>
  </sheetData>
  <mergeCells count="4">
    <mergeCell ref="A1:B2"/>
    <mergeCell ref="C1:D1"/>
    <mergeCell ref="A360:E360"/>
    <mergeCell ref="B361:E36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s>
  <sheetData>
    <row r="1">
      <c r="A1" s="1" t="inlineStr">
        <is>
          <t>Exhibit 1 - Unaudited financial information related to consolidated companies, associates and joint ventures - Consolidated subsidiaries (Details) - COP ($) $ in Millions</t>
        </is>
      </c>
      <c r="C1" s="2" t="inlineStr">
        <is>
          <t>6 Months Ended</t>
        </is>
      </c>
    </row>
    <row r="2">
      <c r="C2" s="2" t="inlineStr">
        <is>
          <t>Jun. 30, 2021</t>
        </is>
      </c>
      <c r="D2" s="2" t="inlineStr">
        <is>
          <t>Jun. 30, 2020</t>
        </is>
      </c>
      <c r="E2" s="2" t="inlineStr">
        <is>
          <t>Dec. 31, 2020</t>
        </is>
      </c>
      <c r="F2" s="2" t="inlineStr">
        <is>
          <t>Dec. 31, 2019</t>
        </is>
      </c>
    </row>
    <row r="3">
      <c r="A3" s="3" t="inlineStr">
        <is>
          <t>Disclosure of consolidated subsidiaries, associates and joint ventures [Line Items]</t>
        </is>
      </c>
    </row>
    <row r="4">
      <c r="A4" s="4" t="inlineStr">
        <is>
          <t>Equity</t>
        </is>
      </c>
      <c r="C4" s="5" t="n">
        <v>59991045</v>
      </c>
      <c r="D4" s="5" t="n">
        <v>53020960</v>
      </c>
      <c r="E4" s="5" t="n">
        <v>53499363</v>
      </c>
      <c r="F4" s="5" t="n">
        <v>58231628</v>
      </c>
    </row>
    <row r="5">
      <c r="A5" s="4" t="inlineStr">
        <is>
          <t>Profit (loss) of the year</t>
        </is>
      </c>
      <c r="C5" s="6" t="n">
        <v>7128552</v>
      </c>
      <c r="D5" s="5" t="n">
        <v>335498</v>
      </c>
    </row>
    <row r="6">
      <c r="A6" s="4" t="inlineStr">
        <is>
          <t>Total assets</t>
        </is>
      </c>
      <c r="C6" s="6" t="n">
        <v>149369734</v>
      </c>
      <c r="E6" s="6" t="n">
        <v>137694169</v>
      </c>
    </row>
    <row r="7">
      <c r="A7" s="4" t="inlineStr">
        <is>
          <t>Total liabilities</t>
        </is>
      </c>
      <c r="C7" s="5" t="n">
        <v>89378689</v>
      </c>
      <c r="E7" s="5" t="n">
        <v>84194806</v>
      </c>
    </row>
    <row r="8">
      <c r="A8" s="4" t="inlineStr">
        <is>
          <t>Equion Energia Limited</t>
        </is>
      </c>
    </row>
    <row r="9">
      <c r="A9" s="3" t="inlineStr">
        <is>
          <t>Disclosure of consolidated subsidiaries, associates and joint ventures [Line Items]</t>
        </is>
      </c>
    </row>
    <row r="10">
      <c r="A10" s="4" t="inlineStr">
        <is>
          <t>Functional currency</t>
        </is>
      </c>
      <c r="C10" s="4" t="inlineStr">
        <is>
          <t>U.S. Dollar</t>
        </is>
      </c>
    </row>
    <row r="11">
      <c r="A11" s="4" t="inlineStr">
        <is>
          <t>Ownership interest Ecopetrol, joint venture</t>
        </is>
      </c>
      <c r="C11" s="4" t="inlineStr">
        <is>
          <t>51.00%</t>
        </is>
      </c>
    </row>
    <row r="12">
      <c r="A12" s="4" t="inlineStr">
        <is>
          <t>Activity, joint venture</t>
        </is>
      </c>
      <c r="C12" s="4" t="inlineStr">
        <is>
          <t>Hydrocarbons exploration and exploitation</t>
        </is>
      </c>
    </row>
    <row r="13">
      <c r="A13" s="4" t="inlineStr">
        <is>
          <t>Country/Domicile, joint venture</t>
        </is>
      </c>
      <c r="C13" s="4" t="inlineStr">
        <is>
          <t>United Kingdom</t>
        </is>
      </c>
    </row>
    <row r="14">
      <c r="A14" s="4" t="inlineStr">
        <is>
          <t>Geographic area of operations, joint venture</t>
        </is>
      </c>
      <c r="C14" s="4" t="inlineStr">
        <is>
          <t>Colombia</t>
        </is>
      </c>
    </row>
    <row r="15">
      <c r="A15" s="4" t="inlineStr">
        <is>
          <t>Equity</t>
        </is>
      </c>
      <c r="C15" s="5" t="n">
        <v>2767907</v>
      </c>
    </row>
    <row r="16">
      <c r="A16" s="4" t="inlineStr">
        <is>
          <t>Profit (loss) of the year</t>
        </is>
      </c>
      <c r="C16" s="6" t="n">
        <v>25726</v>
      </c>
    </row>
    <row r="17">
      <c r="A17" s="4" t="inlineStr">
        <is>
          <t>Total assets</t>
        </is>
      </c>
      <c r="C17" s="6" t="n">
        <v>2866038</v>
      </c>
    </row>
    <row r="18">
      <c r="A18" s="4" t="inlineStr">
        <is>
          <t>Total liabilities</t>
        </is>
      </c>
      <c r="C18" s="5" t="n">
        <v>98131</v>
      </c>
    </row>
    <row r="19">
      <c r="A19" s="4" t="inlineStr">
        <is>
          <t>Ecodiesel Colombia S.A</t>
        </is>
      </c>
    </row>
    <row r="20">
      <c r="A20" s="3" t="inlineStr">
        <is>
          <t>Disclosure of consolidated subsidiaries, associates and joint ventures [Line Items]</t>
        </is>
      </c>
    </row>
    <row r="21">
      <c r="A21" s="4" t="inlineStr">
        <is>
          <t>Functional currency</t>
        </is>
      </c>
      <c r="B21" s="4" t="inlineStr">
        <is>
          <t>[1]</t>
        </is>
      </c>
      <c r="C21" s="4" t="inlineStr">
        <is>
          <t>Colombian peso</t>
        </is>
      </c>
    </row>
    <row r="22">
      <c r="A22" s="4" t="inlineStr">
        <is>
          <t>Ownership interest Ecopetrol, joint venture</t>
        </is>
      </c>
      <c r="B22" s="4" t="inlineStr">
        <is>
          <t>[1]</t>
        </is>
      </c>
      <c r="C22" s="4" t="inlineStr">
        <is>
          <t>50.00%</t>
        </is>
      </c>
    </row>
    <row r="23">
      <c r="A23" s="4" t="inlineStr">
        <is>
          <t>Activity, joint venture</t>
        </is>
      </c>
      <c r="B23" s="4" t="inlineStr">
        <is>
          <t>[1]</t>
        </is>
      </c>
      <c r="C23" s="4" t="inlineStr">
        <is>
          <t>Production, commercialization and distribution of biofuels and oleochemicals</t>
        </is>
      </c>
    </row>
    <row r="24">
      <c r="A24" s="4" t="inlineStr">
        <is>
          <t>Country/Domicile, joint venture</t>
        </is>
      </c>
      <c r="B24" s="4" t="inlineStr">
        <is>
          <t>[1]</t>
        </is>
      </c>
      <c r="C24" s="4" t="inlineStr">
        <is>
          <t>Colombia</t>
        </is>
      </c>
    </row>
    <row r="25">
      <c r="A25" s="4" t="inlineStr">
        <is>
          <t>Geographic area of operations, joint venture</t>
        </is>
      </c>
      <c r="B25" s="4" t="inlineStr">
        <is>
          <t>[1]</t>
        </is>
      </c>
      <c r="C25" s="4" t="inlineStr">
        <is>
          <t>Colombia</t>
        </is>
      </c>
    </row>
    <row r="26">
      <c r="A26" s="4" t="inlineStr">
        <is>
          <t>Equity</t>
        </is>
      </c>
      <c r="B26" s="4" t="inlineStr">
        <is>
          <t>[1]</t>
        </is>
      </c>
      <c r="C26" s="5" t="n">
        <v>96507</v>
      </c>
    </row>
    <row r="27">
      <c r="A27" s="4" t="inlineStr">
        <is>
          <t>Profit (loss) of the year</t>
        </is>
      </c>
      <c r="B27" s="4" t="inlineStr">
        <is>
          <t>[1]</t>
        </is>
      </c>
      <c r="C27" s="6" t="n">
        <v>23162</v>
      </c>
    </row>
    <row r="28">
      <c r="A28" s="4" t="inlineStr">
        <is>
          <t>Total assets</t>
        </is>
      </c>
      <c r="B28" s="4" t="inlineStr">
        <is>
          <t>[1]</t>
        </is>
      </c>
      <c r="C28" s="6" t="n">
        <v>182658</v>
      </c>
    </row>
    <row r="29">
      <c r="A29" s="4" t="inlineStr">
        <is>
          <t>Total liabilities</t>
        </is>
      </c>
      <c r="B29" s="4" t="inlineStr">
        <is>
          <t>[1]</t>
        </is>
      </c>
      <c r="C29" s="5" t="n">
        <v>86151</v>
      </c>
    </row>
    <row r="30">
      <c r="A30" s="4" t="inlineStr">
        <is>
          <t>Serviport S.A</t>
        </is>
      </c>
    </row>
    <row r="31">
      <c r="A31" s="3" t="inlineStr">
        <is>
          <t>Disclosure of consolidated subsidiaries, associates and joint ventures [Line Items]</t>
        </is>
      </c>
    </row>
    <row r="32">
      <c r="A32" s="4" t="inlineStr">
        <is>
          <t>Functional currency</t>
        </is>
      </c>
      <c r="B32" s="4" t="inlineStr">
        <is>
          <t>[2]</t>
        </is>
      </c>
      <c r="C32" s="4" t="inlineStr">
        <is>
          <t>Colombian peso</t>
        </is>
      </c>
    </row>
    <row r="33">
      <c r="A33" s="4" t="inlineStr">
        <is>
          <t>Ownership interest Ecopetrol, associate</t>
        </is>
      </c>
      <c r="B33" s="4" t="inlineStr">
        <is>
          <t>[2]</t>
        </is>
      </c>
      <c r="C33" s="4" t="inlineStr">
        <is>
          <t>49.00%</t>
        </is>
      </c>
    </row>
    <row r="34">
      <c r="A34" s="4" t="inlineStr">
        <is>
          <t>Activity, associate</t>
        </is>
      </c>
      <c r="B34" s="4" t="inlineStr">
        <is>
          <t>[2]</t>
        </is>
      </c>
      <c r="C34" s="4" t="inlineStr">
        <is>
          <t>Services to support the loading and unloading of oil trucks, supply of equipment for the same purpose, technical inspections and load measurements</t>
        </is>
      </c>
    </row>
    <row r="35">
      <c r="A35" s="4" t="inlineStr">
        <is>
          <t>Country/Domicile, associate</t>
        </is>
      </c>
      <c r="B35" s="4" t="inlineStr">
        <is>
          <t>[2]</t>
        </is>
      </c>
      <c r="C35" s="4" t="inlineStr">
        <is>
          <t>Colombia</t>
        </is>
      </c>
    </row>
    <row r="36">
      <c r="A36" s="4" t="inlineStr">
        <is>
          <t>Geographic area of operations, associate</t>
        </is>
      </c>
      <c r="B36" s="4" t="inlineStr">
        <is>
          <t>[2]</t>
        </is>
      </c>
      <c r="C36" s="4" t="inlineStr">
        <is>
          <t>Colombia</t>
        </is>
      </c>
    </row>
    <row r="37">
      <c r="A37" s="4" t="inlineStr">
        <is>
          <t>Equity</t>
        </is>
      </c>
      <c r="B37" s="4" t="inlineStr">
        <is>
          <t>[2]</t>
        </is>
      </c>
      <c r="C37" s="5" t="n">
        <v>17430</v>
      </c>
    </row>
    <row r="38">
      <c r="A38" s="4" t="inlineStr">
        <is>
          <t>Profit (loss) of the year</t>
        </is>
      </c>
      <c r="B38" s="4" t="inlineStr">
        <is>
          <t>[2]</t>
        </is>
      </c>
      <c r="C38" s="6" t="n">
        <v>568</v>
      </c>
    </row>
    <row r="39">
      <c r="A39" s="4" t="inlineStr">
        <is>
          <t>Total assets</t>
        </is>
      </c>
      <c r="B39" s="4" t="inlineStr">
        <is>
          <t>[2]</t>
        </is>
      </c>
      <c r="C39" s="6" t="n">
        <v>45457</v>
      </c>
    </row>
    <row r="40">
      <c r="A40" s="4" t="inlineStr">
        <is>
          <t>Total liabilities</t>
        </is>
      </c>
      <c r="B40" s="4" t="inlineStr">
        <is>
          <t>[2]</t>
        </is>
      </c>
      <c r="C40" s="5" t="n">
        <v>28027</v>
      </c>
    </row>
    <row r="41">
      <c r="A41" s="4" t="inlineStr">
        <is>
          <t>Sociedad Portuaria Olefinas y Derivados S.A. [Member]</t>
        </is>
      </c>
    </row>
    <row r="42">
      <c r="A42" s="3" t="inlineStr">
        <is>
          <t>Disclosure of consolidated subsidiaries, associates and joint ventures [Line Items]</t>
        </is>
      </c>
    </row>
    <row r="43">
      <c r="A43" s="4" t="inlineStr">
        <is>
          <t>Functional currency</t>
        </is>
      </c>
      <c r="B43" s="4" t="inlineStr">
        <is>
          <t>[1]</t>
        </is>
      </c>
      <c r="C43" s="4" t="inlineStr">
        <is>
          <t>Colombian peso</t>
        </is>
      </c>
    </row>
    <row r="44">
      <c r="A44" s="4" t="inlineStr">
        <is>
          <t>Ownership interest Ecopetrol, associate</t>
        </is>
      </c>
      <c r="B44" s="4" t="inlineStr">
        <is>
          <t>[1]</t>
        </is>
      </c>
      <c r="C44" s="4" t="inlineStr">
        <is>
          <t>50.00%</t>
        </is>
      </c>
    </row>
    <row r="45">
      <c r="A45" s="4" t="inlineStr">
        <is>
          <t>Activity, associate</t>
        </is>
      </c>
      <c r="B45" s="4" t="inlineStr">
        <is>
          <t>[1]</t>
        </is>
      </c>
      <c r="C45" s="4" t="inlineStr">
        <is>
          <t>Construction, use, maintenance, adaptation and administration of port facilities, ports, private docks or service to the general public</t>
        </is>
      </c>
    </row>
    <row r="46">
      <c r="A46" s="4" t="inlineStr">
        <is>
          <t>Country/Domicile, associate</t>
        </is>
      </c>
      <c r="B46" s="4" t="inlineStr">
        <is>
          <t>[1]</t>
        </is>
      </c>
      <c r="C46" s="4" t="inlineStr">
        <is>
          <t>Colombia</t>
        </is>
      </c>
    </row>
    <row r="47">
      <c r="A47" s="4" t="inlineStr">
        <is>
          <t>Geographic area of operations, associate</t>
        </is>
      </c>
      <c r="B47" s="4" t="inlineStr">
        <is>
          <t>[1]</t>
        </is>
      </c>
      <c r="C47" s="4" t="inlineStr">
        <is>
          <t>Colombia</t>
        </is>
      </c>
    </row>
    <row r="48">
      <c r="A48" s="4" t="inlineStr">
        <is>
          <t>Equity</t>
        </is>
      </c>
      <c r="B48" s="4" t="inlineStr">
        <is>
          <t>[1]</t>
        </is>
      </c>
      <c r="C48" s="5" t="n">
        <v>5297</v>
      </c>
    </row>
    <row r="49">
      <c r="A49" s="4" t="inlineStr">
        <is>
          <t>Profit (loss) of the year</t>
        </is>
      </c>
      <c r="B49" s="4" t="inlineStr">
        <is>
          <t>[1]</t>
        </is>
      </c>
      <c r="C49" s="6" t="n">
        <v>192</v>
      </c>
    </row>
    <row r="50">
      <c r="A50" s="4" t="inlineStr">
        <is>
          <t>Total assets</t>
        </is>
      </c>
      <c r="B50" s="4" t="inlineStr">
        <is>
          <t>[1]</t>
        </is>
      </c>
      <c r="C50" s="6" t="n">
        <v>7943</v>
      </c>
    </row>
    <row r="51">
      <c r="A51" s="4" t="inlineStr">
        <is>
          <t>Total liabilities</t>
        </is>
      </c>
      <c r="B51" s="4" t="inlineStr">
        <is>
          <t>[1]</t>
        </is>
      </c>
      <c r="C51" s="5" t="n">
        <v>2646</v>
      </c>
    </row>
    <row r="52"/>
    <row r="53">
      <c r="A53" s="4" t="inlineStr">
        <is>
          <t>[1]</t>
        </is>
      </c>
      <c r="B53" s="4" t="inlineStr">
        <is>
          <t>Information available as of May 31, 2021 .</t>
        </is>
      </c>
    </row>
    <row r="54">
      <c r="A54" s="4" t="inlineStr">
        <is>
          <t>[2]</t>
        </is>
      </c>
      <c r="B54" s="4" t="inlineStr">
        <is>
          <t>Information available as of September 30, 2020, the investment is totally impaired.</t>
        </is>
      </c>
    </row>
  </sheetData>
  <mergeCells count="5">
    <mergeCell ref="A1:B2"/>
    <mergeCell ref="C1:D1"/>
    <mergeCell ref="A52:E52"/>
    <mergeCell ref="B53:E53"/>
    <mergeCell ref="B54:E54"/>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receivables, net</t>
        </is>
      </c>
      <c r="B1" s="2" t="inlineStr">
        <is>
          <t>6 Months Ended</t>
        </is>
      </c>
    </row>
    <row r="2">
      <c r="B2" s="2" t="inlineStr">
        <is>
          <t>Jun. 30, 2021</t>
        </is>
      </c>
    </row>
    <row r="3">
      <c r="A3" s="3" t="inlineStr">
        <is>
          <t>Trade and other receivables, net</t>
        </is>
      </c>
    </row>
    <row r="4">
      <c r="A4" s="4" t="inlineStr">
        <is>
          <t>Trade and other receivables, net</t>
        </is>
      </c>
      <c r="B4" s="4" t="inlineStr">
        <is>
          <t>7. Trade and other receivables ​ ​ ​ ​ ​ ​ ​ ​ As of June 30, ​ As of December 31, ​ 2021 2020 ​ ​ (Unaudited) ​ ​ Current Customers Foreign 2,987,223 ​ 2,021,070 Domestic 2,236,968 ​ 1,913,106 Fuel price stabilization fund (1) 3,785,873 ​ 319,927 Employee loans ​ 91,738 ​ 97,723 Industrial services ​ 41,007 ​ 39,651 Related parties (Note 28) ​ 28,332 ​ 105,048 Others (2) 368,495 ​ 322,567 ​ 9,539,636 ​ 4,819,092 Non–current ​ Employee loans 461,709 ​ 474,693 Domestic customers ​ 55,479 ​ 51,955 Others (2) 221,115 ​ 149,959 ​ 738,303 ​ 676,607 ​ (1) Corresponds to the application of Resolution 180522 of March 29, 2010 and other regulations that modify and add it (Decree 1880 of 2014 and Decree 1068 of 2015), which establishes the procedure to recognize the subsidy for refiners and importers of motor gasoline current and ACPM, and the methodology for calculating the net position (value generated between the parity price and the regulated price, which can be positive or negative). According to the Resolution, the increase in receivables corresponds to the increase in Brent prices. (2) Corresponds mainly to crude oil loan agreements in transportation systems. The carrying amounts of trade and other receivables approximate their fair valu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1</t>
        </is>
      </c>
    </row>
    <row r="3">
      <c r="A3" s="3" t="inlineStr">
        <is>
          <t>Inventories</t>
        </is>
      </c>
    </row>
    <row r="4">
      <c r="A4" s="4" t="inlineStr">
        <is>
          <t>Inventories</t>
        </is>
      </c>
      <c r="B4" s="4" t="inlineStr">
        <is>
          <t>8. Inventories ​ ​ ​ ​ ​ ​ ​ ​ As of June 30, ​ As of December 31, ​ 2021 2020 ​ ​ (Unaudited) ​ ​ Crude (1) 2,646,261 1,719,426 Fuels and petrochemicals 2,357,105 1,407,297 Materials for goods production 2,173,980 1,927,237 ​ 7,177,346 5,053,960 ​ (1) The variation is mainly generated by the increase in the price of crude oil given the recovery of international benchmarks observed in 2021 and by a higher level of inventory in trans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financial assets</t>
        </is>
      </c>
      <c r="B1" s="2" t="inlineStr">
        <is>
          <t>6 Months Ended</t>
        </is>
      </c>
    </row>
    <row r="2">
      <c r="B2" s="2" t="inlineStr">
        <is>
          <t>Jun. 30, 2021</t>
        </is>
      </c>
    </row>
    <row r="3">
      <c r="A3" s="3" t="inlineStr">
        <is>
          <t>Other financial assets</t>
        </is>
      </c>
    </row>
    <row r="4">
      <c r="A4" s="4" t="inlineStr">
        <is>
          <t>Other financial assets</t>
        </is>
      </c>
      <c r="B4" s="4" t="inlineStr">
        <is>
          <t>9. Other financial assets ​ ​ ​ ​ ​ ​ ​ ​ As of June 30, ​ As of December 31, ​ 2021 2020 ​ ​ (Unaudited) ​ ​ Assets measured at fair value Investment portfolio – Local currency 468,725 ​ 474,535 Investment portfolio – Foreign currency 913,753 ​ 2,494,124 Assets measured at fair value through other comprehensive income 1,182 ​ 732 Hedging instruments (1) 11,460 ​ 98,877 ​ ​ 1,395,120 ​ 3,068,268 Assets measured at amortized cost 3,588 ​ 3,391 ​ 1,398,708 ​ 3,071,659 Current 206,284 ​ 2,194,651 Non–current 1,192,424 ​ 877,008 ​ ​ 1,398,708 ​ 3,071,659 ​ (1) As of June 30, 2021, it corresponds to swap contracts to hedge commodity price risk and forwards to hedge exchange rate risk. ​ Fair value ​ ​ ​ ​ ​ ​ ​ ​ As of June 30, ​ As of December 31, ​ ​ 2021 2020 ​ ​ (Unaudited) ​ ​ Level 1 120,893 5,273 Level 2 1,274,227 3,062,995 ​ 1,395,120 3,068,268 ​ There were no transfers between hierarchy levels during the periods. For the process of establishing levels of the fair value for investments, in addition to the information used for valuation, other relevant aspects are also considered, such as the issuer rating, investment rating and issuer risk analysis performed by the Group, thus making it possible to establish the appropriate hierarchy level for inves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6 Months Ended</t>
        </is>
      </c>
    </row>
    <row r="2">
      <c r="B2" s="2" t="inlineStr">
        <is>
          <t>Jun. 30, 2021</t>
        </is>
      </c>
    </row>
    <row r="3">
      <c r="A3" s="3" t="inlineStr">
        <is>
          <t>Taxes</t>
        </is>
      </c>
    </row>
    <row r="4">
      <c r="A4" s="4" t="inlineStr">
        <is>
          <t>Taxes</t>
        </is>
      </c>
      <c r="B4" s="4" t="inlineStr">
        <is>
          <t>10. Taxes 10.1 Current tax assets and tax liabilities ​ ​ ​ ​ ​ ​ ​ As of June 30, ​ As of December 31, ​ ​ 2021 2020 ​ ​ (Unaudited) ​ ​ Current tax assets ​ ​ Income tax (1) ​ 2,351,296 1,823,027 Credit tax balance (2) ​ 2,135,113 1,311,693 Other taxes (3) ​ 1,078,562 ​ 841,575 ​ ​ 5,564,971 3,976,295 Non-current tax assets ​ ​ ​ ​ Deferred tax (4) ​ 8,162,781 ​ 7,673,912 Income tax (5) ​ 410,819 ​ 397,821 ​ ​ 8,573,600 ​ 8,071,733 ​ ​ ​ ​ ​ Current tax liabilities ​ ​ ​ Income tax payable (6) ​ 246,794 811,197 Industry and commerce tax ​ 123,536 ​ 161,813 National tax and surcharge on gasoline ​ 142,535 137,710 Carbon tax ​ 45,233 64,091 Value added tax ​ 53,411 ​ 5,607 Other taxes ​ 89,276 63,465 ​ ​ 700,785 1,243,883 ​ ​ ​ ​ ​ Non-current tax liabilities ​ ​ ​ ​ Deferred tax (7) ​ 1,784,493 ​ 1,639,206 Income tax (8) ​ 252,598 ​ 226,848 ​ ​ 2,037,091 ​ 1,866,054 ​ (1) Given the payment for self-withholdings during the year, credit for foreign tax paid, credit for 50% of the industry and commerce paid has generated a favorable balance for the term. (2) Corresponds mainly to the Ecopetrol´s value added tax (VAT) and credit industry and commerce tax balance. (3) Includes the VAT credit derived from the acquisition of real productive fixed assets, following Article 95 of Law 2010 of 2019 and municipal advance payments and municipal self-withholdings. (4) The increase presented in the deferred tax asset during 2021, was generated mainly by the effect of foreign exchange in loans. The financial projections of the Group estimate that in the future enough fiscal profits will be generated to allow their recoverability within the terms established in the current fiscal regulations. (5) Corresponds to the effective VAT credit paid on the acquisition of real productive fixed assets, which, given the limitations established by law, will be used in future income tax returns. (6) Corresponds mainly to the Ocensa and Cenit value income tax advances for the fiscal year 2021. (7) The increase is mainly due to the variation in the exchange rate. (8) The advance payment mechanism of “works for taxes” is regulated by article 800 of the tax statute, which established it as a form of payment in respect to the income tax payable for the years 2017, 2018 and 2019. In compliance therewith, in May 2018, 2019 and 2020, the Group recognized an asset and a liability for the value of the projects designated for each fiscal year. According to IAS 34, for deferred income tax calculation purposes, the Company used the best estimate of the weighted average annual income tax rate expected for the full financial year. 10.2 Income tax In accordance with Law 2010/2019 (Tax Reform) the tax provisions applicable in Colombia for the taxable year 2021 are the following: - The general rate of income tax applicable to national companies, permanent establishments and foreign entities will be 31% and 30% for the year 2022 and subsequent years. - For the years 2020 and 2021, the applicable rate for purposes of calculating the income tax under the presumptive income system will be 0.5% and 0%, respectively, of the taxpayer's net worth from the immediately previous year. - The income tax for tax free trade zone users will be 20% if the company is located in the free zones and has a Legal Stability Agreement (hereinafter, LSA) the income tax rate will continue to be 15% during the term of said contract. This is the case of Refinería de Cartagena S.A.S. (“Reficar”) and Esenttia Masterbatch Ltda. ("Esenttia MB"). - For fiscal year 2021, the Group had subsidiaries that were subject to a 31% income tax rate, subsidiaries located in free trade zones that were subject to a 15% income tax rate depending upon whether or not they complied with the LSA rules and other subsidiaries that were subject to statutory income tax rates applicable in countries where they are incorporated. - The tax depreciation percentages are adjusted based on the table established in Law 1819 of 2016. On the other hand, oil investments amortization will be calculated based on the technical production units as it is recorded for accounting purposes. - The cost of acquisition of exploration rights, geology and geophysics (G&amp;G), exploratory drilling, among others, is capitalized for tax purposes until the technical and commercial feasibilities of extracting the resource are achieved. - Tax losses generated as of January 1, 2017, may be offset by the liquid income generated in the following 12 years. - Following the article 290 of Law 1819 of 2016, any excess between estimated income reported and CREE that has not yet been offset may be offset in accordance with the formula provided for this purpose in said article and subject to the term established in Article 189 of the Colombian Tax Code. Statute of limitation of review for tax returns By general rule, the statute of limitations for the income tax return corresponds to 3 years counted as from the due date to file the return or the filing date, when these have been filed late. Returns filed by taxpayers that have made transactions, subject to the transfer pricing regulations, have a five-year statute of limitations, for the tax returns that are filed as of January 1, 2020. For tax returns with credit balances, the statute of limitations will be 3 years as of the filing date of the request for refund or offsetting. For tax returns in which tax losses are carried forward, the statute of limitations will be 6 years (5 years from 2020) counted as of their filing date. With respect to tax returns where tax losses are calculated, the statute of limitations will be 12 years and if the losses are carried forward within the last 2 years of the 12–year period, the statute of limitations will be extended up to 3 additional years from the year of offsetting. The income tax returns of the taxable years 2011, 2012, 2014, 2015, 2016, 2017, 2018, 2019 and 2020 and income tax for equality - CREE - of the taxable years 2014, 2015, and 2016 of Group Companies are subject to acceptance and review by the tax authorities. Income tax expense ​ ​ ​ ​ ​ ​ ​ ​ Six-month period ended ​ ​ June 30, ​ 2021 2020 ​ (Unaudited) ​ Current income tax 2,746,903 1,741,312 Deferred income tax 913,455 (801,302) Adjustments to prior years’ current and deferred tax ​ (18,999) ​ (31,059) Income tax expense ​ 3,641,359 ​ 908,951 ​ Reconciliation of the income tax expenses For interim periods, and in compliance with IAS 34, the income tax for the period is recognized by applying the effective tax rate projected for the year to the pre-tax accounting profit of the period of closing. The effective tax rate as of June 30, 2021 is 33.8%; the variation of -39.2 73.0 Deferred income tax ​ ​ ​ ​ ​ ​ ​ ​ As of June 30, ​ As of December 31, ​ ​ 2021 2020 ​ ​ (Unaudited) ​ ​ Deferred tax assets ​ 8,162,781 7,673,912 Deferred tax liabilities ​ (1,784,493) (1,639,206) Net deferred income tax ​ 6,378,288 6,034,706 ​ The detail of deferred taxes assets and liabilities is as follows: ​ ​ ​ ​ ​ ​ ​ ​ As of June 30, ​ As of December 31, ​ ​ 2021 2020 Deferred tax assets (liabilities) ​ (Unaudited) Loss carry forwards (1) ​ 3,541,693 4,478,606 Provisions (2) ​ 3,217,136 3,187,850 Employee benefits (3) ​ 2,038,462 1,874,242 Accounts payable ​ 25,084 (10,626) Loans and borrowings (4) ​ 1,983,432 ​ 846,019 Accounts receivable ​ 126,954 183,843 Excess presumptive income ​ — 61,722 Other ​ (17,844) ​ 47,269 Goodwill (5) ​ (366,346) (366,346) Property plant and equipment and Natural and environmental resources (6) ​ (4,170,283) (4,267,873) ​ ​ 6,378,288 6,034,706 ​ (1) The reduction compared to December 2020 mainly corresponds to the fact that the deferred tax associated with tax losses and excess presumptive income for Ecopetrol was offset based on the results and projections for the year. The deferred tax asset for tax losses corresponds to COP$3,541,693, made up of: Ecopetrol USA Inc. for COP$1,793,913, Refinería de Cartagena for COP$1,734,569, and Invercolsa COP$13,211. (2) Corresponds to non-deductible accounting provisions, mainly the asset retirement obligation (ARO) provision. (3) Actuarial calculations for health, pensions, education, pension bonuses and other long-term benefits to employees. (4) The increase is mainly due to the variation in the exchange rate. (5) According to Colombian tax law, goodwill acquired before 2017 is subject to amortization, while under IFRS it is not amortized but such goodwill is subject to impairment tests, and any difference results in a deferred tax liability. (6) For tax purposes natural and environmental resources and property, plant and equipment have a useful life and a methodology for calculating depreciation and amortization different from those determined under international accounting standards. Under NCIF (Accounting and Financial Information Standards accepted in Colombia), the useful life is determined by a technical analysis. This difference translates into a different depreciation base for accounting and tax purposes. Within this item the amount of tax is also included for capital gains of 10% on land, as well as the application of the income tax rate of 31% and 30% for the other assets. The Group offsets tax assets and liabilities only if it has a legally enforceable right to offset current tax assets and liabilities, and in the case of deferred tax assets and liabilities, to the extent that they also correspond to income taxes required by the same tax jurisdiction and by the same tax authority. Non-recognized deferred tax asset The deferred tax asset related to the tax losses generated by the following companies are not recognized, Andean Chemicals Ltd for COP$1,852, and the excess of presumptive income of Hocol Petroleum Company (“HPL”) for COP$12,077, Andean Chemicals Ltd for COP$4,332 and Refinería de Cartagena S.A.S for COP$227,680. Since Management has assessed and reached the conclusion it is not probable that the deferred tax asset related to these tax losses and presumptive income excesses will be recoverable in the short term. Additionally, the deferred tax asset was not recognized on the difference between the accounting and tax basis associated with investments in Ecopetrol subsidiaries and joint ventures (Base: COP$827,710 - Tax: COP$82,771), as the Ecopetrol Business Group does not have any intention of selling these assets in the foreseeable future and Ecopetrol is able to control the timing of the reversal of the temporary difference. The movements of deferred tax assets and liabilities to income for the periods ended June 30, 2021 and December 31, 2020: ​ ​ ​ ​ ​ ​ ​ ​ As of June 30, ​ As of December 31, ​ ​ 2021 2020 ​ ​ (Unaudited) ​ Opening balance ​ 6,034,706 5,480,516 Deferred tax recognized in profit or loss ​ (929,331) ​ 928,517 Increase due to business combinations ​ — (383,346) Deferred tax recognized in other comprehensive income (a) ​ 1,084,030 ​ 89,526 Foreign currency translation ​ 188,883 (80,507) Closing balance ​ 6,378,288 ​ 6,034,706 ​ (a) The following is the composition of the income tax recorded against other comprehensive income: ​ ​ ​ ​ ​ ​ ​ ​ June 30, 2021 (unaudited) Base Deferred tax Total Actuarial valuation gains (losses) 511,273 (153,382) 357,891 Cash flow hedging for future crude oil exports ​ 315,515 ​ (95,480) ​ 220,035 Hedge of a net investment in a foreign operation ​ 2,639,256 ​ (791,777) ​ 1,847,479 Hedge with derivative instruments 143,496 (43,391) 100,105 ​ 3,609,540 (1,084,030) 2,525,510 ​ ​ ​ ​ ​ ​ ​ ​ December 31, 2020 Base Deferred tax Total Actuarial valuation gains (losses) (137,459) 41,238 (96,221) Cash flow hedging for future crude oil exports ​ (1,186) ​ 1,908 ​ 722 Hedge of a net investment in a foreign operation ​ 520,490 ​ (156,147) ​ 364,343 Hedge with derivative instruments (78,547) 23,475 (55,072) ​ ​ 303,298 ​ (89,526) ​ 213,7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6 Months Ended</t>
        </is>
      </c>
    </row>
    <row r="2">
      <c r="B2" s="2" t="inlineStr">
        <is>
          <t>Jun. 30, 2021</t>
        </is>
      </c>
    </row>
    <row r="3">
      <c r="A3" s="3" t="inlineStr">
        <is>
          <t>Other assets</t>
        </is>
      </c>
    </row>
    <row r="4">
      <c r="A4" s="4" t="inlineStr">
        <is>
          <t>Other assets</t>
        </is>
      </c>
      <c r="B4" s="4" t="inlineStr">
        <is>
          <t>11. Other assets ​ ​ ​ ​ ​ ​ ​ As of June 30, ​ As of December 31, ​ ​ 2021 2020 ​ ​ (Unaudited) ​ ​ Current ​ ​ Partners in joint operations (1) ​ 638,313 ​ 534,145 Advanced payments to contractors and suppliers ​ 509,706 503,698 Prepaid expenses ​ 244,957 369,979 Trust funds (2) ​ 281,424 ​ 218,158 Related parties (Note 28) ​ 2,469 7,093 Other assets ​ 30,414 30,963 ​ ​ 1,707,283 1,664,036 Non–current ​ ​ ​ Abandonment and pension funds (3) ​ 410,586 405,376 Trust funds (2) ​ 373,494 338,067 Employee benefits (4) ​ 232,387 221,658 Advanced payments and deposits ​ 54,101 54,392 Judicial deposits and judicial attachments ​ 39,818 42,672 Other assets ​ 22,355 27,949 ​ ​ 1,132,741 1,090,114 ​ (1) Corresponds to the net value of cash calls and cutbacks generated in relation to the operations carried out with partners through Exploration and Production (E&amp;P) contracts, Technical Evaluations (TEA) contracts and agreements entered in to with the National Hydrocarbons Agency of Colombia (ANH), as well as through association contracts and other types of contracts. (2) It mainly includes the resources invested in a trust destined to taxes paid through social and infrastructure projects, payment mechanism for 2019- and 2020-income tax, constituted in compliance with article 238 of Law 1819 of 2016 - Tax Reform. (3) Corresponds to Ecopetrol’s share in trusts established to support costs of abandonment of wells and dismantling of facilities as well as the payment of future retirement pensions in some association contracts. (4) Corresponds to the benefit of lower interest rates on employee loans, granted by Ecopetro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ssociates and joint ventures</t>
        </is>
      </c>
      <c r="B1" s="2" t="inlineStr">
        <is>
          <t>6 Months Ended</t>
        </is>
      </c>
    </row>
    <row r="2">
      <c r="B2" s="2" t="inlineStr">
        <is>
          <t>Jun. 30, 2021</t>
        </is>
      </c>
    </row>
    <row r="3">
      <c r="A3" s="3" t="inlineStr">
        <is>
          <t>Investments in associates and joint ventures</t>
        </is>
      </c>
    </row>
    <row r="4">
      <c r="A4" s="4" t="inlineStr">
        <is>
          <t>Investments in associates and joint ventures</t>
        </is>
      </c>
      <c r="B4" s="4" t="inlineStr">
        <is>
          <t>12. Investments in associates and joint ventures 12.1 ​ ​ ​ ​ ​ ​ ​ ​ As of June 30, ​ As of December 31, ​ ​ 2021 2020 ​ ​ (Unaudited) ​ ​ Joint ventures ​ ​ Equion Energía Limited ​ 1,780,068 1,642,735 Offshore International Group (1) ​ — 613,258 Ecodiesel Colombia S.A. ​ 48,253 51,672 ​ ​ 1,828,321 2,307,665 Less impairment: ​ ​ Equion Energía Limited ​ (314,460) (314,460) Offshore International Group (1) ​ — (609,826) ​ ​ 1,513,861 1,383,379 Associates ​ ​ Gases del Caribe S.A. E.S.P. ​ 1,524,380 1,512,629 Gas Natural del Oriente S.A. E.S.P. ​ 139,502 143,893 Gases de la Guajira S.A. E.S.P. ​ 69,748 69,518 E2 Energía Eficiente S.A. E.S.P. ​ 34,761 ​ 35,614 Extrucol S.A. ​ 26,076 ​ 26,996 Serviport S.A. ​ 8,541 ​ 8,541 Sociedad Portuaria Olefinas ​ 3,288 2,599 ​ ​ 1,806,296 ​ 1,799,790 Less impairment: Serviport S.A. ​ (8,541) (8,541) ​ ​ 1,797,755 1,791,249 ​ ​ 3,311,616 3,174,628 ​ (1) On January 19, 2021, by signing the share purchase agreement with one of the subsidiaries of De Jong Capital LLC., as the buyer, Ecopetrol formalized the disposal of the entire participation in the equity in Offshore International Group (OIG), in which it had a participation of 50%. This operation generated the following impacts on the results of the period: profit from the sale of assets for COP$4,923 and the realization of other comprehensive income for COP$361,728 (Note 26). Movement of investments in associates and joint ventures for the period ended June 30, 2021: ​ ​ ​ ​ ​ ​ ​ ​ Associates Joint ventures Total Balance as of December 31, 2020 1,791,249 1,383,379 3,174,628 Equity method recognized in: ​ ​ ​ Profit or loss 90,317 24,919 115,236 Share of other comprehensive income 488 124,044 124,532 Dividends declared (84,299) (15,000) (99,299) Transfers ​ — ​ (3,481) ​ (3,481) Balance as of June 30, 2021 (Unaudited) 1,797,755 1,513,861 3,311,616 ​ ​ ​ ​ ​ ​ ​ ​ ​ ​ Associates Joint ventures Total Balance as of December 31, 2019 1,826,757 1,418,315 3,245,072 Equity method recognized in: Profit or loss 114,779 (38,443) 76,336 Share of other comprehensive income (2,923) — (2,923) Dividends declared (148,665) (9,017) (157,682) Impairment reversal (loss) 2,529 (69,041) (66,512) Foreign currency translation (1,228) 81,565 80,337 Balance as of December 31, 2020 1,791,249 1,383,379 3,174,6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6 Months Ended</t>
        </is>
      </c>
    </row>
    <row r="2">
      <c r="B2" s="2" t="inlineStr">
        <is>
          <t>Jun. 30, 2021</t>
        </is>
      </c>
    </row>
    <row r="3">
      <c r="A3" s="3" t="inlineStr">
        <is>
          <t>Property, plant and equipment</t>
        </is>
      </c>
    </row>
    <row r="4">
      <c r="A4" s="4" t="inlineStr">
        <is>
          <t>Property, plant and equipment</t>
        </is>
      </c>
      <c r="B4" s="4" t="inlineStr">
        <is>
          <t>13. Property, plant and equipment The movement of property, plant and equipment for the period ended June 30, 2021 with its corresponding depreciation and impairment, has been as follows: ​ ​ ​ ​ ​ ​ ​ ​ ​ ​ ​ ​ ​ ​ ​ ​ ​ ​ Pipelines, ​ ​ ​ ​ ​ ​ ​ Plant and ​ networks and ​ Work in ​ ​ ​ ​ ​ ​ ​ ​ ​ ​ equipment ​ lines ​ progress ​ Buildings ​ Lands ​ Other ​ Total Cost Balance as of December 31, 2020 51,088,781 37,141,694 7,514,228 8,412,469 4,112,826 2,692,461 110,962,459 Additions/capitalizations 753,624 429,434 902,157 66,392 1,649 104,585 2,257,841 Decrease in abandonment cost (Note 20) — (22,521) — — — — (22,521) Capitalized financial interests (1) 31,761 14,117 13,558 2,014 88 5,442 66,980 Exchange differences capitalized ​ 954 ​ 424 ​ 407 ​ 61 ​ 3 ​ 164 ​ 2,013 Disposals (130,961) (12,809) (33) (8,821) (246) (24,679) (177,549) Foreign currency translation ​ 2,845,316 ​ 1,015,583 ​ 79,730 ​ 124,088 ​ 148,475 ​ 64,383 ​ 4,277,575 Reclassifications/transfers ​ (229,938) ​ 43,931 ​ (3,940) ​ 14,203 ​ — ​ (46,975) ​ (222,719) Balance as of June 30, 2021 (Unaudited) 54,359,537 38,609,853 8,506,107 8,610,406 4,262,795 2,795,381 117,144,079 ​ ​ ​ ​ ​ ​ ​ ​ ​ ​ ​ ​ ​ ​ ​ ​ ​ ​ ​ ​ ​ ​ ​ ​ ​ ​ ​ ​ ​ ​ ​ ​ ​ ​ ​ ​ ​ ​ ​ ​ ​ ​ ​ Accumulated depreciation and impairment losses Balance as of December 31, 2020 (21,256,869) ​ (17,558,024) ​ (1,023,456) ​ (3,628,724) ​ (78,548) ​ (908,500) ​ (44,454,121) Depreciation expense (1,159,638) ​ (748,567) ​ — ​ (183,338) ​ — ​ (53,827) ​ (2,145,370) (Impairment) Recovery 3,432 ​ — ​ — ​ 18 ​ — ​ — ​ 3,450 Disposals 124,202 ​ 3,577 ​ — ​ 5,451 ​ — ​ 22,981 ​ 156,211 Foreign currency translation ​ (975,677) ​ (432,119) ​ (932) ​ (40,976) ​ (3,130) ​ (32,463) ​ (1,485,297) Reclassifications/transfers 170,367 ​ (17,697) ​ 20,127 ​ (7,554) ​ — ​ (4,102) ​ 161,141 Balance as of June 30, 2021 (Unaudited) (23,094,183) ​ (18,752,830) ​ (1,004,261) ​ (3,855,123) ​ (81,678) ​ (975,911) ​ (47,763,986) Balance as of December 31, 2020 29,831,912 ​ 19,583,670 ​ 6,490,772 ​ 4,783,745 ​ 4,034,278 ​ 1,783,961 ​ 66,508,338 Balance as of June 30, 2021 (Unaudited) ​ 31,265,354 ​ 19,857,023 ​ 7,501,846 ​ 4,755,283 ​ 4,181,117 ​ 1,819,470 ​ 69,380,093 ​ (1) Financial interest is capitalized based on the weighted average rate of borrowing costs. See Note 17 - Loans and borrowings. ​ The Group performs an impairment test in December of each year or when circumstances indicate that the carrying value of its assets may be above the recoverable amount. The key assumptions for determining the recoverable value of cash generating units were disclosed in the financial statements for the year ended December 31, 2020. No indicators of impairment were identified by management on June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statement of financial position - COP ($) $ in Millions</t>
        </is>
      </c>
      <c r="B1" s="2" t="inlineStr">
        <is>
          <t>Jun. 30, 2021</t>
        </is>
      </c>
      <c r="C1" s="2" t="inlineStr">
        <is>
          <t>Dec. 31, 2020</t>
        </is>
      </c>
    </row>
    <row r="2">
      <c r="A2" s="3" t="inlineStr">
        <is>
          <t>Current assets</t>
        </is>
      </c>
    </row>
    <row r="3">
      <c r="A3" s="4" t="inlineStr">
        <is>
          <t>Cash and cash equivalents</t>
        </is>
      </c>
      <c r="B3" s="5" t="n">
        <v>5021544</v>
      </c>
      <c r="C3" s="5" t="n">
        <v>5082308</v>
      </c>
    </row>
    <row r="4">
      <c r="A4" s="4" t="inlineStr">
        <is>
          <t>Trade and other receivables</t>
        </is>
      </c>
      <c r="B4" s="6" t="n">
        <v>9539636</v>
      </c>
      <c r="C4" s="6" t="n">
        <v>4819092</v>
      </c>
    </row>
    <row r="5">
      <c r="A5" s="4" t="inlineStr">
        <is>
          <t>Inventories</t>
        </is>
      </c>
      <c r="B5" s="6" t="n">
        <v>7177346</v>
      </c>
      <c r="C5" s="6" t="n">
        <v>5053960</v>
      </c>
    </row>
    <row r="6">
      <c r="A6" s="4" t="inlineStr">
        <is>
          <t>Other financial assets</t>
        </is>
      </c>
      <c r="B6" s="6" t="n">
        <v>206284</v>
      </c>
      <c r="C6" s="6" t="n">
        <v>2194651</v>
      </c>
    </row>
    <row r="7">
      <c r="A7" s="4" t="inlineStr">
        <is>
          <t>Current tax assets</t>
        </is>
      </c>
      <c r="B7" s="6" t="n">
        <v>5564971</v>
      </c>
      <c r="C7" s="6" t="n">
        <v>3976295</v>
      </c>
    </row>
    <row r="8">
      <c r="A8" s="4" t="inlineStr">
        <is>
          <t>Other assets</t>
        </is>
      </c>
      <c r="B8" s="6" t="n">
        <v>1707283</v>
      </c>
      <c r="C8" s="6" t="n">
        <v>1664036</v>
      </c>
    </row>
    <row r="9">
      <c r="A9" s="4" t="inlineStr">
        <is>
          <t>Current assets subtotal</t>
        </is>
      </c>
      <c r="B9" s="6" t="n">
        <v>29217064</v>
      </c>
      <c r="C9" s="6" t="n">
        <v>22790342</v>
      </c>
    </row>
    <row r="10">
      <c r="A10" s="4" t="inlineStr">
        <is>
          <t>Assets held for sale</t>
        </is>
      </c>
      <c r="B10" s="6" t="n">
        <v>52613</v>
      </c>
      <c r="C10" s="6" t="n">
        <v>44032</v>
      </c>
    </row>
    <row r="11">
      <c r="A11" s="4" t="inlineStr">
        <is>
          <t>Total current assets</t>
        </is>
      </c>
      <c r="B11" s="6" t="n">
        <v>29269677</v>
      </c>
      <c r="C11" s="6" t="n">
        <v>22834374</v>
      </c>
    </row>
    <row r="12">
      <c r="A12" s="3" t="inlineStr">
        <is>
          <t>Non-current assets</t>
        </is>
      </c>
    </row>
    <row r="13">
      <c r="A13" s="4" t="inlineStr">
        <is>
          <t>Trade and other receivables</t>
        </is>
      </c>
      <c r="B13" s="6" t="n">
        <v>738303</v>
      </c>
      <c r="C13" s="6" t="n">
        <v>676607</v>
      </c>
    </row>
    <row r="14">
      <c r="A14" s="4" t="inlineStr">
        <is>
          <t>Other financial assets</t>
        </is>
      </c>
      <c r="B14" s="6" t="n">
        <v>1192424</v>
      </c>
      <c r="C14" s="6" t="n">
        <v>877008</v>
      </c>
    </row>
    <row r="15">
      <c r="A15" s="4" t="inlineStr">
        <is>
          <t>Investment in associates and joint ventures</t>
        </is>
      </c>
      <c r="B15" s="6" t="n">
        <v>3311616</v>
      </c>
      <c r="C15" s="6" t="n">
        <v>3174628</v>
      </c>
    </row>
    <row r="16">
      <c r="A16" s="4" t="inlineStr">
        <is>
          <t>Property, plant and equipment</t>
        </is>
      </c>
      <c r="B16" s="6" t="n">
        <v>69380093</v>
      </c>
      <c r="C16" s="6" t="n">
        <v>66508338</v>
      </c>
    </row>
    <row r="17">
      <c r="A17" s="4" t="inlineStr">
        <is>
          <t>Natural and environmental resources</t>
        </is>
      </c>
      <c r="B17" s="6" t="n">
        <v>33235969</v>
      </c>
      <c r="C17" s="6" t="n">
        <v>31934159</v>
      </c>
    </row>
    <row r="18">
      <c r="A18" s="4" t="inlineStr">
        <is>
          <t>Right-of-use assets</t>
        </is>
      </c>
      <c r="B18" s="6" t="n">
        <v>352639</v>
      </c>
      <c r="C18" s="6" t="n">
        <v>377886</v>
      </c>
    </row>
    <row r="19">
      <c r="A19" s="4" t="inlineStr">
        <is>
          <t>Intangible assets</t>
        </is>
      </c>
      <c r="B19" s="6" t="n">
        <v>588393</v>
      </c>
      <c r="C19" s="6" t="n">
        <v>555043</v>
      </c>
    </row>
    <row r="20">
      <c r="A20" s="4" t="inlineStr">
        <is>
          <t>Non-current tax assets</t>
        </is>
      </c>
      <c r="B20" s="6" t="n">
        <v>8573600</v>
      </c>
      <c r="C20" s="6" t="n">
        <v>8071733</v>
      </c>
    </row>
    <row r="21">
      <c r="A21" s="4" t="inlineStr">
        <is>
          <t>Goodwill</t>
        </is>
      </c>
      <c r="B21" s="6" t="n">
        <v>1594279</v>
      </c>
      <c r="C21" s="6" t="n">
        <v>1594279</v>
      </c>
    </row>
    <row r="22">
      <c r="A22" s="4" t="inlineStr">
        <is>
          <t>Other assets</t>
        </is>
      </c>
      <c r="B22" s="6" t="n">
        <v>1132741</v>
      </c>
      <c r="C22" s="6" t="n">
        <v>1090114</v>
      </c>
    </row>
    <row r="23">
      <c r="A23" s="4" t="inlineStr">
        <is>
          <t>Total non-current assets</t>
        </is>
      </c>
      <c r="B23" s="6" t="n">
        <v>120100057</v>
      </c>
      <c r="C23" s="6" t="n">
        <v>114859795</v>
      </c>
    </row>
    <row r="24">
      <c r="A24" s="4" t="inlineStr">
        <is>
          <t>Total assets</t>
        </is>
      </c>
      <c r="B24" s="6" t="n">
        <v>149369734</v>
      </c>
      <c r="C24" s="6" t="n">
        <v>137694169</v>
      </c>
    </row>
    <row r="25">
      <c r="A25" s="3" t="inlineStr">
        <is>
          <t>Current liabilities</t>
        </is>
      </c>
    </row>
    <row r="26">
      <c r="A26" s="4" t="inlineStr">
        <is>
          <t>Loans and borrowings</t>
        </is>
      </c>
      <c r="B26" s="6" t="n">
        <v>5323448</v>
      </c>
      <c r="C26" s="6" t="n">
        <v>4923346</v>
      </c>
    </row>
    <row r="27">
      <c r="A27" s="4" t="inlineStr">
        <is>
          <t>Trade and other payables</t>
        </is>
      </c>
      <c r="B27" s="6" t="n">
        <v>9760093</v>
      </c>
      <c r="C27" s="6" t="n">
        <v>8449041</v>
      </c>
    </row>
    <row r="28">
      <c r="A28" s="4" t="inlineStr">
        <is>
          <t>Provisions for employee benefits</t>
        </is>
      </c>
      <c r="B28" s="6" t="n">
        <v>1926005</v>
      </c>
      <c r="C28" s="6" t="n">
        <v>2022137</v>
      </c>
    </row>
    <row r="29">
      <c r="A29" s="4" t="inlineStr">
        <is>
          <t>Current tax liabilities</t>
        </is>
      </c>
      <c r="B29" s="6" t="n">
        <v>700785</v>
      </c>
      <c r="C29" s="6" t="n">
        <v>1243883</v>
      </c>
    </row>
    <row r="30">
      <c r="A30" s="4" t="inlineStr">
        <is>
          <t>Accrued liabilities and provisions</t>
        </is>
      </c>
      <c r="B30" s="6" t="n">
        <v>1019076</v>
      </c>
      <c r="C30" s="6" t="n">
        <v>1221109</v>
      </c>
    </row>
    <row r="31">
      <c r="A31" s="4" t="inlineStr">
        <is>
          <t>Other liabilities</t>
        </is>
      </c>
      <c r="B31" s="6" t="n">
        <v>567021</v>
      </c>
      <c r="C31" s="6" t="n">
        <v>391771</v>
      </c>
    </row>
    <row r="32">
      <c r="A32" s="4" t="inlineStr">
        <is>
          <t>Current liabilities sub total</t>
        </is>
      </c>
      <c r="B32" s="6" t="n">
        <v>19296428</v>
      </c>
      <c r="C32" s="6" t="n">
        <v>18251287</v>
      </c>
    </row>
    <row r="33">
      <c r="A33" s="4" t="inlineStr">
        <is>
          <t>Liabilities related to non-current assets held for sale</t>
        </is>
      </c>
      <c r="B33" s="6" t="n">
        <v>33240</v>
      </c>
      <c r="C33" s="6" t="n">
        <v>31156</v>
      </c>
    </row>
    <row r="34">
      <c r="A34" s="4" t="inlineStr">
        <is>
          <t>Total current liabilities</t>
        </is>
      </c>
      <c r="B34" s="6" t="n">
        <v>19329668</v>
      </c>
      <c r="C34" s="6" t="n">
        <v>18282443</v>
      </c>
    </row>
    <row r="35">
      <c r="A35" s="3" t="inlineStr">
        <is>
          <t>Non-current liabilities</t>
        </is>
      </c>
    </row>
    <row r="36">
      <c r="A36" s="4" t="inlineStr">
        <is>
          <t>Loans and borrowings</t>
        </is>
      </c>
      <c r="B36" s="6" t="n">
        <v>44737022</v>
      </c>
      <c r="C36" s="6" t="n">
        <v>41808408</v>
      </c>
    </row>
    <row r="37">
      <c r="A37" s="4" t="inlineStr">
        <is>
          <t>Trade and other payables</t>
        </is>
      </c>
      <c r="B37" s="6" t="n">
        <v>16336</v>
      </c>
      <c r="C37" s="6" t="n">
        <v>21064</v>
      </c>
    </row>
    <row r="38">
      <c r="A38" s="4" t="inlineStr">
        <is>
          <t>Provisions for employee benefits</t>
        </is>
      </c>
      <c r="B38" s="6" t="n">
        <v>11010528</v>
      </c>
      <c r="C38" s="6" t="n">
        <v>10401530</v>
      </c>
    </row>
    <row r="39">
      <c r="A39" s="4" t="inlineStr">
        <is>
          <t>Non current tax liabilities</t>
        </is>
      </c>
      <c r="B39" s="6" t="n">
        <v>2037091</v>
      </c>
      <c r="C39" s="6" t="n">
        <v>1866054</v>
      </c>
    </row>
    <row r="40">
      <c r="A40" s="4" t="inlineStr">
        <is>
          <t>Accrued liabilities and provisions</t>
        </is>
      </c>
      <c r="B40" s="6" t="n">
        <v>11635166</v>
      </c>
      <c r="C40" s="6" t="n">
        <v>11206621</v>
      </c>
    </row>
    <row r="41">
      <c r="A41" s="4" t="inlineStr">
        <is>
          <t>Other liabilities</t>
        </is>
      </c>
      <c r="B41" s="6" t="n">
        <v>612878</v>
      </c>
      <c r="C41" s="6" t="n">
        <v>608686</v>
      </c>
    </row>
    <row r="42">
      <c r="A42" s="4" t="inlineStr">
        <is>
          <t>Total non-current liabilities</t>
        </is>
      </c>
      <c r="B42" s="6" t="n">
        <v>70049021</v>
      </c>
      <c r="C42" s="6" t="n">
        <v>65912363</v>
      </c>
    </row>
    <row r="43">
      <c r="A43" s="4" t="inlineStr">
        <is>
          <t>Total liabilities</t>
        </is>
      </c>
      <c r="B43" s="6" t="n">
        <v>89378689</v>
      </c>
      <c r="C43" s="6" t="n">
        <v>84194806</v>
      </c>
    </row>
    <row r="44">
      <c r="A44" s="3" t="inlineStr">
        <is>
          <t>Equity</t>
        </is>
      </c>
    </row>
    <row r="45">
      <c r="A45" s="4" t="inlineStr">
        <is>
          <t>Subscribed and paid in capital</t>
        </is>
      </c>
      <c r="B45" s="6" t="n">
        <v>25040067</v>
      </c>
      <c r="C45" s="6" t="n">
        <v>25040067</v>
      </c>
    </row>
    <row r="46">
      <c r="A46" s="4" t="inlineStr">
        <is>
          <t>Additional paid in capital</t>
        </is>
      </c>
      <c r="B46" s="6" t="n">
        <v>6607699</v>
      </c>
      <c r="C46" s="6" t="n">
        <v>6607699</v>
      </c>
    </row>
    <row r="47">
      <c r="A47" s="4" t="inlineStr">
        <is>
          <t>Reserves</t>
        </is>
      </c>
      <c r="B47" s="6" t="n">
        <v>10624229</v>
      </c>
      <c r="C47" s="6" t="n">
        <v>9635136</v>
      </c>
    </row>
    <row r="48">
      <c r="A48" s="4" t="inlineStr">
        <is>
          <t>Other comprehensive income</t>
        </is>
      </c>
      <c r="B48" s="6" t="n">
        <v>8583328</v>
      </c>
      <c r="C48" s="6" t="n">
        <v>7947062</v>
      </c>
    </row>
    <row r="49">
      <c r="A49" s="4" t="inlineStr">
        <is>
          <t>Retained earnings</t>
        </is>
      </c>
      <c r="B49" s="6" t="n">
        <v>5531516</v>
      </c>
      <c r="C49" s="6" t="n">
        <v>669900</v>
      </c>
    </row>
    <row r="50">
      <c r="A50" s="4" t="inlineStr">
        <is>
          <t>Equity attributable to owners of parent</t>
        </is>
      </c>
      <c r="B50" s="6" t="n">
        <v>56386839</v>
      </c>
      <c r="C50" s="6" t="n">
        <v>49899864</v>
      </c>
    </row>
    <row r="51">
      <c r="A51" s="4" t="inlineStr">
        <is>
          <t>Non-controlling interest</t>
        </is>
      </c>
      <c r="B51" s="6" t="n">
        <v>3604206</v>
      </c>
      <c r="C51" s="6" t="n">
        <v>3599499</v>
      </c>
    </row>
    <row r="52">
      <c r="A52" s="4" t="inlineStr">
        <is>
          <t>Total equity</t>
        </is>
      </c>
      <c r="B52" s="6" t="n">
        <v>59991045</v>
      </c>
      <c r="C52" s="6" t="n">
        <v>53499363</v>
      </c>
    </row>
    <row r="53">
      <c r="A53" s="4" t="inlineStr">
        <is>
          <t>Total liabilities and equity</t>
        </is>
      </c>
      <c r="B53" s="5" t="n">
        <v>149369734</v>
      </c>
      <c r="C53" s="5" t="n">
        <v>1376941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atural and environmental resources</t>
        </is>
      </c>
      <c r="B1" s="2" t="inlineStr">
        <is>
          <t>6 Months Ended</t>
        </is>
      </c>
    </row>
    <row r="2">
      <c r="B2" s="2" t="inlineStr">
        <is>
          <t>Jun. 30, 2021</t>
        </is>
      </c>
    </row>
    <row r="3">
      <c r="A3" s="3" t="inlineStr">
        <is>
          <t>Natural and environmental resources</t>
        </is>
      </c>
    </row>
    <row r="4">
      <c r="A4" s="4" t="inlineStr">
        <is>
          <t>Natural and environmental resources</t>
        </is>
      </c>
      <c r="B4" s="4" t="inlineStr">
        <is>
          <t>14. Natural and environmental resources The movement of natural resources and the environment for the period ended June 30, 2021, with corresponding amortization, calculated based on production units, and impairment has been as follows: ​ ​ ​ ​ ​ ​ ​ ​ ​ ​ ​ Oil and gas Asset retirement Exploration and ​ ​ ​ investments ​ cost ​ evaluation ​ Total Cost Balance as of December 31, 2020 65,367,278 7,231,851 8,867,894 81,467,023 Additions /capitalizations (1) 1,320,790 268,342 1,277,658 2,866,790 Decrease in abandonment costs (Note 20) — (36,272) — (36,272) Disposals (2,910) — (4,924) (7,834) Disposals of exploratory assets and dry wells (2) — — (170,204) (170,204) Capitalized financial interests 41,235 — 14,436 55,671 Exchange differences capitalized 1,239 — 434 1,673 Foreign currency translation ​ 1,104,483 ​ 54,156 ​ 580,513 ​ 1,739,152 Reclassifications/transfers 209,981 1,309 11,865 223,155 Balance as of June 30, 2021 (Unaudited) 68,042,096 7,519,386 10,577,672 86,139,154 ​ ​ ​ ​ ​ ​ ​ ​ ​ ​ ​ ​ ​ ​ ​ ​ ​ Accumulated amortization Balance as of December 31, 2020 (46,106,147) (2,981,449) (445,268) (49,532,864) Amortization expense (1,675,973) (735,839) — (2,411,812) Disposals 325 — — 325 Foreign currency translation (788,135) (23,432) — (811,567) Reclassifications/transfers (256,321) — 109,054 (147,267) Balance as of June 30, 2021 (Unaudited) (48,826,251) (3,740,720) (336,214) (52,903,185) ​ ​ ​ ​ ​ ​ ​ ​ ​ Balance as of December 31, 2020 19,261,131 4,250,402 8,422,626 31,934,159 Balance as of June 30, 2021 (Unaudited) 19,215,845 3,778,666 10,241,458 33,235,969 ​ (1) It mainly includes a) Ecopetrol Permian COP $1,108,482 for investments made in drilling of wells and construction of facilities executed in Rodeo, b) Ecopetrol S.A. COP $1,478,731 mainly Cantagallo, Casabe, Castilla, Chichimene and Rubiales fields and c) Hocol COP $188,752 mainly in Mamey-3, Pintado, Pozo Toldado, SN-8, Rc7 Pozo Basari y Ocelote wells. (2) It mainly includes the Moyote well by Ecopetrol México for COP $97,412 and Ecopetrol S.A. mainly includes the Aguas Blancas, Alqamari-1 and Nafta-1 wells for COP $29,650 , Hocol Chacha 2 well for COP$ 10,864 and from Ecopetrol America the Silverback # 1 well for COP$ 4,275 . Additionally, for Hocol includes exploratory and capitalized project expenses for COP$ 28,335 . Ecopetrol performs an impairment test in December of each year or when circumstances indicate that the carrying value of its assets may be above the recoverable amount. The key assumptions for determining the recoverable value of cash generating units were disclosed in the financial statements for the year ended December 31, 2020. No indicators of impairment were identified by management on June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of-use assets</t>
        </is>
      </c>
      <c r="B1" s="2" t="inlineStr">
        <is>
          <t>6 Months Ended</t>
        </is>
      </c>
    </row>
    <row r="2">
      <c r="B2" s="2" t="inlineStr">
        <is>
          <t>Jun. 30, 2021</t>
        </is>
      </c>
    </row>
    <row r="3">
      <c r="A3" s="3" t="inlineStr">
        <is>
          <t>Right-of-use assets</t>
        </is>
      </c>
    </row>
    <row r="4">
      <c r="A4" s="4" t="inlineStr">
        <is>
          <t>Right-of-use assets</t>
        </is>
      </c>
      <c r="B4" s="4" t="inlineStr">
        <is>
          <t>15. Right-of-use assets ​ ​ ​ ​ ​ ​ ​ ​ ​ ​ ​ ​ ​ Right-of-use assets ​ ​ ​ ​ Lands and ​ Plant and ​ ​ ​ Right-of-use ​ Lease ​ buildings equipment ​ Vehicles assets liabilities Balance as of December 31, 2020 93,472 133,939 150,475 377,886 1,055,198 Additions 9,347 1,135 782 11,264 11,264 Amortization expense (15,535) (30,305) (42,278) (88,118) — Remeasurements 2,234 34,978 5,400 42,612 43,851 Disposals (208) — — (208) (5,085) Finance cost — — — — 27,621 Payment of capital and interests — — — — (150,191) Exchange difference 5,778 1,933 1,492 9,203 35,087 Balance as of June 30, 2021 (unaudited) 95,088 141,680 115,871 352,639 1,017,7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mpairment of non-current assets</t>
        </is>
      </c>
      <c r="B1" s="2" t="inlineStr">
        <is>
          <t>6 Months Ended</t>
        </is>
      </c>
    </row>
    <row r="2">
      <c r="B2" s="2" t="inlineStr">
        <is>
          <t>Jun. 30, 2021</t>
        </is>
      </c>
    </row>
    <row r="3">
      <c r="A3" s="3" t="inlineStr">
        <is>
          <t>Impairment of non-current assets</t>
        </is>
      </c>
    </row>
    <row r="4">
      <c r="A4" s="4" t="inlineStr">
        <is>
          <t>Impairment of non-current assets</t>
        </is>
      </c>
      <c r="B4" s="4" t="inlineStr">
        <is>
          <t>16. Impairment of non-current assets According to the behavior of the key market assumptions as of June 30, 2021, no factors or circumstances were identified that indicate that the book value of its assets may be above its recoverable value. In terms of supply, there has been a recovery since the Organization of the Petroleum Exporting Countries (OPEC) has represented a preponderant factor to keep the market balanced. Additionally, better refining margins and vaccination campaigns have advanced in several countries of the world, raising expectations of a sustained recovery. Thus, the net movement in impairment in 2021 is a recovery of COP$3,446 mainly for Refinería de Cartagena S.A.S. and Cenit, due to the recovery of certain materials classified as property, plant and equipment. As of March 31, 2020, Ecopetrol performed a quantitative impairment analysis considering the pandemic situation that started in 2020 and its effect on market variables, adjusting the assumptions used in the December 31, 2019 assessment as follows: - Oil price - Brent: The price was adjusted for the first year (2020) going from US COP$ 55.61/Bl to US COP$ 40.00/Bl, the medium and long-term curve was maintained as it was used for the end of 2019. The quality differentials and refining margins were adjusted at this new price. - Discount rates: were updated with the macroeconomic variables after the price war began, for the exploration and production segment were used 5.47% and for investments in companies 7.21%. The volatility of the market variables used to calculate the weighted average cost of capital could generate significant variations in discount rates. In terms of the Oil and gas reserve balance as of March 31, 2020, the inputs and other assumptions remained constant as at the end of 2019. As of June 2020, the impairment recognition corresponds to property, plant and equipment ($655,087), natural resources ($495,656), investments in associates and joint ventures ($53,249) and other non-current assets ($287). The main production wells that recognized impairment expenses were Casabe, Tibú, Jazmin, Lisama and Hobo at Ecopetrol; Espinal, La Hocha, Cupia and La Punta in Hocol, and in K2 in America. An additional impairment was recognized in Offshore International Grou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ans and borrowings</t>
        </is>
      </c>
      <c r="B1" s="2" t="inlineStr">
        <is>
          <t>6 Months Ended</t>
        </is>
      </c>
    </row>
    <row r="2">
      <c r="B2" s="2" t="inlineStr">
        <is>
          <t>Jun. 30, 2021</t>
        </is>
      </c>
    </row>
    <row r="3">
      <c r="A3" s="3" t="inlineStr">
        <is>
          <t>Loans and borrowings</t>
        </is>
      </c>
    </row>
    <row r="4">
      <c r="A4" s="4" t="inlineStr">
        <is>
          <t>Loans and borrowings</t>
        </is>
      </c>
      <c r="B4" s="4" t="inlineStr">
        <is>
          <t>17. Loans and borrowings 17.1 ​ ​ ​ ​ ​ ​ ​ ​ ​ ​ ​ ​ ​ ​ As of June 30, ​ As of December 31, ​ ​ Interest rate* ​ 2021 ​ 2020 ​ 2021 2020 (Unaudited) ​ Local currency ​ ​ ​ ​ Bonds 8.4 % 6.4 % 1,085,068 1,084,461 Syndicate loans 5.9 % 5.6 % 706,173 811,079 Lease liabilities (1) ​ 6.3 % 6.6 % 795,630 ​ 836,489 Commercial loans and others ​ 3.8 % 6.3 % 351,926 ​ 312,408 ​ ​ ​ ​ ​ 2,938,797 3,044,437 Foreign currency Bonds (2) 6.0 % 6.0 % 37,083,467 33,944,548 Commercial loans 3.5 % 3.6 % 8,422,931 8,247,014 Loans from related parties (Note 28) ​ ​ ​ ​ 1,393,160 1,277,046 Lease liabilities (1) 6.1 % 6.1 % 222,115 218,709 ​ ​ ​ ​ ​ 47,121,673 43,687,317 ​ ​ ​ ​ ​ 50,060,470 46,731,754 Current ​ ​ ​ 5,323,448 4,923,346 Non–current ​ ​ ​ 44,737,022 41,808,408 ​ ​ ​ ​ ​ 50,060,470 46,731,754 ​ * Weighted average effective interest rate for the end of each period (1) Corresponds to the present value of the payments to be made during the term of the operating leases of pipelines, tanks, real estate and vehicles, recognized as a result of the adoption of IFRS 16 – Leases. See Note 15. (2) The movement corresponds mainly to the exchange rate and the recognition of the amortized cost of the financial instrument. 17.2 Fair value Fair value of loans and borrowings corresponds to COP$53,406,293 and COP$52,721,790 as of June 30, 2021 and December 31, 2020, respectively. For fair value measurement, local currency bonds were valued using Precia reference prices, while bonds in U.S. dollars, were valued using Bloomberg. Regarding the other financial obligations for which there is no market benchmark, a discount to present value technique was used. These rates incorporate market risk through some benchmarks (Libor, DTF) and the Group’s credit risk (spread). 17.3 The following is the maturity profile of loans and borrowings as of June 30, 2021: ​ ​ ​ ​ ​ ​ ​ ​ ​ ​ ​ ​ ​ Up to 1 ​ ​ ​ ​ ​ ​ ​ ​ ​ year ​ 1 – 5 years 5-10 years &gt; 10 years Total Local currency Bonds 83,953 393,012 362,357 245,746 1,085,068 Syndicate loans 239,018 467,155 — — 706,173 Lease liabilities ​ 164,448 ​ 380,922 ​ 224,051 ​ 26,209 ​ 795,630 Commercial loans and others 100,226 251,700 — — 351,926 ​ 587,645 1,492,789 586,408 271,955 2,938,797 Foreign currency ​ ​ ​ ​ ​ Bonds 2,080,731 20,340,676 8,942,639 5,719,421 37,083,467 Syndicate loans 1,159,535 4,410,301 357,242 — 5,927,078 Commercial loans 35,856 2,459,997 — — 2,495,853 Lease liabilities ​ 66,521 ​ 155,594 ​ — ​ — ​ 222,115 Loans from related parties (Note 28) 1,393,160 — — — 1,393,160 Balance as of June 30, 2021 (Unaudited) ​ 4,735,803 ​ 27,366,568 ​ 9,299,881 ​ 5,719,421 ​ 47,121,673 ​ 5,323,448 28,859,357 9,886,289 5,991,376 50,060,470 ​ 17.4 As of June 30, 2021, the Group designated USD$9,615 million of foreign currency debt as a hedging instrument of which, USD$8,315 million is used to hedge the net investment in foreign operations with the US dollar as their functional currency and USD$1,300 million is used to hedge the cash flows of future crude oil exports. See Note 27 - Risk Manag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6 Months Ended</t>
        </is>
      </c>
    </row>
    <row r="2">
      <c r="B2" s="2" t="inlineStr">
        <is>
          <t>Jun. 30, 2021</t>
        </is>
      </c>
    </row>
    <row r="3">
      <c r="A3" s="3" t="inlineStr">
        <is>
          <t>Trade and other payables</t>
        </is>
      </c>
    </row>
    <row r="4">
      <c r="A4" s="4" t="inlineStr">
        <is>
          <t>Trade and other payables</t>
        </is>
      </c>
      <c r="B4" s="4" t="inlineStr">
        <is>
          <t>18. Trade and other payables ​ ​ ​ ​ ​ ​ ​ As of June 30, As of December 31, ​ ​ 2021 ​ 2020 ​ ​ (Unaudited) ​ ​ Current ​ ​ ​ ​ Suppliers 7,207,899 6,491,909 Partner's advances 967,790 497,898 Withholding tax 483,709 462,429 Dividends payable (1) 356,344 223,571 Insurance and reinsurance ​ 157,258 ​ 240,803 Deposits received from third parties 67,819 84,436 Related parties (Note 28) 56,868 72,316 Hedging operations (2) ​ 47,203 ​ 6,405 Agreements in transport contracts ​ 29,802 ​ 37,941 Various creditors 385,401 331,333 ​ 9,760,093 8,449,041 Non-current ​ ​ ​ ​ Deposits received from third parties 527 1,109 Various creditors 15,809 19,955 ​ 16,336 21,064 ​ (1) Corresponds to dividends declared by Oleoducto de los Llanos Orientales S.A. COP$ 73,587 , Oleoducto Bicentenario de Colombia S.A.S COP$ 212,724 , Oleoducto Central S.A. COP$ 34,502 , Inversiones de Gases de Colombia S.A. COP$ 31,816 and Ecopetrol S.A. COP$ 3,716 and payable to third parties. (2) Corresponds to the payable account for the settlement of swap contracts acquired to hedge the risk of crude export prices. The carrying amounts of trade and other payables approximate their fair value, due to its short-term na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visions for employee benefits</t>
        </is>
      </c>
      <c r="B1" s="2" t="inlineStr">
        <is>
          <t>6 Months Ended</t>
        </is>
      </c>
    </row>
    <row r="2">
      <c r="B2" s="2" t="inlineStr">
        <is>
          <t>Jun. 30, 2021</t>
        </is>
      </c>
    </row>
    <row r="3">
      <c r="A3" s="3" t="inlineStr">
        <is>
          <t>Provisions for employee benefits.</t>
        </is>
      </c>
    </row>
    <row r="4">
      <c r="A4" s="4" t="inlineStr">
        <is>
          <t>Provisions for employee benefits</t>
        </is>
      </c>
      <c r="B4" s="4" t="inlineStr">
        <is>
          <t>19. Provisions for employee benefits ​ ​ ​ ​ ​ ​ ​ As of June 30, As of December 31, ​ ​ 2021 ​ 2020 ​ ​ (Unaudited) ​ ​ Post–employment benefits Healthcare 7,285,586 7,193,527 Pension (1) 3,372,901 2,819,985 Education 475,615 485,792 Bonds 386,713 342,669 Other plans 104,891 102,632 Termination benefits – Voluntary retirement plan (2) 686,534 713,407 ​ 12,312,240 11,658,012 Social benefits and salaries 537,777 674,080 Other long-term benefits 86,516 91,575 ​ 12,936,533 12,423,667 Current 1,926,005 2,022,137 Non–current 11,010,528 10,401,530 ​ 12,936,533 12,423,667 ​ (1) Corresponds to pension liabilities and plan assets, net. During 2021 the portfolios of the plan assets have been decreased considering the fair value valuation (Note 19.1). (2) It includes the obligation for the new voluntary retirement plan, on which Ecopetrol made offers to a part of its workers during 2020, to which 12 workers in 2021 and 421 in 2020 have accepted. This plan was approved at the end of 2019 by the Company's Board of Directors and includes the retirement of employees from January 2020 until December 2023, through 4 modalities: Compliance with the work cycle (pension), Retirement Plan A (Rent), Retirement Plan B (Bonus) and Enhanced Compensation. The following table shows the movement in profit and loss and in other comprehensive income for the periods ended June 30: ​ ​ ​ ​ ​ ​ ​ ​ Six-month period ended ​ ​ June 30, ​ 2021 2020 ​ (Unaudited) Profit or loss Interest expense, net 319,540 306,050 Service cost 38,368 59,052 ​ 357,908 365,102 Other comprehensive income Pension and bonds (511,273) (64,897) Others — (63) ​ (511,273) (64,960) Deferred tax 153,382 19,488 ​ (357,891) (45,472) ​ 19.1 Plan assets Plan assets are represented by the resources held by pension trusts for the payment of the pension liabilities and pension bonds; what concerns health and education are the responsibility of Ecopetrol. The destination of the resources of the pension trusts, as well as their yields, cannot be changed of destination or returned to the Company until all the obligations are fulfilled. The balance of plan assets is COP$12,564,206 and COP$13,172,965 as of June 30, 2021 and December 31, 2020, respectively. Level 1 of fair value hierarchy corresponds to 37,6% 23,3% 62,4% 76,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rued liabilities and provisions</t>
        </is>
      </c>
      <c r="B1" s="2" t="inlineStr">
        <is>
          <t>6 Months Ended</t>
        </is>
      </c>
    </row>
    <row r="2">
      <c r="B2" s="2" t="inlineStr">
        <is>
          <t>Jun. 30, 2021</t>
        </is>
      </c>
    </row>
    <row r="3">
      <c r="A3" s="3" t="inlineStr">
        <is>
          <t>Accrued liabilities and provisions</t>
        </is>
      </c>
    </row>
    <row r="4">
      <c r="A4" s="4" t="inlineStr">
        <is>
          <t>Accrued liabilities and provisions</t>
        </is>
      </c>
      <c r="B4" s="4" t="inlineStr">
        <is>
          <t>20. Accrued liabilities and provisions ​ ​ ​ ​ ​ ​ ​ ​ ​ ​ ​ Abandonment ​ Environmental ​ ​ ​ and dismantling ​ ​ ​ contingencies and ​ ​ ​ ​ costs ​ Litigations ​ others ​ Total Balance as of December 31, 2020 11,239,325 118,139 1,070,266 12,427,730 Update in abandonment costs (58,793) — — (58,793) Additions (recoveries) (5,663) 206,515 93,215 294,067 Uses (177,617) (1,136) (38,796) (217,549) Financial cost 143,593 — — 143,593 Foreign currency translation 92,485 308 22,146 114,939 Transfers (2,200) — (47,545) (49,745) Balance as of June 30, 2021 (unaudited) 11,231,130 323,826 1,099,286 12,654,242 ​ ​ ​ ​ ​ ​ ​ ​ ​ Current 761,633 30,762 226,681 1,019,076 Non-current 10,469,497 293,064 872,605 11,635,166 ​ 11,231,130 323,826 1,099,286 12,654,242 ​ 20.1 Abandonment and dismantling costs The abandonment and dismantling obligation represents the Group's future obligation to restore environmental conditions to a level similar to that existing before the start of projects or activities, as described in Note 4.13 of the financial statements for the year ended December 31, 2020. As these relate to long-term obligations, the liability is determined based on expected future payments discounted to present value at a rate indexed to the Group's financial obligations, considering the timing and risks relating to this obligation. 20.2 Litigations During 2021, second instance rulings unfavorable to the interests of Ecopetrol SA have been notified. These rulings are related to public works contributions, which led to the recognition of a provision for COP$199,712 for rulings that have a unified judgment and that may be subject to payment to the tax authority. Nevertheless, Ecopetrol will continue to present the pertinent appeals against the rulings, to apply all the legal resources that may be appropriate to modify, totally or partially, rulings against issued. 20.3 Environmental contingencies and other Corresponds mainly to obligations of environmental compensation and forced investment of 1% for the use, exploitation or affectation of natural resources imposed by national, regional and local environmental authorities. The obligation of forced investment of no less than 1% applies to all projects that requires an environmental license and that involves the use of water taken directly from surface or underground natural sources, either for human consumption, recreation, irrigation or any other activity, in accordance with the provisions of the Law 99 of 1993, article 43, Decree 1900 of 2006, Decrees 2099 of 2017 and 075 and 1120 of 2018 and article 321 of Law 1955 of 2019 in relation to the projects that Ecopetrol develops in the regions. The National Government, through the Ministry of Environment and Sustainable Development, issued in December 2016 and in January 2017 Decrees 2099 and 075, through which it modifies the Single Regulatory Decree of the environment and sustainable development sector, Decree 1076 of 2015, in related to forced investment of not less than 1%. The decrees included modifications and guidelines regarding the geographical scope for the execution of activities for the fulfillment of the obligation, investment lines and the calculation of the base for the settlement of the obligations. Likewise, June 30, 2017 was defined as the maximum date to modify the Investment Plans that are in execution. In 2019, Law 1955/2019 was issued, which in its Article 321, defined the items to carry out the liquidation of the forced investment of no less than 1% and established all those holders of an environmental license who have pending investments to the date of promulgation of said Law, to update the value of the settlement base of the investment of 1% within the defined period, either by accepting the percentage of increase according to the year of start of activities authorized in the environmental license, or by the formula defined in the first paragraph of the said article. Therefore, Ecopetrol carried out the recertification of the settlement base and the acceptance of the percentage of updating of the investment values of 1% in more than 90 environmental licenses, generating a lower provision for this obligation. In 2021 and 2020, ANLA has ruled through resolutions on 90% of the requests submitted in relation to article 321 of Law 1955. Ecopetrol has filed an appeal for reconsideration with ANLA in most cases, which are under review by this authority during 2021. Ecopetrol is managing the contracts for the execution of these obligations. 20.4 Contingencies Oleoducto Bicentenario de Colombia S.A.S. During July 2018, the carriers Frontera Energy Colombia Corp. (Frontera), Canacol Energy Colombia S.A.S. (Canacol) and Vetra Exploración y Producción Colombia S.A.S. (Vetra and, together with Frontera and Canacol, the Carriers) sent letters to Oleoducto Bicentenario de Colombia S.A.S. (Bicentenario) alleging there were early termination rights under the Ship-or-Pay Transport Agreements entered by each of them and Bicentenario in 2012 (the Transport Agreements). Bicentenario has rejected the terms of the letters, noting that there is no option for early termination and reiterating to the Carriers that the Transport Agreements are current and therefore the Carriers must fulfill their obligations under the Transport Agreements in a timely fashion. Under Bicentenario’s understanding that the Transport Agreements remain current and that the Carriers are in violation of their obligations under such agreements, Bicentenario declared the Carriers delinquent because of their failure to pay for transport service under the agreements. Consequently, Bicentenario executed the standby letters of credit posted as guarantee for the Transport Agreements. On October 19, 2018, Bicentenario notified Frontera of the existence of a “Dispute” pursuant to Clause 20 of the respective Transport Agreement and moved to the party dispute settlement stage as provided for in such clause. Such discussions ended without an agreement on December 19, 2018. On January 28, 2019, Bicentenario filed an Arbitration Claim against Frontera in accordance with the arbitration clause of the Transportation Agreement to claim any compensation, indemnification or other restitution deriving from the alleged early termination of said agreements. Similarly, on November 1, 2018, Bicentenario notified Vetra and Canacol of the existence of a “Dispute” pursuant to Clause 20 of the respective Transport Agreement and moved to the party dispute settlement stage as provided for in each such respective clause. Such discussions ended without agreement in March 2019. During 2021 the arbitration proceedings between Bicentenario, Vetra and Canacol were completed. For more details on this matter, see section “Bicentenario, Cenit and Frontera Settlement Agreement” below. Cenit Transporte y Logística de Hidrocarburos S.A.S. (“Cenit”) In 2018, the Company filed an arbitration claim against Grupo Frontera for: - The improper termination of the transportation contracts for the Caño Limón Coveñas Pipeline. Cenit considers that the amounts owed by Frontera for this concept as of June 30, 2020, are COP$ 334,583. The abovementioned fees dispute was at the root of the opposition manifested by Frontera Group against the application of the fees defined by the Ministry of Mines and Energy for the period 2015-2019. The rate differential amounts to COP$ 110,254 which was placed by Frontera in a trust fund, whilst the balance of the debt according to Cenit’s accounting records on the same date are COP$ 99,734, thus evidencing that the amounts receivable are funded. Frontera has not paid the component of the fee related to the abandonment fund to which Cenit considers they are entitled by virtue of the application of resolutions 31480 and 31661 issued by the Ministry of Mines and Energy. Frontera Energy Group owed COP$ 9,663 in connection therewith. Settlement Agreement: 1. Bicentenario, Cenit and Frontera Settlement Agreement On November 17, 2020, Cenit, Bicentenario and Frontera reached an agreement, for the joint filing of a petition for a binding settlement which, upon completion and approval by the competent Colombian court, will resolve all the disputes pending among them, related to the Caño Limón – Coveñas pipeline, and will terminate all the pending arbitration proceedings related to such disputes. This transaction eliminates any uncertainty related to the potential outcomes of the disputes, thus protecting the interests of all the parties and those of their stakeholders and create new business opportunities for the parties involved. The settlement arrangement includes a full and final mutual release upon closing of all present and future amounts claimed by all parties in respect of the terminated transportation contracts for the Bicentenario and Caño Limón – Coveñas pipelines. Frontera will also enter into new transportation contracts with Cenit and Bicentenario. Frontera will transfer to Cenit its 43.03% stake in Bicentenario´s shareholdings. The new ship or pay commitment is projected to be approximately 3,900 bbls/day, based on the current oil price, for a term of five years subject to adjustments, at a current fee of COP$11.5/bbl. Frontera will not have to make payments for oil it may have to ship through alternate pipelines. These contracts will allow Cenit and Bicentenario to obtain payment of certain amounts included in the settlement, during the term of the contracts. The arrangement is conditional upon certain regulatory approvals, including approval of the settlement arrangement as a conciliation under Colombian law, which requires an opinion from the Attorney General’s Office (Procuraduría General de la Nación) which was issued on March 24, 2021 and approval of the Administrative Tribunal of Cundinamarca. As of the date of this report the final approval by the Administrative Tribunal of Cundinamarca is pending until September 30, 2021. 2. Bicentenario, Cenit and Canacol Settlement Agreement: On October 30, 2020 Cenit and Canacol reached an agreement to settle all their disputes. The settlement arrangement includes a full and final mutual release upon closing of all present and future amounts claimed by all parties in respect of the terminated transportation contracts for the Caño Limón – Coveñas pipelines. On November 18, 2020, the competent arbitration tribunal approved the conciliation agreement entered into by Cenit and Canacol, according to which Canacol was obliged to transfer all its outstanding shares in Bicentenario to Cenit. Additionally, as part of the settlement, Canacol entered into new transportation contracts with Cenit. These contracts will allow Cenit to obtain payment of certain amounts included in the settlement, during the term of the contracts. On March 8, 2021 Bicentenario and Canacol reached an agreement to settle all their disputes. The agreement established a formula that seeks to end all contractual obligation disputes between the parties and settle all the outstanding obligations between the companies. Approval of the conciliation between Bicentenario and Canacol is issued, and the arbitration proceedings related to this dispute are finished. 3. Bicentenario, Cenit and Vetra Settlement Agreement: On November 23, 2020, Cenit and Vetra reached an agreement to settle all their disputes. The settlement arrangement includes a full and final mutual release upon closing of all present and future amounts claimed by all parties in respect of the terminated transportation contracts for Caño Limón – Coveñas pipelines. On February 18, 2021, the competent arbitration tribunal approved the conciliation agreement entered into by Cenit and Vetra, according to which Vetra is obliged to transfer all its outstanding shares in Bicentenario to Cenit and to make a cash payment for the remaining balance of the amounts included in the settlement. On January 13, 2021, Bicentenario and Vetra reached an agreement to settle all their disputes. The agreement established a formula that seeks to end all contractual obligations between the parties and settle all the outstanding obligations between the companies. Approval of the conciliation between Bicentenario and Vetra is issued, and the arbitration proceedings related to this dispute are finished. Refinería de Cartagena S.A.S. 1. Court of arbitration On March 8, 2016, Reficar filed a request for arbitration with the International Chamber of Commerce (the “ICC”) against Chicago Bridge &amp; Iron Company NV, CB&amp;I (UK) Limited and CBI Colombiana SA (jointly, “CB&amp;I”), concerning a dispute related to the Engineering, Procurement, and Construction Agreements entered into by and between Reficar and CB&amp;I for the expansion of the Cartagena Refinery in Cartagena, Colombia. Reficar is the Claimant in the ICC arbitration and seeks no less than USD$2 billion. On May 25, 2016, CB&amp;I filed its answer to the Request for Arbitration and the preliminary version of its counterclaim against Reficar, for approximately USD$213 million. On June 27, 2016, Reficar filed its reply to CB&amp;I’s counterclaim denying and disputing the declarations and relief requested by CB&amp;I. On April 28, 2017, Reficar filed its non-detailed claim and, on the same date, CB&amp;I submitted its Statement of Counterclaim increasing its claims to approximately USD$116 million and COP$387,558 million, including USD$70 million for a letter of credit compliance. On March 16, 2018, CB&amp;I submitted its Exhaustive Statement of Counterclaim further increasing its claims to approximately USD$129 million and COP$432,303 million (including in each case interest), and also filed its Exhaustive Statement of Defense to Reficar’s claims. On this same date, Reficar filed its Exhaustive Statement of Claim seeking, among others, USD$ 139 million for provisionally paid invoices under the Memorandum of Agreement (“MOA”) and Project Invoicing Procedure (“PIP”) Agreements and the EPC Contract. On June 28, 2019, Chicago Bridge and Iron Company (CB&amp;I) submitted its reply to the Non-Exhaustive Statement of Defense to Counterclaim increasing its claims to approximately USD$137 million and COP$503,241 million, including interests. Likewise, CB&amp;I presented its detailed defense to Reficar's claim. Reficar filed its reply to CB&amp;I’s Non-Exhaustive Statement of Defense and its Exhaustive Statement of Defense to CB&amp;I’s counterclaim, updating its claim for provisionally paid invoices under the MOA and PIP Agreements and the EPC Contract to approximately USD$ 137 million. Possibly related to this matter, as of December 31, 2020 there is a balance of approximately USD$122 million, in invoices paid by Reficar to CB&amp;I, under the PIP and MOA Agreements of the EPC contract, whose supports provided to date by CB&amp;I do not show acceptance by AMEC Foster Wheeler - PCIB. In January 2020, McDermott International Inc. – CB&amp;I parent company – commenced a bankruptcy case under title 11 of the United States Code in the United States Bankruptcy Court for the Southern District of Texas. Faced with this situation, Refinería de Cartagena has taken actions to protect its interests and has a group of experts with whom it will continue to evaluate other measures it may adopt in this new circumstance. Because of the initiation of the reorganization process, the arbitration was suspended until July 1, 2020, as described below. On January 21, 2020, Comet II BV, the successor in interest to Chicago Bridge &amp; Iron Company NV, commenced bankruptcy case under title 11 of the United States Code in the United States Bankruptcy Court for the Southern District of Texas. Before the beginning of the insolvency process of Comet II BV, an automatic suspension of the initiation or continuation of any action, process or execution of judgment or award against Comet II BV became effective, which suspended the arbitration. On January 23, 2020, Comet II B.V. obtained an order from the Bankruptcy Court permitting it to, in its discretion, modify the automatic stay to permit it to proceed with litigation or other contested matters. On March 14, 2020, the Bankruptcy Court entered an order confirming a plan of reorganization, and the order provides for the stay against the arbitration to end upon the earlier of the effective date of the plan or August 30, 2020.- whichever would occur first. On June 30, 2020, McDermott International Inc. notified the occurrence of the effective date of the reorganization plan, for which the suspension of arbitration was lifted on July 1, 2020. On May 6, 2020, the Superintendence of Companies ordered the judicial liquidation of CBI Colombiana SA, one of the defendants in the CB&amp;I arbitration. On October 22, 2020, Reficar requested its recognition as a creditor of CBI Colombiana SA, up to the maximum amount of its claims in the arbitration. On January 15, 2021, the liquidator of CBI Colombiana SA accepted Reficar’s request. On September 22, 2020, the tribunal scheduled the start of the hearings for May 2021. The outcome of the arbitration remains uncertain until such time as the arbitration ruling is issued. 2. Investigations of control entities Prosecutor’s Office : To date, 3 legal proceedings are being carried out arising from the events related to the expansion and modernization project of the Refinería de Cartagena (the “project”). Proceeding 1 – No. 110016000101201600023 - MOA - PIP y EPC This process is being carried out against some prior members of the Refinería de Cartagena Board of Directors, Refinería de Cartagena ex workers, Chicago Bridge and Iron Company (CB&amp;I) workers and the Reficar Statutory Auditor between 2013 and 2015; for the crimes of undue interest in the conclusion of contracts, misappropriation in favor of third parties, illicit enrichment of individuals in favor of third parties and ideological falsehood in public document. On May 31, 2018, the Accusation Formulation Hearing was installed; however, on this date the jurisdiction of the judge in the case was challenged. For this reason, it was only possible to start it on November 29, 2018. On August 22, 2019, the accusation hearing ended and Refinería de Cartagena and Ecopetrol S.A. were officially recognized as victims. On November 25, 2019, the preparatory hearing for the trial was installed. On November 4, 2020 a hearing was arranged in which the judge of the case manifested his impediment that was resolved by the Superior Court of Bogotá, by means of an order of December 16, February 2021, declaring it unsupported and maintaining jurisdiction in the same court. To date, the process is in place to develop the hearing. Proceeding 2 - No. 110016000101201800132 Business line This process is carried out for the crimes of aggravated unfair administration and obtaining a false public document, against previous members of the Board of Directors of Refinería de Cartagena and an ex-president of this company. On August 5, 2019, the accusation formulation hearing was installed and finished and Refinería de Cartagena and Ecopetrol S.A. were officially recognized as victims. On November 18, 2019, the preparatory trial hearing was installed and it is currently being developed. Proceeding 3 – No. 110016000101201800134 – Subscription of contract PMC - Foster Wheeler This process is carried out for the crime of entering into a contract without legal requirements, against two ex-workers of the Refinería de Cartagena, who acted as ex-president in property and ex-president in charge, for the period for which the accusation is made. On January 27, 2020, the accusation hearing was installed and finished, and Refinería de Cartagena and Ecopetrol S.A. were officially recognized as victims. On March 11, 2020, the preparatory hearing for the trial was installed and it is currently being developed. Office of the Comptroller General (Contraloría General de la República – CGR): Financial Audit for the 2019 period The CGR carried out a financial audit of the Cartagena Refinery between January 28, 2020 and May 20, 2020. In the Final Audit Report, 3 findings of an administrative nature are established, and it is indicated (i) that the budget execution is reasonable, since the budget was prepared and executed in accordance with the applicable regulations, (ii) that the internal financial control was efficient, since it is adequate and effective controls against the risks that are inherent to the different processes, procedures and activities carried out during the 2019 period, (iii) that the accounting opinion is negative, since the CGR considered that the Financial Statements "do not present reasonably in all important respects, the financial situation as of December 31, 2019". Financial Audit for the 2020 period The CGR carried out a financial audit of the Cartagena Refinery between February 1 and May 27, 2021. In the Final Audit report, 3 findings of an administrative nature are established, and it is indicated: (i) that the budget execution is reasonable, since the budget was planned, programmed and executed in accordance with the applicable regulations, (ii) that the Internal financial control was efficient, because it is adequate and effective controls against the risks that are inherent to the different processes, procedures and activities carried out during the 2020 period, (iii) that the accounting opinion is negative, since the CGR considered that the RUs "do not reasonably present, in all material respects, the financial situation as of December 31, 2020." Considering the above, the CGR did not terminate the fiscal account for the 2020 term. Fiscal responsibility processes Through Order No. 773 of June 5, 2018, the Office of the Comptroller General issued an order to file and impute fiscal responsibility within the process # PRF-2017-00309_UCC-PRF-005-2017 and impute responsibility to: i. ii. iii. iv. v. Additionally, in the order it was required to form an independent process in relation to the event that generates the late entry into operation of the refinery, which gives rise to a loss of profit; that is, the net profit not received by Reficar. On April 26, 2021, the CGR issued a first instance ruling with fiscal responsibility for changes 2 and 3 that were made to the expansion and modernization project of the Refinería de Cartagena for a value of COP$2.9 thousands of millions in solidarity and as a gross fault against: i. ii. iii. iv. On June 3, 2021, the CGR decided on the appeals for reconsideration and resolved, among other matters: (a) not to reconsider and confirm the first instance ruling for one of the parties, (b) partially reinstate the first instance decision to the insurance companies, (c) partially correct the ruling, and (d) grant the appeals filed. On July 6, 2021, the CGR's Fiscal and Sanction Chamber decided the degree of consultation and the appeals filed by the parties and resolved, among other matters: (a) to deny the appeals, and (b) to confirm the order that resolved appeal for reconsideration. Refinería de Cartagena and Ecopetrol S.A. are not part of these processes. As of the date of this report, the financial statements continue to adequately disclose the Group's financial and operational situation in all material aspects and its internal controls remain in force and therefore the ruling does not generate any impact on the compan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1</t>
        </is>
      </c>
    </row>
    <row r="3">
      <c r="A3" s="3" t="inlineStr">
        <is>
          <t>Equity</t>
        </is>
      </c>
    </row>
    <row r="4">
      <c r="A4" s="4" t="inlineStr">
        <is>
          <t>Equity</t>
        </is>
      </c>
      <c r="B4" s="4" t="inlineStr">
        <is>
          <t>21. Equity 21.1 Ecopetrol’s authorized capital is COP$36,540,000, and is divided in 60,000,000,000 ordinary shares, of which 41,116,694,690 have been subscribed, represented by 11.51% (4,731,906,273 shares) of non-government entities and people, and 88.49% (36,384,788,417 shares) held by Government entities. The value of the reserve shares amounts to COP$11,499,933 comprised by 18,883,305,310 shares. As of June 30, 2021, and December 31, 2020, subscribed and paid–in capital is COP$25,040,067. There is no potential dilution of shares. 21.2 It mainly corresponds to: (i) surplus with respect to its nominal value derived from the sale of shares upon capitalization in 2007, for COP$4,457,997, (ii) COP$31,377 the value generated by the process of placing the shares on the secondary market, arising from the calling of guarantees from debtors in arrears, according to the provisions of Article 397 of the Code of Commerce, (iii) surplus over nominal value arising from the sale of shares awarded in the second round, which took place in September 2011, in the amount of COP$2,118,468, and (iv) additional paid–in capital receivable of COP$(143). 21.3 ​ ​ ​ ​ ​ ​ ​ As of June 30, As of December 31, ​ ​ 2021 ​ 2020 ​ ​ (Unaudited) ​ ​ Legal reserve 4,737,788 4,568,980 Fiscal and statutory reserves 509,082 509,082 Occasional reserves (1) 5,377,359 4,557,074 Total 10,624,229 9,635,136 ​ (1) Ecopetrol’s General Meeting of Shareholders, held on March 26, 2021, approved the 2020 profit distribution project and recognized a reserve of COP$5,377,359 (2020: COP$4,557,074) in order to support the Company’s financial sustainability and flexibility in development of your strategy. The movement of the equity reserves is the following: ​ ​ ​ ​ ​ ​ ​ As of June 30, As of December 31, ​ ​ 2021 ​ 2020 ​ ​ (Unaudited) ​ ​ Opening balance 9,635,136 3,784,658 Release of reserves (5,066,156) (540,826) Appropriation of reserves 6,055,249 6,391,304 Closing balance 10,624,229 9,635,136 ​ 21.4 The Group distributes dividends based on Ecopetrol’s separate financial statements prepared under International Financial Reporting Standards accepted in Colombia (NCIF, as its acronym in Spanish). The General Assembly of Shareholders of Ecopetrol S.A. on March 26, 2021, decreed dividends on the profit for 2020, for a value of $698,984. On April 22, 2021, dividends were paid for $696,387 for 100% of the shareholders, and the subsidiaries paid $454,154. As of June 2021, the total of dividends paid is $1,150,541. The General Assembly of Shareholders of Ecopetrol S.A. on March 27, 2020, decreed dividends on the profit for 2019, for $ 7,401,005. As of June 2020, dividends have been paid for $1,751,706 to the shareholders, and the subsidiaries paid $584,854. The total of dividends paid is $2,336,560. 21.5 The following is the composition of the other comprehensive results attributable to the shareholders of the parent company, net of deferred income tax: ​ ​ ​ ​ ​ ​ ​ As of June 30, As of December 31, ​ ​ 2021 ​ 2020 ​ ​ (Unaudited) ​ ​ Foreign currency translation (1) 14,933,449 11,794,201 Hedges of a net investment in a foreign operation (3,342,405) (1,494,926) Actuarial gain on defined benefit plans (2,618,880) (2,260,989) Cash flow hedges for future exports (356,505) (136,470) Cash flow hedge with derivative instruments (34,030) 44,132 Others 1,699 1,114 ​ 8,583,328 7,947,062 ​ (1) Includes the realization of other comprehensive income for COP$ 361,728 from the sale of the participation in the capital stock of Offshore International Group (OI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6 Months Ended</t>
        </is>
      </c>
    </row>
    <row r="2">
      <c r="B2" s="2" t="inlineStr">
        <is>
          <t>Jun. 30, 2021</t>
        </is>
      </c>
    </row>
    <row r="3">
      <c r="A3" s="3" t="inlineStr">
        <is>
          <t>Revenue from contracts with customers</t>
        </is>
      </c>
    </row>
    <row r="4">
      <c r="A4" s="4" t="inlineStr">
        <is>
          <t>Revenue from contracts with customers</t>
        </is>
      </c>
      <c r="B4" s="4" t="inlineStr">
        <is>
          <t>22. Revenue from contracts with customers ​ ​ ​ ​ ​ ​ ​ ​ Six-month period ended ​ ​ June 30, ​ ​ 2021 ​ 2020 ​ ​ (Unaudited) National sales ​ ​ Mid–distillates (1) 6,693,474 ​ 4,537,459 Gasolines and turbo fuel (1) 6,008,990 ​ 3,021,094 Natural gas 1,470,647 ​ 1,339,952 Services 1,455,204 ​ 1,457,989 Plastic and rubber 719,638 ​ 334,937 L.P.G. and propane 360,361 ​ 159,937 Fuel gas service 346,308 ​ 330,272 Asphalts 279,851 ​ 215,060 Polyethylene 170,346 ​ 60,708 Aromatics 121,718 ​ 74,936 Crude 86,399 ​ 117,457 Fuel oil 17,133 ​ 19,219 Other income - Gas contracts (2) 1,790 ​ 28,572 Other products 218,809 ​ 203,810 Cash flow hedging (3) ​ (8) ​ — ​ 17,950,660 ​ 11,901,402 Foreign sales ​ ​ Crude (3) 14,380,121 ​ 9,612,415 Diesel 2,075,001 ​ 1,243,219 Fuel oil (3) 1,108,341 ​ 422,833 Plastic and rubber 1,010,593 ​ 575,980 L.P.G. and propane 27,802 ​ 6,157 Natural gas 23,828 ​ 7,742 Cash flow hedging (3) (124,428) ​ (715,169) Gasolines y turbo fuels ​ — ​ 153,680 Other products 266,846 ​ 433,654 ​ 18,768,104 ​ 11,740,511 ​ 36,718,764 ​ 23,641,913 ​ (1) Includes (i) the revenue from contracts with customers for COP $9,246,560 (2020: (COP $7,150,686 )) and ii) the value recognized by price differential for COP $3,455,904 (2020: (COP $407,867 )), corresponding to the application of Decree 180522 of March 29, 2010, and other standards that modify and add (Decree 1880 of 2014 and Decree 1068 of 2015), which establishes the procedure to recognize the subsidy for refiners and importers of ordinary motor gasoline and ACPM, and the methodology for calculating the net position (value generated between the parity price and the regulated price, which can be positive or negative). (2) Corresponds to the income on the participation in the profits of gas sales, according to the agreement signed between Ecopetrol and Hocol (considering the assets purchase agreement signed with Chevron to acquire the stake owned by the latter in the Guajira Association as of May 1, 2020), for the extension of the association contract for the exploitation of gas in La Guajira. (3) Includes accumulated as of June 30 the result of hedging for future exports (Note 27.3) for COP $81,095 (2020: COP$ 97,111 ) and operations with derivative financial instruments for COP$ 43,341 (2020: COP $618,0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st of sales</t>
        </is>
      </c>
      <c r="B1" s="2" t="inlineStr">
        <is>
          <t>6 Months Ended</t>
        </is>
      </c>
    </row>
    <row r="2">
      <c r="B2" s="2" t="inlineStr">
        <is>
          <t>Jun. 30, 2021</t>
        </is>
      </c>
    </row>
    <row r="3">
      <c r="A3" s="3" t="inlineStr">
        <is>
          <t>Cost of sales</t>
        </is>
      </c>
    </row>
    <row r="4">
      <c r="A4" s="4" t="inlineStr">
        <is>
          <t>Cost of sales</t>
        </is>
      </c>
      <c r="B4" s="4" t="inlineStr">
        <is>
          <t>23. Cost of sales ​ ​ ​ ​ ​ ​ ​ ​ ​ ​ ​ ​ ​ ​ ​ Six-month period ended ​ ​ June 30, ​ ​ 2021 ​ 2020 ​ (Unaudited) Variable costs ​ ​ ​ ​ Depreciation, depletion and amortization 3,169,536 2,953,636 Imported products (1) 6,226,515 4,127,712 Purchases of crude in associations and concessions (2) 3,918,432 1,708,271 Hydrocarbon purchases - ANH (3) 2,460,508 1,284,644 Hydrocarbon transportation services 449,215 436,187 Electric energy 506,011 544,479 Gas royalties in cash 515,160 417,255 Processing materials 402,041 421,551 Purchases of other products and gas 352,677 301,996 Services contracted in association 124,214 127,708 Others (4) (1,955,697) 896,395 ​ 16,168,612 13,219,834 Fixed cost ​ ​ Depreciation and amortization 1,396,027 1,442,247 Labor costs 1,145,398 1,181,037 Maintenance 1,075,034 1,006,407 Contracted services 809,689 776,300 Contracted services in associations 557,410 593,567 Taxes and contributions 396,015 321,320 Materials and operating supplies 246,622 220,215 Hydrocarbon transport services 27,979 120,563 General costs (5) 120,655 28,099 ​ 5,774,829 5,689,755 ​ 21,943,441 18,909,589 ​ (1) The imported products correspond mainly to ACPM and diluent to facilitate the transport of heavy crude oil. (2) The increase in purchases corresponds to 1) new contracts with third parties to support the recovery of refinery loads and 2) the increase in prices associated to the recovery of international indicators. (3) It corresponds to the purchases of crude oil from royalties that Ecopetrol makes to the National Agency of Hydrocarbons (ANH) derived from the national production. (4) Corresponds to: i) result of the process of use and valuation of core inventories, ii) measurement at net realizable value (VNR) and iii) other charges that can be capitalized to projects. The variation corresponds to the recovery of international indicators that affects the valuation and higher volumes. (5) Includes the transfer to operating expenses of the costs related to the Barranca refinery units without production due to the decrease in loading capacity due to the health emergenc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 of profit or loss - COP ($) $ in Millions</t>
        </is>
      </c>
      <c r="B1" s="2" t="inlineStr">
        <is>
          <t>6 Months Ended</t>
        </is>
      </c>
    </row>
    <row r="2">
      <c r="B2" s="2" t="inlineStr">
        <is>
          <t>Jun. 30, 2021</t>
        </is>
      </c>
      <c r="C2" s="2" t="inlineStr">
        <is>
          <t>Jun. 30, 2020</t>
        </is>
      </c>
    </row>
    <row r="3">
      <c r="A3" s="3" t="inlineStr">
        <is>
          <t>Interim condensed consolidated statement of profit or loss</t>
        </is>
      </c>
    </row>
    <row r="4">
      <c r="A4" s="4" t="inlineStr">
        <is>
          <t>Revenue from contracts with customers</t>
        </is>
      </c>
      <c r="B4" s="5" t="n">
        <v>36718764</v>
      </c>
      <c r="C4" s="5" t="n">
        <v>23641913</v>
      </c>
    </row>
    <row r="5">
      <c r="A5" s="4" t="inlineStr">
        <is>
          <t>Cost of sales</t>
        </is>
      </c>
      <c r="B5" s="6" t="n">
        <v>-21943441</v>
      </c>
      <c r="C5" s="6" t="n">
        <v>-18909589</v>
      </c>
    </row>
    <row r="6">
      <c r="A6" s="4" t="inlineStr">
        <is>
          <t>Gross profit</t>
        </is>
      </c>
      <c r="B6" s="6" t="n">
        <v>14775323</v>
      </c>
      <c r="C6" s="6" t="n">
        <v>4732324</v>
      </c>
    </row>
    <row r="7">
      <c r="A7" s="4" t="inlineStr">
        <is>
          <t>Administrative expenses</t>
        </is>
      </c>
      <c r="B7" s="6" t="n">
        <v>-1178900</v>
      </c>
      <c r="C7" s="6" t="n">
        <v>-1371952</v>
      </c>
    </row>
    <row r="8">
      <c r="A8" s="4" t="inlineStr">
        <is>
          <t>Operations and project expenses</t>
        </is>
      </c>
      <c r="B8" s="6" t="n">
        <v>-1161213</v>
      </c>
      <c r="C8" s="6" t="n">
        <v>-1120624</v>
      </c>
    </row>
    <row r="9">
      <c r="A9" s="4" t="inlineStr">
        <is>
          <t>Impairment (reversal of impairment) of long-lived assets</t>
        </is>
      </c>
      <c r="B9" s="6" t="n">
        <v>3446</v>
      </c>
      <c r="C9" s="6" t="n">
        <v>-1204279</v>
      </c>
    </row>
    <row r="10">
      <c r="A10" s="4" t="inlineStr">
        <is>
          <t>Other operating (expenses) income</t>
        </is>
      </c>
      <c r="B10" s="6" t="n">
        <v>-300315</v>
      </c>
      <c r="C10" s="6" t="n">
        <v>1411374</v>
      </c>
    </row>
    <row r="11">
      <c r="A11" s="4" t="inlineStr">
        <is>
          <t>Operating income</t>
        </is>
      </c>
      <c r="B11" s="6" t="n">
        <v>12138341</v>
      </c>
      <c r="C11" s="6" t="n">
        <v>2446843</v>
      </c>
    </row>
    <row r="12">
      <c r="A12" s="3" t="inlineStr">
        <is>
          <t>Financial results</t>
        </is>
      </c>
    </row>
    <row r="13">
      <c r="A13" s="4" t="inlineStr">
        <is>
          <t>Finance income</t>
        </is>
      </c>
      <c r="B13" s="6" t="n">
        <v>140609</v>
      </c>
      <c r="C13" s="6" t="n">
        <v>793095</v>
      </c>
    </row>
    <row r="14">
      <c r="A14" s="4" t="inlineStr">
        <is>
          <t>Financial expenses</t>
        </is>
      </c>
      <c r="B14" s="6" t="n">
        <v>-1727902</v>
      </c>
      <c r="C14" s="6" t="n">
        <v>-2090445</v>
      </c>
    </row>
    <row r="15">
      <c r="A15" s="4" t="inlineStr">
        <is>
          <t>Foreign exchange (loss) gain</t>
        </is>
      </c>
      <c r="B15" s="6" t="n">
        <v>103627</v>
      </c>
      <c r="C15" s="6" t="n">
        <v>32991</v>
      </c>
    </row>
    <row r="16">
      <c r="A16" s="4" t="inlineStr">
        <is>
          <t>Financial result, net</t>
        </is>
      </c>
      <c r="B16" s="6" t="n">
        <v>-1483666</v>
      </c>
      <c r="C16" s="6" t="n">
        <v>-1264359</v>
      </c>
    </row>
    <row r="17">
      <c r="A17" s="4" t="inlineStr">
        <is>
          <t>Share of profits of associates and joint ventures</t>
        </is>
      </c>
      <c r="B17" s="6" t="n">
        <v>115236</v>
      </c>
      <c r="C17" s="6" t="n">
        <v>61965</v>
      </c>
    </row>
    <row r="18">
      <c r="A18" s="4" t="inlineStr">
        <is>
          <t>Profit before income tax expense</t>
        </is>
      </c>
      <c r="B18" s="6" t="n">
        <v>10769911</v>
      </c>
      <c r="C18" s="6" t="n">
        <v>1244449</v>
      </c>
    </row>
    <row r="19">
      <c r="A19" s="4" t="inlineStr">
        <is>
          <t>Income tax expense</t>
        </is>
      </c>
      <c r="B19" s="6" t="n">
        <v>-3641359</v>
      </c>
      <c r="C19" s="6" t="n">
        <v>-908951</v>
      </c>
    </row>
    <row r="20">
      <c r="A20" s="4" t="inlineStr">
        <is>
          <t>Net profit for the period</t>
        </is>
      </c>
      <c r="B20" s="6" t="n">
        <v>7128552</v>
      </c>
      <c r="C20" s="6" t="n">
        <v>335498</v>
      </c>
    </row>
    <row r="21">
      <c r="A21" s="3" t="inlineStr">
        <is>
          <t>Net profit (loss) attributable to:</t>
        </is>
      </c>
    </row>
    <row r="22">
      <c r="A22" s="4" t="inlineStr">
        <is>
          <t>Owners of parent</t>
        </is>
      </c>
      <c r="B22" s="6" t="n">
        <v>6546938</v>
      </c>
      <c r="C22" s="6" t="n">
        <v>-258716</v>
      </c>
    </row>
    <row r="23">
      <c r="A23" s="4" t="inlineStr">
        <is>
          <t>Non-controlling interest</t>
        </is>
      </c>
      <c r="B23" s="6" t="n">
        <v>581614</v>
      </c>
      <c r="C23" s="6" t="n">
        <v>594214</v>
      </c>
    </row>
    <row r="24">
      <c r="A24" s="4" t="inlineStr">
        <is>
          <t>Net profit (loss) for the period</t>
        </is>
      </c>
      <c r="B24" s="5" t="n">
        <v>7128552</v>
      </c>
      <c r="C24" s="5" t="n">
        <v>335498</v>
      </c>
    </row>
    <row r="25">
      <c r="A25" s="4" t="inlineStr">
        <is>
          <t>Basic and diluted earnings per share ($COP)</t>
        </is>
      </c>
      <c r="B25" s="7" t="n">
        <v>159.2</v>
      </c>
      <c r="C25" s="7" t="n">
        <v>-6.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dministrative, operation and project expenses</t>
        </is>
      </c>
      <c r="B1" s="2" t="inlineStr">
        <is>
          <t>6 Months Ended</t>
        </is>
      </c>
    </row>
    <row r="2">
      <c r="B2" s="2" t="inlineStr">
        <is>
          <t>Jun. 30, 2021</t>
        </is>
      </c>
    </row>
    <row r="3">
      <c r="A3" s="3" t="inlineStr">
        <is>
          <t>Administrative, operation and project expenses</t>
        </is>
      </c>
    </row>
    <row r="4">
      <c r="A4" s="4" t="inlineStr">
        <is>
          <t>Administrative, operation and project expenses</t>
        </is>
      </c>
      <c r="B4" s="4" t="inlineStr">
        <is>
          <t>24. Administrative, operation and project expenses ​ ​ ​ ​ ​ ​ ​ ​ Six-month period ended ​ ​ June 30, ​ 2021 2020 ​ (Unaudited) Administration expenses ​ ​ ​ ​ General expenses 560,614 614,607 Labor expenses (1) 548,535 673,488 Depreciation and amortization 35,610 45,800 Taxes 34,141 38,057 ​ 1,178,900 1,371,952 Operation and project expenses ​ ​ Commissions, fees, freights and services 269,201 344,553 Taxes 220,745 197,011 Labor expenses 151,797 155,503 Exploration expenses 235,402 177,599 Depreciation and amortization 96,472 84,841 Fee for regulatory entities 75,141 51,318 Maintenance 59,045 48,866 Others ​ 53,410 ​ 60,933 ​ 1,161,213 1,120,624 ​ (1) It includes since 2020 the recognition of the new voluntary retirement plan for 12 workers in 2021 and 421 in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operating (expenses) income</t>
        </is>
      </c>
      <c r="B1" s="2" t="inlineStr">
        <is>
          <t>6 Months Ended</t>
        </is>
      </c>
    </row>
    <row r="2">
      <c r="B2" s="2" t="inlineStr">
        <is>
          <t>Jun. 30, 2021</t>
        </is>
      </c>
    </row>
    <row r="3">
      <c r="A3" s="3" t="inlineStr">
        <is>
          <t>Other operating (expenses) income</t>
        </is>
      </c>
    </row>
    <row r="4">
      <c r="A4" s="4" t="inlineStr">
        <is>
          <t>Other operating (expenses) income</t>
        </is>
      </c>
      <c r="B4" s="4" t="inlineStr">
        <is>
          <t>25. Other operating (expenses) income ​ ​ ​ ​ ​ ​ ​ ​ Six-month period ended ​ ​ June 30 ​ 2021 2020 ​ ​ (Unaudited) Provision expenses ​ (298,798) ​ (45,552) Disposals (28,091) (17,810) Impairment loss of current assets (18,844) (7,304) Gain in acquisition of participation in joint operations (1) — 1,373,112 Effect of control loss on subsidiaries (2) — 65,570 Other income 45,418 43,358 ​ (300,315) 1,411,374 ​ (1) As of June 2020, result in the acquisition of Guajira: Ecopetrol $1,284,372 and Hocol $ 88,740 . (2) Effect of the recognition of the reduction of net assets due to the loss of control due to the opening of the judicial liquidation process of Bioenergy S.A.S. and Bioenergy Zona Franca S.A.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inancial result</t>
        </is>
      </c>
      <c r="B1" s="2" t="inlineStr">
        <is>
          <t>6 Months Ended</t>
        </is>
      </c>
    </row>
    <row r="2">
      <c r="B2" s="2" t="inlineStr">
        <is>
          <t>Jun. 30, 2021</t>
        </is>
      </c>
    </row>
    <row r="3">
      <c r="A3" s="3" t="inlineStr">
        <is>
          <t>Financial result</t>
        </is>
      </c>
    </row>
    <row r="4">
      <c r="A4" s="4" t="inlineStr">
        <is>
          <t>Financial result</t>
        </is>
      </c>
      <c r="B4" s="4" t="inlineStr">
        <is>
          <t>26. Financial result ​ ​ ​ ​ ​ ​ ​ ​ Six-month period ended ​ ​ June 30 ​ 2021 2020 ​ ​ (Unaudited) Finance income ​ Results from financial assets 57,706 507,574 Yields and interests 67,855 179,505 (Loss) gain on derivatives valuation ​ (9,931) ​ 87,959 Gain in settlement of derivatives 16,031 - Dividends 27 22 Other financial income 8,921 18,035 ​ 140,609 793,095 Financial expenses ​ ​ Loans and borrowings (1) (1,166,137) (1,138,478) Financial cost of other liabilities (2) (512,836) (573,410) Results from financial assets (48,929) (378,557) ​ (1,727,902) (2,090,445) Foreign exchange loss ​ ​ Foreign exchange (loss) gain ​ (258,101) ​ 32,991 Realized gain of other comprehensive income from the sale of a joint venture (Note 12) ​ 361,728 ​ — ​ ​ 103,627 ​ 32,991 ​ (1,483,666) (1,264,359) ​ (1) For the six month periods ended June 30, 2021, interest capitalized in natural resources and property, plant and equipment totaled $122,651 (2020 – $129,458 ). (2) It includes the financial expense for the updating of the liability for abandonment costs, and the interest, net of post-employment benefits and other long-term employee benefi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isk management</t>
        </is>
      </c>
      <c r="B1" s="2" t="inlineStr">
        <is>
          <t>6 Months Ended</t>
        </is>
      </c>
    </row>
    <row r="2">
      <c r="B2" s="2" t="inlineStr">
        <is>
          <t>Jun. 30, 2021</t>
        </is>
      </c>
    </row>
    <row r="3">
      <c r="A3" s="3" t="inlineStr">
        <is>
          <t>Risk management</t>
        </is>
      </c>
    </row>
    <row r="4">
      <c r="A4" s="4" t="inlineStr">
        <is>
          <t>Risk management</t>
        </is>
      </c>
      <c r="B4" s="4" t="inlineStr">
        <is>
          <t>27. Risk management 27.1 Exchange rate risk The Group operates mainly in Colombia and makes sales in the local and international market, for this reason, it is exposed to exchange rate risk. The impact of fluctuations in exchange rates, especially the peso / U.S exchange rate. As of June 30, 2021, the Colombian peso depreciated 9.2% from a closing rate as of December 31, 2020 of COP$3,432.50 to COP$3,748.50 pesos per U.S. dollar. When the Colombian peso depreciates against the U.S. dollar, exports revenue increase when converted to pesos; likewise, imported goods, and interest on foreign debt denominated in the U.S. dollars become more expensive. The book values of financial assets and liabilities denominated in foreign currency are presented in the following table: ​ ​ ​ ​ ​ ​ ​ As of June 30, As of December 31, (USD$ Millions) ​ 2021 ​ 2020 ​ ​ Unaudited ​ ​ Cash and cash equivalents 292 197 Other financial assets 708 1,164 Trade receivables and payables, net 498 203 Loans and borrowings (11,660) (11,814) Other assets and liabilities, net 83 277 Net liability position (10,079) (9,973) ​ Of the total net position, USD$(10,079) million correspond to net liabilities of companies with the Colombian peso functional currency, of which USD$(9,615) correspond to loans used as hedging instruments whose valuation is recognized in other comprehensive income, the valuation for exchange difference of the remaining net liabilities for USD$(464) million affect the profit or loss statement. Likewise, USD$(260) million of the net position correspond to monetary assets and liabilities of Group companies with a functional currency different from the Colombian peso, whose valuation is recognized in the profit or loss statement. 27.2 The following is the effect that a variation of 1% and 5% would have in the exchange rate of Colombian pesos against the U.S. United States dollar, related to the exposure of financial assets and liabilities in foreign currency as of June 30, 2021: ​ ​ ​ ​ ​ ​ Scenario / variation in Effect on income Effect on other the exchange rate ​ before taxes +/– ​ comprehensive income +/– 1 % 17,380 360,431 5 % 86,900 1,802,156 ​ 27.3 In order to express in the financial statements the effect of the natural hedge existing between exports and debt, understanding that the exchange rate risk materializes when exports are made, on September 30, 2015, the Board of Directors designated the sum of USD$5,440 million of Ecopetrol's debt as a hedge instrument for its future income from crude exports, for the period 2015 - 2023, in accordance with IFRS 9 - Financial Instruments. In accordance with Resolution 509 of 2015 of the General Accounting Office of the Nation, this accounting policy for recognition of hedges was adopted by Ecopetrol as of January 1, 2015. The following is the movement of this non-derivative hedging instrument: ​ ​ ​ ​ ​ ​ (USD$ Millions) As of June 30, As of December 31, ​ ​ 2021 ​ 2020 ​ ​ (Unaudited) ​ ​ Opening balance 1,300 1,300 Reassignment of hedging instruments 269 1,230 Realized exports (269) (1,230) Closing balance 1,300 1,300 ​ The following is the movement in the other comprehensive income: ​ ​ ​ ​ ​ ​ ​ As of June 30, As of December 31, ​ ​ 2021 ​ 2020 ​ ​ (Unaudited) ​ ​ Opening balance (136,470) (135,748) Exchange difference (410,800) (201,967) Realized exports (Note 22) 81,095 193,374 Ineffectiveness 14,190 9,779 Deferred tax (Note 10) 95,480 (1,908) Closing balance (356,505) (136,470) ​ The expected reclassification of exchange differences accumulated in other comprehensive income to profit or loss is as follows: ​ ​ ​ ​ ​ ​ ​ ​ ​ Before ​ ​ Year ​ taxes ​ Taxes After taxes 2021 (Jul-Dec) 113,722 (34,301) 79,421 2022 227,445 (68,602) 158,843 2023 169,308 (51,067) 118,241 ​ 510,475 (153,970) 356,505 ​ 27.4 The Board of Directors approved the application of hedge accounting of net investment from June 8, 2016. The measure seeks to reduce the volatility of non-operating income due to the exchange difference. The hedge of a net investment applies to a portion of the investments the Company has in foreign currency, in this case in subsidiaries with the US dollars as their functional currency, using as hedging instrument a portion of the Company’s debt denominated in U.S. dollars. Ecopetrol designated as hedged items its net investments in Oleoducto Central S.A. (Ocensa), Ecopetrol América LLC., Hocol Petroleum Ltd. (HPL) and Refinería de Cartagena S.A.S. (Reficar); and as a hedging instrument a portion of its debt denominated in US dollars in a total amount equivalents to USD$5,200 million. During 2021, the Company made an extension for USD$1,221 million to add a greater amount in Reficar. Additionally, during the month of June 2021, debt principal payments were made for USD$163 million. The total value hedged on June 30, 2021 is USD$8,315 million. The following is the movement in the other comprehensive income: ​ ​ ​ ​ ​ ​ ​ As of June 30, As of December 31, ​ ​ 2021 ​ 2020 ​ ​ (Unaudited) ​ ​ Opening balance 1,494,926 1,130,583 Exchange difference 2,639,256 520,490 Deferred tax (Note 10) (791,777) (156,147) Closing balance 3,342,405 1,494,926 ​ 27.5 The main objective of Ecopetrol Business Group’s Capital Management is to ensure a financial structure that will optimize the Company’s cost of capital, maximize the returns to its shareholders and allow access to financial markets at a competitive cost to cover is financing needs. The following is the leverage index over the periods reported: ​ ​ ​ ​ ​ ​ ​ ​ ​ As of June 30, ​ As of December 31, ​ 2021 2020 ​ (Unaudited) ​ ​ ​ Loans and borrowings (Note 17) 50,060,470 46,731,754 ​ Cash and cash equivalents (Note 6) (5,021,544) (5,082,308) ​ Other financial assets (Note 9) (1,398,708) (3,071,659) ​ Net financial debt 43,640,218 38,577,787 ​ Equity (Note 21) 59,991,045 53,499,363 ​ Leverage (1) 42.11 % 41.90 % ​ (1) Net financial debt / (Net financial debt + Equit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6 Months Ended</t>
        </is>
      </c>
    </row>
    <row r="2">
      <c r="B2" s="2" t="inlineStr">
        <is>
          <t>Jun. 30, 2021</t>
        </is>
      </c>
    </row>
    <row r="3">
      <c r="A3" s="3" t="inlineStr">
        <is>
          <t>Related parties</t>
        </is>
      </c>
    </row>
    <row r="4">
      <c r="A4" s="4" t="inlineStr">
        <is>
          <t>Related parties</t>
        </is>
      </c>
      <c r="B4" s="4" t="inlineStr">
        <is>
          <t>28. Related parties The balances with associated companies and joint ventures as of June 30, 2021 and December 31, 2020 are as follows: ​ ​ ​ ​ ​ ​ ​ ​ ​ ​ ​ ​ ​ ​ Accounts ​ Other ​ Accounts ​ Loans ​ Other ​ receivable assets payable payable liabilities Joint ventures Equion Energía Limited (1) 1,134 2,469 18,756 1,393,160 310 Ecodiesel Colombia S.A. 9,411 — 33,039 — 1 Associates ​ ​ ​ ​ ​ Gas Natural del Oriente S.A. E.S.P. 8,056 — 4,355 — — Extrucol S.A. ​ 2,145 ​ — ​ 329 ​ — ​ — E2 Energía Eficiente S.A. E.S.P. ​ 7,586 ​ — ​ 389 ​ — ​ — Balance as of June 30, 2021 (Unaudited) ​ 28,332 ​ 2,469 ​ 56,868 ​ 1,393,160 ​ 311 Current 28,332 2,469 56,868 1,393,160 311 ​ 28,332 2,469 56,868 1,393,160 311 ​ (Note 7) (Note 11) (Note 18) (Note 17) ​ ​ ​ ​ ​ ​ ​ ​ ​ ​ ​ ​ ​ ​ ​ ​ ​ ​ ​ ​ ​ ​ ​ ​ ​ ​ ​ ​ ​ ​ Accounts ​ Loans ​ Other ​ Accounts ​ Loans ​ Other ​ receivable receivable assets payable payable liabilities Joint ventures Equion Energía Limited(1) 1,950 — 7,093 32,335 1,277,046 1,663 Ecodiesel Colombia S.A. 1,345 — — 35,632 — 1 Offshore International Group Inc (2) — 97,300 — — — — Associates ​ ​ ​ ​ ​ ​ Gas Natural del Oriente S.A. E.S.P. — — — 1,858 — — Extrucol S.A. ​ — ​ — ​ — ​ 279 ​ — ​ — E2 Energía Eficiente S.A. E.S.P. ​ 4,453 ​ — ​ — ​ 1,264 ​ — ​ — Serviport S.A. — — — 948 — — Balance as of December 31, 2020 7,748 97,300 7,093 72,316 1,277,046 1,664 Current 7,748 97,300 7,093 72,316 1,277,046 1,664 ​ 7,748 97,300 7,093 72,316 1,277,046 1,664 ​ (Note 7) (Note 7) (Note 11) (Note 18) (Note 17) ​ Loans payable: (1) Deposits held by Equion in Ecopetrol Capital AG. Loans receivable: (2) Savia Perú S.A. Loan granted by Ecopetrol S.A. This company is no longer part of the Business Group. See Note 12. The main transactions with related parties for the six-month period ended June 30, are detailed as follows: ​ ​ ​ ​ ​ ​ ​ ​ ​ ​ ​ ​ 2021 ​ 2020 ​ ​ ​ ​ Purchases of ​ ​ ​ Purchases of ​ ​ Sales and ​ product and ​ Sales and ​ product and ​ Services other Services other ​ ​ ( Unaudited) ​ ( Unaudited) Joint ventures ​ ​ ​ ​ ​ ​ Equion Energía Limited 15,267 39,631 17,512 227,793 Ecodiesel Colombia S.A. 15,659 192,844 4,065 125,376 Offshore International Group Inc — — 23 — ​ ​ 30,926 ​ 232,475 ​ 21,600 ​ 353,169 Associates ​ ​ ​ ​ Gas Natural del Oriente S.A. E.S.P. — 12,511 — 14,048 Extrucol S.A. ​ — ​ 921 ​ — ​ 128 E2 Energía Eficiente S.A. E.S.P. ​ 26,760 ​ 4,266 ​ — ​ 780 ​ ​ 26,760 ​ 17,698 ​ — ​ 14,956 ​ 57,686 250,173 21,600 368,1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gments information</t>
        </is>
      </c>
      <c r="B1" s="2" t="inlineStr">
        <is>
          <t>6 Months Ended</t>
        </is>
      </c>
    </row>
    <row r="2">
      <c r="B2" s="2" t="inlineStr">
        <is>
          <t>Jun. 30, 2021</t>
        </is>
      </c>
    </row>
    <row r="3">
      <c r="A3" s="3" t="inlineStr">
        <is>
          <t>Segments information</t>
        </is>
      </c>
    </row>
    <row r="4">
      <c r="A4" s="4" t="inlineStr">
        <is>
          <t>Segments information</t>
        </is>
      </c>
      <c r="B4" s="4" t="inlineStr">
        <is>
          <t>29. Segments information The description of the business segments can be seen in Note 4.19 of the consolidated financial statements as of December 31, 2020. The following segment information is reported based on the information used by the Board of Directors, as the top party responsible for strategic and operational decisions of these business segments. The performance of the segments is based primarily on an analysis of income, costs, expenses and results for the period generated by each segment, which are regularly monitored. The information disclosed in each segment is presented net of transactions among the Ecopetrol Business Group. 29.1 The following presents the consolidated statement of profit and loss by segment for the periods of six months ended June 30, 2021 and 2020: ​ ​ ​ ​ ​ ​ ​ ​ ​ ​ ​ ​ ​ ​ Six-month period ended June 30, 2021 (unaudited) ​ ​ Exploration and ​ Refining and ​ Transportation ​ ​ ​ ​ ​ Production Petrochemicals and Logistics Eliminations Total Third party sales 16,169,774 19,217,323 1,243,946 87,721 36,718,764 Inter–segment sales 11,679,399 1,928,371 4,382,986 (17,990,756) — Revenue 27,849,173 21,145,694 5,626,932 (17,903,035) 36,718,764 Costs of sales (18,215,979) (19,989,429) (1,516,843) 17,778,810 (21,943,441) Gross profit 9,633,194 1,156,265 4,110,089 (124,225) 14,775,323 Administration expenses (753,773) (323,607) (201,972) 100,452 (1,178,900) Operation and projects expenses (581,649) (459,873) (157,506) 37,815 (1,161,213) Impairment recovery of non–current assets — 2,655 791 — 3,446 Other operating (expenses) income, net (311,212) (7,578) 18,499 (24) (300,315) Operating income 7,986,560 367,862 3,769,901 14,018 12,138,341 Financial result, net ​ ​ ​ ​ ​ Financial income 254,512 10,660 19,060 (143,623) 140,609 Financial expenses (1,170,565) (560,755) (126,177) 129,595 (1,727,902) Foreign exchange (loss) gain, net (69,419) (44,356) 217,402 — 103,627 ​ (985,472) (594,451) 110,285 (14,028) (1,483,666) Share of profit of associates and joint ventures 13,337 101,899 — — 115,236 Income before tax 7,014,425 (124,690) 3,880,186 (10) 10,769,911 Income tax (2,491,766) 27,734 (1,177,327) — (3,641,359) Net profit (loss) for the period 4,522,659 (96,956) 2,702,859 (10) 7,128,552 Net profit (loss) attributable to: ​ ​ ​ ​ ​ Group owners of parent 4,569,564 (184,163) 2,161,547 (10) 6,546,938 Non–controlling interest (46,905) 87,207 541,312 — 581,614 ​ 4,522,659 (96,956) 2,702,859 (10) 7,128,552 Supplementary information ​ ​ ​ ​ ​ Depreciation, depletion and amortization ​ 3,309,558 ​ 790,252 ​ 597,835 ​ — ​ 4,697,645 Impairment of non–current assets — 2,655 791 — 3,446 ​ ​ ​ ​ ​ ​ ​ ​ ​ ​ ​ ​ ​ Six-month period ended June 30, 2020 (unaudited) ​ ​ Exploration and ​ Refining and ​ Transportation ​ ​ ​ ​ ​ Production Petrochemicals and Logistics Eliminations Total Third party sales ​ 16,634,009 ​ 12,394,018 ​ 6,146,779 ​ (11,532,893) ​ 23,641,913 Revenue 16,634,009 12,394,018 6,146,779 (11,532,893) 23,641,913 Costs of sales (16,082,559) (12,507,567) (1,684,163) 11,364,700 (18,909,589) Gross profit 551,450 (113,549) 4,462,616 (168,193) 4,732,324 Administration expenses (881,656) (419,430) (199,171) 128,305 (1,371,952) Operation and projects expenses (552,999) (429,976) (177,266) 39,617 (1,120,624) Impairment recovery (loss) of non-current assets (518,173) (688,914) 2,808 — (1,204,279) Other operating income, net 1,331,660 62,019 17,700 (5) 1,411,374 Operating income (69,718) (1,589,850) 4,106,687 (276) 2,446,843 Financial result, net Financial income 799,806 68,305 75,669 (150,685) 793,095 Financial expenses (1,375,333) (604,489) (261,584) 150,961 (2,090,445) Foreign exchange (loss) gain, net 53,591 (645,442) 624,842 — 32,991 ​ (521,936) (1,181,626) 438,927 276 (1,264,359) Share of profit of associates and joint ventures (28,308) 92,641 (2,368) — 61,965 Income before tax (619,962) (2,678,835) 4,543,246 — 1,244,449 Income tax (298,605) 784,339 (1,394,685) — (908,951) Net profit (loss) for the period (918,567) (1,894,496) 3,148,561 — 335,498 Net profit (loss) attributable to: Group owners of parent (847,504) (1,958,370) 2,547,158 — (258,716) Non-controlling interest (71,063) 63,874 601,403 — 594,214 ​ (918,567) (1,894,496) 3,148,561 — 335,498 Supplementary information Depreciation, depletion and amortization 3,065,448 812,470 648,606 — 4,526,524 Impairment of non-current assets (518,173) (688,914) 2,808 — (1,204,279) ​ 29.2 ​ ​ ​ ​ ​ ​ ​ ​ ​ ​ ​ ​ ​ ​ Sales by product - Segments ​ ​ Six-month period ended June 30, 2021 (unaudited) ​ ​ Exploration and ​ Refining and ​ Transportation ​ ​ ​ ​ ​ Production Petrochemicals and Logistics Eliminations Total National sales Mid–distillates — 6,705,637 — (12,163) 6,693,474 Gasolines and turbo fuels — 7,055,926 — (1,046,936) 6,008,990 Natural gas 1,918,512 — — (447,865) 1,470,647 Services ​ 52,504 ​ 91,731 ​ 5,626,932 ​ (4,315,963) ​ 1,455,204 Fuel gas service ​ — ​ 349,955 ​ — ​ (3,647) ​ 346,308 Plastic and rubber — 719,638 — — 719,638 Asphalts 9,692 270,159 — — 279,851 L.P.G. and propane 234,966 133,843 — (8,448) 360,361 Crude 11,302,960 — — (11,216,561) 86,399 Polyethylene — 170,346 — — 170,346 Aromatics — 121,718 — — 121,718 Fuel oil 7,728 9,405 — — 17,133 Other income - Gas contracts 1,790 — — — 1,790 Other products 7,839 1,062,422 — (851,452) 218,809 Cash flow hedging — (8) — — (8) ​ 13,535,991 16,690,772 5,626,932 (17,903,035) 17,950,660 Foreign sales ​ ​ ​ ​ ​ Crude 14,380,121 — — — 14,380,121 Diesel — 2,075,001 — — 2,075,001 Plastic and rubber — 1,010,593 — — 1,010,593 Fuel oil — 1,108,341 — — 1,108,341 Natural gas 23,828 — — — 23,828 L.P.G. and propane 27,802 — — — 27,802 Cash flow hedging (124,436) 7 — — (124,429) Other products 5,867 260,980 — — 266,847 ​ 14,313,182 4,454,922 — — 18,768,104 ​ 27,849,173 21,145,694 5,626,932 (17,903,035) 36,718,764 ​ ​ ​ ​ ​ ​ ​ ​ ​ ​ ​ ​ ​ Sales by product - Segments ​ ​ Six-month period ended June 30, 2020 (unaudited) ​ ​ Exploration and ​ Refining and ​ Transportation ​ ​ ​ ​ ​ Production Petrochemicals and Logistics Eliminations Total National sales Mid-distillates — 4,544,532 — (7,073) 4,537,459 Gasolines and turbo fuels — 3,534,581 — (513,487) 3,021,094 Natural gas 1,720,897 — — (380,945) 1,339,952 Services 76,695 172,050 6,146,742 (4,937,498) 1,457,989 Fuel gas service — 330,272 — — 330,272 Plastic and rubber — 334,937 — — 334,937 Asphalts 10,498 204,562 — — 215,060 L.P.G. and propane 108,967 53,202 — (2,232) 159,937 Crude 5,649,371 — — (5,531,914) 117,457 Polyethylene — 60,708 — — 60,708 Aromatics — 74,936 — — 74,936 Fuel oil 1,784 17,435 — — 19,219 Other income – Gas contracts 28,572 — — — 28,572 Other products 11,044 273,153 — (80,387) 203,810 ​ 7,607,828 9,600,368 6,146,742 (11,453,536) 11,901,402 Foreign sales Crude 9,691,731 29 — (79,345) 9,612,415 Diesel — 1,243,219 — — 1,243,219 Plastic and rubber — 575,980 — — 575,980 Gasolines and turbo fuels — 153,680 — — 153,680 Fuel oil — 422,833 — — 422,833 Natural gas 7,742 — — — 7,742 L.P.G. and propane 6,157 — — — 6,157 Cash flow hedging (696,577) (18,592) — — (715,169) Other products 17,128 416,501 37 (12) 433,654 ​ 9,026,181 2,793,650 37 (79,357) 11,740,511 ​ 16,634,009 12,394,018 6,146,779 (11,532,893) 23,641,9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30. Subsequent events Acquisition of Interconexión Eléctrica S.A. and financing sources - On June 23, 2021, Ecopetrol reported that the term of the Exclusivity Agreement that it signed with the Ministry of Finance and Public Credit, on February 12, and through which the process of Negotiation and due diligence activities for the potential acquisition of the outstanding shares held by the Ministry of Finance and Public Credit in Interconexión Eléctrica SA (“ISA”), equivalent to 51.4%, has been extended until August 31, 2021. Additionally, the Company has notified the Ministry of Finance and Public Credit of its decision not to condition the closing of the acquisition of ISA to the execution of a share issue. This decision is due to the favorable evolution of the financial situation of the Ecopetrol Group, which provides the flexibility to comply with the closing of the transaction through a loan with international banks, within the leverage parameters established in the business plan. The disbursement of said credit would be subject to the closing of the transaction. - Through Resolution 1484 of June 29, 2021, the Ministry of Finance and Public Credit authorized the management of the issuance and placement of bonds in the international capital market up to an amount of USD$1.4 billion, to finance opportunities organic growth and the ordinary course of their business. This resolution does not in itself constitute an authorization for the issuance of securities or a financing operation, therefore Ecopetrol must carry out all the necessary approval procedures before its Board of Directors and the Ministry of Finance and Public Credit to carry out eventual debt operations charged to this authorization. - On July 30, 2021, Ecopetrol reported that through Resolution 1824 of that same date, the Ministry of Finance and Public Credit authorized the contracting of a contingent credit line (“Committed Credit Line”) up to an amount of USD$1.2 billion. It will have 2 years of availability for disbursements, counted from the signing, with the following conditions: capital amortizable at maturity within a period of 3 years from the date of signing the contract and an interest rate of Libor ( 6M ) + 125 basis points. - The Board of Directors of Ecopetrol, in a session on Friday, July 30, 2021, authorized the Company's Legal Representative to present a binding offer to the Ministry of Finance and Public Credit to acquire 51.4% of the outstanding shares of Interconexión Eléctrica S.A. E.S.P - ISA. Said offer was presented that same day within the terms approved by the Board of Directors. - On August 11, 2021, Ecopetrol signed the Inter-administrative Share Purchase Agreement with the Ministry of Finance and Public Credit (“MHCP”) (by its acronym in Spanish), through which the Company acquires 569,472,561 shares of Interconexión Eléctrica S.A. ESP (“ISA”), equivalent to 51.4% of the outstanding shares of this company, which represent 100% ownership of the MHCP in said company. - On August 13, 2021, the Ministry of Finance and Public Credit (“MHCP”) authorized Ecopetrol S.A. to enter into an external credit loan with international banks for up to four billion dollars (USD$ 4,000 million), whose exclusive purpose will be to finance the acquisition of 569,472,561 shares of Interconexión Eléctrica S.A. ESP (“ISA”) equivalent to 51.4% of its outstanding shares, which represents 100% of the stake that MHCP has in ISA. The lenders under the credit facility are Banco Santander, S.A., Citibank, N.A., JPMorgan Chase Bank, N.A. and The Bank of Nova Scotia, each with a 25% participation. - On August 20, 2021, the closing conditions of the Inter-Administrative Contract were satisfactorily met, the closing of the transaction took place with: i) the payment by Ecopetrol to the MHCP of the agreed price of COP$14,236,814 for all the shares, at COP 25,000 per share. Said payment was made in its equivalent in dollars of the United States of America for an amount of USD$3,673 million, using the representative market rate in force on the closing date of the transaction of COP$3,876.08/dollar; and ii) with the transfer of the shares to Ecopetrol S.A. as its new owner, and the respective entry in the ISA shareholders' book by the “Depósito Centralizado de Valores de Colombia S.A.”. - According to the transaction, Ecopetrol will measure the assets acquired and the liabilities assumed in proportion to its participation in accordance with the definitions of IFRS 3 - Business Combinations.In the financial statements as of September 30, 2021, Ecopetrol will have more information of the transaction to disclose according to the fair value measurement process. Legal aspects generated from the Acquisition of Interconexión Eléctrica S.A. - On July 21, 2021, Ecopetrol was named as defendant within a public action (acción popular). The acción popular was filed with the First Section of the Administrative Tribunal of Cundinamarca by Fundación Defensa de la Información Legal y Oportunidad – Dilo Colombia (“Fundación Dilo”). The complaint sought, among other things, to prevent the MHCP from selling its ownership stake in ISA to Ecopetrol unless a competitive bid was undertaken. Accordingly, Fundación Dilo as plaintiff requested preliminary injunctive relief to suspend all actions aimed to close the Acquisition. - On July 28, 2021, Ecopetrol filed a statement in opposition to such request for preliminary injunctive relief and, on August 6, 2021, formally filed its response to the public action. In its response, Ecopetrol opposed the injunctive relief and the action popular on the grounds that the claim has no legal basis. In addition, Ecopetrol presented the technical, financial, and legal arguments that show that Fundación Dilo did not comply with the legal requirements for said preliminary injunctive relief measure to be granted. Ecopetrol argued that the potential sale of the Nation’s ownership in ISA does not contravene the Colombian legal regime. Furthermore, the consummation of the Acquisition is expected to generate benefits to both the Nation and Ecopetrol and does not threaten or contravene any of the collective rights invoked by the claimant. The MHCP also filed a similar response. - On September 14, 2021, the Colombian Judicial Branch issue two orders which have not been yet notified: 1) Denying the cautionary measure requested by the popular action and 2) setting date for the hearing agreement. - Because the ISA Acquisition was consummated on August 20, 2021, Ecopetrol does not expect the court to issue any injunction in connection with the public action. ​ Financing activities Since June 30, 2021, Ecopetrol entered into the following financing agreements: - On August 17, 2021, the Company entered into the Acquisition Loan. The Acquisition Loan (i) is payable at maturity on August 18, 2023 and (ii) bears an interest rate of 3-month LIBOR + 80 basis points. On August 20, 2021, US$3,672,000,000 was disbursed under that Acquisition Loan in connection with the closing of the Acquisition of ISA. - On August 17, 2021, the Company also entered into a committed credit line for up to US$1,200,000,000 to finance general corporate purposes in the ordinary course of business, including the strengthening of our liquidity position in case of eventual organic growth opportunities, risk mitigation in connection with unexpected fluctuations in oil prices, and reduction of specific upcoming refinancing needs at flexible and competitive borrowing costs. Ecopetrol Singapore Pte Ltd. - On July 1, 2021, Ecopetrol notified the constitution process conclude of Ecopetrol Singapore Pte Ltd., a company in which it will directly own 100% of its share capital. In turn, the aforementioned company will own 100% of the share capital of Ecopetrol Trading Asia Pte Ltd., whose main purpose will be the international commercialization of crude and refined products of the Ecopetrol Group and of third parties in Asia. Both companies will be domiciled in Singapore. ​ Approval for Ecopetrol issuance of shares - The Board of Directors of Ecopetrol S.A,, on August 27, 2021, approved the Issuance and Placement Regulations of the third round of the Program for the Issuance and Placement of ordinary shares, provided for in Law 1118 of 2006. Both the Regulations and other documentation required by law, will be submitted to be considered by the Superintendencia Financiera de Colombia with the purpose that said entity gives its authorization on the Program. In accordance with the potential issuance or issuances carried out under the Program, the Nation will maintain at least 80% of the subscribed and outstanding capital of Ecopetrol, as defined by Law 1118 of 2006. The Program includes a term of 5 years, within which Ecopetrol could carry out one or more share issues for the specific purpose of finance the execution of its corporate strategy and its energy transition plan, including: (i) projects for organic growth, (ii) opportunities for inorganic growth and (iii) the strengthening of Ecopetrol's financial position and/or the reduction of its liabilities. The approvals given by the Board of Directors of Ecopetrol and by the Superintendencia Financiera de Colombia, related to the Program, will provide to the Company the option of capital management to development the energy transition strategy, and it cannot generate any commitments or obligations to offer shares. The issues within the framework of the Program will be subject to the existence of favorable market conditions for the placement. Credit rating update - On August 31, 2021, Moody’s Investors Service re-affirmed rating at Baa3 for Ecopetrol S.A. but changed the outlook from stable to negative. On October 6, 2021, Moody’s Investors Service affirmed Colombia’s Baa2 sovereign rating and changed its outlook to stable from negative. Tax Reform in Colombia - On September 7, 2021, Congress approved a new tax bill, which was sanctioned on September 14 and contains several modifications to the tax reform proposal that was withdrawn in May 2021, including mainly considerations of electronic billing process, complements for tax normalization in Colombia, incentives for economic reactivation and certain increases to current applicable income tax rates, which increases will become effective as of January 1, 2022. The effect in deferred tax is not material. Investigations of control entities related to Refinería de Cartagena - On September 16, 2021, through a press release issued by the Office of Contraloría General de la República, Ecopetrol became aware that on August 26, 2021, the Ordinary Process of Fiscal Responsibility PRF-80011-2018-33300 was opened, claiming alleged damages of COP$942,795 consisting of: US$21 million in unidentified expenses related to the expansion and modernization project of Refinería de Cartagena and the remaining amount in financing funds not reflected in executed expenses. Upon obtaining knowledge of the abovementioned press release, the Refinería de Cartagena sent a communication to the control entity verifying the executed and planned expenses and requesting clarification as to what the control entity refers to as unidentified expenses to prepare the corresponding explanations. - The persons accused of alleged abuse of fiscal responsibility are the Chief Executive Officers as well as the Chief Financial Officers of the Refinería de Cartagena from 2014 to 2019, among whom is the current Chief Financial Officer of Ecopetrol. Except as noted above, the information related to the Process is reserv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xhibit 1 - Unaudited financial information related to consolidated companies, associates and joint ventures</t>
        </is>
      </c>
      <c r="B1" s="2" t="inlineStr">
        <is>
          <t>6 Months Ended</t>
        </is>
      </c>
    </row>
    <row r="2">
      <c r="B2" s="2" t="inlineStr">
        <is>
          <t>Jun. 30, 2021</t>
        </is>
      </c>
    </row>
    <row r="3">
      <c r="A3" s="3" t="inlineStr">
        <is>
          <t>Exhibit 1 - Unaudited financial information related to consolidated companies, associates and joint ventures</t>
        </is>
      </c>
    </row>
    <row r="4">
      <c r="A4" s="4" t="inlineStr">
        <is>
          <t>Exhibit 1 - Unaudited financial information related to consolidated companies, associates and joint ventures</t>
        </is>
      </c>
      <c r="B4" s="4" t="inlineStr">
        <is>
          <t>Exhibit 1 – Unaudited financial information related to consolidated companies, associates and joint ventures ​ ​ ​ ​ ​ ​ ​ ​ ​ ​ ​ ​ ​ ​ ​ ​ ​ ​ ​ ​ ​ ​ ​ ​ ​ Ownership ​ ​ ​ ​ ​ Geographic ​ ​ ​ Profit ​ ​ ​ ​ ​ ​ Functional ​ Interest ​ ​ ​ Country/ ​ area of ​ ​ ​ (loss) for ​ Total ​ Total Company ​ Currency ​ Ecopetrol ​ Activity ​ Domicile ​ operations ​ Net equity ​ the period ​ Assets ​ Liabilities Subsidiaries ​ ​ ​ ​ ​ ​ ​ ​ ​ ​ ​ ​ ​ ​ ​ ​ ​ ​ ​ Refinería de Cartagena S.A.S. U.S. Dollar 100 % Hydrocarbons refining, marketing and distribution Colombia Colombia 17,399,704 (622,240) 30,655,028 13,255,324 Cenit transporte y logística de hidrocarburos S.A.S. Colombian peso 100 % Storage and transportation through hydrocarbon pipelines Colombia Colombia 13,521,453 2,205,851 16,193,169 2,671,716 Ecopetrol Global Energy S.L.U. ​ U.S. Dollar ​ 100 % Investment vehicle ​ Spain ​ Spain ​ 11,115,882 ​ (8,661) ​ 11,115,927 ​ 45 ​ Oleoducto Central S. A. - Ocensa ​ U.S. Dollar ​ 72.65 % Pipeline transportation of crude oil ​ Colombia ​ Colombia ​ 3,239,646 ​ 1,140,462 ​ 6,530,528 ​ 3,290,882 ​ Hocol Petroleum Limited. ​ U.S. Dollar ​ 100 % Investment vehicle ​ Bermuda ​ Bermuda ​ 3,708,980 ​ 237,226 ​ 3,709,136 ​ 156 ​ Ecopetrol América LLC. U.S. Dollar 100 % Hydrocarbons exploration and exploitation United States of America United States of America 2,641,647 104,270 3,075,155 433,508 Hocol S.A. U.S. Dollar 100 % Hydrocarbons exploration and exploitation Cayman Islands Colombia 2,885,017 238,196 4,349,170 1,464,153 Esenttia S.A. U.S. Dollar 100 % Production and commercialization of polypropylene resin Colombia Colombia 2,084,196 159,923 2,905,531 821,335 Ecopetrol Capital AG U.S. Dollar 100 % Collection of surpluses from, and providing funds to, companies of the Ecopetrol Business Group Switzerland Switzerland 2,153,211 105,098 8,311,108 6,157,897 Oleoducto Bicentenario de Colombia S.A.S. Colombian peso 55.97 % Pipeline transportation of crude oil Colombia Colombia 1,756,440 140,561 3,625,177 1,868,737 Oleoducto de Colombia S. A. – ODC Colombian peso 73 % Pipeline transportation of crude oil Colombia Colombia 431,796 187,200 585,068 153,272 Black Gold Re Ltd. U.S. Dollar 100 % Reaseguradora para compañías del Grupo Empresarial Ecopetrol Bermuda Bermuda 910,296 (4,845) 1,068,795 158,499 Andean Chemicals Ltd. U.S. Dollar 100 % Investment vehicle Bermuda Bermuda 1,452,098 79,911 1,452,672 574 Oleoducto de los Llanos Orientales S. A. - ODL Colombian peso 65 % Pipeline transportation of crude oil Panama Colombia 788,011 202,735 1,432,716 644,705 ​ ​ ​ ​ ​ ​ ​ ​ ​ ​ ​ ​ ​ ​ ​ ​ ​ ​ ​ ​ ​ ​ ​ ​ ​ ​ Ownership ​ ​ ​ ​ ​ Geographic ​ ​ ​ Profit ​ ​ ​ ​ ​ ​ Functional ​ Interest ​ ​ ​ Country/ ​ area of ​ ​ ​ (loss) for ​ Total ​ Total Company ​ Currency ​ Ecopetrol ​ Activity ​ Domicile ​ operations ​ Net equity ​ the period ​ Assets ​ Liabilities Inversiones de Gases de Colombia S.A. Invercolsa S.A. ​ Colombian peso ​ 51.88 ​ Holding with investments in transportation and distribution companies of natural gas and LPG in Colombia ​ Colombia ​ Colombia ​ 599,684 ​ 122,951 ​ 625,859 ​ 26,175 Alcanos de Colombia S.A. E.S.P. (3) Colombian peso 29.61 ​ Provision of the home public service of fuel gas, the construction and operation of gas pipelines, distribution networks, regulation, measurement and compression stations. Colombia Colombia 318,308 57,206 746,076 427,768 Metrogas de Colombia S.A E.S.P. (3) Colombian peso 33.49 ​ Provision of the public service of commercialization and distribution of fuel gas; the exploration, exploitation, storage, use, transportation, refining, purchase, sale and distribution of hydrocarbons and their derivatives. Colombia Colombia 56,786 8,618 114,841 58,055 Gases del Oriente S.A. E.S.P. (3) Colombian peso 48.50 ​ Provision of the home public service of fuel gas distribution and the development of all complementary activities to the provision of said service. Colombia Colombia 83,983 19,592 193,661 109,678 Promotora de Gases del Sur S.A. E.S.P. (3) ​ Colombian peso ​ 31.44 ​ Promote the linking of national or foreign capital, public or private, to achieve the gas massification project. ​ Colombia ​ Colombia ​ 48,452 ​ 12,822 ​ 74,456 ​ 26,004 Combustibles Líquidos de Colombia S.A E.S.P. (3) ​ Colombian peso ​ 41.61 ​ Wholesale commercialization of fuel gas, the provision of the home public LPG distribution service and the development of complementary activities to the provision of said service. ​ Colombia ​ Colombia ​ 55,662 ​ 574 ​ 75,392 ​ 19,730 Gasoducto de Oriente S.A (3) ​ Colombian peso ​ 31.61 ​ Design and construction of hydrocarbon production and treatment plants, construction of hydrocarbon transmission lines. ​ Colombia ​ Colombia ​ 573 ​ (13) ​ 585 ​ 12 ​ ​ ​ ​ ​ ​ ​ ​ ​ ​ ​ ​ ​ ​ ​ ​ ​ ​ ​ ​ ​ ​ ​ ​ Ownership ​ ​ ​ ​ ​ Geographic ​ ​ ​ Profit ​ ​ ​ ​ ​ ​ Functional ​ Interest ​ ​ ​ Country/ ​ area of ​ ​ ​ (loss) for ​ Total ​ Total Company ​ Currency ​ Ecopetrol ​ Activity ​ Domicile ​ operations ​ Net equity ​ the period ​ Assets ​ Liabilities ​ Ecopetrol USA Inc. U.S. Dollar 100 % Hydrocarbons exploration and exploitation United States of America United States of America 9,135,364 159,213 9,144,503 9,139 Ecopetrol Permian LLC. U.S. Dollar 100 % Hydrocarbons exploration and exploitation United States of America United States of America 4,699,599 76,740 5,016,981 317,382 Ecopetrol Oleo é Gas do Brasil Ltda. ​ Brazilian real ​ 100 % Hydrocarbons exploration and exploitation ​ Brazil ​ Brazil ​ 1,889,228 ​ (49,359) ​ 1,932,152 ​ 42,924 Esenttia Masterbatch Ltda. ​ Colombian peso ​ 100 % Manufacture of polypropylene compounds and masterbatches ​ Colombia ​ Colombia ​ 266,101 ​ 110,500 ​ 483,316 ​ 217,215 Ecopetrol del Perú S. A. ​ U.S. Dollar ​ 100 % Hydrocarbons exploration and exploitation ​ Peru ​ Peru ​ 57,575 ​ (303) ​ 60,018 ​ 2,443 ECP Hidrocarburos de México S.A. de C.V. ​ U.S. Dollar ​ 100 % Offshore exploration ​ Mexico ​ Mexico ​ 33,658 ​ (117,673) ​ 52,569 ​ 18,911 Ecopetrol Costa Afuera S.A.S. Colombian peso 100 % Offshore exploration Colombia Colombia 12,307 (1,049) 32,412 20,105 Ecopetrol Energía S.A.S E.S.P. Colombian peso 100 % Energy supply service Colombia Colombia 16,249 3,588 108,339 92,090 Esenttia Resinas del Perú SAC U.S. Dollar 100 % Commercialization polypropylene resins and masterbatches Peru Peru 10,521 3,531 77,202 66,681 Topili Servicios Administrativos S de RL De CV. Mexican peso 100 % Specialized management services Mexico Mexico 57 (17) 59 2 Kalixpan Servicios Técnicos S de RL De CV. Mexican peso 100 % Specialized services related to oil and gas industry Mexico Mexico 62 (16) 64 2 ​ ​ ​ ​ ​ ​ ​ ​ ​ ​ ​ ​ ​ ​ ​ ​ ​ ​ ​ ​ ​ ​ ​ ​ Ownership ​ ​ ​ ​ ​ ​ ​ ​ ​ Functional ​ Interest ​ ​ ​ Country/ ​ Geographic area ​ ​ ​ Profit (loss) ​ Total ​ Total Company ​ Currency ​ Ecopetrol ​ Activity ​ Domicile ​ of operations ​ Net equity ​ for the period ​ Assets ​ Liabilities Associates ​ ​ ​ ​ ​ ​ ​ ​ ​ ​ ​ ​ ​ ​ ​ ​ ​ ​ Serviport S.A. (2) Colombian peso 49 % Services to support the loading and unloading of oil trucks, supply of equipment for the same purpose, technical inspections and load measurements Colombia Colombia 17,430 568 45,457 28,027 Sociedad Portuaria Olefinas y Derivados S.A. (1) Colombian peso 50 % Construction, use, maintenance, adaptation and administration of port facilities, ports, private docks or service to the general public Colombia Colombia 5,297 192 7,943 2,646 Joint ventures Equion Energía Limited U.S. Dollar 51 % Hydrocarbons exploration and exploitation United Kingdom Colombia 2,767,907 25,726 2,866,038 98,131 Ecodiesel Colombia S.A. (1) Colombian peso 50 % Production, commercialization and distribution of biofuels and oleochemicals Colombia Colombia 96,507 23,162 182,658 86,151 ​ (1) Information available as of May 31, 2021 . (2) Information available as of September 30, 2020, the investment is totally impaired. (3) Indirect participation through Inversiones de Gases de Colombia S.A. - Invercolsa S.A.</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Jun. 30, 2021</t>
        </is>
      </c>
    </row>
    <row r="3">
      <c r="A3" s="3" t="inlineStr">
        <is>
          <t>Cash and cash equivalents.</t>
        </is>
      </c>
    </row>
    <row r="4">
      <c r="A4" s="4" t="inlineStr">
        <is>
          <t>Schedule of Cash and cash equivalents</t>
        </is>
      </c>
      <c r="B4" s="4" t="inlineStr">
        <is>
          <t>​ ​ ​ ​ ​ ​ ​ ​ As of June 30, ​ As of December 31, ​ 2021 2020 ​ ​ (Unaudited) ​ ​ Banks and corporations 4,749,147 4,215,518 Short-term investments 272,141 866,606 Cash 256 184 ​ 5,021,544 5,082,3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de and other receivables, net (Tables)</t>
        </is>
      </c>
      <c r="B1" s="2" t="inlineStr">
        <is>
          <t>6 Months Ended</t>
        </is>
      </c>
    </row>
    <row r="2">
      <c r="B2" s="2" t="inlineStr">
        <is>
          <t>Jun. 30, 2021</t>
        </is>
      </c>
    </row>
    <row r="3">
      <c r="A3" s="3" t="inlineStr">
        <is>
          <t>Trade and other receivables, net</t>
        </is>
      </c>
    </row>
    <row r="4">
      <c r="A4" s="4" t="inlineStr">
        <is>
          <t>Schedule of trade and other receivables, net</t>
        </is>
      </c>
      <c r="B4" s="4" t="inlineStr">
        <is>
          <t>​ ​ ​ ​ ​ ​ ​ ​ As of June 30, ​ As of December 31, ​ 2021 2020 ​ ​ (Unaudited) ​ ​ Current Customers Foreign 2,987,223 ​ 2,021,070 Domestic 2,236,968 ​ 1,913,106 Fuel price stabilization fund (1) 3,785,873 ​ 319,927 Employee loans ​ 91,738 ​ 97,723 Industrial services ​ 41,007 ​ 39,651 Related parties (Note 28) ​ 28,332 ​ 105,048 Others (2) 368,495 ​ 322,567 ​ 9,539,636 ​ 4,819,092 Non–current ​ Employee loans 461,709 ​ 474,693 Domestic customers ​ 55,479 ​ 51,955 Others (2) 221,115 ​ 149,959 ​ 738,303 ​ 676,607 ​ (1) Corresponds to the application of Resolution 180522 of March 29, 2010 and other regulations that modify and add it (Decree 1880 of 2014 and Decree 1068 of 2015), which establishes the procedure to recognize the subsidy for refiners and importers of motor gasoline current and ACPM, and the methodology for calculating the net position (value generated between the parity price and the regulated price, which can be positive or negative). According to the Resolution, the increase in receivables corresponds to the increase in Brent prices. (2) Corresponds mainly to crude oil loan agreements in transportation system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 of other comprehensive income - COP ($) $ in Millions</t>
        </is>
      </c>
      <c r="B1" s="2" t="inlineStr">
        <is>
          <t>6 Months Ended</t>
        </is>
      </c>
    </row>
    <row r="2">
      <c r="B2" s="2" t="inlineStr">
        <is>
          <t>Jun. 30, 2021</t>
        </is>
      </c>
      <c r="C2" s="2" t="inlineStr">
        <is>
          <t>Jun. 30, 2020</t>
        </is>
      </c>
    </row>
    <row r="3">
      <c r="A3" s="3" t="inlineStr">
        <is>
          <t>Interim condensed consolidated statement of other comprehensive income</t>
        </is>
      </c>
    </row>
    <row r="4">
      <c r="A4" s="4" t="inlineStr">
        <is>
          <t>Net profit for the period</t>
        </is>
      </c>
      <c r="B4" s="5" t="n">
        <v>7128552</v>
      </c>
      <c r="C4" s="5" t="n">
        <v>335498</v>
      </c>
    </row>
    <row r="5">
      <c r="A5" s="3" t="inlineStr">
        <is>
          <t>Other comprehensive income that may be reclassified to profit or loss in subsequent periods, net of taxes:</t>
        </is>
      </c>
    </row>
    <row r="6">
      <c r="A6" s="4" t="inlineStr">
        <is>
          <t>Cash flow hedge for future exports</t>
        </is>
      </c>
      <c r="B6" s="6" t="n">
        <v>-220035</v>
      </c>
      <c r="C6" s="6" t="n">
        <v>-341091</v>
      </c>
    </row>
    <row r="7">
      <c r="A7" s="4" t="inlineStr">
        <is>
          <t>Hedge of a net investment in a foreign operation</t>
        </is>
      </c>
      <c r="B7" s="6" t="n">
        <v>-1847479</v>
      </c>
      <c r="C7" s="6" t="n">
        <v>-2034239</v>
      </c>
    </row>
    <row r="8">
      <c r="A8" s="4" t="inlineStr">
        <is>
          <t>Cash flow hedge with derivative instruments</t>
        </is>
      </c>
      <c r="B8" s="6" t="n">
        <v>-100105</v>
      </c>
      <c r="C8" s="6" t="n">
        <v>-56777</v>
      </c>
    </row>
    <row r="9">
      <c r="A9" s="4" t="inlineStr">
        <is>
          <t>Foreign currency translation</t>
        </is>
      </c>
      <c r="B9" s="6" t="n">
        <v>3576343</v>
      </c>
      <c r="C9" s="6" t="n">
        <v>5060280</v>
      </c>
    </row>
    <row r="10">
      <c r="A10" s="4" t="inlineStr">
        <is>
          <t>Sale of joint venture</t>
        </is>
      </c>
      <c r="B10" s="6" t="n">
        <v>-361728</v>
      </c>
      <c r="C10" s="6" t="n">
        <v>0</v>
      </c>
    </row>
    <row r="11">
      <c r="A11" s="4" t="inlineStr">
        <is>
          <t>Unrealized loss on equity instruments measured at fair value</t>
        </is>
      </c>
      <c r="B11" s="6" t="n">
        <v>1046996</v>
      </c>
      <c r="C11" s="6" t="n">
        <v>2628173</v>
      </c>
    </row>
    <row r="12">
      <c r="A12" s="3" t="inlineStr">
        <is>
          <t>Other comprehensive income that will not to be reclassified to profit or loss in subsequent periods -net of taxes:</t>
        </is>
      </c>
    </row>
    <row r="13">
      <c r="A13" s="4" t="inlineStr">
        <is>
          <t>Remeasurement loss on defined benefit plans</t>
        </is>
      </c>
      <c r="B13" s="6" t="n">
        <v>-357891</v>
      </c>
      <c r="C13" s="6" t="n">
        <v>-45472</v>
      </c>
    </row>
    <row r="14">
      <c r="A14" s="4" t="inlineStr">
        <is>
          <t>Other losses</t>
        </is>
      </c>
      <c r="B14" s="6" t="n">
        <v>-357891</v>
      </c>
      <c r="C14" s="6" t="n">
        <v>-45472</v>
      </c>
    </row>
    <row r="15">
      <c r="A15" s="4" t="inlineStr">
        <is>
          <t>Other comprehensive income for the period, net of tax</t>
        </is>
      </c>
      <c r="B15" s="6" t="n">
        <v>689105</v>
      </c>
      <c r="C15" s="6" t="n">
        <v>2582701</v>
      </c>
    </row>
    <row r="16">
      <c r="A16" s="4" t="inlineStr">
        <is>
          <t>Total comprehensive income for the period, net of tax</t>
        </is>
      </c>
      <c r="B16" s="6" t="n">
        <v>7817657</v>
      </c>
      <c r="C16" s="6" t="n">
        <v>2918199</v>
      </c>
    </row>
    <row r="17">
      <c r="A17" s="3" t="inlineStr">
        <is>
          <t>Comprehensive income attributable to:</t>
        </is>
      </c>
    </row>
    <row r="18">
      <c r="A18" s="4" t="inlineStr">
        <is>
          <t>Owners of parent</t>
        </is>
      </c>
      <c r="B18" s="6" t="n">
        <v>7183202</v>
      </c>
      <c r="C18" s="6" t="n">
        <v>2193925</v>
      </c>
    </row>
    <row r="19">
      <c r="A19" s="4" t="inlineStr">
        <is>
          <t>Non-controlling interest</t>
        </is>
      </c>
      <c r="B19" s="6" t="n">
        <v>634455</v>
      </c>
      <c r="C19" s="6" t="n">
        <v>724274</v>
      </c>
    </row>
    <row r="20">
      <c r="A20" s="4" t="inlineStr">
        <is>
          <t>Total comprehensive income for the period, net of tax</t>
        </is>
      </c>
      <c r="B20" s="5" t="n">
        <v>7817657</v>
      </c>
      <c r="C20" s="5" t="n">
        <v>29181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1</t>
        </is>
      </c>
    </row>
    <row r="3">
      <c r="A3" s="3" t="inlineStr">
        <is>
          <t>Inventories</t>
        </is>
      </c>
    </row>
    <row r="4">
      <c r="A4" s="4" t="inlineStr">
        <is>
          <t>Schedule of inventories</t>
        </is>
      </c>
      <c r="B4" s="4" t="inlineStr">
        <is>
          <t>​ ​ ​ ​ ​ ​ ​ ​ As of June 30, ​ As of December 31, ​ 2021 2020 ​ ​ (Unaudited) ​ ​ Crude (1) 2,646,261 1,719,426 Fuels and petrochemicals 2,357,105 1,407,297 Materials for goods production 2,173,980 1,927,237 ​ 7,177,346 5,053,960 ​ (1) The variation is mainly generated by the increase in the price of crude oil given the recovery of international benchmarks observed in 2021 and by a higher level of inventory in transi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Other financial assets (Tables)</t>
        </is>
      </c>
      <c r="B1" s="2" t="inlineStr">
        <is>
          <t>6 Months Ended</t>
        </is>
      </c>
    </row>
    <row r="2">
      <c r="B2" s="2" t="inlineStr">
        <is>
          <t>Jun. 30, 2021</t>
        </is>
      </c>
    </row>
    <row r="3">
      <c r="A3" s="3" t="inlineStr">
        <is>
          <t>Other financial assets</t>
        </is>
      </c>
    </row>
    <row r="4">
      <c r="A4" s="4" t="inlineStr">
        <is>
          <t>Schedule of other financial assets</t>
        </is>
      </c>
      <c r="B4" s="4" t="inlineStr">
        <is>
          <t>​ ​ ​ ​ ​ ​ ​ ​ As of June 30, ​ As of December 31, ​ 2021 2020 ​ ​ (Unaudited) ​ ​ Assets measured at fair value Investment portfolio – Local currency 468,725 ​ 474,535 Investment portfolio – Foreign currency 913,753 ​ 2,494,124 Assets measured at fair value through other comprehensive income 1,182 ​ 732 Hedging instruments (1) 11,460 ​ 98,877 ​ ​ 1,395,120 ​ 3,068,268 Assets measured at amortized cost 3,588 ​ 3,391 ​ 1,398,708 ​ 3,071,659 Current 206,284 ​ 2,194,651 Non–current 1,192,424 ​ 877,008 ​ ​ 1,398,708 ​ 3,071,659 ​ (1) As of June 30, 2021, it corresponds to swap contracts to hedge commodity price risk and forwards to hedge exchange rate risk. ​</t>
        </is>
      </c>
    </row>
    <row r="5">
      <c r="A5" s="4" t="inlineStr">
        <is>
          <t>Schedule of fair value hierarchy level</t>
        </is>
      </c>
      <c r="B5" s="4" t="inlineStr">
        <is>
          <t>​ ​ ​ ​ ​ ​ ​ ​ As of June 30, ​ As of December 31, ​ ​ 2021 2020 ​ ​ (Unaudited) ​ ​ Level 1 120,893 5,273 Level 2 1,274,227 3,062,995 ​ 1,395,120 3,068,26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6 Months Ended</t>
        </is>
      </c>
    </row>
    <row r="2">
      <c r="B2" s="2" t="inlineStr">
        <is>
          <t>Jun. 30, 2021</t>
        </is>
      </c>
    </row>
    <row r="3">
      <c r="A3" s="3" t="inlineStr">
        <is>
          <t>Taxes</t>
        </is>
      </c>
    </row>
    <row r="4">
      <c r="A4" s="4" t="inlineStr">
        <is>
          <t>Schedule of current tax assets and tax liabilities and movements of deferred income tax</t>
        </is>
      </c>
      <c r="B4" s="4" t="inlineStr">
        <is>
          <t>​ ​ ​ ​ ​ ​ ​ As of June 30, ​ As of December 31, ​ ​ 2021 2020 ​ ​ (Unaudited) ​ ​ Current tax assets ​ ​ Income tax (1) ​ 2,351,296 1,823,027 Credit tax balance (2) ​ 2,135,113 1,311,693 Other taxes (3) ​ 1,078,562 ​ 841,575 ​ ​ 5,564,971 3,976,295 Non-current tax assets ​ ​ ​ ​ Deferred tax (4) ​ 8,162,781 ​ 7,673,912 Income tax (5) ​ 410,819 ​ 397,821 ​ ​ 8,573,600 ​ 8,071,733 ​ ​ ​ ​ ​ Current tax liabilities ​ ​ ​ Income tax payable (6) ​ 246,794 811,197 Industry and commerce tax ​ 123,536 ​ 161,813 National tax and surcharge on gasoline ​ 142,535 137,710 Carbon tax ​ 45,233 64,091 Value added tax ​ 53,411 ​ 5,607 Other taxes ​ 89,276 63,465 ​ ​ 700,785 1,243,883 ​ ​ ​ ​ ​ Non-current tax liabilities ​ ​ ​ ​ Deferred tax (7) ​ 1,784,493 ​ 1,639,206 Income tax (8) ​ 252,598 ​ 226,848 ​ ​ 2,037,091 ​ 1,866,054 ​ (1) Given the payment for self-withholdings during the year, credit for foreign tax paid, credit for 50% of the industry and commerce paid has generated a favorable balance for the term. (2) Corresponds mainly to the Ecopetrol´s value added tax (VAT) and credit industry and commerce tax balance. (3) Includes the VAT credit derived from the acquisition of real productive fixed assets, following Article 95 of Law 2010 of 2019 and municipal advance payments and municipal self-withholdings. (4) The increase presented in the deferred tax asset during 2021, was generated mainly by the effect of foreign exchange in loans. The financial projections of the Group estimate that in the future enough fiscal profits will be generated to allow their recoverability within the terms established in the current fiscal regulations. (5) Corresponds to the effective VAT credit paid on the acquisition of real productive fixed assets, which, given the limitations established by law, will be used in future income tax returns. (6) Corresponds mainly to the Ocensa and Cenit value income tax advances for the fiscal year 2021. (7) The increase is mainly due to the variation in the exchange rate. (8) The advance payment mechanism of “works for taxes” is regulated by article 800 of the tax statute, which established it as a form of payment in respect to the income tax payable for the years 2017, 2018 and 2019. In compliance therewith, in May 2018, 2019 and 2020, the Group recognized an asset and a liability for the value of the projects designated for each fiscal year. According to IAS 34, for deferred income tax calculation purposes, the Company used the best estimate of the weighted average annual income tax rate expected for the full financial year.</t>
        </is>
      </c>
    </row>
    <row r="5">
      <c r="A5" s="4" t="inlineStr">
        <is>
          <t>Schedule of income tax expense</t>
        </is>
      </c>
      <c r="B5" s="4" t="inlineStr">
        <is>
          <t>​ ​ ​ ​ ​ ​ ​ Six-month period ended ​ ​ June 30, ​ 2021 2020 ​ (Unaudited) ​ Current income tax 2,746,903 1,741,312 Deferred income tax 913,455 (801,302) Adjustments to prior years’ current and deferred tax ​ (18,999) ​ (31,059) Income tax expense ​ 3,641,359 ​ 908,951 ​</t>
        </is>
      </c>
    </row>
    <row r="6">
      <c r="A6" s="4" t="inlineStr">
        <is>
          <t>Schedule of deferred income tax</t>
        </is>
      </c>
      <c r="B6" s="4" t="inlineStr">
        <is>
          <t>​ ​ ​ ​ ​ ​ ​ As of June 30, ​ As of December 31, ​ ​ 2021 2020 ​ ​ (Unaudited) ​ ​ Deferred tax assets ​ 8,162,781 7,673,912 Deferred tax liabilities ​ (1,784,493) (1,639,206) Net deferred income tax ​ 6,378,288 6,034,706</t>
        </is>
      </c>
    </row>
    <row r="7">
      <c r="A7" s="4" t="inlineStr">
        <is>
          <t>Schedule of deferred income tax assets and liabilities</t>
        </is>
      </c>
      <c r="B7" s="4" t="inlineStr">
        <is>
          <t>​ ​ ​ ​ ​ ​ ​ As of June 30, ​ As of December 31, ​ ​ 2021 2020 Deferred tax assets (liabilities) ​ (Unaudited) Loss carry forwards (1) ​ 3,541,693 4,478,606 Provisions (2) ​ 3,217,136 3,187,850 Employee benefits (3) ​ 2,038,462 1,874,242 Accounts payable ​ 25,084 (10,626) Loans and borrowings (4) ​ 1,983,432 ​ 846,019 Accounts receivable ​ 126,954 183,843 Excess presumptive income ​ — 61,722 Other ​ (17,844) ​ 47,269 Goodwill (5) ​ (366,346) (366,346) Property plant and equipment and Natural and environmental resources (6) ​ (4,170,283) (4,267,873) ​ ​ 6,378,288 6,034,706 ​ (1) The reduction compared to December 2020 mainly corresponds to the fact that the deferred tax associated with tax losses and excess presumptive income for Ecopetrol was offset based on the results and projections for the year. The deferred tax asset for tax losses corresponds to COP$3,541,693, made up of: Ecopetrol USA Inc. for COP$1,793,913, Refinería de Cartagena for COP$1,734,569, and Invercolsa COP$13,211. (2) Corresponds to non-deductible accounting provisions, mainly the asset retirement obligation (ARO) provision. (3) Actuarial calculations for health, pensions, education, pension bonuses and other long-term benefits to employees. (4) The increase is mainly due to the variation in the exchange rate. (5) According to Colombian tax law, goodwill acquired before 2017 is subject to amortization, while under IFRS it is not amortized but such goodwill is subject to impairment tests, and any difference results in a deferred tax liability. (6) For tax purposes natural and environmental resources and property, plant and equipment have a useful life and a methodology for calculating depreciation and amortization different from those determined under international accounting standards. Under NCIF (Accounting and Financial Information Standards accepted in Colombia), the useful life is determined by a technical analysis. This difference translates into a different depreciation base for accounting and tax purposes. Within this item the amount of tax is also included for capital gains of 10% on land, as well as the application of the income tax rate of 31% and 30% for the other assets.</t>
        </is>
      </c>
    </row>
    <row r="8">
      <c r="A8" s="4" t="inlineStr">
        <is>
          <t>Schedule of movements of deferred income tax</t>
        </is>
      </c>
      <c r="B8" s="4" t="inlineStr">
        <is>
          <t>​ ​ ​ ​ ​ ​ ​ As of June 30, ​ As of December 31, ​ ​ 2021 2020 ​ ​ (Unaudited) ​ Opening balance ​ 6,034,706 5,480,516 Deferred tax recognized in profit or loss ​ (929,331) ​ 928,517 Increase due to business combinations ​ — (383,346) Deferred tax recognized in other comprehensive income (a) ​ 1,084,030 ​ 89,526 Foreign currency translation ​ 188,883 (80,507) Closing balance ​ 6,378,288 ​ 6,034,706 ​ (a) The following is the composition of the income tax recorded against other comprehensive income:</t>
        </is>
      </c>
    </row>
    <row r="9">
      <c r="A9" s="4" t="inlineStr">
        <is>
          <t>Schedule of income tax recorded in other comprehensive income</t>
        </is>
      </c>
      <c r="B9" s="4" t="inlineStr">
        <is>
          <t>​ ​ ​ ​ ​ ​ ​ ​ June 30, 2021 (unaudited) Base Deferred tax Total Actuarial valuation gains (losses) 511,273 (153,382) 357,891 Cash flow hedging for future crude oil exports ​ 315,515 ​ (95,480) ​ 220,035 Hedge of a net investment in a foreign operation ​ 2,639,256 ​ (791,777) ​ 1,847,479 Hedge with derivative instruments 143,496 (43,391) 100,105 ​ 3,609,540 (1,084,030) 2,525,510 ​ ​ ​ ​ ​ ​ ​ ​ December 31, 2020 Base Deferred tax Total Actuarial valuation gains (losses) (137,459) 41,238 (96,221) Cash flow hedging for future crude oil exports ​ (1,186) ​ 1,908 ​ 722 Hedge of a net investment in a foreign operation ​ 520,490 ​ (156,147) ​ 364,343 Hedge with derivative instruments (78,547) 23,475 (55,072) ​ ​ 303,298 ​ (89,526) ​ 213,77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6 Months Ended</t>
        </is>
      </c>
    </row>
    <row r="2">
      <c r="B2" s="2" t="inlineStr">
        <is>
          <t>Jun. 30, 2021</t>
        </is>
      </c>
    </row>
    <row r="3">
      <c r="A3" s="3" t="inlineStr">
        <is>
          <t>Other assets</t>
        </is>
      </c>
    </row>
    <row r="4">
      <c r="A4" s="4" t="inlineStr">
        <is>
          <t>Schedule of other assets</t>
        </is>
      </c>
      <c r="B4" s="4" t="inlineStr">
        <is>
          <t>​ ​ ​ ​ ​ ​ ​ As of June 30, ​ As of December 31, ​ ​ 2021 2020 ​ ​ (Unaudited) ​ ​ Current ​ ​ Partners in joint operations (1) ​ 638,313 ​ 534,145 Advanced payments to contractors and suppliers ​ 509,706 503,698 Prepaid expenses ​ 244,957 369,979 Trust funds (2) ​ 281,424 ​ 218,158 Related parties (Note 28) ​ 2,469 7,093 Other assets ​ 30,414 30,963 ​ ​ 1,707,283 1,664,036 Non–current ​ ​ ​ Abandonment and pension funds (3) ​ 410,586 405,376 Trust funds (2) ​ 373,494 338,067 Employee benefits (4) ​ 232,387 221,658 Advanced payments and deposits ​ 54,101 54,392 Judicial deposits and judicial attachments ​ 39,818 42,672 Other assets ​ 22,355 27,949 ​ ​ 1,132,741 1,090,114 ​ (1) Corresponds to the net value of cash calls and cutbacks generated in relation to the operations carried out with partners through Exploration and Production (E&amp;P) contracts, Technical Evaluations (TEA) contracts and agreements entered in to with the National Hydrocarbons Agency of Colombia (ANH), as well as through association contracts and other types of contracts. (2) It mainly includes the resources invested in a trust destined to taxes paid through social and infrastructure projects, payment mechanism for 2019- and 2020-income tax, constituted in compliance with article 238 of Law 1819 of 2016 - Tax Reform. (3) Corresponds to Ecopetrol’s share in trusts established to support costs of abandonment of wells and dismantling of facilities as well as the payment of future retirement pensions in some association contracts. (4) Corresponds to the benefit of lower interest rates on employee loans, granted by Ecopetrol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vestments in associates and joint ventures (Tables)</t>
        </is>
      </c>
      <c r="B1" s="2" t="inlineStr">
        <is>
          <t>6 Months Ended</t>
        </is>
      </c>
    </row>
    <row r="2">
      <c r="B2" s="2" t="inlineStr">
        <is>
          <t>Jun. 30, 2021</t>
        </is>
      </c>
    </row>
    <row r="3">
      <c r="A3" s="3" t="inlineStr">
        <is>
          <t>Investments in associates and joint ventures</t>
        </is>
      </c>
    </row>
    <row r="4">
      <c r="A4" s="4" t="inlineStr">
        <is>
          <t>Schedule of investment entities</t>
        </is>
      </c>
      <c r="B4" s="4" t="inlineStr">
        <is>
          <t>​ ​ ​ ​ ​ ​ ​ ​ As of June 30, ​ As of December 31, ​ ​ 2021 2020 ​ ​ (Unaudited) ​ ​ Joint ventures ​ ​ Equion Energía Limited ​ 1,780,068 1,642,735 Offshore International Group (1) ​ — 613,258 Ecodiesel Colombia S.A. ​ 48,253 51,672 ​ ​ 1,828,321 2,307,665 Less impairment: ​ ​ Equion Energía Limited ​ (314,460) (314,460) Offshore International Group (1) ​ — (609,826) ​ ​ 1,513,861 1,383,379 Associates ​ ​ Gases del Caribe S.A. E.S.P. ​ 1,524,380 1,512,629 Gas Natural del Oriente S.A. E.S.P. ​ 139,502 143,893 Gases de la Guajira S.A. E.S.P. ​ 69,748 69,518 E2 Energía Eficiente S.A. E.S.P. ​ 34,761 ​ 35,614 Extrucol S.A. ​ 26,076 ​ 26,996 Serviport S.A. ​ 8,541 ​ 8,541 Sociedad Portuaria Olefinas ​ 3,288 2,599 ​ ​ 1,806,296 ​ 1,799,790 Less impairment: Serviport S.A. ​ (8,541) (8,541) ​ ​ 1,797,755 1,791,249 ​ ​ 3,311,616 3,174,628 ​ (1) On January 19, 2021, by signing the share purchase agreement with one of the subsidiaries of De Jong Capital LLC., as the buyer, Ecopetrol formalized the disposal of the entire participation in the equity in Offshore International Group (OIG), in which it had a participation of 50%. This operation generated the following impacts on the results of the period: profit from the sale of assets for COP$4,923 and the realization of other comprehensive income for COP$361,728 (Note 26).</t>
        </is>
      </c>
    </row>
    <row r="5">
      <c r="A5" s="4" t="inlineStr">
        <is>
          <t>Schedule of movement of investments in associates and joint ventures</t>
        </is>
      </c>
      <c r="B5" s="4" t="inlineStr">
        <is>
          <t>Movement of investments in associates and joint ventures for the period ended June 30, 2021: ​ ​ ​ ​ ​ ​ ​ ​ Associates Joint ventures Total Balance as of December 31, 2020 1,791,249 1,383,379 3,174,628 Equity method recognized in: ​ ​ ​ Profit or loss 90,317 24,919 115,236 Share of other comprehensive income 488 124,044 124,532 Dividends declared (84,299) (15,000) (99,299) Transfers ​ — ​ (3,481) ​ (3,481) Balance as of June 30, 2021 (Unaudited) 1,797,755 1,513,861 3,311,616 ​ ​ ​ ​ ​ ​ ​ ​ ​ ​ Associates Joint ventures Total Balance as of December 31, 2019 1,826,757 1,418,315 3,245,072 Equity method recognized in: Profit or loss 114,779 (38,443) 76,336 Share of other comprehensive income (2,923) — (2,923) Dividends declared (148,665) (9,017) (157,682) Impairment reversal (loss) 2,529 (69,041) (66,512) Foreign currency translation (1,228) 81,565 80,337 Balance as of December 31, 2020 1,791,249 1,383,379 3,174,62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Property, plant and equipment</t>
        </is>
      </c>
    </row>
    <row r="4">
      <c r="A4" s="4" t="inlineStr">
        <is>
          <t>Schedule of plant and equipment and depreciation and impairment</t>
        </is>
      </c>
      <c r="B4" s="4" t="inlineStr">
        <is>
          <t>​ ​ ​ ​ ​ ​ ​ ​ ​ ​ ​ ​ ​ ​ ​ ​ ​ ​ Pipelines, ​ ​ ​ ​ ​ ​ ​ Plant and ​ networks and ​ Work in ​ ​ ​ ​ ​ ​ ​ ​ ​ ​ equipment ​ lines ​ progress ​ Buildings ​ Lands ​ Other ​ Total Cost Balance as of December 31, 2020 51,088,781 37,141,694 7,514,228 8,412,469 4,112,826 2,692,461 110,962,459 Additions/capitalizations 753,624 429,434 902,157 66,392 1,649 104,585 2,257,841 Decrease in abandonment cost (Note 20) — (22,521) — — — — (22,521) Capitalized financial interests (1) 31,761 14,117 13,558 2,014 88 5,442 66,980 Exchange differences capitalized ​ 954 ​ 424 ​ 407 ​ 61 ​ 3 ​ 164 ​ 2,013 Disposals (130,961) (12,809) (33) (8,821) (246) (24,679) (177,549) Foreign currency translation ​ 2,845,316 ​ 1,015,583 ​ 79,730 ​ 124,088 ​ 148,475 ​ 64,383 ​ 4,277,575 Reclassifications/transfers ​ (229,938) ​ 43,931 ​ (3,940) ​ 14,203 ​ — ​ (46,975) ​ (222,719) Balance as of June 30, 2021 (Unaudited) 54,359,537 38,609,853 8,506,107 8,610,406 4,262,795 2,795,381 117,144,079 ​ ​ ​ ​ ​ ​ ​ ​ ​ ​ ​ ​ ​ ​ ​ ​ ​ ​ ​ ​ ​ ​ ​ ​ ​ ​ ​ ​ ​ ​ ​ ​ ​ ​ ​ ​ ​ ​ ​ ​ ​ ​ ​ Accumulated depreciation and impairment losses Balance as of December 31, 2020 (21,256,869) ​ (17,558,024) ​ (1,023,456) ​ (3,628,724) ​ (78,548) ​ (908,500) ​ (44,454,121) Depreciation expense (1,159,638) ​ (748,567) ​ — ​ (183,338) ​ — ​ (53,827) ​ (2,145,370) (Impairment) Recovery 3,432 ​ — ​ — ​ 18 ​ — ​ — ​ 3,450 Disposals 124,202 ​ 3,577 ​ — ​ 5,451 ​ — ​ 22,981 ​ 156,211 Foreign currency translation ​ (975,677) ​ (432,119) ​ (932) ​ (40,976) ​ (3,130) ​ (32,463) ​ (1,485,297) Reclassifications/transfers 170,367 ​ (17,697) ​ 20,127 ​ (7,554) ​ — ​ (4,102) ​ 161,141 Balance as of June 30, 2021 (Unaudited) (23,094,183) ​ (18,752,830) ​ (1,004,261) ​ (3,855,123) ​ (81,678) ​ (975,911) ​ (47,763,986) Balance as of December 31, 2020 29,831,912 ​ 19,583,670 ​ 6,490,772 ​ 4,783,745 ​ 4,034,278 ​ 1,783,961 ​ 66,508,338 Balance as of June 30, 2021 (Unaudited) ​ 31,265,354 ​ 19,857,023 ​ 7,501,846 ​ 4,755,283 ​ 4,181,117 ​ 1,819,470 ​ 69,380,093 ​ (1) Financial interest is capitalized based on the weighted average rate of borrowing costs. See Note 17 - Loans and borrowing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atural and environmental resources (Tables)</t>
        </is>
      </c>
      <c r="B1" s="2" t="inlineStr">
        <is>
          <t>6 Months Ended</t>
        </is>
      </c>
    </row>
    <row r="2">
      <c r="B2" s="2" t="inlineStr">
        <is>
          <t>Jun. 30, 2021</t>
        </is>
      </c>
    </row>
    <row r="3">
      <c r="A3" s="3" t="inlineStr">
        <is>
          <t>Natural and environmental resources</t>
        </is>
      </c>
    </row>
    <row r="4">
      <c r="A4" s="4" t="inlineStr">
        <is>
          <t>Schedule of detailed information about natural and environmental</t>
        </is>
      </c>
      <c r="B4" s="4" t="inlineStr">
        <is>
          <t>​ ​ ​ ​ ​ ​ ​ ​ ​ ​ ​ Oil and gas Asset retirement Exploration and ​ ​ ​ investments ​ cost ​ evaluation ​ Total Cost Balance as of December 31, 2020 65,367,278 7,231,851 8,867,894 81,467,023 Additions /capitalizations (1) 1,320,790 268,342 1,277,658 2,866,790 Decrease in abandonment costs (Note 20) — (36,272) — (36,272) Disposals (2,910) — (4,924) (7,834) Disposals of exploratory assets and dry wells (2) — — (170,204) (170,204) Capitalized financial interests 41,235 — 14,436 55,671 Exchange differences capitalized 1,239 — 434 1,673 Foreign currency translation ​ 1,104,483 ​ 54,156 ​ 580,513 ​ 1,739,152 Reclassifications/transfers 209,981 1,309 11,865 223,155 Balance as of June 30, 2021 (Unaudited) 68,042,096 7,519,386 10,577,672 86,139,154 ​ ​ ​ ​ ​ ​ ​ ​ ​ ​ ​ ​ ​ ​ ​ ​ ​ Accumulated amortization Balance as of December 31, 2020 (46,106,147) (2,981,449) (445,268) (49,532,864) Amortization expense (1,675,973) (735,839) — (2,411,812) Disposals 325 — — 325 Foreign currency translation (788,135) (23,432) — (811,567) Reclassifications/transfers (256,321) — 109,054 (147,267) Balance as of June 30, 2021 (Unaudited) (48,826,251) (3,740,720) (336,214) (52,903,185) ​ ​ ​ ​ ​ ​ ​ ​ ​ Balance as of December 31, 2020 19,261,131 4,250,402 8,422,626 31,934,159 Balance as of June 30, 2021 (Unaudited) 19,215,845 3,778,666 10,241,458 33,235,969 ​ (1) It mainly includes a) Ecopetrol Permian COP $1,108,482 for investments made in drilling of wells and construction of facilities executed in Rodeo, b) Ecopetrol S.A. COP $1,478,731 mainly Cantagallo, Casabe, Castilla, Chichimene and Rubiales fields and c) Hocol COP $188,752 mainly in Mamey-3, Pintado, Pozo Toldado, SN-8, Rc7 Pozo Basari y Ocelote wells. (2) It mainly includes the Moyote well by Ecopetrol México for COP $97,412 and Ecopetrol S.A. mainly includes the Aguas Blancas, Alqamari-1 and Nafta-1 wells for COP $29,650 , Hocol Chacha 2 well for COP$ 10,864 and from Ecopetrol America the Silverback # 1 well for COP$ 4,275 . Additionally, for Hocol includes exploratory and capitalized project expenses for COP$ 28,33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ght-of-use assets (Tables)</t>
        </is>
      </c>
      <c r="B1" s="2" t="inlineStr">
        <is>
          <t>6 Months Ended</t>
        </is>
      </c>
    </row>
    <row r="2">
      <c r="B2" s="2" t="inlineStr">
        <is>
          <t>Jun. 30, 2021</t>
        </is>
      </c>
    </row>
    <row r="3">
      <c r="A3" s="3" t="inlineStr">
        <is>
          <t>Right-of-use assets</t>
        </is>
      </c>
    </row>
    <row r="4">
      <c r="A4" s="4" t="inlineStr">
        <is>
          <t>Schedule of right-of-use assets</t>
        </is>
      </c>
      <c r="B4" s="4" t="inlineStr">
        <is>
          <t>​ ​ ​ ​ ​ ​ ​ ​ ​ ​ ​ ​ ​ Right-of-use assets ​ ​ ​ ​ Lands and ​ Plant and ​ ​ ​ Right-of-use ​ Lease ​ buildings equipment ​ Vehicles assets liabilities Balance as of December 31, 2020 93,472 133,939 150,475 377,886 1,055,198 Additions 9,347 1,135 782 11,264 11,264 Amortization expense (15,535) (30,305) (42,278) (88,118) — Remeasurements 2,234 34,978 5,400 42,612 43,851 Disposals (208) — — (208) (5,085) Finance cost — — — — 27,621 Payment of capital and interests — — — — (150,191) Exchange difference 5,778 1,933 1,492 9,203 35,087 Balance as of June 30, 2021 (unaudited) 95,088 141,680 115,871 352,639 1,017,74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ans and borrowings (Tables)</t>
        </is>
      </c>
      <c r="B1" s="2" t="inlineStr">
        <is>
          <t>6 Months Ended</t>
        </is>
      </c>
    </row>
    <row r="2">
      <c r="B2" s="2" t="inlineStr">
        <is>
          <t>Jun. 30, 2021</t>
        </is>
      </c>
    </row>
    <row r="3">
      <c r="A3" s="3" t="inlineStr">
        <is>
          <t>Disclosure of loans and borrowings</t>
        </is>
      </c>
    </row>
    <row r="4">
      <c r="A4" s="4" t="inlineStr">
        <is>
          <t>Schedule of composition of loans and borrowings</t>
        </is>
      </c>
      <c r="B4" s="4" t="inlineStr">
        <is>
          <t>​ ​ ​ ​ ​ ​ ​ ​ ​ ​ ​ ​ ​ ​ As of June 30, ​ As of December 31, ​ ​ Interest rate* ​ 2021 ​ 2020 ​ 2021 2020 (Unaudited) ​ Local currency ​ ​ ​ ​ Bonds 8.4 % 6.4 % 1,085,068 1,084,461 Syndicate loans 5.9 % 5.6 % 706,173 811,079 Lease liabilities (1) ​ 6.3 % 6.6 % 795,630 ​ 836,489 Commercial loans and others ​ 3.8 % 6.3 % 351,926 ​ 312,408 ​ ​ ​ ​ ​ 2,938,797 3,044,437 Foreign currency Bonds (2) 6.0 % 6.0 % 37,083,467 33,944,548 Commercial loans 3.5 % 3.6 % 8,422,931 8,247,014 Loans from related parties (Note 28) ​ ​ ​ ​ 1,393,160 1,277,046 Lease liabilities (1) 6.1 % 6.1 % 222,115 218,709 ​ ​ ​ ​ ​ 47,121,673 43,687,317 ​ ​ ​ ​ ​ 50,060,470 46,731,754 Current ​ ​ ​ 5,323,448 4,923,346 Non–current ​ ​ ​ 44,737,022 41,808,408 ​ ​ ​ ​ ​ 50,060,470 46,731,754 ​ * Weighted average effective interest rate for the end of each period (1) Corresponds to the present value of the payments to be made during the term of the operating leases of pipelines, tanks, real estate and vehicles, recognized as a result of the adoption of IFRS 16 – Leases. See Note 15. (2) The movement corresponds mainly to the exchange rate and the recognition of the amortized cost of the financial instrument.</t>
        </is>
      </c>
    </row>
    <row r="5">
      <c r="A5" s="4" t="inlineStr">
        <is>
          <t>Schedule of maturity of loans and borrowings</t>
        </is>
      </c>
      <c r="B5" s="4" t="inlineStr">
        <is>
          <t>The following is the maturity profile of loans and borrowings as of June 30, 2021: ​ ​ ​ ​ ​ ​ ​ ​ ​ ​ ​ ​ ​ Up to 1 ​ ​ ​ ​ ​ ​ ​ ​ ​ year ​ 1 – 5 years 5-10 years &gt; 10 years Total Local currency Bonds 83,953 393,012 362,357 245,746 1,085,068 Syndicate loans 239,018 467,155 — — 706,173 Lease liabilities ​ 164,448 ​ 380,922 ​ 224,051 ​ 26,209 ​ 795,630 Commercial loans and others 100,226 251,700 — — 351,926 ​ 587,645 1,492,789 586,408 271,955 2,938,797 Foreign currency ​ ​ ​ ​ ​ Bonds 2,080,731 20,340,676 8,942,639 5,719,421 37,083,467 Syndicate loans 1,159,535 4,410,301 357,242 — 5,927,078 Commercial loans 35,856 2,459,997 — — 2,495,853 Lease liabilities ​ 66,521 ​ 155,594 ​ — ​ — ​ 222,115 Loans from related parties (Note 28) 1,393,160 — — — 1,393,160 Balance as of June 30, 2021 (Unaudited) ​ 4,735,803 ​ 27,366,568 ​ 9,299,881 ​ 5,719,421 ​ 47,121,673 ​ 5,323,448 28,859,357 9,886,289 5,991,376 50,060,47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6 Months Ended</t>
        </is>
      </c>
    </row>
    <row r="2">
      <c r="B2" s="2" t="inlineStr">
        <is>
          <t>Jun. 30, 2021</t>
        </is>
      </c>
    </row>
    <row r="3">
      <c r="A3" s="3" t="inlineStr">
        <is>
          <t>Trade and other payables</t>
        </is>
      </c>
    </row>
    <row r="4">
      <c r="A4" s="4" t="inlineStr">
        <is>
          <t>Schedule of trade and other payables</t>
        </is>
      </c>
      <c r="B4" s="4" t="inlineStr">
        <is>
          <t>​ ​ ​ ​ ​ ​ ​ As of June 30, As of December 31, ​ ​ 2021 ​ 2020 ​ ​ (Unaudited) ​ ​ Current ​ ​ ​ ​ Suppliers 7,207,899 6,491,909 Partner's advances 967,790 497,898 Withholding tax 483,709 462,429 Dividends payable (1) 356,344 223,571 Insurance and reinsurance ​ 157,258 ​ 240,803 Deposits received from third parties 67,819 84,436 Related parties (Note 28) 56,868 72,316 Hedging operations (2) ​ 47,203 ​ 6,405 Agreements in transport contracts ​ 29,802 ​ 37,941 Various creditors 385,401 331,333 ​ 9,760,093 8,449,041 Non-current ​ ​ ​ ​ Deposits received from third parties 527 1,109 Various creditors 15,809 19,955 ​ 16,336 21,064 ​ (1) Corresponds to dividends declared by Oleoducto de los Llanos Orientales S.A. COP$ 73,587 , Oleoducto Bicentenario de Colombia S.A.S COP$ 212,724 , Oleoducto Central S.A. COP$ 34,502 , Inversiones de Gases de Colombia S.A. COP$ 31,816 and Ecopetrol S.A. COP$ 3,716 and payable to third parties. (2) Corresponds to the payable account for the settlement of swap contracts acquired to hedge the risk of crude export pric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31" customWidth="1" min="2" max="2"/>
    <col width="27" customWidth="1" min="3" max="3"/>
    <col width="13" customWidth="1" min="4" max="4"/>
    <col width="27" customWidth="1" min="5" max="5"/>
    <col width="18" customWidth="1" min="6" max="6"/>
    <col width="13" customWidth="1" min="7" max="7"/>
    <col width="25" customWidth="1" min="8" max="8"/>
    <col width="13" customWidth="1" min="9" max="9"/>
  </cols>
  <sheetData>
    <row r="1">
      <c r="A1" s="1" t="inlineStr">
        <is>
          <t>Interim condensed consolidated statement of changes in equity - COP ($) $ in Millions</t>
        </is>
      </c>
      <c r="B1" s="2" t="inlineStr">
        <is>
          <t>Subscribed and paid-in capital</t>
        </is>
      </c>
      <c r="C1" s="2" t="inlineStr">
        <is>
          <t>Additional paid-in capital</t>
        </is>
      </c>
      <c r="D1" s="2" t="inlineStr">
        <is>
          <t>Reserves</t>
        </is>
      </c>
      <c r="E1" s="2" t="inlineStr">
        <is>
          <t>Other comprehensive income</t>
        </is>
      </c>
      <c r="F1" s="2" t="inlineStr">
        <is>
          <t>Retained earnings</t>
        </is>
      </c>
      <c r="G1" s="2" t="inlineStr">
        <is>
          <t>Total</t>
        </is>
      </c>
      <c r="H1" s="2" t="inlineStr">
        <is>
          <t>Non-controlling interest</t>
        </is>
      </c>
      <c r="I1" s="2" t="inlineStr">
        <is>
          <t>Total</t>
        </is>
      </c>
    </row>
    <row r="2">
      <c r="A2" s="4" t="inlineStr">
        <is>
          <t>Opening balance at Dec. 31, 2019</t>
        </is>
      </c>
      <c r="B2" s="5" t="n">
        <v>25040067</v>
      </c>
      <c r="C2" s="5" t="n">
        <v>6607699</v>
      </c>
      <c r="D2" s="5" t="n">
        <v>3784658</v>
      </c>
      <c r="E2" s="5" t="n">
        <v>6646660</v>
      </c>
      <c r="F2" s="5" t="n">
        <v>12334706</v>
      </c>
      <c r="G2" s="5" t="n">
        <v>54413790</v>
      </c>
      <c r="H2" s="5" t="n">
        <v>3817838</v>
      </c>
      <c r="I2" s="5" t="n">
        <v>58231628</v>
      </c>
    </row>
    <row r="3">
      <c r="A3" s="4" t="inlineStr">
        <is>
          <t>Net profit</t>
        </is>
      </c>
      <c r="B3" s="6" t="n">
        <v>0</v>
      </c>
      <c r="C3" s="6" t="n">
        <v>0</v>
      </c>
      <c r="D3" s="6" t="n">
        <v>0</v>
      </c>
      <c r="E3" s="6" t="n">
        <v>0</v>
      </c>
      <c r="F3" s="6" t="n">
        <v>-258716</v>
      </c>
      <c r="G3" s="6" t="n">
        <v>-258716</v>
      </c>
      <c r="H3" s="6" t="n">
        <v>594214</v>
      </c>
      <c r="I3" s="6" t="n">
        <v>335498</v>
      </c>
    </row>
    <row r="4">
      <c r="A4" s="4" t="inlineStr">
        <is>
          <t>Release of reserves</t>
        </is>
      </c>
      <c r="B4" s="6" t="n">
        <v>0</v>
      </c>
      <c r="C4" s="6" t="n">
        <v>0</v>
      </c>
      <c r="D4" s="6" t="n">
        <v>-540826</v>
      </c>
      <c r="E4" s="6" t="n">
        <v>0</v>
      </c>
      <c r="F4" s="6" t="n">
        <v>540826</v>
      </c>
      <c r="G4" s="6" t="n">
        <v>0</v>
      </c>
      <c r="H4" s="6" t="n">
        <v>0</v>
      </c>
      <c r="I4" s="6" t="n">
        <v>0</v>
      </c>
    </row>
    <row r="5">
      <c r="A5" s="4" t="inlineStr">
        <is>
          <t>Dividends declared</t>
        </is>
      </c>
      <c r="B5" s="6" t="n">
        <v>0</v>
      </c>
      <c r="C5" s="6" t="n">
        <v>0</v>
      </c>
      <c r="E5" s="6" t="n">
        <v>0</v>
      </c>
      <c r="F5" s="6" t="n">
        <v>-7401005</v>
      </c>
      <c r="G5" s="6" t="n">
        <v>-7401005</v>
      </c>
      <c r="H5" s="6" t="n">
        <v>-728022</v>
      </c>
      <c r="I5" s="6" t="n">
        <v>-8129027</v>
      </c>
    </row>
    <row r="6">
      <c r="A6" s="4" t="inlineStr">
        <is>
          <t>Change in participation in subsidiaries</t>
        </is>
      </c>
      <c r="B6" s="6" t="n">
        <v>0</v>
      </c>
      <c r="C6" s="6" t="n">
        <v>0</v>
      </c>
      <c r="D6" s="6" t="n">
        <v>0</v>
      </c>
      <c r="E6" s="6" t="n">
        <v>0</v>
      </c>
      <c r="F6" s="6" t="n">
        <v>0</v>
      </c>
      <c r="G6" s="6" t="n">
        <v>0</v>
      </c>
      <c r="H6" s="6" t="n">
        <v>160</v>
      </c>
      <c r="I6" s="6" t="n">
        <v>160</v>
      </c>
    </row>
    <row r="7">
      <c r="A7" s="4" t="inlineStr">
        <is>
          <t>Legal</t>
        </is>
      </c>
      <c r="B7" s="6" t="n">
        <v>0</v>
      </c>
      <c r="C7" s="6" t="n">
        <v>0</v>
      </c>
      <c r="D7" s="6" t="n">
        <v>1325148</v>
      </c>
      <c r="E7" s="6" t="n">
        <v>0</v>
      </c>
      <c r="F7" s="6" t="n">
        <v>-1325148</v>
      </c>
      <c r="G7" s="6" t="n">
        <v>0</v>
      </c>
      <c r="H7" s="6" t="n">
        <v>0</v>
      </c>
      <c r="I7" s="6" t="n">
        <v>0</v>
      </c>
    </row>
    <row r="8">
      <c r="A8" s="4" t="inlineStr">
        <is>
          <t>Fiscal and statutory reserves</t>
        </is>
      </c>
      <c r="B8" s="6" t="n">
        <v>0</v>
      </c>
      <c r="C8" s="6" t="n">
        <v>0</v>
      </c>
      <c r="D8" s="6" t="n">
        <v>509082</v>
      </c>
      <c r="E8" s="6" t="n">
        <v>0</v>
      </c>
      <c r="F8" s="6" t="n">
        <v>-509082</v>
      </c>
      <c r="G8" s="6" t="n">
        <v>0</v>
      </c>
      <c r="H8" s="6" t="n">
        <v>0</v>
      </c>
      <c r="I8" s="6" t="n">
        <v>0</v>
      </c>
    </row>
    <row r="9">
      <c r="A9" s="4" t="inlineStr">
        <is>
          <t>Occasional</t>
        </is>
      </c>
      <c r="B9" s="6" t="n">
        <v>0</v>
      </c>
      <c r="C9" s="6" t="n">
        <v>0</v>
      </c>
      <c r="D9" s="6" t="n">
        <v>4557074</v>
      </c>
      <c r="E9" s="6" t="n">
        <v>0</v>
      </c>
      <c r="F9" s="6" t="n">
        <v>-4557074</v>
      </c>
      <c r="G9" s="6" t="n">
        <v>0</v>
      </c>
      <c r="H9" s="6" t="n">
        <v>0</v>
      </c>
      <c r="I9" s="6" t="n">
        <v>0</v>
      </c>
    </row>
    <row r="10">
      <c r="A10" s="4" t="inlineStr">
        <is>
          <t>Other comprehensive income</t>
        </is>
      </c>
      <c r="B10" s="6" t="n">
        <v>0</v>
      </c>
      <c r="C10" s="6" t="n">
        <v>0</v>
      </c>
      <c r="D10" s="6" t="n">
        <v>0</v>
      </c>
      <c r="E10" s="6" t="n">
        <v>2452641</v>
      </c>
      <c r="F10" s="6" t="n">
        <v>0</v>
      </c>
      <c r="G10" s="6" t="n">
        <v>2452641</v>
      </c>
      <c r="H10" s="6" t="n">
        <v>130060</v>
      </c>
      <c r="I10" s="6" t="n">
        <v>2582701</v>
      </c>
    </row>
    <row r="11">
      <c r="A11" s="4" t="inlineStr">
        <is>
          <t>Closing balance at Jun. 30, 2020</t>
        </is>
      </c>
      <c r="B11" s="6" t="n">
        <v>25040067</v>
      </c>
      <c r="C11" s="6" t="n">
        <v>6607699</v>
      </c>
      <c r="D11" s="6" t="n">
        <v>9635136</v>
      </c>
      <c r="E11" s="6" t="n">
        <v>9099301</v>
      </c>
      <c r="F11" s="6" t="n">
        <v>-1175493</v>
      </c>
      <c r="G11" s="6" t="n">
        <v>49206710</v>
      </c>
      <c r="H11" s="6" t="n">
        <v>3814250</v>
      </c>
      <c r="I11" s="6" t="n">
        <v>53020960</v>
      </c>
    </row>
    <row r="12">
      <c r="A12" s="4" t="inlineStr">
        <is>
          <t>Opening balance at Dec. 31, 2019</t>
        </is>
      </c>
      <c r="B12" s="6" t="n">
        <v>25040067</v>
      </c>
      <c r="C12" s="6" t="n">
        <v>6607699</v>
      </c>
      <c r="D12" s="6" t="n">
        <v>3784658</v>
      </c>
      <c r="E12" s="6" t="n">
        <v>6646660</v>
      </c>
      <c r="F12" s="6" t="n">
        <v>12334706</v>
      </c>
      <c r="G12" s="6" t="n">
        <v>54413790</v>
      </c>
      <c r="H12" s="6" t="n">
        <v>3817838</v>
      </c>
      <c r="I12" s="6" t="n">
        <v>58231628</v>
      </c>
    </row>
    <row r="13">
      <c r="A13" s="4" t="inlineStr">
        <is>
          <t>Closing balance at Dec. 31, 2020</t>
        </is>
      </c>
      <c r="B13" s="6" t="n">
        <v>25040067</v>
      </c>
      <c r="C13" s="6" t="n">
        <v>6607699</v>
      </c>
      <c r="D13" s="6" t="n">
        <v>9635136</v>
      </c>
      <c r="E13" s="6" t="n">
        <v>7947062</v>
      </c>
      <c r="F13" s="6" t="n">
        <v>669900</v>
      </c>
      <c r="G13" s="6" t="n">
        <v>49899864</v>
      </c>
      <c r="H13" s="6" t="n">
        <v>3599499</v>
      </c>
      <c r="I13" s="6" t="n">
        <v>53499363</v>
      </c>
    </row>
    <row r="14">
      <c r="A14" s="4" t="inlineStr">
        <is>
          <t>Net profit</t>
        </is>
      </c>
      <c r="B14" s="6" t="n">
        <v>0</v>
      </c>
      <c r="C14" s="6" t="n">
        <v>0</v>
      </c>
      <c r="D14" s="6" t="n">
        <v>0</v>
      </c>
      <c r="E14" s="6" t="n">
        <v>0</v>
      </c>
      <c r="F14" s="6" t="n">
        <v>6546938</v>
      </c>
      <c r="G14" s="6" t="n">
        <v>6546938</v>
      </c>
      <c r="H14" s="6" t="n">
        <v>581614</v>
      </c>
      <c r="I14" s="6" t="n">
        <v>7128552</v>
      </c>
    </row>
    <row r="15">
      <c r="A15" s="4" t="inlineStr">
        <is>
          <t>Release of reserves</t>
        </is>
      </c>
      <c r="B15" s="6" t="n">
        <v>0</v>
      </c>
      <c r="C15" s="6" t="n">
        <v>0</v>
      </c>
      <c r="D15" s="6" t="n">
        <v>-5066156</v>
      </c>
      <c r="E15" s="6" t="n">
        <v>0</v>
      </c>
      <c r="F15" s="6" t="n">
        <v>5066156</v>
      </c>
      <c r="G15" s="6" t="n">
        <v>0</v>
      </c>
      <c r="H15" s="6" t="n">
        <v>0</v>
      </c>
      <c r="I15" s="6" t="n">
        <v>0</v>
      </c>
    </row>
    <row r="16">
      <c r="A16" s="4" t="inlineStr">
        <is>
          <t>Dividends declared</t>
        </is>
      </c>
      <c r="B16" s="6" t="n">
        <v>0</v>
      </c>
      <c r="C16" s="6" t="n">
        <v>0</v>
      </c>
      <c r="E16" s="6" t="n">
        <v>0</v>
      </c>
      <c r="F16" s="6" t="n">
        <v>-698984</v>
      </c>
      <c r="G16" s="6" t="n">
        <v>-698984</v>
      </c>
      <c r="H16" s="6" t="n">
        <v>-603817</v>
      </c>
      <c r="I16" s="6" t="n">
        <v>-1302801</v>
      </c>
    </row>
    <row r="17">
      <c r="A17" s="4" t="inlineStr">
        <is>
          <t>Change in participation in subsidiaries</t>
        </is>
      </c>
      <c r="B17" s="6" t="n">
        <v>0</v>
      </c>
      <c r="C17" s="6" t="n">
        <v>0</v>
      </c>
      <c r="D17" s="6" t="n">
        <v>0</v>
      </c>
      <c r="E17" s="6" t="n">
        <v>0</v>
      </c>
      <c r="F17" s="6" t="n">
        <v>2755</v>
      </c>
      <c r="G17" s="6" t="n">
        <v>2755</v>
      </c>
      <c r="H17" s="6" t="n">
        <v>-11106</v>
      </c>
      <c r="I17" s="6" t="n">
        <v>-8351</v>
      </c>
    </row>
    <row r="18">
      <c r="A18" s="4" t="inlineStr">
        <is>
          <t>Capital restitution</t>
        </is>
      </c>
      <c r="B18" s="6" t="n">
        <v>0</v>
      </c>
      <c r="C18" s="6" t="n">
        <v>0</v>
      </c>
      <c r="D18" s="6" t="n">
        <v>0</v>
      </c>
      <c r="E18" s="6" t="n">
        <v>0</v>
      </c>
      <c r="F18" s="6" t="n">
        <v>0</v>
      </c>
      <c r="G18" s="6" t="n">
        <v>0</v>
      </c>
      <c r="H18" s="6" t="n">
        <v>-14823</v>
      </c>
      <c r="I18" s="6" t="n">
        <v>-14823</v>
      </c>
    </row>
    <row r="19">
      <c r="A19" s="4" t="inlineStr">
        <is>
          <t>Legal</t>
        </is>
      </c>
      <c r="B19" s="6" t="n">
        <v>0</v>
      </c>
      <c r="C19" s="6" t="n">
        <v>0</v>
      </c>
      <c r="D19" s="6" t="n">
        <v>168808</v>
      </c>
      <c r="E19" s="6" t="n">
        <v>0</v>
      </c>
      <c r="F19" s="6" t="n">
        <v>-168808</v>
      </c>
      <c r="G19" s="6" t="n">
        <v>0</v>
      </c>
      <c r="H19" s="6" t="n">
        <v>0</v>
      </c>
      <c r="I19" s="6" t="n">
        <v>0</v>
      </c>
    </row>
    <row r="20">
      <c r="A20" s="4" t="inlineStr">
        <is>
          <t>Fiscal and statutory reserves</t>
        </is>
      </c>
      <c r="B20" s="6" t="n">
        <v>0</v>
      </c>
      <c r="C20" s="6" t="n">
        <v>0</v>
      </c>
      <c r="D20" s="6" t="n">
        <v>509082</v>
      </c>
      <c r="E20" s="6" t="n">
        <v>0</v>
      </c>
      <c r="F20" s="6" t="n">
        <v>-509082</v>
      </c>
      <c r="G20" s="6" t="n">
        <v>0</v>
      </c>
      <c r="H20" s="6" t="n">
        <v>0</v>
      </c>
      <c r="I20" s="6" t="n">
        <v>0</v>
      </c>
    </row>
    <row r="21">
      <c r="A21" s="4" t="inlineStr">
        <is>
          <t>Occasional</t>
        </is>
      </c>
      <c r="B21" s="6" t="n">
        <v>0</v>
      </c>
      <c r="C21" s="6" t="n">
        <v>0</v>
      </c>
      <c r="D21" s="6" t="n">
        <v>5377359</v>
      </c>
      <c r="E21" s="6" t="n">
        <v>0</v>
      </c>
      <c r="F21" s="6" t="n">
        <v>-5377359</v>
      </c>
      <c r="G21" s="6" t="n">
        <v>0</v>
      </c>
      <c r="H21" s="6" t="n">
        <v>0</v>
      </c>
      <c r="I21" s="6" t="n">
        <v>0</v>
      </c>
    </row>
    <row r="22">
      <c r="A22" s="4" t="inlineStr">
        <is>
          <t>Other comprehensive income</t>
        </is>
      </c>
      <c r="B22" s="6" t="n">
        <v>0</v>
      </c>
      <c r="C22" s="6" t="n">
        <v>0</v>
      </c>
      <c r="D22" s="6" t="n">
        <v>0</v>
      </c>
      <c r="E22" s="6" t="n">
        <v>636266</v>
      </c>
      <c r="F22" s="6" t="n">
        <v>0</v>
      </c>
      <c r="G22" s="6" t="n">
        <v>636266</v>
      </c>
      <c r="H22" s="6" t="n">
        <v>52839</v>
      </c>
      <c r="I22" s="6" t="n">
        <v>689105</v>
      </c>
    </row>
    <row r="23">
      <c r="A23" s="4" t="inlineStr">
        <is>
          <t>Closing balance at Jun. 30, 2021</t>
        </is>
      </c>
      <c r="B23" s="5" t="n">
        <v>25040067</v>
      </c>
      <c r="C23" s="5" t="n">
        <v>6607699</v>
      </c>
      <c r="D23" s="5" t="n">
        <v>10624229</v>
      </c>
      <c r="E23" s="5" t="n">
        <v>8583328</v>
      </c>
      <c r="F23" s="5" t="n">
        <v>5531516</v>
      </c>
      <c r="G23" s="5" t="n">
        <v>56386839</v>
      </c>
      <c r="H23" s="5" t="n">
        <v>3604206</v>
      </c>
      <c r="I23" s="5" t="n">
        <v>599910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visions for employee benefits (Tables)</t>
        </is>
      </c>
      <c r="B1" s="2" t="inlineStr">
        <is>
          <t>6 Months Ended</t>
        </is>
      </c>
    </row>
    <row r="2">
      <c r="B2" s="2" t="inlineStr">
        <is>
          <t>Jun. 30, 2021</t>
        </is>
      </c>
    </row>
    <row r="3">
      <c r="A3" s="3" t="inlineStr">
        <is>
          <t>Provisions for employee benefits.</t>
        </is>
      </c>
    </row>
    <row r="4">
      <c r="A4" s="4" t="inlineStr">
        <is>
          <t>Schedule of provision balances for employee benefits</t>
        </is>
      </c>
      <c r="B4" s="4" t="inlineStr">
        <is>
          <t>​ ​ ​ ​ ​ ​ As of June 30, As of December 31, ​ ​ 2021 ​ 2020 ​ ​ (Unaudited) ​ ​ Post–employment benefits Healthcare 7,285,586 7,193,527 Pension (1) 3,372,901 2,819,985 Education 475,615 485,792 Bonds 386,713 342,669 Other plans 104,891 102,632 Termination benefits – Voluntary retirement plan (2) 686,534 713,407 ​ 12,312,240 11,658,012 Social benefits and salaries 537,777 674,080 Other long-term benefits 86,516 91,575 ​ 12,936,533 12,423,667 Current 1,926,005 2,022,137 Non–current 11,010,528 10,401,530 ​ 12,936,533 12,423,667 ​ (1) Corresponds to pension liabilities and plan assets, net. During 2021 the portfolios of the plan assets have been decreased considering the fair value valuation (Note 19.1). (2) It includes the obligation for the new voluntary retirement plan, on which Ecopetrol made offers to a part of its workers during 2020, to which 12 workers in 2021 and 421 in 2020 have accepted. This plan was approved at the end of 2019 by the Company's Board of Directors and includes the retirement of employees from January 2020 until December 2023, through 4 modalities: Compliance with the work cycle (pension), Retirement Plan A (Rent), Retirement Plan B (Bonus) and Enhanced Compensation.</t>
        </is>
      </c>
    </row>
    <row r="5">
      <c r="A5" s="4" t="inlineStr">
        <is>
          <t>Schedule of movement of defined benefits plans recognized in results and other comprehensive income</t>
        </is>
      </c>
      <c r="B5" s="4" t="inlineStr">
        <is>
          <t>The following table shows the movement in profit and loss and in other comprehensive income for the periods ended June 30: ​ ​ ​ ​ ​ ​ ​ ​ Six-month period ended ​ ​ June 30, ​ 2021 2020 ​ (Unaudited) Profit or loss Interest expense, net 319,540 306,050 Service cost 38,368 59,052 ​ 357,908 365,102 Other comprehensive income Pension and bonds (511,273) (64,897) Others — (63) ​ (511,273) (64,960) Deferred tax 153,382 19,488 ​ (357,891) (45,47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liabilities and provisions (Tables)</t>
        </is>
      </c>
      <c r="B1" s="2" t="inlineStr">
        <is>
          <t>6 Months Ended</t>
        </is>
      </c>
    </row>
    <row r="2">
      <c r="B2" s="2" t="inlineStr">
        <is>
          <t>Jun. 30, 2021</t>
        </is>
      </c>
    </row>
    <row r="3">
      <c r="A3" s="3" t="inlineStr">
        <is>
          <t>Accrued liabilities and provisions</t>
        </is>
      </c>
    </row>
    <row r="4">
      <c r="A4" s="4" t="inlineStr">
        <is>
          <t>Schedule of accrued liabilities and provisions</t>
        </is>
      </c>
      <c r="B4" s="4" t="inlineStr">
        <is>
          <t>​ ​ ​ ​ ​ ​ ​ ​ ​ ​ ​ Abandonment ​ Environmental ​ ​ ​ and dismantling ​ ​ ​ contingencies and ​ ​ ​ ​ costs ​ Litigations ​ others ​ Total Balance as of December 31, 2020 11,239,325 118,139 1,070,266 12,427,730 Update in abandonment costs (58,793) — — (58,793) Additions (recoveries) (5,663) 206,515 93,215 294,067 Uses (177,617) (1,136) (38,796) (217,549) Financial cost 143,593 — — 143,593 Foreign currency translation 92,485 308 22,146 114,939 Transfers (2,200) — (47,545) (49,745) Balance as of June 30, 2021 (unaudited) 11,231,130 323,826 1,099,286 12,654,242 ​ ​ ​ ​ ​ ​ ​ ​ ​ Current 761,633 30,762 226,681 1,019,076 Non-current 10,469,497 293,064 872,605 11,635,166 ​ 11,231,130 323,826 1,099,286 12,654,24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n. 30, 2021</t>
        </is>
      </c>
    </row>
    <row r="3">
      <c r="A3" s="3" t="inlineStr">
        <is>
          <t>Equity</t>
        </is>
      </c>
    </row>
    <row r="4">
      <c r="A4" s="4" t="inlineStr">
        <is>
          <t>Schedule of composition of the ecopetrol business group's reserves</t>
        </is>
      </c>
      <c r="B4" s="4" t="inlineStr">
        <is>
          <t>​ ​ ​ ​ ​ ​ ​ As of June 30, As of December 31, ​ ​ 2021 ​ 2020 ​ ​ (Unaudited) ​ ​ Legal reserve 4,737,788 4,568,980 Fiscal and statutory reserves 509,082 509,082 Occasional reserves (1) 5,377,359 4,557,074 Total 10,624,229 9,635,136 ​ (1) Ecopetrol’s General Meeting of Shareholders, held on March 26, 2021, approved the 2020 profit distribution project and recognized a reserve of COP$5,377,359 (2020: COP$4,557,074) in order to support the Company’s financial sustainability and flexibility in development of your strategy.</t>
        </is>
      </c>
    </row>
    <row r="5">
      <c r="A5" s="4" t="inlineStr">
        <is>
          <t>Schedule of balance of movement of equity reserves</t>
        </is>
      </c>
      <c r="B5" s="4" t="inlineStr">
        <is>
          <t>The movement of the equity reserves is the following: ​ ​ ​ ​ ​ ​ ​ As of June 30, As of December 31, ​ ​ 2021 ​ 2020 ​ ​ (Unaudited) ​ ​ Opening balance 9,635,136 3,784,658 Release of reserves (5,066,156) (540,826) Appropriation of reserves 6,055,249 6,391,304 Closing balance 10,624,229 9,635,136</t>
        </is>
      </c>
    </row>
    <row r="6">
      <c r="A6" s="4" t="inlineStr">
        <is>
          <t>Schedule of composition of the other comprehensive income attributable to the shareholders</t>
        </is>
      </c>
      <c r="B6" s="4" t="inlineStr">
        <is>
          <t>The following is the composition of the other comprehensive results attributable to the shareholders of the parent company, net of deferred income tax: ​ ​ ​ ​ ​ ​ ​ As of June 30, As of December 31, ​ ​ 2021 ​ 2020 ​ ​ (Unaudited) ​ ​ Foreign currency translation (1) 14,933,449 11,794,201 Hedges of a net investment in a foreign operation (3,342,405) (1,494,926) Actuarial gain on defined benefit plans (2,618,880) (2,260,989) Cash flow hedges for future exports (356,505) (136,470) Cash flow hedge with derivative instruments (34,030) 44,132 Others 1,699 1,114 ​ 8,583,328 7,947,062 ​ (1) Includes the realization of other comprehensive income for COP$ 361,728 from the sale of the participation in the capital stock of Offshore International Group (OIG).</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venue from contracts with customers (Tables)</t>
        </is>
      </c>
      <c r="B1" s="2" t="inlineStr">
        <is>
          <t>6 Months Ended</t>
        </is>
      </c>
    </row>
    <row r="2">
      <c r="B2" s="2" t="inlineStr">
        <is>
          <t>Jun. 30, 2021</t>
        </is>
      </c>
    </row>
    <row r="3">
      <c r="A3" s="3" t="inlineStr">
        <is>
          <t>Revenue from contracts with customers</t>
        </is>
      </c>
    </row>
    <row r="4">
      <c r="A4" s="4" t="inlineStr">
        <is>
          <t>Schedule of detailed information of revenue from contracts with customers</t>
        </is>
      </c>
      <c r="B4" s="4" t="inlineStr">
        <is>
          <t>​ ​ ​ ​ ​ ​ ​ ​ Six-month period ended ​ ​ June 30, ​ ​ 2021 ​ 2020 ​ ​ (Unaudited) National sales ​ ​ Mid–distillates (1) 6,693,474 ​ 4,537,459 Gasolines and turbo fuel (1) 6,008,990 ​ 3,021,094 Natural gas 1,470,647 ​ 1,339,952 Services 1,455,204 ​ 1,457,989 Plastic and rubber 719,638 ​ 334,937 L.P.G. and propane 360,361 ​ 159,937 Fuel gas service 346,308 ​ 330,272 Asphalts 279,851 ​ 215,060 Polyethylene 170,346 ​ 60,708 Aromatics 121,718 ​ 74,936 Crude 86,399 ​ 117,457 Fuel oil 17,133 ​ 19,219 Other income - Gas contracts (2) 1,790 ​ 28,572 Other products 218,809 ​ 203,810 Cash flow hedging (3) ​ (8) ​ — ​ 17,950,660 ​ 11,901,402 Foreign sales ​ ​ Crude (3) 14,380,121 ​ 9,612,415 Diesel 2,075,001 ​ 1,243,219 Fuel oil (3) 1,108,341 ​ 422,833 Plastic and rubber 1,010,593 ​ 575,980 L.P.G. and propane 27,802 ​ 6,157 Natural gas 23,828 ​ 7,742 Cash flow hedging (3) (124,428) ​ (715,169) Gasolines y turbo fuels ​ — ​ 153,680 Other products 266,846 ​ 433,654 ​ 18,768,104 ​ 11,740,511 ​ 36,718,764 ​ 23,641,913 ​ (1) Includes (i) the revenue from contracts with customers for COP $9,246,560 (2020: (COP $7,150,686 )) and ii) the value recognized by price differential for COP $3,455,904 (2020: (COP $407,867 )), corresponding to the application of Decree 180522 of March 29, 2010, and other standards that modify and add (Decree 1880 of 2014 and Decree 1068 of 2015), which establishes the procedure to recognize the subsidy for refiners and importers of ordinary motor gasoline and ACPM, and the methodology for calculating the net position (value generated between the parity price and the regulated price, which can be positive or negative). (2) Corresponds to the income on the participation in the profits of gas sales, according to the agreement signed between Ecopetrol and Hocol (considering the assets purchase agreement signed with Chevron to acquire the stake owned by the latter in the Guajira Association as of May 1, 2020), for the extension of the association contract for the exploitation of gas in La Guajira. (3) Includes accumulated as of June 30 the result of hedging for future exports (Note 27.3) for COP $81,095 (2020: COP$ 97,111 ) and operations with derivative financial instruments for COP$ 43,341 (2020: COP $618,05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 of sales (Tables)</t>
        </is>
      </c>
      <c r="B1" s="2" t="inlineStr">
        <is>
          <t>6 Months Ended</t>
        </is>
      </c>
    </row>
    <row r="2">
      <c r="B2" s="2" t="inlineStr">
        <is>
          <t>Jun. 30, 2021</t>
        </is>
      </c>
    </row>
    <row r="3">
      <c r="A3" s="3" t="inlineStr">
        <is>
          <t>Cost of sales</t>
        </is>
      </c>
    </row>
    <row r="4">
      <c r="A4" s="4" t="inlineStr">
        <is>
          <t>Schedule of cost of sales of non current assets</t>
        </is>
      </c>
      <c r="B4" s="4" t="inlineStr">
        <is>
          <t>​ ​ ​ ​ ​ ​ ​ ​ ​ ​ ​ ​ ​ ​ ​ Six-month period ended ​ ​ June 30, ​ ​ 2021 ​ 2020 ​ (Unaudited) Variable costs ​ ​ ​ ​ Depreciation, depletion and amortization 3,169,536 2,953,636 Imported products (1) 6,226,515 4,127,712 Purchases of crude in associations and concessions (2) 3,918,432 1,708,271 Hydrocarbon purchases - ANH (3) 2,460,508 1,284,644 Hydrocarbon transportation services 449,215 436,187 Electric energy 506,011 544,479 Gas royalties in cash 515,160 417,255 Processing materials 402,041 421,551 Purchases of other products and gas 352,677 301,996 Services contracted in association 124,214 127,708 Others (4) (1,955,697) 896,395 ​ 16,168,612 13,219,834 Fixed cost ​ ​ Depreciation and amortization 1,396,027 1,442,247 Labor costs 1,145,398 1,181,037 Maintenance 1,075,034 1,006,407 Contracted services 809,689 776,300 Contracted services in associations 557,410 593,567 Taxes and contributions 396,015 321,320 Materials and operating supplies 246,622 220,215 Hydrocarbon transport services 27,979 120,563 General costs (5) 120,655 28,099 ​ 5,774,829 5,689,755 ​ 21,943,441 18,909,589 ​ (1) The imported products correspond mainly to ACPM and diluent to facilitate the transport of heavy crude oil. (2) The increase in purchases corresponds to 1) new contracts with third parties to support the recovery of refinery loads and 2) the increase in prices associated to the recovery of international indicators. (3) It corresponds to the purchases of crude oil from royalties that Ecopetrol makes to the National Agency of Hydrocarbons (ANH) derived from the national production. (4) Corresponds to: i) result of the process of use and valuation of core inventories, ii) measurement at net realizable value (VNR) and iii) other charges that can be capitalized to projects. The variation corresponds to the recovery of international indicators that affects the valuation and higher volumes. (5) Includes the transfer to operating expenses of the costs related to the Barranca refinery units without production due to the decrease in loading capacity due to the health emergency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dministrative, operation and project expenses (Tables)</t>
        </is>
      </c>
      <c r="B1" s="2" t="inlineStr">
        <is>
          <t>6 Months Ended</t>
        </is>
      </c>
    </row>
    <row r="2">
      <c r="B2" s="2" t="inlineStr">
        <is>
          <t>Jun. 30, 2021</t>
        </is>
      </c>
    </row>
    <row r="3">
      <c r="A3" s="3" t="inlineStr">
        <is>
          <t>Administrative, operation and project expenses</t>
        </is>
      </c>
    </row>
    <row r="4">
      <c r="A4" s="4" t="inlineStr">
        <is>
          <t>Schedule of administrative, operation and project expenses</t>
        </is>
      </c>
      <c r="B4" s="4" t="inlineStr">
        <is>
          <t>​ ​ ​ ​ ​ ​ ​ ​ Six-month period ended ​ ​ June 30, ​ 2021 2020 ​ (Unaudited) Administration expenses ​ ​ ​ ​ General expenses 560,614 614,607 Labor expenses (1) 548,535 673,488 Depreciation and amortization 35,610 45,800 Taxes 34,141 38,057 ​ 1,178,900 1,371,952 Operation and project expenses ​ ​ Commissions, fees, freights and services 269,201 344,553 Taxes 220,745 197,011 Labor expenses 151,797 155,503 Exploration expenses 235,402 177,599 Depreciation and amortization 96,472 84,841 Fee for regulatory entities 75,141 51,318 Maintenance 59,045 48,866 Others ​ 53,410 ​ 60,933 ​ 1,161,213 1,120,624 ​ (1) It includes since 2020 the recognition of the new voluntary retirement plan for 12 workers in 2021 and 421 in 202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operating (expenses) income (Tables)</t>
        </is>
      </c>
      <c r="B1" s="2" t="inlineStr">
        <is>
          <t>6 Months Ended</t>
        </is>
      </c>
    </row>
    <row r="2">
      <c r="B2" s="2" t="inlineStr">
        <is>
          <t>Jun. 30, 2021</t>
        </is>
      </c>
    </row>
    <row r="3">
      <c r="A3" s="3" t="inlineStr">
        <is>
          <t>Other operating (expenses) income</t>
        </is>
      </c>
    </row>
    <row r="4">
      <c r="A4" s="4" t="inlineStr">
        <is>
          <t>Schedule of other operating (expenses) income</t>
        </is>
      </c>
      <c r="B4" s="4" t="inlineStr">
        <is>
          <t>​ ​ ​ ​ ​ ​ ​ ​ Six-month period ended ​ ​ June 30 ​ 2021 2020 ​ ​ (Unaudited) Provision expenses ​ (298,798) ​ (45,552) Disposals (28,091) (17,810) Impairment loss of current assets (18,844) (7,304) Gain in acquisition of participation in joint operations (1) — 1,373,112 Effect of control loss on subsidiaries (2) — 65,570 Other income 45,418 43,358 ​ (300,315) 1,411,374 ​ (1) As of June 2020, result in the acquisition of Guajira: Ecopetrol $1,284,372 and Hocol $ 88,740 . (2) Effect of the recognition of the reduction of net assets due to the loss of control due to the opening of the judicial liquidation process of Bioenergy S.A.S. and Bioenergy Zona Franca S.A.S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result (Tables)</t>
        </is>
      </c>
      <c r="B1" s="2" t="inlineStr">
        <is>
          <t>6 Months Ended</t>
        </is>
      </c>
    </row>
    <row r="2">
      <c r="B2" s="2" t="inlineStr">
        <is>
          <t>Jun. 30, 2021</t>
        </is>
      </c>
    </row>
    <row r="3">
      <c r="A3" s="3" t="inlineStr">
        <is>
          <t>Financial result</t>
        </is>
      </c>
    </row>
    <row r="4">
      <c r="A4" s="4" t="inlineStr">
        <is>
          <t>Schedule of Finance Income Expense Explanatory</t>
        </is>
      </c>
      <c r="B4" s="4" t="inlineStr">
        <is>
          <t>​ ​ ​ ​ ​ ​ ​ ​ Six-month period ended ​ ​ June 30 ​ 2021 2020 ​ ​ (Unaudited) Finance income ​ Results from financial assets 57,706 507,574 Yields and interests 67,855 179,505 (Loss) gain on derivatives valuation ​ (9,931) ​ 87,959 Gain in settlement of derivatives 16,031 - Dividends 27 22 Other financial income 8,921 18,035 ​ 140,609 793,095 Financial expenses ​ ​ Loans and borrowings (1) (1,166,137) (1,138,478) Financial cost of other liabilities (2) (512,836) (573,410) Results from financial assets (48,929) (378,557) ​ (1,727,902) (2,090,445) Foreign exchange loss ​ ​ Foreign exchange (loss) gain ​ (258,101) ​ 32,991 Realized gain of other comprehensive income from the sale of a joint venture (Note 12) ​ 361,728 ​ — ​ ​ 103,627 ​ 32,991 ​ (1,483,666) (1,264,359) ​ (1) For the six month periods ended June 30, 2021, interest capitalized in natural resources and property, plant and equipment totaled $122,651 (2020 – $129,458 ). (2) It includes the financial expense for the updating of the liability for abandonment costs, and the interest, net of post-employment benefits and other long-term employee benefit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6 Months Ended</t>
        </is>
      </c>
    </row>
    <row r="2">
      <c r="B2" s="2" t="inlineStr">
        <is>
          <t>Jun. 30, 2021</t>
        </is>
      </c>
    </row>
    <row r="3">
      <c r="A3" s="3" t="inlineStr">
        <is>
          <t>Balance of financial assets and liabilities denominated in foreign currency</t>
        </is>
      </c>
    </row>
    <row r="4">
      <c r="A4" s="4" t="inlineStr">
        <is>
          <t>Schedule of The Carrying Values For Financial Assets And Liabilities Denominated In Foreign Currencies</t>
        </is>
      </c>
      <c r="B4" s="4" t="inlineStr">
        <is>
          <t>The book values of financial assets and liabilities denominated in foreign currency are presented in the following table: ​ ​ ​ ​ ​ ​ ​ As of June 30, As of December 31, (USD$ Millions) ​ 2021 ​ 2020 ​ ​ Unaudited ​ ​ Cash and cash equivalents 292 197 Other financial assets 708 1,164 Trade receivables and payables, net 498 203 Loans and borrowings (11,660) (11,814) Other assets and liabilities, net 83 277 Net liability position (10,079) (9,973)</t>
        </is>
      </c>
    </row>
    <row r="5">
      <c r="A5" s="4" t="inlineStr">
        <is>
          <t>Schedule of Sensitivity analysis for types of market risk</t>
        </is>
      </c>
      <c r="B5" s="4" t="inlineStr">
        <is>
          <t>The following is the effect that a variation of 1% and 5% would have in the exchange rate of Colombian pesos against the U.S. United States dollar, related to the exposure of financial assets and liabilities in foreign currency as of June 30, 2021: ​ ​ ​ ​ ​ ​ Scenario / variation in Effect on income Effect on other the exchange rate ​ before taxes +/– ​ comprehensive income +/– 1 % 17,380 360,431 5 % 86,900 1,802,156</t>
        </is>
      </c>
    </row>
    <row r="6">
      <c r="A6" s="4" t="inlineStr">
        <is>
          <t>Schedule of hedging instruments</t>
        </is>
      </c>
      <c r="B6" s="4" t="inlineStr">
        <is>
          <t>The following is the movement of this non-derivative hedging instrument: ​ ​ ​ ​ ​ ​ (USD$ Millions) As of June 30, As of December 31, ​ ​ 2021 ​ 2020 ​ ​ (Unaudited) ​ ​ Opening balance 1,300 1,300 Reassignment of hedging instruments 269 1,230 Realized exports (269) (1,230) Closing balance 1,300 1,300 ​</t>
        </is>
      </c>
    </row>
    <row r="7">
      <c r="A7" s="4" t="inlineStr">
        <is>
          <t>Schedule of movement of other comprehensive income by item explanatory</t>
        </is>
      </c>
      <c r="B7" s="4" t="inlineStr">
        <is>
          <t>The following is the movement in the other comprehensive income: ​ ​ ​ ​ ​ ​ ​ As of June 30, As of December 31, ​ ​ 2021 ​ 2020 ​ ​ (Unaudited) ​ ​ Opening balance (136,470) (135,748) Exchange difference (410,800) (201,967) Realized exports (Note 22) 81,095 193,374 Ineffectiveness 14,190 9,779 Deferred tax (Note 10) 95,480 (1,908) Closing balance (356,505) (136,470)</t>
        </is>
      </c>
    </row>
    <row r="8">
      <c r="A8" s="4" t="inlineStr">
        <is>
          <t>Schedule of expected reclassification of exchange differences accumulated in other comprehensive income to profit or loss</t>
        </is>
      </c>
      <c r="B8" s="4" t="inlineStr">
        <is>
          <t>The expected reclassification of exchange differences accumulated in other comprehensive income to profit or loss is as follows: ​ ​ ​ ​ ​ ​ ​ ​ ​ Before ​ ​ Year ​ taxes ​ Taxes After taxes 2021 (Jul-Dec) 113,722 (34,301) 79,421 2022 227,445 (68,602) 158,843 2023 169,308 (51,067) 118,241 ​ 510,475 (153,970) 356,505</t>
        </is>
      </c>
    </row>
    <row r="9">
      <c r="A9" s="4" t="inlineStr">
        <is>
          <t>Schedule of leverage ratio</t>
        </is>
      </c>
      <c r="B9" s="4" t="inlineStr">
        <is>
          <t>The following is the leverage index over the periods reported: ​ ​ ​ ​ ​ ​ ​ ​ ​ As of June 30, ​ As of December 31, ​ 2021 2020 ​ (Unaudited) ​ ​ ​ Loans and borrowings (Note 17) 50,060,470 46,731,754 ​ Cash and cash equivalents (Note 6) (5,021,544) (5,082,308) ​ Other financial assets (Note 9) (1,398,708) (3,071,659) ​ Net financial debt 43,640,218 38,577,787 ​ Equity (Note 21) 59,991,045 53,499,363 ​ Leverage (1) 42.11 % 41.90 % ​ (1) Net financial debt / (Net financial debt + Equity)</t>
        </is>
      </c>
    </row>
    <row r="10">
      <c r="A10" s="4" t="inlineStr">
        <is>
          <t>Hedge of a net investment in a foreign operation</t>
        </is>
      </c>
    </row>
    <row r="11">
      <c r="A11" s="3" t="inlineStr">
        <is>
          <t>Balance of financial assets and liabilities denominated in foreign currency</t>
        </is>
      </c>
    </row>
    <row r="12">
      <c r="A12" s="4" t="inlineStr">
        <is>
          <t>Schedule of hedging instruments</t>
        </is>
      </c>
      <c r="B12" s="4" t="inlineStr">
        <is>
          <t>The following is the movement in the other comprehensive income: ​ ​ ​ ​ ​ ​ ​ As of June 30, As of December 31, ​ ​ 2021 ​ 2020 ​ ​ (Unaudited) ​ ​ Opening balance 1,494,926 1,130,583 Exchange difference 2,639,256 520,490 Deferred tax (Note 10) (791,777) (156,147) Closing balance 3,342,405 1,494,926</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ies (Tables)</t>
        </is>
      </c>
      <c r="B1" s="2" t="inlineStr">
        <is>
          <t>6 Months Ended</t>
        </is>
      </c>
    </row>
    <row r="2">
      <c r="B2" s="2" t="inlineStr">
        <is>
          <t>Jun. 30, 2021</t>
        </is>
      </c>
    </row>
    <row r="3">
      <c r="A3" s="3" t="inlineStr">
        <is>
          <t>Related parties</t>
        </is>
      </c>
    </row>
    <row r="4">
      <c r="A4" s="4" t="inlineStr">
        <is>
          <t>Schedule of associates and joint ventures</t>
        </is>
      </c>
      <c r="B4" s="4" t="inlineStr">
        <is>
          <t>The balances with associated companies and joint ventures as of June 30, 2021 and December 31, 2020 are as follows: ​ ​ ​ ​ ​ ​ ​ ​ ​ ​ ​ ​ ​ ​ Accounts ​ Other ​ Accounts ​ Loans ​ Other ​ receivable assets payable payable liabilities Joint ventures Equion Energía Limited (1) 1,134 2,469 18,756 1,393,160 310 Ecodiesel Colombia S.A. 9,411 — 33,039 — 1 Associates ​ ​ ​ ​ ​ Gas Natural del Oriente S.A. E.S.P. 8,056 — 4,355 — — Extrucol S.A. ​ 2,145 ​ — ​ 329 ​ — ​ — E2 Energía Eficiente S.A. E.S.P. ​ 7,586 ​ — ​ 389 ​ — ​ — Balance as of June 30, 2021 (Unaudited) ​ 28,332 ​ 2,469 ​ 56,868 ​ 1,393,160 ​ 311 Current 28,332 2,469 56,868 1,393,160 311 ​ 28,332 2,469 56,868 1,393,160 311 ​ (Note 7) (Note 11) (Note 18) (Note 17) ​ ​ ​ ​ ​ ​ ​ ​ ​ ​ ​ ​ ​ ​ ​ ​ ​ ​ ​ ​ ​ ​ ​ ​ ​ ​ ​ ​ ​ ​ Accounts ​ Loans ​ Other ​ Accounts ​ Loans ​ Other ​ receivable receivable assets payable payable liabilities Joint ventures Equion Energía Limited(1) 1,950 — 7,093 32,335 1,277,046 1,663 Ecodiesel Colombia S.A. 1,345 — — 35,632 — 1 Offshore International Group Inc (2) — 97,300 — — — — Associates ​ ​ ​ ​ ​ ​ Gas Natural del Oriente S.A. E.S.P. — — — 1,858 — — Extrucol S.A. ​ — ​ — ​ — ​ 279 ​ — ​ — E2 Energía Eficiente S.A. E.S.P. ​ 4,453 ​ — ​ — ​ 1,264 ​ — ​ — Serviport S.A. — — — 948 — — Balance as of December 31, 2020 7,748 97,300 7,093 72,316 1,277,046 1,664 Current 7,748 97,300 7,093 72,316 1,277,046 1,664 ​ 7,748 97,300 7,093 72,316 1,277,046 1,664 ​ (Note 7) (Note 7) (Note 11) (Note 18) (Note 17) ​ Loans payable: (1) Deposits held by Equion in Ecopetrol Capital AG. Loans receivable: (2) Savia Perú S.A. Loan granted by Ecopetrol S.A. This company is no longer part of the Business Group. See Note 12.</t>
        </is>
      </c>
    </row>
    <row r="5">
      <c r="A5" s="4" t="inlineStr">
        <is>
          <t>Schedule of transactions between related parties</t>
        </is>
      </c>
      <c r="B5" s="4" t="inlineStr">
        <is>
          <t>The main transactions with related parties for the six-month period ended June 30, are detailed as follows: ​ ​ ​ ​ ​ ​ ​ ​ ​ ​ ​ ​ 2021 ​ 2020 ​ ​ ​ ​ Purchases of ​ ​ ​ Purchases of ​ ​ Sales and ​ product and ​ Sales and ​ product and ​ Services other Services other ​ ​ ( Unaudited) ​ ( Unaudited) Joint ventures ​ ​ ​ ​ ​ ​ Equion Energía Limited 15,267 39,631 17,512 227,793 Ecodiesel Colombia S.A. 15,659 192,844 4,065 125,376 Offshore International Group Inc — — 23 — ​ ​ 30,926 ​ 232,475 ​ 21,600 ​ 353,169 Associates ​ ​ ​ ​ Gas Natural del Oriente S.A. E.S.P. — 12,511 — 14,048 Extrucol S.A. ​ — ​ 921 ​ — ​ 128 E2 Energía Eficiente S.A. E.S.P. ​ 26,760 ​ 4,266 ​ — ​ 780 ​ ​ 26,760 ​ 17,698 ​ — ​ 14,956 ​ 57,686 250,173 21,600 368,12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terim condensed consolidated statement of cash flow $ in Millions, $ in Millions</t>
        </is>
      </c>
      <c r="B1" s="2" t="inlineStr">
        <is>
          <t>6 Months Ended</t>
        </is>
      </c>
    </row>
    <row r="2">
      <c r="B2" s="2" t="inlineStr">
        <is>
          <t>Jun. 30, 2021COP ($)</t>
        </is>
      </c>
      <c r="C2" s="2" t="inlineStr">
        <is>
          <t>Jun. 30, 2020COP ($)</t>
        </is>
      </c>
    </row>
    <row r="3">
      <c r="A3" s="3" t="inlineStr">
        <is>
          <t>Cash flow provided by operating activities:</t>
        </is>
      </c>
    </row>
    <row r="4">
      <c r="A4" s="4" t="inlineStr">
        <is>
          <t>Net profit for the period</t>
        </is>
      </c>
      <c r="B4" s="5" t="n">
        <v>7128552</v>
      </c>
      <c r="C4" s="5" t="n">
        <v>335498</v>
      </c>
    </row>
    <row r="5">
      <c r="A5" s="3" t="inlineStr">
        <is>
          <t>Adjustments to reconcile the net profit to net cash provided by operating activities:</t>
        </is>
      </c>
    </row>
    <row r="6">
      <c r="A6" s="4" t="inlineStr">
        <is>
          <t>Income tax expense</t>
        </is>
      </c>
      <c r="B6" s="6" t="n">
        <v>3641359</v>
      </c>
      <c r="C6" s="6" t="n">
        <v>908951</v>
      </c>
    </row>
    <row r="7">
      <c r="A7" s="4" t="inlineStr">
        <is>
          <t>Depreciation, depletion and amortization</t>
        </is>
      </c>
      <c r="B7" s="6" t="n">
        <v>4697645</v>
      </c>
      <c r="C7" s="6" t="n">
        <v>4526524</v>
      </c>
    </row>
    <row r="8">
      <c r="A8" s="4" t="inlineStr">
        <is>
          <t>Foreign exchange loss (gain)</t>
        </is>
      </c>
      <c r="B8" s="6" t="n">
        <v>258101</v>
      </c>
      <c r="C8" s="6" t="n">
        <v>-32991</v>
      </c>
    </row>
    <row r="9">
      <c r="A9" s="4" t="inlineStr">
        <is>
          <t>Realization of other comprehensive income from the sale of a joint venture</t>
        </is>
      </c>
      <c r="B9" s="6" t="n">
        <v>-361728</v>
      </c>
      <c r="C9" s="6" t="n">
        <v>0</v>
      </c>
    </row>
    <row r="10">
      <c r="A10" s="4" t="inlineStr">
        <is>
          <t>Finance expenses of loans and borrowings</t>
        </is>
      </c>
      <c r="B10" s="6" t="n">
        <v>1166137</v>
      </c>
      <c r="C10" s="6" t="n">
        <v>1138478</v>
      </c>
    </row>
    <row r="11">
      <c r="A11" s="4" t="inlineStr">
        <is>
          <t>Finance cost of post-employment benefits and abandonment costs</t>
        </is>
      </c>
      <c r="B11" s="6" t="n">
        <v>463996</v>
      </c>
      <c r="C11" s="6" t="n">
        <v>433306</v>
      </c>
    </row>
    <row r="12">
      <c r="A12" s="4" t="inlineStr">
        <is>
          <t>Write off of exploratory assets and dry wells</t>
        </is>
      </c>
      <c r="B12" s="6" t="n">
        <v>170204</v>
      </c>
      <c r="C12" s="6" t="n">
        <v>100186</v>
      </c>
    </row>
    <row r="13">
      <c r="A13" s="4" t="inlineStr">
        <is>
          <t>Loss on disposal of non-current assets</t>
        </is>
      </c>
      <c r="B13" s="6" t="n">
        <v>17441</v>
      </c>
      <c r="C13" s="6" t="n">
        <v>2233</v>
      </c>
    </row>
    <row r="14">
      <c r="A14" s="4" t="inlineStr">
        <is>
          <t>Gain derived from business combinations</t>
        </is>
      </c>
      <c r="B14" s="6" t="n">
        <v>0</v>
      </c>
      <c r="C14" s="6" t="n">
        <v>-1373112</v>
      </c>
    </row>
    <row r="15">
      <c r="A15" s="4" t="inlineStr">
        <is>
          <t>Gain on loss of control</t>
        </is>
      </c>
      <c r="B15" s="6" t="n">
        <v>0</v>
      </c>
      <c r="C15" s="6" t="n">
        <v>-65570</v>
      </c>
    </row>
    <row r="16">
      <c r="A16" s="4" t="inlineStr">
        <is>
          <t>Impairment loss of short-term assets</t>
        </is>
      </c>
      <c r="B16" s="6" t="n">
        <v>18844</v>
      </c>
      <c r="C16" s="6" t="n">
        <v>7304</v>
      </c>
    </row>
    <row r="17">
      <c r="A17" s="4" t="inlineStr">
        <is>
          <t>(Reversal) of impairment loss / impairment loss of non-current assets</t>
        </is>
      </c>
      <c r="B17" s="6" t="n">
        <v>-3446</v>
      </c>
      <c r="C17" s="6" t="n">
        <v>1204279</v>
      </c>
    </row>
    <row r="18">
      <c r="A18" s="4" t="inlineStr">
        <is>
          <t>Loss (gain) on fair value adjustment of financial assets</t>
        </is>
      </c>
      <c r="B18" s="6" t="n">
        <v>18978</v>
      </c>
      <c r="C18" s="6" t="n">
        <v>-42499</v>
      </c>
    </row>
    <row r="19">
      <c r="A19" s="4" t="inlineStr">
        <is>
          <t>Loss (gain) on hedging transactions with derivatives</t>
        </is>
      </c>
      <c r="B19" s="6" t="n">
        <v>9931</v>
      </c>
      <c r="C19" s="6" t="n">
        <v>-87959</v>
      </c>
    </row>
    <row r="20">
      <c r="A20" s="4" t="inlineStr">
        <is>
          <t>Share of profit of associates and joint ventures</t>
        </is>
      </c>
      <c r="B20" s="6" t="n">
        <v>-115236</v>
      </c>
      <c r="C20" s="6" t="n">
        <v>-61965</v>
      </c>
    </row>
    <row r="21">
      <c r="A21" s="4" t="inlineStr">
        <is>
          <t>Hedge ineffectiveness</t>
        </is>
      </c>
      <c r="B21" s="6" t="n">
        <v>14190</v>
      </c>
      <c r="C21" s="6" t="n">
        <v>8384</v>
      </c>
    </row>
    <row r="22">
      <c r="A22" s="4" t="inlineStr">
        <is>
          <t>Realized loss on foreign exchange cash flow hedges</t>
        </is>
      </c>
      <c r="B22" s="6" t="n">
        <v>81096</v>
      </c>
      <c r="C22" s="6" t="n">
        <v>97111</v>
      </c>
    </row>
    <row r="23">
      <c r="A23" s="3" t="inlineStr">
        <is>
          <t>Net change in operational assets and liabilities:</t>
        </is>
      </c>
    </row>
    <row r="24">
      <c r="A24" s="4" t="inlineStr">
        <is>
          <t>Trade and other receivables</t>
        </is>
      </c>
      <c r="B24" s="6" t="n">
        <v>-4625360</v>
      </c>
      <c r="C24" s="6" t="n">
        <v>893520</v>
      </c>
    </row>
    <row r="25">
      <c r="A25" s="4" t="inlineStr">
        <is>
          <t>Inventories</t>
        </is>
      </c>
      <c r="B25" s="6" t="n">
        <v>-1969700</v>
      </c>
      <c r="C25" s="6" t="n">
        <v>821844</v>
      </c>
    </row>
    <row r="26">
      <c r="A26" s="4" t="inlineStr">
        <is>
          <t>Trade and other payables</t>
        </is>
      </c>
      <c r="B26" s="6" t="n">
        <v>691693</v>
      </c>
      <c r="C26" s="6" t="n">
        <v>-3428039</v>
      </c>
    </row>
    <row r="27">
      <c r="A27" s="4" t="inlineStr">
        <is>
          <t>Tax assets and liabilities</t>
        </is>
      </c>
      <c r="B27" s="6" t="n">
        <v>-1386835</v>
      </c>
      <c r="C27" s="6" t="n">
        <v>-1200357</v>
      </c>
    </row>
    <row r="28">
      <c r="A28" s="4" t="inlineStr">
        <is>
          <t>Provisions for employee benefits</t>
        </is>
      </c>
      <c r="B28" s="6" t="n">
        <v>-323663</v>
      </c>
      <c r="C28" s="6" t="n">
        <v>-7565</v>
      </c>
    </row>
    <row r="29">
      <c r="A29" s="4" t="inlineStr">
        <is>
          <t>Provisions and contingencies</t>
        </is>
      </c>
      <c r="B29" s="6" t="n">
        <v>76363</v>
      </c>
      <c r="C29" s="6" t="n">
        <v>-111621</v>
      </c>
    </row>
    <row r="30">
      <c r="A30" s="4" t="inlineStr">
        <is>
          <t>Other assets and liabilities</t>
        </is>
      </c>
      <c r="B30" s="6" t="n">
        <v>49025</v>
      </c>
      <c r="C30" s="6" t="n">
        <v>242399</v>
      </c>
    </row>
    <row r="31">
      <c r="A31" s="4" t="inlineStr">
        <is>
          <t>Cash flows from (used in) operations</t>
        </is>
      </c>
      <c r="B31" s="6" t="n">
        <v>9717587</v>
      </c>
      <c r="C31" s="6" t="n">
        <v>4308339</v>
      </c>
    </row>
    <row r="32">
      <c r="A32" s="4" t="inlineStr">
        <is>
          <t>Income taxes paid</t>
        </is>
      </c>
      <c r="B32" s="6" t="n">
        <v>-3470634</v>
      </c>
      <c r="C32" s="6" t="n">
        <v>-3983753</v>
      </c>
    </row>
    <row r="33">
      <c r="A33" s="4" t="inlineStr">
        <is>
          <t>Net cash provided by operating activities</t>
        </is>
      </c>
      <c r="B33" s="6" t="n">
        <v>6246953</v>
      </c>
      <c r="C33" s="6" t="n">
        <v>324586</v>
      </c>
    </row>
    <row r="34">
      <c r="A34" s="3" t="inlineStr">
        <is>
          <t>Cash flow used in investing activities:</t>
        </is>
      </c>
    </row>
    <row r="35">
      <c r="A35" s="4" t="inlineStr">
        <is>
          <t>Investment in property, plant and equipment</t>
        </is>
      </c>
      <c r="B35" s="6" t="n">
        <v>-2257841</v>
      </c>
      <c r="C35" s="6" t="n">
        <v>-1982520</v>
      </c>
    </row>
    <row r="36">
      <c r="A36" s="4" t="inlineStr">
        <is>
          <t>Investment in natural and environmental resources</t>
        </is>
      </c>
      <c r="B36" s="6" t="n">
        <v>-2866790</v>
      </c>
      <c r="C36" s="6" t="n">
        <v>-3842198</v>
      </c>
    </row>
    <row r="37">
      <c r="A37" s="4" t="inlineStr">
        <is>
          <t>Acquisitions of intangibles</t>
        </is>
      </c>
      <c r="B37" s="6" t="n">
        <v>-63345</v>
      </c>
      <c r="C37" s="6" t="n">
        <v>-20279</v>
      </c>
    </row>
    <row r="38">
      <c r="A38" s="4" t="inlineStr">
        <is>
          <t>Sales (purchases) of other financial asset</t>
        </is>
      </c>
      <c r="B38" s="6" t="n">
        <v>1706698</v>
      </c>
      <c r="C38" s="6" t="n">
        <v>-571512</v>
      </c>
    </row>
    <row r="39">
      <c r="A39" s="4" t="inlineStr">
        <is>
          <t>Interests received</t>
        </is>
      </c>
      <c r="B39" s="6" t="n">
        <v>67855</v>
      </c>
      <c r="C39" s="6" t="n">
        <v>179505</v>
      </c>
    </row>
    <row r="40">
      <c r="A40" s="4" t="inlineStr">
        <is>
          <t>Dividends received</t>
        </is>
      </c>
      <c r="B40" s="6" t="n">
        <v>82038</v>
      </c>
      <c r="C40" s="6" t="n">
        <v>71834</v>
      </c>
    </row>
    <row r="41">
      <c r="A41" s="4" t="inlineStr">
        <is>
          <t>Proceeds from sales of assets</t>
        </is>
      </c>
      <c r="B41" s="6" t="n">
        <v>10758</v>
      </c>
      <c r="C41" s="6" t="n">
        <v>9446</v>
      </c>
    </row>
    <row r="42">
      <c r="A42" s="4" t="inlineStr">
        <is>
          <t>Net cash used in investment activities</t>
        </is>
      </c>
      <c r="B42" s="6" t="n">
        <v>-3320627</v>
      </c>
      <c r="C42" s="6" t="n">
        <v>-6155724</v>
      </c>
    </row>
    <row r="43">
      <c r="A43" s="3" t="inlineStr">
        <is>
          <t>Cash flow used in financing activities:</t>
        </is>
      </c>
    </row>
    <row r="44">
      <c r="A44" s="4" t="inlineStr">
        <is>
          <t>Proceeds from borrowings</t>
        </is>
      </c>
      <c r="B44" s="6" t="n">
        <v>70125</v>
      </c>
      <c r="C44" s="6" t="n">
        <v>11875213</v>
      </c>
    </row>
    <row r="45">
      <c r="A45" s="4" t="inlineStr">
        <is>
          <t>Repayment of borrowings</t>
        </is>
      </c>
      <c r="B45" s="6" t="n">
        <v>-751216</v>
      </c>
      <c r="C45" s="6" t="n">
        <v>-747509</v>
      </c>
    </row>
    <row r="46">
      <c r="A46" s="4" t="inlineStr">
        <is>
          <t>Interest payments</t>
        </is>
      </c>
      <c r="B46" s="6" t="n">
        <v>-1213422</v>
      </c>
      <c r="C46" s="6" t="n">
        <v>-1054873</v>
      </c>
    </row>
    <row r="47">
      <c r="A47" s="4" t="inlineStr">
        <is>
          <t>Lease payments</t>
        </is>
      </c>
      <c r="B47" s="6" t="n">
        <v>-150191</v>
      </c>
      <c r="C47" s="6" t="n">
        <v>-171260</v>
      </c>
    </row>
    <row r="48">
      <c r="A48" s="4" t="inlineStr">
        <is>
          <t>Dividends paid</t>
        </is>
      </c>
      <c r="B48" s="6" t="n">
        <v>-1150541</v>
      </c>
      <c r="C48" s="6" t="n">
        <v>-2336560</v>
      </c>
    </row>
    <row r="49">
      <c r="A49" s="4" t="inlineStr">
        <is>
          <t>Net cash (used in) provided by financing activities</t>
        </is>
      </c>
      <c r="B49" s="6" t="n">
        <v>-3195245</v>
      </c>
      <c r="C49" s="6" t="n">
        <v>7565011</v>
      </c>
    </row>
    <row r="50">
      <c r="A50" s="4" t="inlineStr">
        <is>
          <t>Exchange difference in cash and cash equivalents</t>
        </is>
      </c>
      <c r="B50" s="6" t="n">
        <v>208155</v>
      </c>
      <c r="C50" s="6" t="n">
        <v>438316</v>
      </c>
    </row>
    <row r="51">
      <c r="A51" s="4" t="inlineStr">
        <is>
          <t>Net (decrease) increase in cash and cash equivalents</t>
        </is>
      </c>
      <c r="B51" s="6" t="n">
        <v>-60764</v>
      </c>
      <c r="C51" s="6" t="n">
        <v>2172189</v>
      </c>
    </row>
    <row r="52">
      <c r="A52" s="4" t="inlineStr">
        <is>
          <t>Cash and cash equivalents at the beginning of the period</t>
        </is>
      </c>
      <c r="B52" s="6" t="n">
        <v>5082308</v>
      </c>
      <c r="C52" s="6" t="n">
        <v>7075758</v>
      </c>
    </row>
    <row r="53">
      <c r="A53" s="4" t="inlineStr">
        <is>
          <t>Cash and cash equivalent at the end of the period</t>
        </is>
      </c>
      <c r="B53" s="5" t="n">
        <v>5021544</v>
      </c>
      <c r="C53" s="5" t="n">
        <v>924794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egments information (Tables)</t>
        </is>
      </c>
      <c r="B1" s="2" t="inlineStr">
        <is>
          <t>6 Months Ended</t>
        </is>
      </c>
    </row>
    <row r="2">
      <c r="B2" s="2" t="inlineStr">
        <is>
          <t>Jun. 30, 2021</t>
        </is>
      </c>
    </row>
    <row r="3">
      <c r="A3" s="3" t="inlineStr">
        <is>
          <t>Segments information</t>
        </is>
      </c>
    </row>
    <row r="4">
      <c r="A4" s="4" t="inlineStr">
        <is>
          <t>Schedule of operating segments</t>
        </is>
      </c>
      <c r="B4" s="4" t="inlineStr">
        <is>
          <t>The following presents the consolidated statement of profit and loss by segment for the periods of six months ended June 30, 2021 and 2020: ​ ​ ​ ​ ​ ​ ​ ​ ​ ​ ​ ​ ​ ​ Six-month period ended June 30, 2021 (unaudited) ​ ​ Exploration and ​ Refining and ​ Transportation ​ ​ ​ ​ ​ Production Petrochemicals and Logistics Eliminations Total Third party sales 16,169,774 19,217,323 1,243,946 87,721 36,718,764 Inter–segment sales 11,679,399 1,928,371 4,382,986 (17,990,756) — Revenue 27,849,173 21,145,694 5,626,932 (17,903,035) 36,718,764 Costs of sales (18,215,979) (19,989,429) (1,516,843) 17,778,810 (21,943,441) Gross profit 9,633,194 1,156,265 4,110,089 (124,225) 14,775,323 Administration expenses (753,773) (323,607) (201,972) 100,452 (1,178,900) Operation and projects expenses (581,649) (459,873) (157,506) 37,815 (1,161,213) Impairment recovery of non–current assets — 2,655 791 — 3,446 Other operating (expenses) income, net (311,212) (7,578) 18,499 (24) (300,315) Operating income 7,986,560 367,862 3,769,901 14,018 12,138,341 Financial result, net ​ ​ ​ ​ ​ Financial income 254,512 10,660 19,060 (143,623) 140,609 Financial expenses (1,170,565) (560,755) (126,177) 129,595 (1,727,902) Foreign exchange (loss) gain, net (69,419) (44,356) 217,402 — 103,627 ​ (985,472) (594,451) 110,285 (14,028) (1,483,666) Share of profit of associates and joint ventures 13,337 101,899 — — 115,236 Income before tax 7,014,425 (124,690) 3,880,186 (10) 10,769,911 Income tax (2,491,766) 27,734 (1,177,327) — (3,641,359) Net profit (loss) for the period 4,522,659 (96,956) 2,702,859 (10) 7,128,552 Net profit (loss) attributable to: ​ ​ ​ ​ ​ Group owners of parent 4,569,564 (184,163) 2,161,547 (10) 6,546,938 Non–controlling interest (46,905) 87,207 541,312 — 581,614 ​ 4,522,659 (96,956) 2,702,859 (10) 7,128,552 Supplementary information ​ ​ ​ ​ ​ Depreciation, depletion and amortization ​ 3,309,558 ​ 790,252 ​ 597,835 ​ — ​ 4,697,645 Impairment of non–current assets — 2,655 791 — 3,446 ​ ​ ​ ​ ​ ​ ​ ​ ​ ​ ​ ​ ​ Six-month period ended June 30, 2020 (unaudited) ​ ​ Exploration and ​ Refining and ​ Transportation ​ ​ ​ ​ ​ Production Petrochemicals and Logistics Eliminations Total Third party sales ​ 16,634,009 ​ 12,394,018 ​ 6,146,779 ​ (11,532,893) ​ 23,641,913 Revenue 16,634,009 12,394,018 6,146,779 (11,532,893) 23,641,913 Costs of sales (16,082,559) (12,507,567) (1,684,163) 11,364,700 (18,909,589) Gross profit 551,450 (113,549) 4,462,616 (168,193) 4,732,324 Administration expenses (881,656) (419,430) (199,171) 128,305 (1,371,952) Operation and projects expenses (552,999) (429,976) (177,266) 39,617 (1,120,624) Impairment recovery (loss) of non-current assets (518,173) (688,914) 2,808 — (1,204,279) Other operating income, net 1,331,660 62,019 17,700 (5) 1,411,374 Operating income (69,718) (1,589,850) 4,106,687 (276) 2,446,843 Financial result, net Financial income 799,806 68,305 75,669 (150,685) 793,095 Financial expenses (1,375,333) (604,489) (261,584) 150,961 (2,090,445) Foreign exchange (loss) gain, net 53,591 (645,442) 624,842 — 32,991 ​ (521,936) (1,181,626) 438,927 276 (1,264,359) Share of profit of associates and joint ventures (28,308) 92,641 (2,368) — 61,965 Income before tax (619,962) (2,678,835) 4,543,246 — 1,244,449 Income tax (298,605) 784,339 (1,394,685) — (908,951) Net profit (loss) for the period (918,567) (1,894,496) 3,148,561 — 335,498 Net profit (loss) attributable to: Group owners of parent (847,504) (1,958,370) 2,547,158 — (258,716) Non-controlling interest (71,063) 63,874 601,403 — 594,214 ​ (918,567) (1,894,496) 3,148,561 — 335,498 Supplementary information Depreciation, depletion and amortization 3,065,448 812,470 648,606 — 4,526,524 Impairment of non-current assets (518,173) (688,914) 2,808 — (1,204,279)</t>
        </is>
      </c>
    </row>
    <row r="5">
      <c r="A5" s="4" t="inlineStr">
        <is>
          <t>Schedule of products and services</t>
        </is>
      </c>
      <c r="B5" s="4" t="inlineStr">
        <is>
          <t>​ ​ ​ ​ ​ ​ ​ ​ ​ ​ ​ ​ ​ ​ Sales by product - Segments ​ ​ Six-month period ended June 30, 2021 (unaudited) ​ ​ Exploration and ​ Refining and ​ Transportation ​ ​ ​ ​ ​ Production Petrochemicals and Logistics Eliminations Total National sales Mid–distillates — 6,705,637 — (12,163) 6,693,474 Gasolines and turbo fuels — 7,055,926 — (1,046,936) 6,008,990 Natural gas 1,918,512 — — (447,865) 1,470,647 Services ​ 52,504 ​ 91,731 ​ 5,626,932 ​ (4,315,963) ​ 1,455,204 Fuel gas service ​ — ​ 349,955 ​ — ​ (3,647) ​ 346,308 Plastic and rubber — 719,638 — — 719,638 Asphalts 9,692 270,159 — — 279,851 L.P.G. and propane 234,966 133,843 — (8,448) 360,361 Crude 11,302,960 — — (11,216,561) 86,399 Polyethylene — 170,346 — — 170,346 Aromatics — 121,718 — — 121,718 Fuel oil 7,728 9,405 — — 17,133 Other income - Gas contracts 1,790 — — — 1,790 Other products 7,839 1,062,422 — (851,452) 218,809 Cash flow hedging — (8) — — (8) ​ 13,535,991 16,690,772 5,626,932 (17,903,035) 17,950,660 Foreign sales ​ ​ ​ ​ ​ Crude 14,380,121 — — — 14,380,121 Diesel — 2,075,001 — — 2,075,001 Plastic and rubber — 1,010,593 — — 1,010,593 Fuel oil — 1,108,341 — — 1,108,341 Natural gas 23,828 — — — 23,828 L.P.G. and propane 27,802 — — — 27,802 Cash flow hedging (124,436) 7 — — (124,429) Other products 5,867 260,980 — — 266,847 ​ 14,313,182 4,454,922 — — 18,768,104 ​ 27,849,173 21,145,694 5,626,932 (17,903,035) 36,718,764 ​ ​ ​ ​ ​ ​ ​ ​ ​ ​ ​ ​ ​ Sales by product - Segments ​ ​ Six-month period ended June 30, 2020 (unaudited) ​ ​ Exploration and ​ Refining and ​ Transportation ​ ​ ​ ​ ​ Production Petrochemicals and Logistics Eliminations Total National sales Mid-distillates — 4,544,532 — (7,073) 4,537,459 Gasolines and turbo fuels — 3,534,581 — (513,487) 3,021,094 Natural gas 1,720,897 — — (380,945) 1,339,952 Services 76,695 172,050 6,146,742 (4,937,498) 1,457,989 Fuel gas service — 330,272 — — 330,272 Plastic and rubber — 334,937 — — 334,937 Asphalts 10,498 204,562 — — 215,060 L.P.G. and propane 108,967 53,202 — (2,232) 159,937 Crude 5,649,371 — — (5,531,914) 117,457 Polyethylene — 60,708 — — 60,708 Aromatics — 74,936 — — 74,936 Fuel oil 1,784 17,435 — — 19,219 Other income – Gas contracts 28,572 — — — 28,572 Other products 11,044 273,153 — (80,387) 203,810 ​ 7,607,828 9,600,368 6,146,742 (11,453,536) 11,901,402 Foreign sales Crude 9,691,731 29 — (79,345) 9,612,415 Diesel — 1,243,219 — — 1,243,219 Plastic and rubber — 575,980 — — 575,980 Gasolines and turbo fuels — 153,680 — — 153,680 Fuel oil — 422,833 — — 422,833 Natural gas 7,742 — — — 7,742 L.P.G. and propane 6,157 — — — 6,157 Cash flow hedging (696,577) (18,592) — — (715,169) Other products 17,128 416,501 37 (12) 433,654 ​ 9,026,181 2,793,650 37 (79,357) 11,740,511 ​ 16,634,009 12,394,018 6,146,779 (11,532,893) 23,641,913</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xhibit 1 - Unaudited financial information related to consolidated companies, associates and joint ventures (Tables)</t>
        </is>
      </c>
      <c r="B1" s="2" t="inlineStr">
        <is>
          <t>6 Months Ended</t>
        </is>
      </c>
    </row>
    <row r="2">
      <c r="B2" s="2" t="inlineStr">
        <is>
          <t>Jun. 30, 2021</t>
        </is>
      </c>
    </row>
    <row r="3">
      <c r="A3" s="3" t="inlineStr">
        <is>
          <t>Exhibit 1 - Unaudited financial information related to consolidated companies, associates and joint ventures</t>
        </is>
      </c>
    </row>
    <row r="4">
      <c r="A4" s="4" t="inlineStr">
        <is>
          <t>Disclosure of interests in subsidiaries</t>
        </is>
      </c>
      <c r="B4" s="4" t="inlineStr">
        <is>
          <t>​ ​ ​ ​ ​ ​ ​ ​ ​ ​ ​ ​ ​ ​ ​ ​ ​ ​ ​ ​ ​ ​ ​ ​ ​ Ownership ​ ​ ​ ​ ​ Geographic ​ ​ ​ Profit ​ ​ ​ ​ ​ ​ Functional ​ Interest ​ ​ ​ Country/ ​ area of ​ ​ ​ (loss) for ​ Total ​ Total Company ​ Currency ​ Ecopetrol ​ Activity ​ Domicile ​ operations ​ Net equity ​ the period ​ Assets ​ Liabilities Subsidiaries ​ ​ ​ ​ ​ ​ ​ ​ ​ ​ ​ ​ ​ ​ ​ ​ ​ ​ ​ Refinería de Cartagena S.A.S. U.S. Dollar 100 % Hydrocarbons refining, marketing and distribution Colombia Colombia 17,399,704 (622,240) 30,655,028 13,255,324 Cenit transporte y logística de hidrocarburos S.A.S. Colombian peso 100 % Storage and transportation through hydrocarbon pipelines Colombia Colombia 13,521,453 2,205,851 16,193,169 2,671,716 Ecopetrol Global Energy S.L.U. ​ U.S. Dollar ​ 100 % Investment vehicle ​ Spain ​ Spain ​ 11,115,882 ​ (8,661) ​ 11,115,927 ​ 45 ​ Oleoducto Central S. A. - Ocensa ​ U.S. Dollar ​ 72.65 % Pipeline transportation of crude oil ​ Colombia ​ Colombia ​ 3,239,646 ​ 1,140,462 ​ 6,530,528 ​ 3,290,882 ​ Hocol Petroleum Limited. ​ U.S. Dollar ​ 100 % Investment vehicle ​ Bermuda ​ Bermuda ​ 3,708,980 ​ 237,226 ​ 3,709,136 ​ 156 ​ Ecopetrol América LLC. U.S. Dollar 100 % Hydrocarbons exploration and exploitation United States of America United States of America 2,641,647 104,270 3,075,155 433,508 Hocol S.A. U.S. Dollar 100 % Hydrocarbons exploration and exploitation Cayman Islands Colombia 2,885,017 238,196 4,349,170 1,464,153 Esenttia S.A. U.S. Dollar 100 % Production and commercialization of polypropylene resin Colombia Colombia 2,084,196 159,923 2,905,531 821,335 Ecopetrol Capital AG U.S. Dollar 100 % Collection of surpluses from, and providing funds to, companies of the Ecopetrol Business Group Switzerland Switzerland 2,153,211 105,098 8,311,108 6,157,897 Oleoducto Bicentenario de Colombia S.A.S. Colombian peso 55.97 % Pipeline transportation of crude oil Colombia Colombia 1,756,440 140,561 3,625,177 1,868,737 Oleoducto de Colombia S. A. – ODC Colombian peso 73 % Pipeline transportation of crude oil Colombia Colombia 431,796 187,200 585,068 153,272 Black Gold Re Ltd. U.S. Dollar 100 % Reaseguradora para compañías del Grupo Empresarial Ecopetrol Bermuda Bermuda 910,296 (4,845) 1,068,795 158,499 Andean Chemicals Ltd. U.S. Dollar 100 % Investment vehicle Bermuda Bermuda 1,452,098 79,911 1,452,672 574 Oleoducto de los Llanos Orientales S. A. - ODL Colombian peso 65 % Pipeline transportation of crude oil Panama Colombia 788,011 202,735 1,432,716 644,705 ​ ​ ​ ​ ​ ​ ​ ​ ​ ​ ​ ​ ​ ​ ​ ​ ​ ​ ​ ​ ​ ​ ​ ​ ​ ​ Ownership ​ ​ ​ ​ ​ Geographic ​ ​ ​ Profit ​ ​ ​ ​ ​ ​ Functional ​ Interest ​ ​ ​ Country/ ​ area of ​ ​ ​ (loss) for ​ Total ​ Total Company ​ Currency ​ Ecopetrol ​ Activity ​ Domicile ​ operations ​ Net equity ​ the period ​ Assets ​ Liabilities Inversiones de Gases de Colombia S.A. Invercolsa S.A. ​ Colombian peso ​ 51.88 ​ Holding with investments in transportation and distribution companies of natural gas and LPG in Colombia ​ Colombia ​ Colombia ​ 599,684 ​ 122,951 ​ 625,859 ​ 26,175 Alcanos de Colombia S.A. E.S.P. (3) Colombian peso 29.61 ​ Provision of the home public service of fuel gas, the construction and operation of gas pipelines, distribution networks, regulation, measurement and compression stations. Colombia Colombia 318,308 57,206 746,076 427,768 Metrogas de Colombia S.A E.S.P. (3) Colombian peso 33.49 ​ Provision of the public service of commercialization and distribution of fuel gas; the exploration, exploitation, storage, use, transportation, refining, purchase, sale and distribution of hydrocarbons and their derivatives. Colombia Colombia 56,786 8,618 114,841 58,055 Gases del Oriente S.A. E.S.P. (3) Colombian peso 48.50 ​ Provision of the home public service of fuel gas distribution and the development of all complementary activities to the provision of said service. Colombia Colombia 83,983 19,592 193,661 109,678 Promotora de Gases del Sur S.A. E.S.P. (3) ​ Colombian peso ​ 31.44 ​ Promote the linking of national or foreign capital, public or private, to achieve the gas massification project. ​ Colombia ​ Colombia ​ 48,452 ​ 12,822 ​ 74,456 ​ 26,004 Combustibles Líquidos de Colombia S.A E.S.P. (3) ​ Colombian peso ​ 41.61 ​ Wholesale commercialization of fuel gas, the provision of the home public LPG distribution service and the development of complementary activities to the provision of said service. ​ Colombia ​ Colombia ​ 55,662 ​ 574 ​ 75,392 ​ 19,730 Gasoducto de Oriente S.A (3) ​ Colombian peso ​ 31.61 ​ Design and construction of hydrocarbon production and treatment plants, construction of hydrocarbon transmission lines. ​ Colombia ​ Colombia ​ 573 ​ (13) ​ 585 ​ 12 ​ ​ ​ ​ ​ ​ ​ ​ ​ ​ ​ ​ ​ ​ ​ ​ ​ ​ ​ ​ ​ ​ ​ ​ Ownership ​ ​ ​ ​ ​ Geographic ​ ​ ​ Profit ​ ​ ​ ​ ​ ​ Functional ​ Interest ​ ​ ​ Country/ ​ area of ​ ​ ​ (loss) for ​ Total ​ Total Company ​ Currency ​ Ecopetrol ​ Activity ​ Domicile ​ operations ​ Net equity ​ the period ​ Assets ​ Liabilities ​ Ecopetrol USA Inc. U.S. Dollar 100 % Hydrocarbons exploration and exploitation United States of America United States of America 9,135,364 159,213 9,144,503 9,139 Ecopetrol Permian LLC. U.S. Dollar 100 % Hydrocarbons exploration and exploitation United States of America United States of America 4,699,599 76,740 5,016,981 317,382 Ecopetrol Oleo é Gas do Brasil Ltda. ​ Brazilian real ​ 100 % Hydrocarbons exploration and exploitation ​ Brazil ​ Brazil ​ 1,889,228 ​ (49,359) ​ 1,932,152 ​ 42,924 Esenttia Masterbatch Ltda. ​ Colombian peso ​ 100 % Manufacture of polypropylene compounds and masterbatches ​ Colombia ​ Colombia ​ 266,101 ​ 110,500 ​ 483,316 ​ 217,215 Ecopetrol del Perú S. A. ​ U.S. Dollar ​ 100 % Hydrocarbons exploration and exploitation ​ Peru ​ Peru ​ 57,575 ​ (303) ​ 60,018 ​ 2,443 ECP Hidrocarburos de México S.A. de C.V. ​ U.S. Dollar ​ 100 % Offshore exploration ​ Mexico ​ Mexico ​ 33,658 ​ (117,673) ​ 52,569 ​ 18,911 Ecopetrol Costa Afuera S.A.S. Colombian peso 100 % Offshore exploration Colombia Colombia 12,307 (1,049) 32,412 20,105 Ecopetrol Energía S.A.S E.S.P. Colombian peso 100 % Energy supply service Colombia Colombia 16,249 3,588 108,339 92,090 Esenttia Resinas del Perú SAC U.S. Dollar 100 % Commercialization polypropylene resins and masterbatches Peru Peru 10,521 3,531 77,202 66,681 Topili Servicios Administrativos S de RL De CV. Mexican peso 100 % Specialized management services Mexico Mexico 57 (17) 59 2 Kalixpan Servicios Técnicos S de RL De CV. Mexican peso 100 % Specialized services related to oil and gas industry Mexico Mexico 62 (16) 64 2 ​</t>
        </is>
      </c>
    </row>
    <row r="5">
      <c r="A5" s="4" t="inlineStr">
        <is>
          <t>Disclosure of interests in associates and joint ventures</t>
        </is>
      </c>
      <c r="B5" s="4" t="inlineStr">
        <is>
          <t>​ ​ ​ ​ ​ ​ ​ ​ ​ ​ ​ ​ ​ ​ ​ ​ ​ ​ ​ ​ ​ ​ Ownership ​ ​ ​ ​ ​ ​ ​ ​ ​ Functional ​ Interest ​ ​ ​ Country/ ​ Geographic area ​ ​ ​ Profit (loss) ​ Total ​ Total Company ​ Currency ​ Ecopetrol ​ Activity ​ Domicile ​ of operations ​ Net equity ​ for the period ​ Assets ​ Liabilities Associates ​ ​ ​ ​ ​ ​ ​ ​ ​ ​ ​ ​ ​ ​ ​ ​ ​ ​ Serviport S.A. (2) Colombian peso 49 % Services to support the loading and unloading of oil trucks, supply of equipment for the same purpose, technical inspections and load measurements Colombia Colombia 17,430 568 45,457 28,027 Sociedad Portuaria Olefinas y Derivados S.A. (1) Colombian peso 50 % Construction, use, maintenance, adaptation and administration of port facilities, ports, private docks or service to the general public Colombia Colombia 5,297 192 7,943 2,646 Joint ventures Equion Energía Limited U.S. Dollar 51 % Hydrocarbons exploration and exploitation United Kingdom Colombia 2,767,907 25,726 2,866,038 98,131 Ecodiesel Colombia S.A. (1) Colombian peso 50 % Production, commercialization and distribution of biofuels and oleochemicals Colombia Colombia 96,507 23,162 182,658 86,151 ​ (1) Information available as of May 31, 2021 . (2) Information available as of September 30, 2020, the investment is totally impaired. (3) Indirect participation through Inversiones de Gases de Colombia S.A. - Invercolsa S.A.</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4" customWidth="1" min="2" max="2"/>
  </cols>
  <sheetData>
    <row r="1">
      <c r="A1" s="1" t="inlineStr">
        <is>
          <t>Reporting entity (Details)</t>
        </is>
      </c>
      <c r="B1" s="2" t="inlineStr">
        <is>
          <t>Jun. 30, 2021</t>
        </is>
      </c>
    </row>
    <row r="2">
      <c r="A2" s="3" t="inlineStr">
        <is>
          <t>Reporting entity</t>
        </is>
      </c>
    </row>
    <row r="3">
      <c r="A3" s="4" t="inlineStr">
        <is>
          <t>Proportion of shares available for public trade</t>
        </is>
      </c>
      <c r="B3" s="4" t="inlineStr">
        <is>
          <t>11.51%</t>
        </is>
      </c>
    </row>
    <row r="4">
      <c r="A4" s="4" t="inlineStr">
        <is>
          <t>Proportion of shares held by majority share holders</t>
        </is>
      </c>
      <c r="B4" s="4" t="inlineStr">
        <is>
          <t>88.49%</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Basis of presentation (Details)</t>
        </is>
      </c>
      <c r="B1" s="2" t="inlineStr">
        <is>
          <t>Jun. 30, 2021</t>
        </is>
      </c>
      <c r="C1" s="2" t="inlineStr">
        <is>
          <t>Jun. 30, 2020</t>
        </is>
      </c>
    </row>
    <row r="2">
      <c r="A2" s="4" t="inlineStr">
        <is>
          <t>Brent</t>
        </is>
      </c>
    </row>
    <row r="3">
      <c r="A3" s="3" t="inlineStr">
        <is>
          <t>Basis for presentation</t>
        </is>
      </c>
    </row>
    <row r="4">
      <c r="A4" s="4" t="inlineStr">
        <is>
          <t>Average price</t>
        </is>
      </c>
      <c r="B4" s="8" t="n">
        <v>65.2</v>
      </c>
      <c r="C4" s="8" t="n">
        <v>42.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ash and cash equivalents (Details) - COP ($) $ in Millions</t>
        </is>
      </c>
      <c r="B1" s="2" t="inlineStr">
        <is>
          <t>Jun. 30, 2021</t>
        </is>
      </c>
      <c r="C1" s="2" t="inlineStr">
        <is>
          <t>Dec. 31, 2020</t>
        </is>
      </c>
      <c r="D1" s="2" t="inlineStr">
        <is>
          <t>Jun. 30, 2020</t>
        </is>
      </c>
      <c r="E1" s="2" t="inlineStr">
        <is>
          <t>Dec. 31, 2019</t>
        </is>
      </c>
    </row>
    <row r="2">
      <c r="A2" s="3" t="inlineStr">
        <is>
          <t>Cash and cash equivalents.</t>
        </is>
      </c>
    </row>
    <row r="3">
      <c r="A3" s="4" t="inlineStr">
        <is>
          <t>Banks and corporations</t>
        </is>
      </c>
      <c r="B3" s="5" t="n">
        <v>4749147</v>
      </c>
      <c r="C3" s="5" t="n">
        <v>4215518</v>
      </c>
    </row>
    <row r="4">
      <c r="A4" s="4" t="inlineStr">
        <is>
          <t>Short-term investments</t>
        </is>
      </c>
      <c r="B4" s="6" t="n">
        <v>272141</v>
      </c>
      <c r="C4" s="6" t="n">
        <v>866606</v>
      </c>
    </row>
    <row r="5">
      <c r="A5" s="4" t="inlineStr">
        <is>
          <t>Cash</t>
        </is>
      </c>
      <c r="B5" s="6" t="n">
        <v>256</v>
      </c>
      <c r="C5" s="6" t="n">
        <v>184</v>
      </c>
    </row>
    <row r="6">
      <c r="A6" s="4" t="inlineStr">
        <is>
          <t>Cash and cash equivalents</t>
        </is>
      </c>
      <c r="B6" s="5" t="n">
        <v>5021544</v>
      </c>
      <c r="C6" s="5" t="n">
        <v>5082308</v>
      </c>
      <c r="D6" s="5" t="n">
        <v>9247947</v>
      </c>
      <c r="E6" s="5" t="n">
        <v>707575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Additional Information (Details) - COP ($) $ in Millions</t>
        </is>
      </c>
      <c r="B1" s="2" t="inlineStr">
        <is>
          <t>Jun. 30, 2021</t>
        </is>
      </c>
      <c r="C1" s="2" t="inlineStr">
        <is>
          <t>Dec. 31, 2020</t>
        </is>
      </c>
    </row>
    <row r="2">
      <c r="A2" s="3" t="inlineStr">
        <is>
          <t>Cash and cash equivalents.</t>
        </is>
      </c>
    </row>
    <row r="3">
      <c r="A3" s="4" t="inlineStr">
        <is>
          <t>Restricted cash</t>
        </is>
      </c>
      <c r="B3" s="5" t="n">
        <v>71095</v>
      </c>
      <c r="C3" s="5" t="n">
        <v>1367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Trade and other receivables, net (Details) - COP ($) $ in Millions</t>
        </is>
      </c>
      <c r="B1" s="2" t="inlineStr">
        <is>
          <t>Jun. 30, 2021</t>
        </is>
      </c>
      <c r="C1" s="2" t="inlineStr">
        <is>
          <t>Dec. 31, 2020</t>
        </is>
      </c>
    </row>
    <row r="2">
      <c r="A2" s="3" t="inlineStr">
        <is>
          <t>Customers</t>
        </is>
      </c>
    </row>
    <row r="3">
      <c r="A3" s="4" t="inlineStr">
        <is>
          <t>Foreign</t>
        </is>
      </c>
      <c r="B3" s="5" t="n">
        <v>2987223</v>
      </c>
      <c r="C3" s="5" t="n">
        <v>2021070</v>
      </c>
    </row>
    <row r="4">
      <c r="A4" s="4" t="inlineStr">
        <is>
          <t>Domestic</t>
        </is>
      </c>
      <c r="B4" s="6" t="n">
        <v>2236968</v>
      </c>
      <c r="C4" s="6" t="n">
        <v>1913106</v>
      </c>
    </row>
    <row r="5">
      <c r="A5" s="4" t="inlineStr">
        <is>
          <t>Fuel price stabilization fund</t>
        </is>
      </c>
      <c r="B5" s="6" t="n">
        <v>3785873</v>
      </c>
      <c r="C5" s="6" t="n">
        <v>319927</v>
      </c>
    </row>
    <row r="6">
      <c r="A6" s="4" t="inlineStr">
        <is>
          <t>Employee loans</t>
        </is>
      </c>
      <c r="B6" s="6" t="n">
        <v>91738</v>
      </c>
      <c r="C6" s="6" t="n">
        <v>97723</v>
      </c>
    </row>
    <row r="7">
      <c r="A7" s="4" t="inlineStr">
        <is>
          <t>Industrial services</t>
        </is>
      </c>
      <c r="B7" s="6" t="n">
        <v>41007</v>
      </c>
      <c r="C7" s="6" t="n">
        <v>39651</v>
      </c>
    </row>
    <row r="8">
      <c r="A8" s="4" t="inlineStr">
        <is>
          <t>Related parties</t>
        </is>
      </c>
      <c r="B8" s="6" t="n">
        <v>28332</v>
      </c>
      <c r="C8" s="6" t="n">
        <v>105048</v>
      </c>
    </row>
    <row r="9">
      <c r="A9" s="4" t="inlineStr">
        <is>
          <t>Others</t>
        </is>
      </c>
      <c r="B9" s="6" t="n">
        <v>368495</v>
      </c>
      <c r="C9" s="6" t="n">
        <v>322567</v>
      </c>
    </row>
    <row r="10">
      <c r="A10" s="4" t="inlineStr">
        <is>
          <t>Total current</t>
        </is>
      </c>
      <c r="B10" s="6" t="n">
        <v>9539636</v>
      </c>
      <c r="C10" s="6" t="n">
        <v>4819092</v>
      </c>
    </row>
    <row r="11">
      <c r="A11" s="3" t="inlineStr">
        <is>
          <t>Non-current</t>
        </is>
      </c>
    </row>
    <row r="12">
      <c r="A12" s="4" t="inlineStr">
        <is>
          <t>Employee loans</t>
        </is>
      </c>
      <c r="B12" s="6" t="n">
        <v>461709</v>
      </c>
      <c r="C12" s="6" t="n">
        <v>474693</v>
      </c>
    </row>
    <row r="13">
      <c r="A13" s="4" t="inlineStr">
        <is>
          <t>Domestic customers</t>
        </is>
      </c>
      <c r="B13" s="6" t="n">
        <v>55479</v>
      </c>
      <c r="C13" s="6" t="n">
        <v>51955</v>
      </c>
    </row>
    <row r="14">
      <c r="A14" s="4" t="inlineStr">
        <is>
          <t>Others</t>
        </is>
      </c>
      <c r="B14" s="6" t="n">
        <v>221115</v>
      </c>
      <c r="C14" s="6" t="n">
        <v>149959</v>
      </c>
    </row>
    <row r="15">
      <c r="A15" s="4" t="inlineStr">
        <is>
          <t>Total non-current</t>
        </is>
      </c>
      <c r="B15" s="5" t="n">
        <v>738303</v>
      </c>
      <c r="C15" s="5" t="n">
        <v>67660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COP ($) $ in Millions</t>
        </is>
      </c>
      <c r="B1" s="2" t="inlineStr">
        <is>
          <t>Jun. 30, 2021</t>
        </is>
      </c>
      <c r="C1" s="2" t="inlineStr">
        <is>
          <t>Dec. 31, 2020</t>
        </is>
      </c>
    </row>
    <row r="2">
      <c r="A2" s="3" t="inlineStr">
        <is>
          <t>Inventories</t>
        </is>
      </c>
    </row>
    <row r="3">
      <c r="A3" s="4" t="inlineStr">
        <is>
          <t>Crude</t>
        </is>
      </c>
      <c r="B3" s="5" t="n">
        <v>2646261</v>
      </c>
      <c r="C3" s="5" t="n">
        <v>1719426</v>
      </c>
    </row>
    <row r="4">
      <c r="A4" s="4" t="inlineStr">
        <is>
          <t>Fuels and petrochemicals</t>
        </is>
      </c>
      <c r="B4" s="6" t="n">
        <v>2357105</v>
      </c>
      <c r="C4" s="6" t="n">
        <v>1407297</v>
      </c>
    </row>
    <row r="5">
      <c r="A5" s="4" t="inlineStr">
        <is>
          <t>Materials for goods production</t>
        </is>
      </c>
      <c r="B5" s="6" t="n">
        <v>2173980</v>
      </c>
      <c r="C5" s="6" t="n">
        <v>1927237</v>
      </c>
    </row>
    <row r="6">
      <c r="A6" s="4" t="inlineStr">
        <is>
          <t>Inventories, net</t>
        </is>
      </c>
      <c r="B6" s="5" t="n">
        <v>7177346</v>
      </c>
      <c r="C6" s="5" t="n">
        <v>505396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financial assets (Details) - COP ($) $ in Millions</t>
        </is>
      </c>
      <c r="B1" s="2" t="inlineStr">
        <is>
          <t>Jun. 30, 2021</t>
        </is>
      </c>
      <c r="C1" s="2" t="inlineStr">
        <is>
          <t>Dec. 31, 2020</t>
        </is>
      </c>
    </row>
    <row r="2">
      <c r="A2" s="3" t="inlineStr">
        <is>
          <t>Assets measured at fair value through profit or loss</t>
        </is>
      </c>
    </row>
    <row r="3">
      <c r="A3" s="4" t="inlineStr">
        <is>
          <t>Other financial assets</t>
        </is>
      </c>
      <c r="B3" s="5" t="n">
        <v>1398708</v>
      </c>
      <c r="C3" s="5" t="n">
        <v>3071659</v>
      </c>
    </row>
    <row r="4">
      <c r="A4" s="4" t="inlineStr">
        <is>
          <t>Current</t>
        </is>
      </c>
      <c r="B4" s="6" t="n">
        <v>206284</v>
      </c>
      <c r="C4" s="6" t="n">
        <v>2194651</v>
      </c>
    </row>
    <row r="5">
      <c r="A5" s="4" t="inlineStr">
        <is>
          <t>Non-current</t>
        </is>
      </c>
      <c r="B5" s="6" t="n">
        <v>1192424</v>
      </c>
      <c r="C5" s="6" t="n">
        <v>877008</v>
      </c>
    </row>
    <row r="6">
      <c r="A6" s="4" t="inlineStr">
        <is>
          <t>Financial assets at fair value, class [member]</t>
        </is>
      </c>
    </row>
    <row r="7">
      <c r="A7" s="3" t="inlineStr">
        <is>
          <t>Assets measured at fair value through profit or loss</t>
        </is>
      </c>
    </row>
    <row r="8">
      <c r="A8" s="4" t="inlineStr">
        <is>
          <t>Other financial assets</t>
        </is>
      </c>
      <c r="B8" s="6" t="n">
        <v>1395120</v>
      </c>
      <c r="C8" s="6" t="n">
        <v>3068268</v>
      </c>
    </row>
    <row r="9">
      <c r="A9" s="4" t="inlineStr">
        <is>
          <t>Hedging instruments [Member]</t>
        </is>
      </c>
    </row>
    <row r="10">
      <c r="A10" s="3" t="inlineStr">
        <is>
          <t>Assets measured at fair value through profit or loss</t>
        </is>
      </c>
    </row>
    <row r="11">
      <c r="A11" s="4" t="inlineStr">
        <is>
          <t>Other financial assets</t>
        </is>
      </c>
      <c r="B11" s="6" t="n">
        <v>11460</v>
      </c>
      <c r="C11" s="6" t="n">
        <v>98877</v>
      </c>
    </row>
    <row r="12">
      <c r="A12" s="4" t="inlineStr">
        <is>
          <t>Assets measured at fair value through other comprehensive income [Member]</t>
        </is>
      </c>
    </row>
    <row r="13">
      <c r="A13" s="3" t="inlineStr">
        <is>
          <t>Assets measured at fair value through profit or loss</t>
        </is>
      </c>
    </row>
    <row r="14">
      <c r="A14" s="4" t="inlineStr">
        <is>
          <t>Other financial assets</t>
        </is>
      </c>
      <c r="B14" s="6" t="n">
        <v>1182</v>
      </c>
      <c r="C14" s="6" t="n">
        <v>732</v>
      </c>
    </row>
    <row r="15">
      <c r="A15" s="4" t="inlineStr">
        <is>
          <t>Assets measured at amortized cost [Member]</t>
        </is>
      </c>
    </row>
    <row r="16">
      <c r="A16" s="3" t="inlineStr">
        <is>
          <t>Assets measured at fair value through profit or loss</t>
        </is>
      </c>
    </row>
    <row r="17">
      <c r="A17" s="4" t="inlineStr">
        <is>
          <t>Other financial assets</t>
        </is>
      </c>
      <c r="B17" s="6" t="n">
        <v>3588</v>
      </c>
      <c r="C17" s="6" t="n">
        <v>3391</v>
      </c>
    </row>
    <row r="18">
      <c r="A18" s="4" t="inlineStr">
        <is>
          <t>Local currency</t>
        </is>
      </c>
    </row>
    <row r="19">
      <c r="A19" s="3" t="inlineStr">
        <is>
          <t>Assets measured at fair value through profit or loss</t>
        </is>
      </c>
    </row>
    <row r="20">
      <c r="A20" s="4" t="inlineStr">
        <is>
          <t>Financial assets at fair value through profit or loss</t>
        </is>
      </c>
      <c r="B20" s="6" t="n">
        <v>468725</v>
      </c>
      <c r="C20" s="6" t="n">
        <v>474535</v>
      </c>
    </row>
    <row r="21">
      <c r="A21" s="4" t="inlineStr">
        <is>
          <t>Foreign currency</t>
        </is>
      </c>
    </row>
    <row r="22">
      <c r="A22" s="3" t="inlineStr">
        <is>
          <t>Assets measured at fair value through profit or loss</t>
        </is>
      </c>
    </row>
    <row r="23">
      <c r="A23" s="4" t="inlineStr">
        <is>
          <t>Financial assets at fair value through profit or loss</t>
        </is>
      </c>
      <c r="B23" s="5" t="n">
        <v>913753</v>
      </c>
      <c r="C23" s="5" t="n">
        <v>249412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 Other financial assets by fair value hierarchy level (Details) - COP ($) $ in Millions</t>
        </is>
      </c>
      <c r="B1" s="2" t="inlineStr">
        <is>
          <t>Jun. 30, 2021</t>
        </is>
      </c>
      <c r="C1" s="2" t="inlineStr">
        <is>
          <t>Dec. 31, 2020</t>
        </is>
      </c>
    </row>
    <row r="2">
      <c r="A2" s="3" t="inlineStr">
        <is>
          <t>Disclosure of Other financial assets [Line Items]</t>
        </is>
      </c>
    </row>
    <row r="3">
      <c r="A3" s="4" t="inlineStr">
        <is>
          <t>Financial assets, at fair value</t>
        </is>
      </c>
      <c r="B3" s="5" t="n">
        <v>1395120</v>
      </c>
      <c r="C3" s="5" t="n">
        <v>3068268</v>
      </c>
    </row>
    <row r="4">
      <c r="A4" s="4" t="inlineStr">
        <is>
          <t>Level 1</t>
        </is>
      </c>
    </row>
    <row r="5">
      <c r="A5" s="3" t="inlineStr">
        <is>
          <t>Disclosure of Other financial assets [Line Items]</t>
        </is>
      </c>
    </row>
    <row r="6">
      <c r="A6" s="4" t="inlineStr">
        <is>
          <t>Financial assets, at fair value</t>
        </is>
      </c>
      <c r="B6" s="6" t="n">
        <v>120893</v>
      </c>
      <c r="C6" s="6" t="n">
        <v>5273</v>
      </c>
    </row>
    <row r="7">
      <c r="A7" s="4" t="inlineStr">
        <is>
          <t>Level 2</t>
        </is>
      </c>
    </row>
    <row r="8">
      <c r="A8" s="3" t="inlineStr">
        <is>
          <t>Disclosure of Other financial assets [Line Items]</t>
        </is>
      </c>
    </row>
    <row r="9">
      <c r="A9" s="4" t="inlineStr">
        <is>
          <t>Financial assets, at fair value</t>
        </is>
      </c>
      <c r="B9" s="5" t="n">
        <v>1274227</v>
      </c>
      <c r="C9" s="5" t="n">
        <v>30629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porting entity</t>
        </is>
      </c>
      <c r="B1" s="2" t="inlineStr">
        <is>
          <t>6 Months Ended</t>
        </is>
      </c>
    </row>
    <row r="2">
      <c r="B2" s="2" t="inlineStr">
        <is>
          <t>Jun. 30, 2021</t>
        </is>
      </c>
    </row>
    <row r="3">
      <c r="A3" s="3" t="inlineStr">
        <is>
          <t>Reporting entity</t>
        </is>
      </c>
    </row>
    <row r="4">
      <c r="A4" s="4" t="inlineStr">
        <is>
          <t>Reporting entity</t>
        </is>
      </c>
      <c r="B4" s="4" t="inlineStr">
        <is>
          <t>1. Reporting entity Ecopetrol S.A. is a mixed economy company, with a commercial nature, formed in 1948 in Bogotá – Colombia, headquarters of the Ecopetrol Business Group. Its corporate purpose is to develop commercial or industrial activities arising from or related to the exploration, production, refining, transportation, storage, distribution, and selling of hydrocarbons, their by-products and associated products on its own or through its subsidiaries (hereafter “Ecopetrol”, the “Company” or Ecopetrol Business Group). An 11.51% of Ecopetrol S.A.’s shares are publicly traded on the Stock Exchanges of Colombia and New York, USA. The remaining shares (88.49% of the total outstanding shares) are owned by the Colombian Ministry of Finance and Public Credit. The address of the main office of Ecopetrol S.A. is Bogotá – Colombia, Carrera 13 No. 36 - 24.</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 Current and Non-current tax assets and liabilities (Details) - COP ($) $ in Millions</t>
        </is>
      </c>
      <c r="B1" s="2" t="inlineStr">
        <is>
          <t>Jun. 30, 2021</t>
        </is>
      </c>
      <c r="C1" s="2" t="inlineStr">
        <is>
          <t>Dec. 31, 2020</t>
        </is>
      </c>
    </row>
    <row r="2">
      <c r="A2" s="3" t="inlineStr">
        <is>
          <t>Tax assets</t>
        </is>
      </c>
    </row>
    <row r="3">
      <c r="A3" s="4" t="inlineStr">
        <is>
          <t>Current tax assets</t>
        </is>
      </c>
      <c r="B3" s="5" t="n">
        <v>5564971</v>
      </c>
      <c r="C3" s="5" t="n">
        <v>3976295</v>
      </c>
    </row>
    <row r="4">
      <c r="A4" s="4" t="inlineStr">
        <is>
          <t>Non-current tax assets</t>
        </is>
      </c>
      <c r="B4" s="6" t="n">
        <v>8573600</v>
      </c>
      <c r="C4" s="6" t="n">
        <v>8071733</v>
      </c>
    </row>
    <row r="5">
      <c r="A5" s="3" t="inlineStr">
        <is>
          <t>Tax liabilities</t>
        </is>
      </c>
    </row>
    <row r="6">
      <c r="A6" s="4" t="inlineStr">
        <is>
          <t>Current tax liabilities</t>
        </is>
      </c>
      <c r="B6" s="6" t="n">
        <v>700785</v>
      </c>
      <c r="C6" s="6" t="n">
        <v>1243883</v>
      </c>
    </row>
    <row r="7">
      <c r="A7" s="4" t="inlineStr">
        <is>
          <t>Non current tax liabilities</t>
        </is>
      </c>
      <c r="B7" s="6" t="n">
        <v>2037091</v>
      </c>
      <c r="C7" s="6" t="n">
        <v>1866054</v>
      </c>
    </row>
    <row r="8">
      <c r="A8" s="4" t="inlineStr">
        <is>
          <t>Income tax payable [Member]</t>
        </is>
      </c>
    </row>
    <row r="9">
      <c r="A9" s="3" t="inlineStr">
        <is>
          <t>Tax liabilities</t>
        </is>
      </c>
    </row>
    <row r="10">
      <c r="A10" s="4" t="inlineStr">
        <is>
          <t>Current tax liabilities</t>
        </is>
      </c>
      <c r="B10" s="6" t="n">
        <v>246794</v>
      </c>
      <c r="C10" s="6" t="n">
        <v>811197</v>
      </c>
    </row>
    <row r="11">
      <c r="A11" s="4" t="inlineStr">
        <is>
          <t>Industry and commerce Tax [Member]</t>
        </is>
      </c>
    </row>
    <row r="12">
      <c r="A12" s="3" t="inlineStr">
        <is>
          <t>Tax liabilities</t>
        </is>
      </c>
    </row>
    <row r="13">
      <c r="A13" s="4" t="inlineStr">
        <is>
          <t>Current tax liabilities</t>
        </is>
      </c>
      <c r="B13" s="6" t="n">
        <v>123536</v>
      </c>
      <c r="C13" s="6" t="n">
        <v>161813</v>
      </c>
    </row>
    <row r="14">
      <c r="A14" s="4" t="inlineStr">
        <is>
          <t>National tax and surcharge on gasoline [Member]</t>
        </is>
      </c>
    </row>
    <row r="15">
      <c r="A15" s="3" t="inlineStr">
        <is>
          <t>Tax liabilities</t>
        </is>
      </c>
    </row>
    <row r="16">
      <c r="A16" s="4" t="inlineStr">
        <is>
          <t>Current tax liabilities</t>
        </is>
      </c>
      <c r="B16" s="6" t="n">
        <v>142535</v>
      </c>
      <c r="C16" s="6" t="n">
        <v>137710</v>
      </c>
    </row>
    <row r="17">
      <c r="A17" s="4" t="inlineStr">
        <is>
          <t>Carbon tax [Member]</t>
        </is>
      </c>
    </row>
    <row r="18">
      <c r="A18" s="3" t="inlineStr">
        <is>
          <t>Tax liabilities</t>
        </is>
      </c>
    </row>
    <row r="19">
      <c r="A19" s="4" t="inlineStr">
        <is>
          <t>Current tax liabilities</t>
        </is>
      </c>
      <c r="B19" s="6" t="n">
        <v>45233</v>
      </c>
      <c r="C19" s="6" t="n">
        <v>64091</v>
      </c>
    </row>
    <row r="20">
      <c r="A20" s="4" t="inlineStr">
        <is>
          <t>Value added tax [Member]</t>
        </is>
      </c>
    </row>
    <row r="21">
      <c r="A21" s="3" t="inlineStr">
        <is>
          <t>Tax liabilities</t>
        </is>
      </c>
    </row>
    <row r="22">
      <c r="A22" s="4" t="inlineStr">
        <is>
          <t>Current tax liabilities</t>
        </is>
      </c>
      <c r="B22" s="6" t="n">
        <v>53411</v>
      </c>
      <c r="C22" s="6" t="n">
        <v>5607</v>
      </c>
    </row>
    <row r="23">
      <c r="A23" s="4" t="inlineStr">
        <is>
          <t>Other taxes [Member]</t>
        </is>
      </c>
    </row>
    <row r="24">
      <c r="A24" s="3" t="inlineStr">
        <is>
          <t>Tax liabilities</t>
        </is>
      </c>
    </row>
    <row r="25">
      <c r="A25" s="4" t="inlineStr">
        <is>
          <t>Current tax liabilities</t>
        </is>
      </c>
      <c r="B25" s="6" t="n">
        <v>89276</v>
      </c>
      <c r="C25" s="6" t="n">
        <v>63465</v>
      </c>
    </row>
    <row r="26">
      <c r="A26" s="4" t="inlineStr">
        <is>
          <t>Deferred tax liabilities [member]</t>
        </is>
      </c>
    </row>
    <row r="27">
      <c r="A27" s="3" t="inlineStr">
        <is>
          <t>Tax liabilities</t>
        </is>
      </c>
    </row>
    <row r="28">
      <c r="A28" s="4" t="inlineStr">
        <is>
          <t>Non current tax liabilities</t>
        </is>
      </c>
      <c r="B28" s="6" t="n">
        <v>1784493</v>
      </c>
      <c r="C28" s="6" t="n">
        <v>1639206</v>
      </c>
    </row>
    <row r="29">
      <c r="A29" s="4" t="inlineStr">
        <is>
          <t>Income Tax credits [Member]</t>
        </is>
      </c>
    </row>
    <row r="30">
      <c r="A30" s="3" t="inlineStr">
        <is>
          <t>Tax liabilities</t>
        </is>
      </c>
    </row>
    <row r="31">
      <c r="A31" s="4" t="inlineStr">
        <is>
          <t>Non current tax liabilities</t>
        </is>
      </c>
      <c r="B31" s="6" t="n">
        <v>252598</v>
      </c>
      <c r="C31" s="6" t="n">
        <v>226848</v>
      </c>
    </row>
    <row r="32">
      <c r="A32" s="4" t="inlineStr">
        <is>
          <t>Deferred tax assets [Member]</t>
        </is>
      </c>
    </row>
    <row r="33">
      <c r="A33" s="3" t="inlineStr">
        <is>
          <t>Tax assets</t>
        </is>
      </c>
    </row>
    <row r="34">
      <c r="A34" s="4" t="inlineStr">
        <is>
          <t>Non-current tax assets</t>
        </is>
      </c>
      <c r="B34" s="6" t="n">
        <v>8162781</v>
      </c>
      <c r="C34" s="6" t="n">
        <v>7673912</v>
      </c>
    </row>
    <row r="35">
      <c r="A35" s="4" t="inlineStr">
        <is>
          <t>Income tax credits [Member]</t>
        </is>
      </c>
    </row>
    <row r="36">
      <c r="A36" s="3" t="inlineStr">
        <is>
          <t>Tax assets</t>
        </is>
      </c>
    </row>
    <row r="37">
      <c r="A37" s="4" t="inlineStr">
        <is>
          <t>Non-current tax assets</t>
        </is>
      </c>
      <c r="B37" s="6" t="n">
        <v>410819</v>
      </c>
      <c r="C37" s="6" t="n">
        <v>397821</v>
      </c>
    </row>
    <row r="38">
      <c r="A38" s="4" t="inlineStr">
        <is>
          <t>Income tax [member]</t>
        </is>
      </c>
    </row>
    <row r="39">
      <c r="A39" s="3" t="inlineStr">
        <is>
          <t>Tax assets</t>
        </is>
      </c>
    </row>
    <row r="40">
      <c r="A40" s="4" t="inlineStr">
        <is>
          <t>Current tax assets</t>
        </is>
      </c>
      <c r="B40" s="6" t="n">
        <v>2351296</v>
      </c>
      <c r="C40" s="6" t="n">
        <v>1823027</v>
      </c>
    </row>
    <row r="41">
      <c r="A41" s="4" t="inlineStr">
        <is>
          <t>Credit tax balance [Member]</t>
        </is>
      </c>
    </row>
    <row r="42">
      <c r="A42" s="3" t="inlineStr">
        <is>
          <t>Tax assets</t>
        </is>
      </c>
    </row>
    <row r="43">
      <c r="A43" s="4" t="inlineStr">
        <is>
          <t>Current tax assets</t>
        </is>
      </c>
      <c r="B43" s="6" t="n">
        <v>2135113</v>
      </c>
      <c r="C43" s="6" t="n">
        <v>1311693</v>
      </c>
    </row>
    <row r="44">
      <c r="A44" s="4" t="inlineStr">
        <is>
          <t>Other taxes [Member]</t>
        </is>
      </c>
    </row>
    <row r="45">
      <c r="A45" s="3" t="inlineStr">
        <is>
          <t>Tax assets</t>
        </is>
      </c>
    </row>
    <row r="46">
      <c r="A46" s="4" t="inlineStr">
        <is>
          <t>Current tax assets</t>
        </is>
      </c>
      <c r="B46" s="5" t="n">
        <v>1078562</v>
      </c>
      <c r="C46" s="5" t="n">
        <v>84157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Taxes - Income tax expense (Details) - COP ($) $ in Millions</t>
        </is>
      </c>
      <c r="B1" s="2" t="inlineStr">
        <is>
          <t>6 Months Ended</t>
        </is>
      </c>
    </row>
    <row r="2">
      <c r="B2" s="2" t="inlineStr">
        <is>
          <t>Jun. 30, 2021</t>
        </is>
      </c>
      <c r="C2" s="2" t="inlineStr">
        <is>
          <t>Jun. 30, 2020</t>
        </is>
      </c>
    </row>
    <row r="3">
      <c r="A3" s="3" t="inlineStr">
        <is>
          <t>Taxes</t>
        </is>
      </c>
    </row>
    <row r="4">
      <c r="A4" s="4" t="inlineStr">
        <is>
          <t>Current income tax</t>
        </is>
      </c>
      <c r="B4" s="5" t="n">
        <v>2746903</v>
      </c>
      <c r="C4" s="5" t="n">
        <v>1741312</v>
      </c>
    </row>
    <row r="5">
      <c r="A5" s="4" t="inlineStr">
        <is>
          <t>Deferred income tax</t>
        </is>
      </c>
      <c r="B5" s="6" t="n">
        <v>913455</v>
      </c>
      <c r="C5" s="6" t="n">
        <v>-801302</v>
      </c>
    </row>
    <row r="6">
      <c r="A6" s="4" t="inlineStr">
        <is>
          <t>Adjustments to prior years' current and deferred tax</t>
        </is>
      </c>
      <c r="B6" s="6" t="n">
        <v>-18999</v>
      </c>
      <c r="C6" s="6" t="n">
        <v>-31059</v>
      </c>
    </row>
    <row r="7">
      <c r="A7" s="4" t="inlineStr">
        <is>
          <t>Income tax expense</t>
        </is>
      </c>
      <c r="B7" s="5" t="n">
        <v>3641359</v>
      </c>
      <c r="C7" s="5" t="n">
        <v>90895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axes - Deferred income tax (Details) - COP ($) $ in Millions</t>
        </is>
      </c>
      <c r="B1" s="2" t="inlineStr">
        <is>
          <t>Jun. 30, 2021</t>
        </is>
      </c>
      <c r="C1" s="2" t="inlineStr">
        <is>
          <t>Dec. 31, 2020</t>
        </is>
      </c>
    </row>
    <row r="2">
      <c r="A2" s="3" t="inlineStr">
        <is>
          <t>Taxes</t>
        </is>
      </c>
    </row>
    <row r="3">
      <c r="A3" s="4" t="inlineStr">
        <is>
          <t>Deferred tax assets</t>
        </is>
      </c>
      <c r="B3" s="5" t="n">
        <v>8162781</v>
      </c>
      <c r="C3" s="5" t="n">
        <v>7673912</v>
      </c>
    </row>
    <row r="4">
      <c r="A4" s="4" t="inlineStr">
        <is>
          <t>Deferred tax liabilities</t>
        </is>
      </c>
      <c r="B4" s="6" t="n">
        <v>-1784493</v>
      </c>
      <c r="C4" s="6" t="n">
        <v>-1639206</v>
      </c>
    </row>
    <row r="5">
      <c r="A5" s="4" t="inlineStr">
        <is>
          <t>Net deferred income tax</t>
        </is>
      </c>
      <c r="B5" s="5" t="n">
        <v>6378288</v>
      </c>
      <c r="C5" s="5" t="n">
        <v>603470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Taxes - Deferred tax assets and liabilities (Details) - COP ($) $ in Millions</t>
        </is>
      </c>
      <c r="B1" s="2" t="inlineStr">
        <is>
          <t>Jun. 30, 2021</t>
        </is>
      </c>
      <c r="C1" s="2" t="inlineStr">
        <is>
          <t>Dec. 31, 2020</t>
        </is>
      </c>
      <c r="D1" s="2" t="inlineStr">
        <is>
          <t>Dec. 31, 2019</t>
        </is>
      </c>
    </row>
    <row r="2">
      <c r="A2" s="3" t="inlineStr">
        <is>
          <t>Disclosure Of Taxes [Line Items]</t>
        </is>
      </c>
    </row>
    <row r="3">
      <c r="A3" s="4" t="inlineStr">
        <is>
          <t>Deferred tax assets (liabilities)</t>
        </is>
      </c>
      <c r="B3" s="5" t="n">
        <v>6378288</v>
      </c>
      <c r="C3" s="5" t="n">
        <v>6034706</v>
      </c>
      <c r="D3" s="5" t="n">
        <v>5480516</v>
      </c>
    </row>
    <row r="4">
      <c r="A4" s="4" t="inlineStr">
        <is>
          <t>Loss carry forwards [Member]</t>
        </is>
      </c>
    </row>
    <row r="5">
      <c r="A5" s="3" t="inlineStr">
        <is>
          <t>Disclosure Of Taxes [Line Items]</t>
        </is>
      </c>
    </row>
    <row r="6">
      <c r="A6" s="4" t="inlineStr">
        <is>
          <t>Deferred tax assets (liabilities)</t>
        </is>
      </c>
      <c r="B6" s="6" t="n">
        <v>3541693</v>
      </c>
      <c r="C6" s="6" t="n">
        <v>4478606</v>
      </c>
    </row>
    <row r="7">
      <c r="A7" s="4" t="inlineStr">
        <is>
          <t>Provisions [Member]</t>
        </is>
      </c>
    </row>
    <row r="8">
      <c r="A8" s="3" t="inlineStr">
        <is>
          <t>Disclosure Of Taxes [Line Items]</t>
        </is>
      </c>
    </row>
    <row r="9">
      <c r="A9" s="4" t="inlineStr">
        <is>
          <t>Deferred tax assets (liabilities)</t>
        </is>
      </c>
      <c r="B9" s="6" t="n">
        <v>3217136</v>
      </c>
      <c r="C9" s="6" t="n">
        <v>3187850</v>
      </c>
    </row>
    <row r="10">
      <c r="A10" s="4" t="inlineStr">
        <is>
          <t>Employee benefits [Member]</t>
        </is>
      </c>
    </row>
    <row r="11">
      <c r="A11" s="3" t="inlineStr">
        <is>
          <t>Disclosure Of Taxes [Line Items]</t>
        </is>
      </c>
    </row>
    <row r="12">
      <c r="A12" s="4" t="inlineStr">
        <is>
          <t>Deferred tax assets (liabilities)</t>
        </is>
      </c>
      <c r="B12" s="6" t="n">
        <v>2038462</v>
      </c>
      <c r="C12" s="6" t="n">
        <v>1874242</v>
      </c>
    </row>
    <row r="13">
      <c r="A13" s="4" t="inlineStr">
        <is>
          <t>Accounts payable [Member]</t>
        </is>
      </c>
    </row>
    <row r="14">
      <c r="A14" s="3" t="inlineStr">
        <is>
          <t>Disclosure Of Taxes [Line Items]</t>
        </is>
      </c>
    </row>
    <row r="15">
      <c r="A15" s="4" t="inlineStr">
        <is>
          <t>Deferred tax assets (liabilities)</t>
        </is>
      </c>
      <c r="B15" s="6" t="n">
        <v>25084</v>
      </c>
      <c r="C15" s="6" t="n">
        <v>-10626</v>
      </c>
    </row>
    <row r="16">
      <c r="A16" s="4" t="inlineStr">
        <is>
          <t>Loans and borrowings</t>
        </is>
      </c>
    </row>
    <row r="17">
      <c r="A17" s="3" t="inlineStr">
        <is>
          <t>Disclosure Of Taxes [Line Items]</t>
        </is>
      </c>
    </row>
    <row r="18">
      <c r="A18" s="4" t="inlineStr">
        <is>
          <t>Deferred tax assets (liabilities)</t>
        </is>
      </c>
      <c r="B18" s="6" t="n">
        <v>1983432</v>
      </c>
      <c r="C18" s="6" t="n">
        <v>846019</v>
      </c>
    </row>
    <row r="19">
      <c r="A19" s="4" t="inlineStr">
        <is>
          <t>Accounts receivable [Member]</t>
        </is>
      </c>
    </row>
    <row r="20">
      <c r="A20" s="3" t="inlineStr">
        <is>
          <t>Disclosure Of Taxes [Line Items]</t>
        </is>
      </c>
    </row>
    <row r="21">
      <c r="A21" s="4" t="inlineStr">
        <is>
          <t>Deferred tax assets (liabilities)</t>
        </is>
      </c>
      <c r="B21" s="6" t="n">
        <v>126954</v>
      </c>
      <c r="C21" s="6" t="n">
        <v>183843</v>
      </c>
    </row>
    <row r="22">
      <c r="A22" s="4" t="inlineStr">
        <is>
          <t>Excess presumptive income</t>
        </is>
      </c>
    </row>
    <row r="23">
      <c r="A23" s="3" t="inlineStr">
        <is>
          <t>Disclosure Of Taxes [Line Items]</t>
        </is>
      </c>
    </row>
    <row r="24">
      <c r="A24" s="4" t="inlineStr">
        <is>
          <t>Deferred tax assets (liabilities)</t>
        </is>
      </c>
      <c r="B24" s="6" t="n">
        <v>0</v>
      </c>
      <c r="C24" s="6" t="n">
        <v>61722</v>
      </c>
    </row>
    <row r="25">
      <c r="A25" s="4" t="inlineStr">
        <is>
          <t>Others [Member]</t>
        </is>
      </c>
    </row>
    <row r="26">
      <c r="A26" s="3" t="inlineStr">
        <is>
          <t>Disclosure Of Taxes [Line Items]</t>
        </is>
      </c>
    </row>
    <row r="27">
      <c r="A27" s="4" t="inlineStr">
        <is>
          <t>Deferred tax assets (liabilities)</t>
        </is>
      </c>
      <c r="B27" s="6" t="n">
        <v>-17844</v>
      </c>
      <c r="C27" s="6" t="n">
        <v>47269</v>
      </c>
    </row>
    <row r="28">
      <c r="A28" s="4" t="inlineStr">
        <is>
          <t>Goodwill [member]</t>
        </is>
      </c>
    </row>
    <row r="29">
      <c r="A29" s="3" t="inlineStr">
        <is>
          <t>Disclosure Of Taxes [Line Items]</t>
        </is>
      </c>
    </row>
    <row r="30">
      <c r="A30" s="4" t="inlineStr">
        <is>
          <t>Deferred tax assets (liabilities)</t>
        </is>
      </c>
      <c r="B30" s="6" t="n">
        <v>-366346</v>
      </c>
      <c r="C30" s="6" t="n">
        <v>-366346</v>
      </c>
    </row>
    <row r="31">
      <c r="A31" s="4" t="inlineStr">
        <is>
          <t>Property, plant and equipment and Natural and environmental resources [Member]</t>
        </is>
      </c>
    </row>
    <row r="32">
      <c r="A32" s="3" t="inlineStr">
        <is>
          <t>Disclosure Of Taxes [Line Items]</t>
        </is>
      </c>
    </row>
    <row r="33">
      <c r="A33" s="4" t="inlineStr">
        <is>
          <t>Deferred tax assets (liabilities)</t>
        </is>
      </c>
      <c r="B33" s="5" t="n">
        <v>-4170283</v>
      </c>
      <c r="C33" s="5" t="n">
        <v>-426787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Taxes - Deferred tax detail recognized (Details) - COP ($) $ in Millions</t>
        </is>
      </c>
      <c r="B1" s="2" t="inlineStr">
        <is>
          <t>6 Months Ended</t>
        </is>
      </c>
      <c r="C1" s="2" t="inlineStr">
        <is>
          <t>12 Months Ended</t>
        </is>
      </c>
    </row>
    <row r="2">
      <c r="B2" s="2" t="inlineStr">
        <is>
          <t>Jun. 30, 2021</t>
        </is>
      </c>
      <c r="C2" s="2" t="inlineStr">
        <is>
          <t>Dec. 31, 2020</t>
        </is>
      </c>
    </row>
    <row r="3">
      <c r="A3" s="3" t="inlineStr">
        <is>
          <t>Taxes</t>
        </is>
      </c>
    </row>
    <row r="4">
      <c r="A4" s="4" t="inlineStr">
        <is>
          <t>Opening balance</t>
        </is>
      </c>
      <c r="B4" s="5" t="n">
        <v>6034706</v>
      </c>
      <c r="C4" s="5" t="n">
        <v>5480516</v>
      </c>
    </row>
    <row r="5">
      <c r="A5" s="4" t="inlineStr">
        <is>
          <t>Deferred tax recognized in profit or loss</t>
        </is>
      </c>
      <c r="B5" s="6" t="n">
        <v>-929331</v>
      </c>
      <c r="C5" s="6" t="n">
        <v>928517</v>
      </c>
    </row>
    <row r="6">
      <c r="A6" s="4" t="inlineStr">
        <is>
          <t>Increase due to business combinations</t>
        </is>
      </c>
      <c r="B6" s="6" t="n">
        <v>0</v>
      </c>
      <c r="C6" s="6" t="n">
        <v>-383346</v>
      </c>
    </row>
    <row r="7">
      <c r="A7" s="4" t="inlineStr">
        <is>
          <t>Deferred tax recognized in other comprehensive income (a)</t>
        </is>
      </c>
      <c r="B7" s="6" t="n">
        <v>1084030</v>
      </c>
      <c r="C7" s="6" t="n">
        <v>89526</v>
      </c>
    </row>
    <row r="8">
      <c r="A8" s="4" t="inlineStr">
        <is>
          <t>Foreign currency translation</t>
        </is>
      </c>
      <c r="B8" s="6" t="n">
        <v>188883</v>
      </c>
      <c r="C8" s="6" t="n">
        <v>-80507</v>
      </c>
    </row>
    <row r="9">
      <c r="A9" s="4" t="inlineStr">
        <is>
          <t>Closing balance</t>
        </is>
      </c>
      <c r="B9" s="5" t="n">
        <v>6378288</v>
      </c>
      <c r="C9" s="5" t="n">
        <v>603470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axes - Income tax recorded in other comprehensive income (Details) - COP ($) $ in Millions</t>
        </is>
      </c>
      <c r="B1" s="2" t="inlineStr">
        <is>
          <t>6 Months Ended</t>
        </is>
      </c>
      <c r="C1" s="2" t="inlineStr">
        <is>
          <t>12 Months Ended</t>
        </is>
      </c>
    </row>
    <row r="2">
      <c r="B2" s="2" t="inlineStr">
        <is>
          <t>Jun. 30, 2021</t>
        </is>
      </c>
      <c r="C2" s="2" t="inlineStr">
        <is>
          <t>Dec. 31, 2020</t>
        </is>
      </c>
    </row>
    <row r="3">
      <c r="A3" s="3" t="inlineStr">
        <is>
          <t>Disclosure of detailed information about income tax [Line Items]</t>
        </is>
      </c>
    </row>
    <row r="4">
      <c r="A4" s="4" t="inlineStr">
        <is>
          <t>Pre-tax</t>
        </is>
      </c>
      <c r="B4" s="5" t="n">
        <v>3609540</v>
      </c>
      <c r="C4" s="5" t="n">
        <v>303298</v>
      </c>
    </row>
    <row r="5">
      <c r="A5" s="4" t="inlineStr">
        <is>
          <t>Deferred tax</t>
        </is>
      </c>
      <c r="B5" s="6" t="n">
        <v>-1084030</v>
      </c>
      <c r="C5" s="6" t="n">
        <v>-89526</v>
      </c>
    </row>
    <row r="6">
      <c r="A6" s="4" t="inlineStr">
        <is>
          <t>After tax</t>
        </is>
      </c>
      <c r="B6" s="6" t="n">
        <v>2525510</v>
      </c>
      <c r="C6" s="6" t="n">
        <v>213772</v>
      </c>
    </row>
    <row r="7">
      <c r="A7" s="4" t="inlineStr">
        <is>
          <t>Cash flow hedging for future crude oil exports [member]</t>
        </is>
      </c>
    </row>
    <row r="8">
      <c r="A8" s="3" t="inlineStr">
        <is>
          <t>Disclosure of detailed information about income tax [Line Items]</t>
        </is>
      </c>
    </row>
    <row r="9">
      <c r="A9" s="4" t="inlineStr">
        <is>
          <t>Pre-tax</t>
        </is>
      </c>
      <c r="B9" s="6" t="n">
        <v>315515</v>
      </c>
      <c r="C9" s="6" t="n">
        <v>-1186</v>
      </c>
    </row>
    <row r="10">
      <c r="A10" s="4" t="inlineStr">
        <is>
          <t>Deferred tax</t>
        </is>
      </c>
      <c r="B10" s="6" t="n">
        <v>-95480</v>
      </c>
      <c r="C10" s="6" t="n">
        <v>1908</v>
      </c>
    </row>
    <row r="11">
      <c r="A11" s="4" t="inlineStr">
        <is>
          <t>After tax</t>
        </is>
      </c>
      <c r="B11" s="6" t="n">
        <v>220035</v>
      </c>
      <c r="C11" s="6" t="n">
        <v>722</v>
      </c>
    </row>
    <row r="12">
      <c r="A12" s="4" t="inlineStr">
        <is>
          <t>Hedge of a net investment in a foreign operation</t>
        </is>
      </c>
    </row>
    <row r="13">
      <c r="A13" s="3" t="inlineStr">
        <is>
          <t>Disclosure of detailed information about income tax [Line Items]</t>
        </is>
      </c>
    </row>
    <row r="14">
      <c r="A14" s="4" t="inlineStr">
        <is>
          <t>Pre-tax</t>
        </is>
      </c>
      <c r="B14" s="6" t="n">
        <v>2639256</v>
      </c>
      <c r="C14" s="6" t="n">
        <v>520490</v>
      </c>
    </row>
    <row r="15">
      <c r="A15" s="4" t="inlineStr">
        <is>
          <t>Deferred tax</t>
        </is>
      </c>
      <c r="B15" s="6" t="n">
        <v>-791777</v>
      </c>
      <c r="C15" s="6" t="n">
        <v>-156147</v>
      </c>
    </row>
    <row r="16">
      <c r="A16" s="4" t="inlineStr">
        <is>
          <t>After tax</t>
        </is>
      </c>
      <c r="B16" s="6" t="n">
        <v>1847479</v>
      </c>
      <c r="C16" s="6" t="n">
        <v>364343</v>
      </c>
    </row>
    <row r="17">
      <c r="A17" s="4" t="inlineStr">
        <is>
          <t>Hedge with derivative instruments</t>
        </is>
      </c>
    </row>
    <row r="18">
      <c r="A18" s="3" t="inlineStr">
        <is>
          <t>Disclosure of detailed information about income tax [Line Items]</t>
        </is>
      </c>
    </row>
    <row r="19">
      <c r="A19" s="4" t="inlineStr">
        <is>
          <t>Pre-tax</t>
        </is>
      </c>
      <c r="B19" s="6" t="n">
        <v>143496</v>
      </c>
      <c r="C19" s="6" t="n">
        <v>-78547</v>
      </c>
    </row>
    <row r="20">
      <c r="A20" s="4" t="inlineStr">
        <is>
          <t>Deferred tax</t>
        </is>
      </c>
      <c r="B20" s="6" t="n">
        <v>-43391</v>
      </c>
      <c r="C20" s="6" t="n">
        <v>23475</v>
      </c>
    </row>
    <row r="21">
      <c r="A21" s="4" t="inlineStr">
        <is>
          <t>After tax</t>
        </is>
      </c>
      <c r="B21" s="6" t="n">
        <v>100105</v>
      </c>
      <c r="C21" s="6" t="n">
        <v>-55072</v>
      </c>
    </row>
    <row r="22">
      <c r="A22" s="4" t="inlineStr">
        <is>
          <t>Actuarial valuation gains (losses) [member]</t>
        </is>
      </c>
    </row>
    <row r="23">
      <c r="A23" s="3" t="inlineStr">
        <is>
          <t>Disclosure of detailed information about income tax [Line Items]</t>
        </is>
      </c>
    </row>
    <row r="24">
      <c r="A24" s="4" t="inlineStr">
        <is>
          <t>Pre-tax</t>
        </is>
      </c>
      <c r="B24" s="6" t="n">
        <v>511273</v>
      </c>
      <c r="C24" s="6" t="n">
        <v>-137459</v>
      </c>
    </row>
    <row r="25">
      <c r="A25" s="4" t="inlineStr">
        <is>
          <t>Deferred tax</t>
        </is>
      </c>
      <c r="B25" s="6" t="n">
        <v>-153382</v>
      </c>
      <c r="C25" s="6" t="n">
        <v>41238</v>
      </c>
    </row>
    <row r="26">
      <c r="A26" s="4" t="inlineStr">
        <is>
          <t>After tax</t>
        </is>
      </c>
      <c r="B26" s="5" t="n">
        <v>357891</v>
      </c>
      <c r="C26" s="5" t="n">
        <v>-9622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Taxes - Additional Information (Details) - COP ($) $ in Millions</t>
        </is>
      </c>
      <c r="B1" s="2" t="inlineStr">
        <is>
          <t>6 Months Ended</t>
        </is>
      </c>
      <c r="D1" s="2" t="inlineStr">
        <is>
          <t>12 Months Ended</t>
        </is>
      </c>
    </row>
    <row r="2">
      <c r="B2" s="2" t="inlineStr">
        <is>
          <t>Jun. 30, 2021</t>
        </is>
      </c>
      <c r="C2" s="2" t="inlineStr">
        <is>
          <t>Jun. 30, 2020</t>
        </is>
      </c>
      <c r="D2" s="2" t="inlineStr">
        <is>
          <t>Dec. 31, 2020</t>
        </is>
      </c>
    </row>
    <row r="3">
      <c r="A3" s="3" t="inlineStr">
        <is>
          <t>Disclosure of detailed information about income tax [Line Items]</t>
        </is>
      </c>
    </row>
    <row r="4">
      <c r="A4" s="4" t="inlineStr">
        <is>
          <t>Percentage of tax discount in the industry and commerce tax</t>
        </is>
      </c>
      <c r="B4" s="4" t="inlineStr">
        <is>
          <t>50.00%</t>
        </is>
      </c>
      <c r="D4" s="4" t="inlineStr">
        <is>
          <t>50.00%</t>
        </is>
      </c>
    </row>
    <row r="5">
      <c r="A5" s="4" t="inlineStr">
        <is>
          <t>Description of tax losses carry forward</t>
        </is>
      </c>
      <c r="B5" s="4" t="inlineStr">
        <is>
          <t>Tax losses generated as of January 1, 2017, may be offset by the liquid income generated in the following 12 years.</t>
        </is>
      </c>
    </row>
    <row r="6">
      <c r="A6" s="4" t="inlineStr">
        <is>
          <t>Effective tax rate</t>
        </is>
      </c>
      <c r="B6" s="4" t="inlineStr">
        <is>
          <t>33.80%</t>
        </is>
      </c>
      <c r="C6" s="4" t="inlineStr">
        <is>
          <t>(73.00%)</t>
        </is>
      </c>
    </row>
    <row r="7">
      <c r="A7" s="4" t="inlineStr">
        <is>
          <t>Variation rate</t>
        </is>
      </c>
      <c r="B7" s="4" t="inlineStr">
        <is>
          <t>(39.20%)</t>
        </is>
      </c>
    </row>
    <row r="8">
      <c r="A8" s="4" t="inlineStr">
        <is>
          <t>Limitations Covering Tax Return With Favourable Balance Period</t>
        </is>
      </c>
      <c r="B8" s="4" t="inlineStr">
        <is>
          <t>3 years</t>
        </is>
      </c>
    </row>
    <row r="9">
      <c r="A9" s="4" t="inlineStr">
        <is>
          <t>Description of Change in Limitation Period upon Compliance of Given Condition</t>
        </is>
      </c>
      <c r="B9" s="4" t="inlineStr">
        <is>
          <t>Returns filed by taxpayers that have made transactions, subject to the transfer pricing regulations, have a five-year statute of limitations, for the tax returns that are filed as of January 1, 2020.</t>
        </is>
      </c>
    </row>
    <row r="10">
      <c r="A10" s="4" t="inlineStr">
        <is>
          <t>Description of statute of limitations for tax return in which tax losses are originated or carried forward</t>
        </is>
      </c>
      <c r="B10" s="4" t="inlineStr">
        <is>
          <t xml:space="preserve">For tax returns in which tax losses are carried forward, the statute of limitations will be 6 years (5 years from 2020) counted as of their filing date. </t>
        </is>
      </c>
    </row>
    <row r="11">
      <c r="A11" s="4" t="inlineStr">
        <is>
          <t>Description of Extending the Limitation upon the Compliance of Given Conditions</t>
        </is>
      </c>
      <c r="B11" s="4" t="inlineStr">
        <is>
          <t>With respect to tax returns where tax losses are calculated, the statute of limitations will be 12 years and if the losses are carried forward within the last 2 years of the 12–year period, the statute of limitations will be extended up to 3 additional years from the year of offsetting.</t>
        </is>
      </c>
    </row>
    <row r="12">
      <c r="A12" s="4" t="inlineStr">
        <is>
          <t>Percentage of gains</t>
        </is>
      </c>
      <c r="B12" s="4" t="inlineStr">
        <is>
          <t>10.00%</t>
        </is>
      </c>
    </row>
    <row r="13">
      <c r="A13" s="4" t="inlineStr">
        <is>
          <t>Deferred tax asset for tax losses</t>
        </is>
      </c>
      <c r="B13" s="5" t="n">
        <v>3541693</v>
      </c>
    </row>
    <row r="14">
      <c r="A14" s="4" t="inlineStr">
        <is>
          <t>Base temporary difference</t>
        </is>
      </c>
      <c r="B14" s="6" t="n">
        <v>827710</v>
      </c>
    </row>
    <row r="15">
      <c r="A15" s="4" t="inlineStr">
        <is>
          <t>Tax, temporary difference</t>
        </is>
      </c>
      <c r="B15" s="5" t="n">
        <v>82771</v>
      </c>
    </row>
    <row r="16">
      <c r="A16" s="4" t="inlineStr">
        <is>
          <t>2020 [Member]</t>
        </is>
      </c>
    </row>
    <row r="17">
      <c r="A17" s="3" t="inlineStr">
        <is>
          <t>Disclosure of detailed information about income tax [Line Items]</t>
        </is>
      </c>
    </row>
    <row r="18">
      <c r="A18" s="4" t="inlineStr">
        <is>
          <t>Presumptive income tax</t>
        </is>
      </c>
      <c r="D18" s="4" t="inlineStr">
        <is>
          <t>0.50%</t>
        </is>
      </c>
    </row>
    <row r="19">
      <c r="A19" s="4" t="inlineStr">
        <is>
          <t>2021 [Member]</t>
        </is>
      </c>
    </row>
    <row r="20">
      <c r="A20" s="3" t="inlineStr">
        <is>
          <t>Disclosure of detailed information about income tax [Line Items]</t>
        </is>
      </c>
    </row>
    <row r="21">
      <c r="A21" s="4" t="inlineStr">
        <is>
          <t>Applicable tax rate</t>
        </is>
      </c>
      <c r="B21" s="4" t="inlineStr">
        <is>
          <t>31.00%</t>
        </is>
      </c>
    </row>
    <row r="22">
      <c r="A22" s="4" t="inlineStr">
        <is>
          <t>Presumptive income tax</t>
        </is>
      </c>
      <c r="B22" s="4" t="inlineStr">
        <is>
          <t>0.00%</t>
        </is>
      </c>
    </row>
    <row r="23">
      <c r="A23" s="4" t="inlineStr">
        <is>
          <t>2022 [Member]</t>
        </is>
      </c>
    </row>
    <row r="24">
      <c r="A24" s="3" t="inlineStr">
        <is>
          <t>Disclosure of detailed information about income tax [Line Items]</t>
        </is>
      </c>
    </row>
    <row r="25">
      <c r="A25" s="4" t="inlineStr">
        <is>
          <t>Applicable tax rate</t>
        </is>
      </c>
      <c r="B25" s="4" t="inlineStr">
        <is>
          <t>30.00%</t>
        </is>
      </c>
    </row>
    <row r="26">
      <c r="A26" s="4" t="inlineStr">
        <is>
          <t>Refinera de Cartagena</t>
        </is>
      </c>
    </row>
    <row r="27">
      <c r="A27" s="3" t="inlineStr">
        <is>
          <t>Disclosure of detailed information about income tax [Line Items]</t>
        </is>
      </c>
    </row>
    <row r="28">
      <c r="A28" s="4" t="inlineStr">
        <is>
          <t>Deferred tax asset for tax losses</t>
        </is>
      </c>
      <c r="B28" s="5" t="n">
        <v>1734569</v>
      </c>
    </row>
    <row r="29">
      <c r="A29" s="4" t="inlineStr">
        <is>
          <t>Andean Chemicals Ltd. [Member]</t>
        </is>
      </c>
    </row>
    <row r="30">
      <c r="A30" s="3" t="inlineStr">
        <is>
          <t>Disclosure of detailed information about income tax [Line Items]</t>
        </is>
      </c>
    </row>
    <row r="31">
      <c r="A31" s="4" t="inlineStr">
        <is>
          <t>Deferred tax asset for tax losses</t>
        </is>
      </c>
      <c r="B31" s="6" t="n">
        <v>1852</v>
      </c>
    </row>
    <row r="32">
      <c r="A32" s="4" t="inlineStr">
        <is>
          <t>Andean Chemicals Ltd. [Member] | Excess presumptive income</t>
        </is>
      </c>
    </row>
    <row r="33">
      <c r="A33" s="3" t="inlineStr">
        <is>
          <t>Disclosure of detailed information about income tax [Line Items]</t>
        </is>
      </c>
    </row>
    <row r="34">
      <c r="A34" s="4" t="inlineStr">
        <is>
          <t>Deferred tax asset for tax losses</t>
        </is>
      </c>
      <c r="B34" s="6" t="n">
        <v>4332</v>
      </c>
    </row>
    <row r="35">
      <c r="A35" s="4" t="inlineStr">
        <is>
          <t>Ecopetrol USA</t>
        </is>
      </c>
    </row>
    <row r="36">
      <c r="A36" s="3" t="inlineStr">
        <is>
          <t>Disclosure of detailed information about income tax [Line Items]</t>
        </is>
      </c>
    </row>
    <row r="37">
      <c r="A37" s="4" t="inlineStr">
        <is>
          <t>Deferred tax asset for tax losses</t>
        </is>
      </c>
      <c r="B37" s="6" t="n">
        <v>1793913</v>
      </c>
    </row>
    <row r="38">
      <c r="A38" s="4" t="inlineStr">
        <is>
          <t>Invercolsa</t>
        </is>
      </c>
    </row>
    <row r="39">
      <c r="A39" s="3" t="inlineStr">
        <is>
          <t>Disclosure of detailed information about income tax [Line Items]</t>
        </is>
      </c>
    </row>
    <row r="40">
      <c r="A40" s="4" t="inlineStr">
        <is>
          <t>Deferred tax asset for tax losses</t>
        </is>
      </c>
      <c r="B40" s="6" t="n">
        <v>13211</v>
      </c>
    </row>
    <row r="41">
      <c r="A41" s="4" t="inlineStr">
        <is>
          <t>Hocol petroleum limited | Excess presumptive income</t>
        </is>
      </c>
    </row>
    <row r="42">
      <c r="A42" s="3" t="inlineStr">
        <is>
          <t>Disclosure of detailed information about income tax [Line Items]</t>
        </is>
      </c>
    </row>
    <row r="43">
      <c r="A43" s="4" t="inlineStr">
        <is>
          <t>Deferred tax asset for tax losses</t>
        </is>
      </c>
      <c r="B43" s="6" t="n">
        <v>12077</v>
      </c>
    </row>
    <row r="44">
      <c r="A44" s="4" t="inlineStr">
        <is>
          <t>Refinera de Cartagena S.A.S [Member] | Excess presumptive income</t>
        </is>
      </c>
    </row>
    <row r="45">
      <c r="A45" s="3" t="inlineStr">
        <is>
          <t>Disclosure of detailed information about income tax [Line Items]</t>
        </is>
      </c>
    </row>
    <row r="46">
      <c r="A46" s="4" t="inlineStr">
        <is>
          <t>Deferred tax asset for tax losses</t>
        </is>
      </c>
      <c r="B46" s="5" t="n">
        <v>227680</v>
      </c>
    </row>
    <row r="47">
      <c r="A47" s="4" t="inlineStr">
        <is>
          <t>Ecopetrol Group</t>
        </is>
      </c>
    </row>
    <row r="48">
      <c r="A48" s="3" t="inlineStr">
        <is>
          <t>Disclosure of detailed information about income tax [Line Items]</t>
        </is>
      </c>
    </row>
    <row r="49">
      <c r="A49" s="4" t="inlineStr">
        <is>
          <t>Applicable tax rate</t>
        </is>
      </c>
      <c r="B49" s="4" t="inlineStr">
        <is>
          <t>31.00%</t>
        </is>
      </c>
    </row>
    <row r="50">
      <c r="A50" s="4" t="inlineStr">
        <is>
          <t>Bottom of range [member]</t>
        </is>
      </c>
    </row>
    <row r="51">
      <c r="A51" s="3" t="inlineStr">
        <is>
          <t>Disclosure of detailed information about income tax [Line Items]</t>
        </is>
      </c>
    </row>
    <row r="52">
      <c r="A52" s="4" t="inlineStr">
        <is>
          <t>Tariff Percentage</t>
        </is>
      </c>
      <c r="B52" s="4" t="inlineStr">
        <is>
          <t>30.00%</t>
        </is>
      </c>
    </row>
    <row r="53">
      <c r="A53" s="4" t="inlineStr">
        <is>
          <t>Top of range [member]</t>
        </is>
      </c>
    </row>
    <row r="54">
      <c r="A54" s="3" t="inlineStr">
        <is>
          <t>Disclosure of detailed information about income tax [Line Items]</t>
        </is>
      </c>
    </row>
    <row r="55">
      <c r="A55" s="4" t="inlineStr">
        <is>
          <t>Tariff Percentage</t>
        </is>
      </c>
      <c r="B55" s="4" t="inlineStr">
        <is>
          <t>31.00%</t>
        </is>
      </c>
    </row>
    <row r="56">
      <c r="A56" s="4" t="inlineStr">
        <is>
          <t>Free Trade Zone Area [Member]</t>
        </is>
      </c>
    </row>
    <row r="57">
      <c r="A57" s="3" t="inlineStr">
        <is>
          <t>Disclosure of detailed information about income tax [Line Items]</t>
        </is>
      </c>
    </row>
    <row r="58">
      <c r="A58" s="4" t="inlineStr">
        <is>
          <t>Applicable tax rate</t>
        </is>
      </c>
      <c r="B58" s="4" t="inlineStr">
        <is>
          <t>20.00%</t>
        </is>
      </c>
    </row>
    <row r="59">
      <c r="A59" s="4" t="inlineStr">
        <is>
          <t>Free Trade Zone Area [Member] | Ecopetrol Group</t>
        </is>
      </c>
    </row>
    <row r="60">
      <c r="A60" s="3" t="inlineStr">
        <is>
          <t>Disclosure of detailed information about income tax [Line Items]</t>
        </is>
      </c>
    </row>
    <row r="61">
      <c r="A61" s="4" t="inlineStr">
        <is>
          <t>Presumptive income, percentage on beginning equity</t>
        </is>
      </c>
      <c r="B61" s="4" t="inlineStr">
        <is>
          <t>15.00%</t>
        </is>
      </c>
    </row>
    <row r="62">
      <c r="A62" s="4" t="inlineStr">
        <is>
          <t>Free trade zone with legal stability contract [Member] | Ecopetrol Group</t>
        </is>
      </c>
    </row>
    <row r="63">
      <c r="A63" s="3" t="inlineStr">
        <is>
          <t>Disclosure of detailed information about income tax [Line Items]</t>
        </is>
      </c>
    </row>
    <row r="64">
      <c r="A64" s="4" t="inlineStr">
        <is>
          <t>Applicable tax rate</t>
        </is>
      </c>
      <c r="B64" s="4" t="inlineStr">
        <is>
          <t>15.0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s>
  <sheetData>
    <row r="1">
      <c r="A1" s="1" t="inlineStr">
        <is>
          <t>Other assets (Details) - COP ($) $ in Millions</t>
        </is>
      </c>
      <c r="C1" s="2" t="inlineStr">
        <is>
          <t>Jun. 30, 2021</t>
        </is>
      </c>
      <c r="D1" s="2" t="inlineStr">
        <is>
          <t>Dec. 31, 2020</t>
        </is>
      </c>
    </row>
    <row r="2">
      <c r="A2" s="3" t="inlineStr">
        <is>
          <t>Current</t>
        </is>
      </c>
    </row>
    <row r="3">
      <c r="A3" s="4" t="inlineStr">
        <is>
          <t>Partners in joint operations</t>
        </is>
      </c>
      <c r="B3" s="4" t="inlineStr">
        <is>
          <t>[1]</t>
        </is>
      </c>
      <c r="C3" s="5" t="n">
        <v>638313</v>
      </c>
      <c r="D3" s="5" t="n">
        <v>534145</v>
      </c>
    </row>
    <row r="4">
      <c r="A4" s="4" t="inlineStr">
        <is>
          <t>Advanced payments to contractors and suppliers</t>
        </is>
      </c>
      <c r="C4" s="6" t="n">
        <v>509706</v>
      </c>
      <c r="D4" s="6" t="n">
        <v>503698</v>
      </c>
    </row>
    <row r="5">
      <c r="A5" s="4" t="inlineStr">
        <is>
          <t>Prepaid expenses</t>
        </is>
      </c>
      <c r="C5" s="6" t="n">
        <v>244957</v>
      </c>
      <c r="D5" s="6" t="n">
        <v>369979</v>
      </c>
    </row>
    <row r="6">
      <c r="A6" s="4" t="inlineStr">
        <is>
          <t>Trust funds</t>
        </is>
      </c>
      <c r="B6" s="4" t="inlineStr">
        <is>
          <t>[2]</t>
        </is>
      </c>
      <c r="C6" s="6" t="n">
        <v>281424</v>
      </c>
      <c r="D6" s="6" t="n">
        <v>218158</v>
      </c>
    </row>
    <row r="7">
      <c r="A7" s="4" t="inlineStr">
        <is>
          <t>Related parties</t>
        </is>
      </c>
      <c r="C7" s="6" t="n">
        <v>2469</v>
      </c>
      <c r="D7" s="6" t="n">
        <v>7093</v>
      </c>
    </row>
    <row r="8">
      <c r="A8" s="4" t="inlineStr">
        <is>
          <t>Other assets</t>
        </is>
      </c>
      <c r="C8" s="6" t="n">
        <v>30414</v>
      </c>
      <c r="D8" s="6" t="n">
        <v>30963</v>
      </c>
    </row>
    <row r="9">
      <c r="A9" s="4" t="inlineStr">
        <is>
          <t>Total current</t>
        </is>
      </c>
      <c r="C9" s="6" t="n">
        <v>1707283</v>
      </c>
      <c r="D9" s="6" t="n">
        <v>1664036</v>
      </c>
    </row>
    <row r="10">
      <c r="A10" s="3" t="inlineStr">
        <is>
          <t>Non-current</t>
        </is>
      </c>
    </row>
    <row r="11">
      <c r="A11" s="4" t="inlineStr">
        <is>
          <t>Abandonment and pension funds</t>
        </is>
      </c>
      <c r="B11" s="4" t="inlineStr">
        <is>
          <t>[3]</t>
        </is>
      </c>
      <c r="C11" s="6" t="n">
        <v>410586</v>
      </c>
      <c r="D11" s="6" t="n">
        <v>405376</v>
      </c>
    </row>
    <row r="12">
      <c r="A12" s="4" t="inlineStr">
        <is>
          <t>Trust funds</t>
        </is>
      </c>
      <c r="B12" s="4" t="inlineStr">
        <is>
          <t>[2]</t>
        </is>
      </c>
      <c r="C12" s="6" t="n">
        <v>373494</v>
      </c>
      <c r="D12" s="6" t="n">
        <v>338067</v>
      </c>
    </row>
    <row r="13">
      <c r="A13" s="4" t="inlineStr">
        <is>
          <t>Employee benefits</t>
        </is>
      </c>
      <c r="B13" s="4" t="inlineStr">
        <is>
          <t>[4]</t>
        </is>
      </c>
      <c r="C13" s="6" t="n">
        <v>232387</v>
      </c>
      <c r="D13" s="6" t="n">
        <v>221658</v>
      </c>
    </row>
    <row r="14">
      <c r="A14" s="4" t="inlineStr">
        <is>
          <t>Advanced payments and deposits</t>
        </is>
      </c>
      <c r="C14" s="6" t="n">
        <v>54101</v>
      </c>
      <c r="D14" s="6" t="n">
        <v>54392</v>
      </c>
    </row>
    <row r="15">
      <c r="A15" s="4" t="inlineStr">
        <is>
          <t>Judicial deposits and attachments</t>
        </is>
      </c>
      <c r="C15" s="6" t="n">
        <v>39818</v>
      </c>
      <c r="D15" s="6" t="n">
        <v>42672</v>
      </c>
    </row>
    <row r="16">
      <c r="A16" s="4" t="inlineStr">
        <is>
          <t>Other assets</t>
        </is>
      </c>
      <c r="C16" s="6" t="n">
        <v>22355</v>
      </c>
      <c r="D16" s="6" t="n">
        <v>27949</v>
      </c>
    </row>
    <row r="17">
      <c r="A17" s="4" t="inlineStr">
        <is>
          <t>Total non-current</t>
        </is>
      </c>
      <c r="C17" s="5" t="n">
        <v>1132741</v>
      </c>
      <c r="D17" s="5" t="n">
        <v>1090114</v>
      </c>
    </row>
    <row r="18"/>
    <row r="19">
      <c r="A19" s="4" t="inlineStr">
        <is>
          <t>[1]</t>
        </is>
      </c>
      <c r="B19" s="4" t="inlineStr">
        <is>
          <t>Corresponds to the net value of cash calls and cutbacks generated in relation to the operations carried out with partners through Exploration and Production (E&amp;P) contracts, Technical Evaluations (TEA) contracts and agreements entered in to with the National Hydrocarbons Agency of Colombia (ANH), as well as through association contracts and other types of contracts.</t>
        </is>
      </c>
    </row>
    <row r="20">
      <c r="A20" s="4" t="inlineStr">
        <is>
          <t>[2]</t>
        </is>
      </c>
      <c r="B20" s="4" t="inlineStr">
        <is>
          <t>It mainly includes the resources invested in a trust destined to taxes paid through social and infrastructure projects, payment mechanism for 2019- and 2020-income tax, constituted in compliance with article 238 of Law 1819 of 2016 - Tax Reform.</t>
        </is>
      </c>
    </row>
    <row r="21">
      <c r="A21" s="4" t="inlineStr">
        <is>
          <t>[3]</t>
        </is>
      </c>
      <c r="B21" s="4" t="inlineStr">
        <is>
          <t>Corresponds to Ecopetrol’s share in trusts established to support costs of abandonment of wells and dismantling of facilities as well as the payment of future retirement pensions in some association contracts.</t>
        </is>
      </c>
    </row>
    <row r="22">
      <c r="A22" s="4" t="inlineStr">
        <is>
          <t>[4]</t>
        </is>
      </c>
      <c r="B22" s="4" t="inlineStr">
        <is>
          <t>Corresponds to the benefit of lower interest rates on employee loans, granted by Ecopetrol .</t>
        </is>
      </c>
    </row>
  </sheetData>
  <mergeCells count="6">
    <mergeCell ref="A1:B1"/>
    <mergeCell ref="A18:C18"/>
    <mergeCell ref="B19:C19"/>
    <mergeCell ref="B20:C20"/>
    <mergeCell ref="B21:C21"/>
    <mergeCell ref="B22:C2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associates and joint ventures - Composition and movements (Details) - COP ($) $ in Millions</t>
        </is>
      </c>
      <c r="B1" s="2" t="inlineStr">
        <is>
          <t>Jun. 30, 2021</t>
        </is>
      </c>
      <c r="C1" s="2" t="inlineStr">
        <is>
          <t>Dec. 31, 2020</t>
        </is>
      </c>
      <c r="D1" s="2" t="inlineStr">
        <is>
          <t>Dec. 31, 2019</t>
        </is>
      </c>
    </row>
    <row r="2">
      <c r="A2" s="3" t="inlineStr">
        <is>
          <t>Investments in joint ventures</t>
        </is>
      </c>
    </row>
    <row r="3">
      <c r="A3" s="4" t="inlineStr">
        <is>
          <t>Investments in joint ventures</t>
        </is>
      </c>
      <c r="B3" s="5" t="n">
        <v>1513861</v>
      </c>
      <c r="C3" s="5" t="n">
        <v>1383379</v>
      </c>
    </row>
    <row r="4">
      <c r="A4" s="3" t="inlineStr">
        <is>
          <t>Investments in associates</t>
        </is>
      </c>
    </row>
    <row r="5">
      <c r="A5" s="4" t="inlineStr">
        <is>
          <t>Investments in associates</t>
        </is>
      </c>
      <c r="B5" s="6" t="n">
        <v>1797755</v>
      </c>
      <c r="C5" s="6" t="n">
        <v>1791249</v>
      </c>
    </row>
    <row r="6">
      <c r="A6" s="4" t="inlineStr">
        <is>
          <t>Investments in joint ventures and associates</t>
        </is>
      </c>
      <c r="B6" s="6" t="n">
        <v>3311616</v>
      </c>
      <c r="C6" s="6" t="n">
        <v>3174628</v>
      </c>
      <c r="D6" s="5" t="n">
        <v>3245072</v>
      </c>
    </row>
    <row r="7">
      <c r="A7" s="4" t="inlineStr">
        <is>
          <t>Gross carrying amount [member]</t>
        </is>
      </c>
    </row>
    <row r="8">
      <c r="A8" s="3" t="inlineStr">
        <is>
          <t>Investments in joint ventures</t>
        </is>
      </c>
    </row>
    <row r="9">
      <c r="A9" s="4" t="inlineStr">
        <is>
          <t>Investments in joint ventures</t>
        </is>
      </c>
      <c r="B9" s="6" t="n">
        <v>1828321</v>
      </c>
      <c r="C9" s="6" t="n">
        <v>2307665</v>
      </c>
    </row>
    <row r="10">
      <c r="A10" s="3" t="inlineStr">
        <is>
          <t>Investments in associates</t>
        </is>
      </c>
    </row>
    <row r="11">
      <c r="A11" s="4" t="inlineStr">
        <is>
          <t>Investments in associates</t>
        </is>
      </c>
      <c r="B11" s="6" t="n">
        <v>1806296</v>
      </c>
      <c r="C11" s="6" t="n">
        <v>1799790</v>
      </c>
    </row>
    <row r="12">
      <c r="A12" s="4" t="inlineStr">
        <is>
          <t>Gases del Caribe S.A. E.S.P. [member] | Gross carrying amount [member]</t>
        </is>
      </c>
    </row>
    <row r="13">
      <c r="A13" s="3" t="inlineStr">
        <is>
          <t>Investments in associates</t>
        </is>
      </c>
    </row>
    <row r="14">
      <c r="A14" s="4" t="inlineStr">
        <is>
          <t>Investments in associates</t>
        </is>
      </c>
      <c r="B14" s="6" t="n">
        <v>1524380</v>
      </c>
      <c r="C14" s="6" t="n">
        <v>1512629</v>
      </c>
    </row>
    <row r="15">
      <c r="A15" s="4" t="inlineStr">
        <is>
          <t>Gas Natural del Oriente S.A. E.S.P. | Gross carrying amount [member]</t>
        </is>
      </c>
    </row>
    <row r="16">
      <c r="A16" s="3" t="inlineStr">
        <is>
          <t>Investments in associates</t>
        </is>
      </c>
    </row>
    <row r="17">
      <c r="A17" s="4" t="inlineStr">
        <is>
          <t>Investments in associates</t>
        </is>
      </c>
      <c r="B17" s="6" t="n">
        <v>139502</v>
      </c>
      <c r="C17" s="6" t="n">
        <v>143893</v>
      </c>
    </row>
    <row r="18">
      <c r="A18" s="4" t="inlineStr">
        <is>
          <t>Gases de la Guajira S.A. E.S.P. | Gross carrying amount [member]</t>
        </is>
      </c>
    </row>
    <row r="19">
      <c r="A19" s="3" t="inlineStr">
        <is>
          <t>Investments in associates</t>
        </is>
      </c>
    </row>
    <row r="20">
      <c r="A20" s="4" t="inlineStr">
        <is>
          <t>Investments in associates</t>
        </is>
      </c>
      <c r="B20" s="6" t="n">
        <v>69748</v>
      </c>
      <c r="C20" s="6" t="n">
        <v>69518</v>
      </c>
    </row>
    <row r="21">
      <c r="A21" s="4" t="inlineStr">
        <is>
          <t>Extrucol S.A. | Gross carrying amount [member]</t>
        </is>
      </c>
    </row>
    <row r="22">
      <c r="A22" s="3" t="inlineStr">
        <is>
          <t>Investments in associates</t>
        </is>
      </c>
    </row>
    <row r="23">
      <c r="A23" s="4" t="inlineStr">
        <is>
          <t>Investments in associates</t>
        </is>
      </c>
      <c r="B23" s="6" t="n">
        <v>26076</v>
      </c>
      <c r="C23" s="6" t="n">
        <v>26996</v>
      </c>
    </row>
    <row r="24">
      <c r="A24" s="4" t="inlineStr">
        <is>
          <t>E2 Energia Eficiente S.A. E.S.P. | Gross carrying amount [member]</t>
        </is>
      </c>
    </row>
    <row r="25">
      <c r="A25" s="3" t="inlineStr">
        <is>
          <t>Investments in associates</t>
        </is>
      </c>
    </row>
    <row r="26">
      <c r="A26" s="4" t="inlineStr">
        <is>
          <t>Investments in associates</t>
        </is>
      </c>
      <c r="B26" s="6" t="n">
        <v>34761</v>
      </c>
      <c r="C26" s="6" t="n">
        <v>35614</v>
      </c>
    </row>
    <row r="27">
      <c r="A27" s="4" t="inlineStr">
        <is>
          <t>Serviport S.A | Gross carrying amount [member]</t>
        </is>
      </c>
    </row>
    <row r="28">
      <c r="A28" s="3" t="inlineStr">
        <is>
          <t>Investments in associates</t>
        </is>
      </c>
    </row>
    <row r="29">
      <c r="A29" s="4" t="inlineStr">
        <is>
          <t>Investments in associates</t>
        </is>
      </c>
      <c r="B29" s="6" t="n">
        <v>8541</v>
      </c>
      <c r="C29" s="6" t="n">
        <v>8541</v>
      </c>
    </row>
    <row r="30">
      <c r="A30" s="4" t="inlineStr">
        <is>
          <t>Serviport S.A | Accumulated impairment [member]</t>
        </is>
      </c>
    </row>
    <row r="31">
      <c r="A31" s="3" t="inlineStr">
        <is>
          <t>Investments in associates</t>
        </is>
      </c>
    </row>
    <row r="32">
      <c r="A32" s="4" t="inlineStr">
        <is>
          <t>Investments in associates</t>
        </is>
      </c>
      <c r="B32" s="6" t="n">
        <v>-8541</v>
      </c>
      <c r="C32" s="6" t="n">
        <v>-8541</v>
      </c>
    </row>
    <row r="33">
      <c r="A33" s="4" t="inlineStr">
        <is>
          <t>Sociedad Portuaria Olefinas y Derivados | Gross carrying amount [member]</t>
        </is>
      </c>
    </row>
    <row r="34">
      <c r="A34" s="3" t="inlineStr">
        <is>
          <t>Investments in associates</t>
        </is>
      </c>
    </row>
    <row r="35">
      <c r="A35" s="4" t="inlineStr">
        <is>
          <t>Investments in associates</t>
        </is>
      </c>
      <c r="B35" s="6" t="n">
        <v>3288</v>
      </c>
      <c r="C35" s="6" t="n">
        <v>2599</v>
      </c>
    </row>
    <row r="36">
      <c r="A36" s="4" t="inlineStr">
        <is>
          <t>Equion Energia Limited | Gross carrying amount [member]</t>
        </is>
      </c>
    </row>
    <row r="37">
      <c r="A37" s="3" t="inlineStr">
        <is>
          <t>Investments in joint ventures</t>
        </is>
      </c>
    </row>
    <row r="38">
      <c r="A38" s="4" t="inlineStr">
        <is>
          <t>Investments in joint ventures</t>
        </is>
      </c>
      <c r="B38" s="6" t="n">
        <v>1780068</v>
      </c>
      <c r="C38" s="6" t="n">
        <v>1642735</v>
      </c>
    </row>
    <row r="39">
      <c r="A39" s="4" t="inlineStr">
        <is>
          <t>Equion Energia Limited | Accumulated impairment [member]</t>
        </is>
      </c>
    </row>
    <row r="40">
      <c r="A40" s="3" t="inlineStr">
        <is>
          <t>Investments in joint ventures</t>
        </is>
      </c>
    </row>
    <row r="41">
      <c r="A41" s="4" t="inlineStr">
        <is>
          <t>Investments in joint ventures</t>
        </is>
      </c>
      <c r="B41" s="6" t="n">
        <v>-314460</v>
      </c>
      <c r="C41" s="6" t="n">
        <v>-314460</v>
      </c>
    </row>
    <row r="42">
      <c r="A42" s="4" t="inlineStr">
        <is>
          <t>Offshore International Group | Gross carrying amount [member]</t>
        </is>
      </c>
    </row>
    <row r="43">
      <c r="A43" s="3" t="inlineStr">
        <is>
          <t>Investments in joint ventures</t>
        </is>
      </c>
    </row>
    <row r="44">
      <c r="A44" s="4" t="inlineStr">
        <is>
          <t>Investments in joint ventures</t>
        </is>
      </c>
      <c r="C44" s="6" t="n">
        <v>613258</v>
      </c>
    </row>
    <row r="45">
      <c r="A45" s="4" t="inlineStr">
        <is>
          <t>Offshore International Group | Accumulated impairment [member]</t>
        </is>
      </c>
    </row>
    <row r="46">
      <c r="A46" s="3" t="inlineStr">
        <is>
          <t>Investments in joint ventures</t>
        </is>
      </c>
    </row>
    <row r="47">
      <c r="A47" s="4" t="inlineStr">
        <is>
          <t>Investments in joint ventures</t>
        </is>
      </c>
      <c r="C47" s="6" t="n">
        <v>-609826</v>
      </c>
    </row>
    <row r="48">
      <c r="A48" s="4" t="inlineStr">
        <is>
          <t>Ecodiesel Colombia S.A | Gross carrying amount [member]</t>
        </is>
      </c>
    </row>
    <row r="49">
      <c r="A49" s="3" t="inlineStr">
        <is>
          <t>Investments in joint ventures</t>
        </is>
      </c>
    </row>
    <row r="50">
      <c r="A50" s="4" t="inlineStr">
        <is>
          <t>Investments in joint ventures</t>
        </is>
      </c>
      <c r="B50" s="5" t="n">
        <v>48253</v>
      </c>
      <c r="C50" s="5" t="n">
        <v>5167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in associates and joint ventures - Movement of investments in associates and joint ventures (Details) - COP ($) $ in Millions</t>
        </is>
      </c>
      <c r="B1" s="2" t="inlineStr">
        <is>
          <t>6 Months Ended</t>
        </is>
      </c>
      <c r="D1" s="2" t="inlineStr">
        <is>
          <t>12 Months Ended</t>
        </is>
      </c>
    </row>
    <row r="2">
      <c r="B2" s="2" t="inlineStr">
        <is>
          <t>Jun. 30, 2021</t>
        </is>
      </c>
      <c r="C2" s="2" t="inlineStr">
        <is>
          <t>Jun. 30, 2020</t>
        </is>
      </c>
      <c r="D2" s="2" t="inlineStr">
        <is>
          <t>Dec. 31, 2020</t>
        </is>
      </c>
    </row>
    <row r="3">
      <c r="A3" s="3" t="inlineStr">
        <is>
          <t>Disclosure of Investments in associates and joint ventures [Line Items]</t>
        </is>
      </c>
    </row>
    <row r="4">
      <c r="A4" s="4" t="inlineStr">
        <is>
          <t>Opening balance</t>
        </is>
      </c>
      <c r="B4" s="5" t="n">
        <v>3174628</v>
      </c>
      <c r="C4" s="5" t="n">
        <v>3245072</v>
      </c>
      <c r="D4" s="5" t="n">
        <v>3245072</v>
      </c>
    </row>
    <row r="5">
      <c r="A5" s="4" t="inlineStr">
        <is>
          <t>Profit or loss</t>
        </is>
      </c>
      <c r="B5" s="6" t="n">
        <v>115236</v>
      </c>
      <c r="C5" s="6" t="n">
        <v>61965</v>
      </c>
      <c r="D5" s="6" t="n">
        <v>76336</v>
      </c>
    </row>
    <row r="6">
      <c r="A6" s="4" t="inlineStr">
        <is>
          <t>Share of other comprehensive income</t>
        </is>
      </c>
      <c r="B6" s="6" t="n">
        <v>124532</v>
      </c>
      <c r="D6" s="6" t="n">
        <v>-2923</v>
      </c>
    </row>
    <row r="7">
      <c r="A7" s="4" t="inlineStr">
        <is>
          <t>Dividends declared</t>
        </is>
      </c>
      <c r="B7" s="6" t="n">
        <v>-99299</v>
      </c>
      <c r="D7" s="6" t="n">
        <v>-157682</v>
      </c>
    </row>
    <row r="8">
      <c r="A8" s="4" t="inlineStr">
        <is>
          <t>Impairment reversal (loss)</t>
        </is>
      </c>
      <c r="D8" s="6" t="n">
        <v>-66512</v>
      </c>
    </row>
    <row r="9">
      <c r="A9" s="4" t="inlineStr">
        <is>
          <t>Transfers</t>
        </is>
      </c>
      <c r="B9" s="6" t="n">
        <v>-3481</v>
      </c>
    </row>
    <row r="10">
      <c r="A10" s="4" t="inlineStr">
        <is>
          <t>Foreign currency translation</t>
        </is>
      </c>
      <c r="D10" s="6" t="n">
        <v>80337</v>
      </c>
    </row>
    <row r="11">
      <c r="A11" s="4" t="inlineStr">
        <is>
          <t>Closing balance</t>
        </is>
      </c>
      <c r="B11" s="6" t="n">
        <v>3311616</v>
      </c>
      <c r="D11" s="6" t="n">
        <v>3174628</v>
      </c>
    </row>
    <row r="12">
      <c r="A12" s="4" t="inlineStr">
        <is>
          <t>Joint ventures</t>
        </is>
      </c>
    </row>
    <row r="13">
      <c r="A13" s="3" t="inlineStr">
        <is>
          <t>Disclosure of Investments in associates and joint ventures [Line Items]</t>
        </is>
      </c>
    </row>
    <row r="14">
      <c r="A14" s="4" t="inlineStr">
        <is>
          <t>Opening balance</t>
        </is>
      </c>
      <c r="B14" s="6" t="n">
        <v>1383379</v>
      </c>
      <c r="C14" s="6" t="n">
        <v>1418315</v>
      </c>
      <c r="D14" s="6" t="n">
        <v>1418315</v>
      </c>
    </row>
    <row r="15">
      <c r="A15" s="4" t="inlineStr">
        <is>
          <t>Profit or loss</t>
        </is>
      </c>
      <c r="B15" s="6" t="n">
        <v>24919</v>
      </c>
      <c r="D15" s="6" t="n">
        <v>-38443</v>
      </c>
    </row>
    <row r="16">
      <c r="A16" s="4" t="inlineStr">
        <is>
          <t>Share of other comprehensive income</t>
        </is>
      </c>
      <c r="B16" s="6" t="n">
        <v>124044</v>
      </c>
    </row>
    <row r="17">
      <c r="A17" s="4" t="inlineStr">
        <is>
          <t>Dividends declared</t>
        </is>
      </c>
      <c r="B17" s="6" t="n">
        <v>-15000</v>
      </c>
      <c r="D17" s="6" t="n">
        <v>-9017</v>
      </c>
    </row>
    <row r="18">
      <c r="A18" s="4" t="inlineStr">
        <is>
          <t>Impairment reversal (loss)</t>
        </is>
      </c>
      <c r="D18" s="6" t="n">
        <v>-69041</v>
      </c>
    </row>
    <row r="19">
      <c r="A19" s="4" t="inlineStr">
        <is>
          <t>Transfers</t>
        </is>
      </c>
      <c r="B19" s="6" t="n">
        <v>-3481</v>
      </c>
    </row>
    <row r="20">
      <c r="A20" s="4" t="inlineStr">
        <is>
          <t>Foreign currency translation</t>
        </is>
      </c>
      <c r="D20" s="6" t="n">
        <v>81565</v>
      </c>
    </row>
    <row r="21">
      <c r="A21" s="4" t="inlineStr">
        <is>
          <t>Closing balance</t>
        </is>
      </c>
      <c r="B21" s="6" t="n">
        <v>1513861</v>
      </c>
      <c r="D21" s="6" t="n">
        <v>1383379</v>
      </c>
    </row>
    <row r="22">
      <c r="A22" s="4" t="inlineStr">
        <is>
          <t>Associates</t>
        </is>
      </c>
    </row>
    <row r="23">
      <c r="A23" s="3" t="inlineStr">
        <is>
          <t>Disclosure of Investments in associates and joint ventures [Line Items]</t>
        </is>
      </c>
    </row>
    <row r="24">
      <c r="A24" s="4" t="inlineStr">
        <is>
          <t>Opening balance</t>
        </is>
      </c>
      <c r="B24" s="6" t="n">
        <v>1791249</v>
      </c>
      <c r="C24" s="5" t="n">
        <v>1826757</v>
      </c>
      <c r="D24" s="6" t="n">
        <v>1826757</v>
      </c>
    </row>
    <row r="25">
      <c r="A25" s="4" t="inlineStr">
        <is>
          <t>Profit or loss</t>
        </is>
      </c>
      <c r="B25" s="6" t="n">
        <v>90317</v>
      </c>
      <c r="D25" s="6" t="n">
        <v>114779</v>
      </c>
    </row>
    <row r="26">
      <c r="A26" s="4" t="inlineStr">
        <is>
          <t>Share of other comprehensive income</t>
        </is>
      </c>
      <c r="B26" s="6" t="n">
        <v>488</v>
      </c>
      <c r="D26" s="6" t="n">
        <v>-2923</v>
      </c>
    </row>
    <row r="27">
      <c r="A27" s="4" t="inlineStr">
        <is>
          <t>Dividends declared</t>
        </is>
      </c>
      <c r="B27" s="6" t="n">
        <v>-84299</v>
      </c>
      <c r="D27" s="6" t="n">
        <v>-148665</v>
      </c>
    </row>
    <row r="28">
      <c r="A28" s="4" t="inlineStr">
        <is>
          <t>Impairment reversal (loss)</t>
        </is>
      </c>
      <c r="D28" s="6" t="n">
        <v>2529</v>
      </c>
    </row>
    <row r="29">
      <c r="A29" s="4" t="inlineStr">
        <is>
          <t>Transfers</t>
        </is>
      </c>
      <c r="B29" s="6" t="n">
        <v>0</v>
      </c>
    </row>
    <row r="30">
      <c r="A30" s="4" t="inlineStr">
        <is>
          <t>Foreign currency translation</t>
        </is>
      </c>
      <c r="D30" s="6" t="n">
        <v>-1228</v>
      </c>
    </row>
    <row r="31">
      <c r="A31" s="4" t="inlineStr">
        <is>
          <t>Closing balance</t>
        </is>
      </c>
      <c r="B31" s="5" t="n">
        <v>1797755</v>
      </c>
      <c r="D31" s="5" t="n">
        <v>179124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1</t>
        </is>
      </c>
    </row>
    <row r="3">
      <c r="A3" s="3" t="inlineStr">
        <is>
          <t>Basis of presentation</t>
        </is>
      </c>
    </row>
    <row r="4">
      <c r="A4" s="4" t="inlineStr">
        <is>
          <t>Basis of presentation</t>
        </is>
      </c>
      <c r="B4" s="4" t="inlineStr">
        <is>
          <t>2. Basis of presentation 2.1 Statement of compliance and authorization of financial statements The interim financial information included in this report has been prepared in accordance with IAS 34 ‘Interim Financial Reporting’. The results for the interim periods are unaudited and, in the opinion of management, include all adjustments necessary for a fair presentation of the results for each period. All such adjustments are of a normal recurring nature. This report should be read in conjunction with the consolidated financial statements and notes for the year ended 31 December 2020 included in Form 20-F 2020. Ecopetrol Business Group prepares its consolidated financial statements included within Form 20-F on the basis of International Financial Reporting Standards (IFRS) as issued by the International Accounting Standards Board (IASB). The financial information presented herein has been prepared in accordance with the accounting policies expected to be used in Form 20-F 2021 which are the same as those used in the previous year. These unaudited interim condensed consolidated financial statements were approved by the Group's Board of Directors on October 1 st , 2021. 2.2 As mentioned in the Consolidated Financial Statements as of December 31, 2020, since the beginning of the pandemic in Colombia, the Group has taken the measures to ensure the sustainability of the business in an environment of low prices during 2020, prioritizing the opportunities to cash generation with better equilibrium prices, maintaining growth dynamics with a focus on executing strategic asset development plans and preserving the value of assets through investments that provide reliability, integrity and continuity to the current operation in refineries, transportation systems and production fields. In addition, during 2021, the behavior of crude oil and products prices has shown a recovery due to the maintenance of supply, given fact that the Organization of the Petroleum Exporting Countries (OPEC) has a preponderant factor to keep the market balanced. In terms of demand, vaccination campaigns began in several countries around the world, increasing the expectations of a sustained recovery, taking Brent to an average of 65.2 USD/Bl (2020 - 42.1 USD / Bl). The Group will continue monitoring the evolution of the COVID-19 pandemic and the markets to determine the need to implement subsequent stages of the intervention plan and will continuously review the indicators of impairment of long-lived assets and investments in companies. 2.3 For presentation purposes, these consolidated condensed interim financial statements were prepared by consolidating all companies set out in Exhibit 1, in which Ecopetrol exercises control, directly or indirectly. The subsidiaries are consolidated from the date on which control is obtained until the date on which it ceases. The acquisition of Guajira Association on May 1, 2020, that was accounted for as a business combination under IFRS 3, Business Combin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associates and joint ventures - Reconciliation of equity (Details) - COP ($) $ in Millions</t>
        </is>
      </c>
      <c r="B1" s="2" t="inlineStr">
        <is>
          <t>Jan. 19, 2021</t>
        </is>
      </c>
      <c r="C1" s="2" t="inlineStr">
        <is>
          <t>Jun. 30, 2021</t>
        </is>
      </c>
      <c r="D1" s="2" t="inlineStr">
        <is>
          <t>Jun. 30, 2020</t>
        </is>
      </c>
    </row>
    <row r="2">
      <c r="A2" s="3" t="inlineStr">
        <is>
          <t>Disclosure of Investments in associates and joint ventures [Line Items]</t>
        </is>
      </c>
    </row>
    <row r="3">
      <c r="A3" s="4" t="inlineStr">
        <is>
          <t>Other Comprehensive Income, Net of Tax, Sale of Joint Ventures</t>
        </is>
      </c>
      <c r="C3" s="5" t="n">
        <v>-361728</v>
      </c>
      <c r="D3" s="5" t="n">
        <v>0</v>
      </c>
    </row>
    <row r="4">
      <c r="A4" s="4" t="inlineStr">
        <is>
          <t>Offshore International Group | Sale of stake in Offshore International Group</t>
        </is>
      </c>
    </row>
    <row r="5">
      <c r="A5" s="3" t="inlineStr">
        <is>
          <t>Disclosure of Investments in associates and joint ventures [Line Items]</t>
        </is>
      </c>
    </row>
    <row r="6">
      <c r="A6" s="4" t="inlineStr">
        <is>
          <t>Sale of ownership interests</t>
        </is>
      </c>
      <c r="B6" s="4" t="inlineStr">
        <is>
          <t>50.00%</t>
        </is>
      </c>
    </row>
    <row r="7">
      <c r="A7" s="4" t="inlineStr">
        <is>
          <t>Proceeds from disposal of oil and gas assets</t>
        </is>
      </c>
      <c r="B7" s="5" t="n">
        <v>4923</v>
      </c>
    </row>
    <row r="8">
      <c r="A8" s="4" t="inlineStr">
        <is>
          <t>Other Comprehensive Income, Net of Tax, Sale of Joint Ventures</t>
        </is>
      </c>
      <c r="B8" s="5" t="n">
        <v>36172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Details) - COP ($) $ in Millions</t>
        </is>
      </c>
      <c r="B1" s="2" t="inlineStr">
        <is>
          <t>6 Months Ended</t>
        </is>
      </c>
    </row>
    <row r="2">
      <c r="B2" s="2" t="inlineStr">
        <is>
          <t>Jun. 30, 2021</t>
        </is>
      </c>
      <c r="C2" s="2" t="inlineStr">
        <is>
          <t>Jun. 30, 2020</t>
        </is>
      </c>
    </row>
    <row r="3">
      <c r="A3" s="3" t="inlineStr">
        <is>
          <t>Disclosure of detailed information about property, plant and equipment [line items]</t>
        </is>
      </c>
    </row>
    <row r="4">
      <c r="A4" s="4" t="inlineStr">
        <is>
          <t>Beginning Balance</t>
        </is>
      </c>
      <c r="B4" s="5" t="n">
        <v>66508338</v>
      </c>
    </row>
    <row r="5">
      <c r="A5" s="4" t="inlineStr">
        <is>
          <t>Disposals</t>
        </is>
      </c>
      <c r="B5" s="6" t="n">
        <v>-28091</v>
      </c>
      <c r="C5" s="5" t="n">
        <v>-17810</v>
      </c>
    </row>
    <row r="6">
      <c r="A6" s="4" t="inlineStr">
        <is>
          <t>Ending Balance</t>
        </is>
      </c>
      <c r="B6" s="6" t="n">
        <v>69380093</v>
      </c>
    </row>
    <row r="7">
      <c r="A7" s="4" t="inlineStr">
        <is>
          <t>Gross carrying amount [member]</t>
        </is>
      </c>
    </row>
    <row r="8">
      <c r="A8" s="3" t="inlineStr">
        <is>
          <t>Disclosure of detailed information about property, plant and equipment [line items]</t>
        </is>
      </c>
    </row>
    <row r="9">
      <c r="A9" s="4" t="inlineStr">
        <is>
          <t>Beginning Balance</t>
        </is>
      </c>
      <c r="B9" s="6" t="n">
        <v>110962459</v>
      </c>
    </row>
    <row r="10">
      <c r="A10" s="4" t="inlineStr">
        <is>
          <t>Additions/capitalizations</t>
        </is>
      </c>
      <c r="B10" s="6" t="n">
        <v>2257841</v>
      </c>
    </row>
    <row r="11">
      <c r="A11" s="4" t="inlineStr">
        <is>
          <t>Decrease in abandonment cost (Note 20)</t>
        </is>
      </c>
      <c r="B11" s="6" t="n">
        <v>-22521</v>
      </c>
    </row>
    <row r="12">
      <c r="A12" s="4" t="inlineStr">
        <is>
          <t>Capitalized financial interests</t>
        </is>
      </c>
      <c r="B12" s="6" t="n">
        <v>66980</v>
      </c>
    </row>
    <row r="13">
      <c r="A13" s="4" t="inlineStr">
        <is>
          <t>Exchange differences capitalized</t>
        </is>
      </c>
      <c r="B13" s="6" t="n">
        <v>2013</v>
      </c>
    </row>
    <row r="14">
      <c r="A14" s="4" t="inlineStr">
        <is>
          <t>Disposals</t>
        </is>
      </c>
      <c r="B14" s="6" t="n">
        <v>-177549</v>
      </c>
    </row>
    <row r="15">
      <c r="A15" s="4" t="inlineStr">
        <is>
          <t>Foreign currency translation</t>
        </is>
      </c>
      <c r="B15" s="6" t="n">
        <v>4277575</v>
      </c>
    </row>
    <row r="16">
      <c r="A16" s="4" t="inlineStr">
        <is>
          <t>Reclassifications/transfers</t>
        </is>
      </c>
      <c r="B16" s="6" t="n">
        <v>-222719</v>
      </c>
    </row>
    <row r="17">
      <c r="A17" s="4" t="inlineStr">
        <is>
          <t>Ending Balance</t>
        </is>
      </c>
      <c r="B17" s="6" t="n">
        <v>117144079</v>
      </c>
    </row>
    <row r="18">
      <c r="A18" s="4" t="inlineStr">
        <is>
          <t>Accumulated amortization</t>
        </is>
      </c>
    </row>
    <row r="19">
      <c r="A19" s="3" t="inlineStr">
        <is>
          <t>Disclosure of detailed information about property, plant and equipment [line items]</t>
        </is>
      </c>
    </row>
    <row r="20">
      <c r="A20" s="4" t="inlineStr">
        <is>
          <t>Beginning Balance</t>
        </is>
      </c>
      <c r="B20" s="6" t="n">
        <v>-44454121</v>
      </c>
    </row>
    <row r="21">
      <c r="A21" s="4" t="inlineStr">
        <is>
          <t>Depreciation expense</t>
        </is>
      </c>
      <c r="B21" s="6" t="n">
        <v>-2145370</v>
      </c>
    </row>
    <row r="22">
      <c r="A22" s="4" t="inlineStr">
        <is>
          <t>(Impairment) Recovery</t>
        </is>
      </c>
      <c r="B22" s="6" t="n">
        <v>3450</v>
      </c>
    </row>
    <row r="23">
      <c r="A23" s="4" t="inlineStr">
        <is>
          <t>Disposals</t>
        </is>
      </c>
      <c r="B23" s="6" t="n">
        <v>156211</v>
      </c>
    </row>
    <row r="24">
      <c r="A24" s="4" t="inlineStr">
        <is>
          <t>Foreign currency translation</t>
        </is>
      </c>
      <c r="B24" s="6" t="n">
        <v>-1485297</v>
      </c>
    </row>
    <row r="25">
      <c r="A25" s="4" t="inlineStr">
        <is>
          <t>Reclassifications/transfers</t>
        </is>
      </c>
      <c r="B25" s="6" t="n">
        <v>161141</v>
      </c>
    </row>
    <row r="26">
      <c r="A26" s="4" t="inlineStr">
        <is>
          <t>Ending Balance</t>
        </is>
      </c>
      <c r="B26" s="6" t="n">
        <v>-47763986</v>
      </c>
    </row>
    <row r="27">
      <c r="A27" s="4" t="inlineStr">
        <is>
          <t>Plant and equipment [member]</t>
        </is>
      </c>
    </row>
    <row r="28">
      <c r="A28" s="3" t="inlineStr">
        <is>
          <t>Disclosure of detailed information about property, plant and equipment [line items]</t>
        </is>
      </c>
    </row>
    <row r="29">
      <c r="A29" s="4" t="inlineStr">
        <is>
          <t>Beginning Balance</t>
        </is>
      </c>
      <c r="B29" s="6" t="n">
        <v>29831912</v>
      </c>
    </row>
    <row r="30">
      <c r="A30" s="4" t="inlineStr">
        <is>
          <t>Ending Balance</t>
        </is>
      </c>
      <c r="B30" s="6" t="n">
        <v>31265354</v>
      </c>
    </row>
    <row r="31">
      <c r="A31" s="4" t="inlineStr">
        <is>
          <t>Plant and equipment [member] | Gross carrying amount [member]</t>
        </is>
      </c>
    </row>
    <row r="32">
      <c r="A32" s="3" t="inlineStr">
        <is>
          <t>Disclosure of detailed information about property, plant and equipment [line items]</t>
        </is>
      </c>
    </row>
    <row r="33">
      <c r="A33" s="4" t="inlineStr">
        <is>
          <t>Beginning Balance</t>
        </is>
      </c>
      <c r="B33" s="6" t="n">
        <v>51088781</v>
      </c>
    </row>
    <row r="34">
      <c r="A34" s="4" t="inlineStr">
        <is>
          <t>Additions/capitalizations</t>
        </is>
      </c>
      <c r="B34" s="6" t="n">
        <v>753624</v>
      </c>
    </row>
    <row r="35">
      <c r="A35" s="4" t="inlineStr">
        <is>
          <t>Decrease in abandonment cost (Note 20)</t>
        </is>
      </c>
      <c r="B35" s="6" t="n">
        <v>0</v>
      </c>
    </row>
    <row r="36">
      <c r="A36" s="4" t="inlineStr">
        <is>
          <t>Capitalized financial interests</t>
        </is>
      </c>
      <c r="B36" s="6" t="n">
        <v>31761</v>
      </c>
    </row>
    <row r="37">
      <c r="A37" s="4" t="inlineStr">
        <is>
          <t>Exchange differences capitalized</t>
        </is>
      </c>
      <c r="B37" s="6" t="n">
        <v>954</v>
      </c>
    </row>
    <row r="38">
      <c r="A38" s="4" t="inlineStr">
        <is>
          <t>Disposals</t>
        </is>
      </c>
      <c r="B38" s="6" t="n">
        <v>-130961</v>
      </c>
    </row>
    <row r="39">
      <c r="A39" s="4" t="inlineStr">
        <is>
          <t>Foreign currency translation</t>
        </is>
      </c>
      <c r="B39" s="6" t="n">
        <v>2845316</v>
      </c>
    </row>
    <row r="40">
      <c r="A40" s="4" t="inlineStr">
        <is>
          <t>Reclassifications/transfers</t>
        </is>
      </c>
      <c r="B40" s="6" t="n">
        <v>-229938</v>
      </c>
    </row>
    <row r="41">
      <c r="A41" s="4" t="inlineStr">
        <is>
          <t>Ending Balance</t>
        </is>
      </c>
      <c r="B41" s="6" t="n">
        <v>54359537</v>
      </c>
    </row>
    <row r="42">
      <c r="A42" s="4" t="inlineStr">
        <is>
          <t>Plant and equipment [member] | Accumulated amortization</t>
        </is>
      </c>
    </row>
    <row r="43">
      <c r="A43" s="3" t="inlineStr">
        <is>
          <t>Disclosure of detailed information about property, plant and equipment [line items]</t>
        </is>
      </c>
    </row>
    <row r="44">
      <c r="A44" s="4" t="inlineStr">
        <is>
          <t>Beginning Balance</t>
        </is>
      </c>
      <c r="B44" s="6" t="n">
        <v>-21256869</v>
      </c>
    </row>
    <row r="45">
      <c r="A45" s="4" t="inlineStr">
        <is>
          <t>Depreciation expense</t>
        </is>
      </c>
      <c r="B45" s="6" t="n">
        <v>-1159638</v>
      </c>
    </row>
    <row r="46">
      <c r="A46" s="4" t="inlineStr">
        <is>
          <t>(Impairment) Recovery</t>
        </is>
      </c>
      <c r="B46" s="6" t="n">
        <v>3432</v>
      </c>
    </row>
    <row r="47">
      <c r="A47" s="4" t="inlineStr">
        <is>
          <t>Disposals</t>
        </is>
      </c>
      <c r="B47" s="6" t="n">
        <v>124202</v>
      </c>
    </row>
    <row r="48">
      <c r="A48" s="4" t="inlineStr">
        <is>
          <t>Foreign currency translation</t>
        </is>
      </c>
      <c r="B48" s="6" t="n">
        <v>-975677</v>
      </c>
    </row>
    <row r="49">
      <c r="A49" s="4" t="inlineStr">
        <is>
          <t>Reclassifications/transfers</t>
        </is>
      </c>
      <c r="B49" s="6" t="n">
        <v>170367</v>
      </c>
    </row>
    <row r="50">
      <c r="A50" s="4" t="inlineStr">
        <is>
          <t>Ending Balance</t>
        </is>
      </c>
      <c r="B50" s="6" t="n">
        <v>-23094183</v>
      </c>
    </row>
    <row r="51">
      <c r="A51" s="4" t="inlineStr">
        <is>
          <t>Pipelines, networks and lines [member]</t>
        </is>
      </c>
    </row>
    <row r="52">
      <c r="A52" s="3" t="inlineStr">
        <is>
          <t>Disclosure of detailed information about property, plant and equipment [line items]</t>
        </is>
      </c>
    </row>
    <row r="53">
      <c r="A53" s="4" t="inlineStr">
        <is>
          <t>Beginning Balance</t>
        </is>
      </c>
      <c r="B53" s="6" t="n">
        <v>19583670</v>
      </c>
    </row>
    <row r="54">
      <c r="A54" s="4" t="inlineStr">
        <is>
          <t>Ending Balance</t>
        </is>
      </c>
      <c r="B54" s="6" t="n">
        <v>19857023</v>
      </c>
    </row>
    <row r="55">
      <c r="A55" s="4" t="inlineStr">
        <is>
          <t>Pipelines, networks and lines [member] | Gross carrying amount [member]</t>
        </is>
      </c>
    </row>
    <row r="56">
      <c r="A56" s="3" t="inlineStr">
        <is>
          <t>Disclosure of detailed information about property, plant and equipment [line items]</t>
        </is>
      </c>
    </row>
    <row r="57">
      <c r="A57" s="4" t="inlineStr">
        <is>
          <t>Beginning Balance</t>
        </is>
      </c>
      <c r="B57" s="6" t="n">
        <v>37141694</v>
      </c>
    </row>
    <row r="58">
      <c r="A58" s="4" t="inlineStr">
        <is>
          <t>Additions/capitalizations</t>
        </is>
      </c>
      <c r="B58" s="6" t="n">
        <v>429434</v>
      </c>
    </row>
    <row r="59">
      <c r="A59" s="4" t="inlineStr">
        <is>
          <t>Decrease in abandonment cost (Note 20)</t>
        </is>
      </c>
      <c r="B59" s="6" t="n">
        <v>-22521</v>
      </c>
    </row>
    <row r="60">
      <c r="A60" s="4" t="inlineStr">
        <is>
          <t>Capitalized financial interests</t>
        </is>
      </c>
      <c r="B60" s="6" t="n">
        <v>14117</v>
      </c>
    </row>
    <row r="61">
      <c r="A61" s="4" t="inlineStr">
        <is>
          <t>Exchange differences capitalized</t>
        </is>
      </c>
      <c r="B61" s="6" t="n">
        <v>424</v>
      </c>
    </row>
    <row r="62">
      <c r="A62" s="4" t="inlineStr">
        <is>
          <t>Disposals</t>
        </is>
      </c>
      <c r="B62" s="6" t="n">
        <v>-12809</v>
      </c>
    </row>
    <row r="63">
      <c r="A63" s="4" t="inlineStr">
        <is>
          <t>Foreign currency translation</t>
        </is>
      </c>
      <c r="B63" s="6" t="n">
        <v>1015583</v>
      </c>
    </row>
    <row r="64">
      <c r="A64" s="4" t="inlineStr">
        <is>
          <t>Reclassifications/transfers</t>
        </is>
      </c>
      <c r="B64" s="6" t="n">
        <v>43931</v>
      </c>
    </row>
    <row r="65">
      <c r="A65" s="4" t="inlineStr">
        <is>
          <t>Ending Balance</t>
        </is>
      </c>
      <c r="B65" s="6" t="n">
        <v>38609853</v>
      </c>
    </row>
    <row r="66">
      <c r="A66" s="4" t="inlineStr">
        <is>
          <t>Pipelines, networks and lines [member] | Accumulated amortization</t>
        </is>
      </c>
    </row>
    <row r="67">
      <c r="A67" s="3" t="inlineStr">
        <is>
          <t>Disclosure of detailed information about property, plant and equipment [line items]</t>
        </is>
      </c>
    </row>
    <row r="68">
      <c r="A68" s="4" t="inlineStr">
        <is>
          <t>Beginning Balance</t>
        </is>
      </c>
      <c r="B68" s="6" t="n">
        <v>-17558024</v>
      </c>
    </row>
    <row r="69">
      <c r="A69" s="4" t="inlineStr">
        <is>
          <t>Depreciation expense</t>
        </is>
      </c>
      <c r="B69" s="6" t="n">
        <v>-748567</v>
      </c>
    </row>
    <row r="70">
      <c r="A70" s="4" t="inlineStr">
        <is>
          <t>(Impairment) Recovery</t>
        </is>
      </c>
      <c r="B70" s="6" t="n">
        <v>0</v>
      </c>
    </row>
    <row r="71">
      <c r="A71" s="4" t="inlineStr">
        <is>
          <t>Disposals</t>
        </is>
      </c>
      <c r="B71" s="6" t="n">
        <v>3577</v>
      </c>
    </row>
    <row r="72">
      <c r="A72" s="4" t="inlineStr">
        <is>
          <t>Foreign currency translation</t>
        </is>
      </c>
      <c r="B72" s="6" t="n">
        <v>-432119</v>
      </c>
    </row>
    <row r="73">
      <c r="A73" s="4" t="inlineStr">
        <is>
          <t>Reclassifications/transfers</t>
        </is>
      </c>
      <c r="B73" s="6" t="n">
        <v>-17697</v>
      </c>
    </row>
    <row r="74">
      <c r="A74" s="4" t="inlineStr">
        <is>
          <t>Ending Balance</t>
        </is>
      </c>
      <c r="B74" s="6" t="n">
        <v>-18752830</v>
      </c>
    </row>
    <row r="75">
      <c r="A75" s="4" t="inlineStr">
        <is>
          <t>Work in progress [member]</t>
        </is>
      </c>
    </row>
    <row r="76">
      <c r="A76" s="3" t="inlineStr">
        <is>
          <t>Disclosure of detailed information about property, plant and equipment [line items]</t>
        </is>
      </c>
    </row>
    <row r="77">
      <c r="A77" s="4" t="inlineStr">
        <is>
          <t>Beginning Balance</t>
        </is>
      </c>
      <c r="B77" s="6" t="n">
        <v>6490772</v>
      </c>
    </row>
    <row r="78">
      <c r="A78" s="4" t="inlineStr">
        <is>
          <t>Ending Balance</t>
        </is>
      </c>
      <c r="B78" s="6" t="n">
        <v>7501846</v>
      </c>
    </row>
    <row r="79">
      <c r="A79" s="4" t="inlineStr">
        <is>
          <t>Work in progress [member] | Gross carrying amount [member]</t>
        </is>
      </c>
    </row>
    <row r="80">
      <c r="A80" s="3" t="inlineStr">
        <is>
          <t>Disclosure of detailed information about property, plant and equipment [line items]</t>
        </is>
      </c>
    </row>
    <row r="81">
      <c r="A81" s="4" t="inlineStr">
        <is>
          <t>Beginning Balance</t>
        </is>
      </c>
      <c r="B81" s="6" t="n">
        <v>7514228</v>
      </c>
    </row>
    <row r="82">
      <c r="A82" s="4" t="inlineStr">
        <is>
          <t>Additions/capitalizations</t>
        </is>
      </c>
      <c r="B82" s="6" t="n">
        <v>902157</v>
      </c>
    </row>
    <row r="83">
      <c r="A83" s="4" t="inlineStr">
        <is>
          <t>Decrease in abandonment cost (Note 20)</t>
        </is>
      </c>
      <c r="B83" s="6" t="n">
        <v>0</v>
      </c>
    </row>
    <row r="84">
      <c r="A84" s="4" t="inlineStr">
        <is>
          <t>Capitalized financial interests</t>
        </is>
      </c>
      <c r="B84" s="6" t="n">
        <v>13558</v>
      </c>
    </row>
    <row r="85">
      <c r="A85" s="4" t="inlineStr">
        <is>
          <t>Exchange differences capitalized</t>
        </is>
      </c>
      <c r="B85" s="6" t="n">
        <v>407</v>
      </c>
    </row>
    <row r="86">
      <c r="A86" s="4" t="inlineStr">
        <is>
          <t>Disposals</t>
        </is>
      </c>
      <c r="B86" s="6" t="n">
        <v>-33</v>
      </c>
    </row>
    <row r="87">
      <c r="A87" s="4" t="inlineStr">
        <is>
          <t>Foreign currency translation</t>
        </is>
      </c>
      <c r="B87" s="6" t="n">
        <v>79730</v>
      </c>
    </row>
    <row r="88">
      <c r="A88" s="4" t="inlineStr">
        <is>
          <t>Reclassifications/transfers</t>
        </is>
      </c>
      <c r="B88" s="6" t="n">
        <v>-3940</v>
      </c>
    </row>
    <row r="89">
      <c r="A89" s="4" t="inlineStr">
        <is>
          <t>Ending Balance</t>
        </is>
      </c>
      <c r="B89" s="6" t="n">
        <v>8506107</v>
      </c>
    </row>
    <row r="90">
      <c r="A90" s="4" t="inlineStr">
        <is>
          <t>Work in progress [member] | Accumulated amortization</t>
        </is>
      </c>
    </row>
    <row r="91">
      <c r="A91" s="3" t="inlineStr">
        <is>
          <t>Disclosure of detailed information about property, plant and equipment [line items]</t>
        </is>
      </c>
    </row>
    <row r="92">
      <c r="A92" s="4" t="inlineStr">
        <is>
          <t>Beginning Balance</t>
        </is>
      </c>
      <c r="B92" s="6" t="n">
        <v>-1023456</v>
      </c>
    </row>
    <row r="93">
      <c r="A93" s="4" t="inlineStr">
        <is>
          <t>Depreciation expense</t>
        </is>
      </c>
      <c r="B93" s="6" t="n">
        <v>0</v>
      </c>
    </row>
    <row r="94">
      <c r="A94" s="4" t="inlineStr">
        <is>
          <t>(Impairment) Recovery</t>
        </is>
      </c>
      <c r="B94" s="6" t="n">
        <v>0</v>
      </c>
    </row>
    <row r="95">
      <c r="A95" s="4" t="inlineStr">
        <is>
          <t>Disposals</t>
        </is>
      </c>
      <c r="B95" s="6" t="n">
        <v>0</v>
      </c>
    </row>
    <row r="96">
      <c r="A96" s="4" t="inlineStr">
        <is>
          <t>Foreign currency translation</t>
        </is>
      </c>
      <c r="B96" s="6" t="n">
        <v>-932</v>
      </c>
    </row>
    <row r="97">
      <c r="A97" s="4" t="inlineStr">
        <is>
          <t>Reclassifications/transfers</t>
        </is>
      </c>
      <c r="B97" s="6" t="n">
        <v>20127</v>
      </c>
    </row>
    <row r="98">
      <c r="A98" s="4" t="inlineStr">
        <is>
          <t>Ending Balance</t>
        </is>
      </c>
      <c r="B98" s="6" t="n">
        <v>-1004261</v>
      </c>
    </row>
    <row r="99">
      <c r="A99" s="4" t="inlineStr">
        <is>
          <t>Buildings [member]</t>
        </is>
      </c>
    </row>
    <row r="100">
      <c r="A100" s="3" t="inlineStr">
        <is>
          <t>Disclosure of detailed information about property, plant and equipment [line items]</t>
        </is>
      </c>
    </row>
    <row r="101">
      <c r="A101" s="4" t="inlineStr">
        <is>
          <t>Beginning Balance</t>
        </is>
      </c>
      <c r="B101" s="6" t="n">
        <v>4783745</v>
      </c>
    </row>
    <row r="102">
      <c r="A102" s="4" t="inlineStr">
        <is>
          <t>Ending Balance</t>
        </is>
      </c>
      <c r="B102" s="6" t="n">
        <v>4755283</v>
      </c>
    </row>
    <row r="103">
      <c r="A103" s="4" t="inlineStr">
        <is>
          <t>Buildings [member] | Gross carrying amount [member]</t>
        </is>
      </c>
    </row>
    <row r="104">
      <c r="A104" s="3" t="inlineStr">
        <is>
          <t>Disclosure of detailed information about property, plant and equipment [line items]</t>
        </is>
      </c>
    </row>
    <row r="105">
      <c r="A105" s="4" t="inlineStr">
        <is>
          <t>Beginning Balance</t>
        </is>
      </c>
      <c r="B105" s="6" t="n">
        <v>8412469</v>
      </c>
    </row>
    <row r="106">
      <c r="A106" s="4" t="inlineStr">
        <is>
          <t>Additions/capitalizations</t>
        </is>
      </c>
      <c r="B106" s="6" t="n">
        <v>66392</v>
      </c>
    </row>
    <row r="107">
      <c r="A107" s="4" t="inlineStr">
        <is>
          <t>Decrease in abandonment cost (Note 20)</t>
        </is>
      </c>
      <c r="B107" s="6" t="n">
        <v>0</v>
      </c>
    </row>
    <row r="108">
      <c r="A108" s="4" t="inlineStr">
        <is>
          <t>Capitalized financial interests</t>
        </is>
      </c>
      <c r="B108" s="6" t="n">
        <v>2014</v>
      </c>
    </row>
    <row r="109">
      <c r="A109" s="4" t="inlineStr">
        <is>
          <t>Exchange differences capitalized</t>
        </is>
      </c>
      <c r="B109" s="6" t="n">
        <v>61</v>
      </c>
    </row>
    <row r="110">
      <c r="A110" s="4" t="inlineStr">
        <is>
          <t>Disposals</t>
        </is>
      </c>
      <c r="B110" s="6" t="n">
        <v>-8821</v>
      </c>
    </row>
    <row r="111">
      <c r="A111" s="4" t="inlineStr">
        <is>
          <t>Foreign currency translation</t>
        </is>
      </c>
      <c r="B111" s="6" t="n">
        <v>124088</v>
      </c>
    </row>
    <row r="112">
      <c r="A112" s="4" t="inlineStr">
        <is>
          <t>Reclassifications/transfers</t>
        </is>
      </c>
      <c r="B112" s="6" t="n">
        <v>14203</v>
      </c>
    </row>
    <row r="113">
      <c r="A113" s="4" t="inlineStr">
        <is>
          <t>Ending Balance</t>
        </is>
      </c>
      <c r="B113" s="6" t="n">
        <v>8610406</v>
      </c>
    </row>
    <row r="114">
      <c r="A114" s="4" t="inlineStr">
        <is>
          <t>Buildings [member] | Accumulated amortization</t>
        </is>
      </c>
    </row>
    <row r="115">
      <c r="A115" s="3" t="inlineStr">
        <is>
          <t>Disclosure of detailed information about property, plant and equipment [line items]</t>
        </is>
      </c>
    </row>
    <row r="116">
      <c r="A116" s="4" t="inlineStr">
        <is>
          <t>Beginning Balance</t>
        </is>
      </c>
      <c r="B116" s="6" t="n">
        <v>-3628724</v>
      </c>
    </row>
    <row r="117">
      <c r="A117" s="4" t="inlineStr">
        <is>
          <t>Depreciation expense</t>
        </is>
      </c>
      <c r="B117" s="6" t="n">
        <v>-183338</v>
      </c>
    </row>
    <row r="118">
      <c r="A118" s="4" t="inlineStr">
        <is>
          <t>(Impairment) Recovery</t>
        </is>
      </c>
      <c r="B118" s="6" t="n">
        <v>18</v>
      </c>
    </row>
    <row r="119">
      <c r="A119" s="4" t="inlineStr">
        <is>
          <t>Disposals</t>
        </is>
      </c>
      <c r="B119" s="6" t="n">
        <v>5451</v>
      </c>
    </row>
    <row r="120">
      <c r="A120" s="4" t="inlineStr">
        <is>
          <t>Foreign currency translation</t>
        </is>
      </c>
      <c r="B120" s="6" t="n">
        <v>-40976</v>
      </c>
    </row>
    <row r="121">
      <c r="A121" s="4" t="inlineStr">
        <is>
          <t>Reclassifications/transfers</t>
        </is>
      </c>
      <c r="B121" s="6" t="n">
        <v>-7554</v>
      </c>
    </row>
    <row r="122">
      <c r="A122" s="4" t="inlineStr">
        <is>
          <t>Ending Balance</t>
        </is>
      </c>
      <c r="B122" s="6" t="n">
        <v>-3855123</v>
      </c>
    </row>
    <row r="123">
      <c r="A123" s="4" t="inlineStr">
        <is>
          <t>Lands [member]</t>
        </is>
      </c>
    </row>
    <row r="124">
      <c r="A124" s="3" t="inlineStr">
        <is>
          <t>Disclosure of detailed information about property, plant and equipment [line items]</t>
        </is>
      </c>
    </row>
    <row r="125">
      <c r="A125" s="4" t="inlineStr">
        <is>
          <t>Beginning Balance</t>
        </is>
      </c>
      <c r="B125" s="6" t="n">
        <v>4034278</v>
      </c>
    </row>
    <row r="126">
      <c r="A126" s="4" t="inlineStr">
        <is>
          <t>Ending Balance</t>
        </is>
      </c>
      <c r="B126" s="6" t="n">
        <v>4181117</v>
      </c>
    </row>
    <row r="127">
      <c r="A127" s="4" t="inlineStr">
        <is>
          <t>Lands [member] | Gross carrying amount [member]</t>
        </is>
      </c>
    </row>
    <row r="128">
      <c r="A128" s="3" t="inlineStr">
        <is>
          <t>Disclosure of detailed information about property, plant and equipment [line items]</t>
        </is>
      </c>
    </row>
    <row r="129">
      <c r="A129" s="4" t="inlineStr">
        <is>
          <t>Beginning Balance</t>
        </is>
      </c>
      <c r="B129" s="6" t="n">
        <v>4112826</v>
      </c>
    </row>
    <row r="130">
      <c r="A130" s="4" t="inlineStr">
        <is>
          <t>Additions/capitalizations</t>
        </is>
      </c>
      <c r="B130" s="6" t="n">
        <v>1649</v>
      </c>
    </row>
    <row r="131">
      <c r="A131" s="4" t="inlineStr">
        <is>
          <t>Decrease in abandonment cost (Note 20)</t>
        </is>
      </c>
      <c r="B131" s="6" t="n">
        <v>0</v>
      </c>
    </row>
    <row r="132">
      <c r="A132" s="4" t="inlineStr">
        <is>
          <t>Capitalized financial interests</t>
        </is>
      </c>
      <c r="B132" s="6" t="n">
        <v>88</v>
      </c>
    </row>
    <row r="133">
      <c r="A133" s="4" t="inlineStr">
        <is>
          <t>Exchange differences capitalized</t>
        </is>
      </c>
      <c r="B133" s="6" t="n">
        <v>3</v>
      </c>
    </row>
    <row r="134">
      <c r="A134" s="4" t="inlineStr">
        <is>
          <t>Disposals</t>
        </is>
      </c>
      <c r="B134" s="6" t="n">
        <v>-246</v>
      </c>
    </row>
    <row r="135">
      <c r="A135" s="4" t="inlineStr">
        <is>
          <t>Foreign currency translation</t>
        </is>
      </c>
      <c r="B135" s="6" t="n">
        <v>148475</v>
      </c>
    </row>
    <row r="136">
      <c r="A136" s="4" t="inlineStr">
        <is>
          <t>Reclassifications/transfers</t>
        </is>
      </c>
      <c r="B136" s="6" t="n">
        <v>0</v>
      </c>
    </row>
    <row r="137">
      <c r="A137" s="4" t="inlineStr">
        <is>
          <t>Ending Balance</t>
        </is>
      </c>
      <c r="B137" s="6" t="n">
        <v>4262795</v>
      </c>
    </row>
    <row r="138">
      <c r="A138" s="4" t="inlineStr">
        <is>
          <t>Lands [member] | Accumulated amortization</t>
        </is>
      </c>
    </row>
    <row r="139">
      <c r="A139" s="3" t="inlineStr">
        <is>
          <t>Disclosure of detailed information about property, plant and equipment [line items]</t>
        </is>
      </c>
    </row>
    <row r="140">
      <c r="A140" s="4" t="inlineStr">
        <is>
          <t>Beginning Balance</t>
        </is>
      </c>
      <c r="B140" s="6" t="n">
        <v>-78548</v>
      </c>
    </row>
    <row r="141">
      <c r="A141" s="4" t="inlineStr">
        <is>
          <t>Depreciation expense</t>
        </is>
      </c>
      <c r="B141" s="6" t="n">
        <v>0</v>
      </c>
    </row>
    <row r="142">
      <c r="A142" s="4" t="inlineStr">
        <is>
          <t>(Impairment) Recovery</t>
        </is>
      </c>
      <c r="B142" s="6" t="n">
        <v>0</v>
      </c>
    </row>
    <row r="143">
      <c r="A143" s="4" t="inlineStr">
        <is>
          <t>Disposals</t>
        </is>
      </c>
      <c r="B143" s="6" t="n">
        <v>0</v>
      </c>
    </row>
    <row r="144">
      <c r="A144" s="4" t="inlineStr">
        <is>
          <t>Foreign currency translation</t>
        </is>
      </c>
      <c r="B144" s="6" t="n">
        <v>-3130</v>
      </c>
    </row>
    <row r="145">
      <c r="A145" s="4" t="inlineStr">
        <is>
          <t>Reclassifications/transfers</t>
        </is>
      </c>
      <c r="B145" s="6" t="n">
        <v>0</v>
      </c>
    </row>
    <row r="146">
      <c r="A146" s="4" t="inlineStr">
        <is>
          <t>Ending Balance</t>
        </is>
      </c>
      <c r="B146" s="6" t="n">
        <v>-81678</v>
      </c>
    </row>
    <row r="147">
      <c r="A147" s="4" t="inlineStr">
        <is>
          <t>Other [member]</t>
        </is>
      </c>
    </row>
    <row r="148">
      <c r="A148" s="3" t="inlineStr">
        <is>
          <t>Disclosure of detailed information about property, plant and equipment [line items]</t>
        </is>
      </c>
    </row>
    <row r="149">
      <c r="A149" s="4" t="inlineStr">
        <is>
          <t>Beginning Balance</t>
        </is>
      </c>
      <c r="B149" s="6" t="n">
        <v>1783961</v>
      </c>
    </row>
    <row r="150">
      <c r="A150" s="4" t="inlineStr">
        <is>
          <t>Ending Balance</t>
        </is>
      </c>
      <c r="B150" s="6" t="n">
        <v>1819470</v>
      </c>
    </row>
    <row r="151">
      <c r="A151" s="4" t="inlineStr">
        <is>
          <t>Other [member] | Gross carrying amount [member]</t>
        </is>
      </c>
    </row>
    <row r="152">
      <c r="A152" s="3" t="inlineStr">
        <is>
          <t>Disclosure of detailed information about property, plant and equipment [line items]</t>
        </is>
      </c>
    </row>
    <row r="153">
      <c r="A153" s="4" t="inlineStr">
        <is>
          <t>Beginning Balance</t>
        </is>
      </c>
      <c r="B153" s="6" t="n">
        <v>2692461</v>
      </c>
    </row>
    <row r="154">
      <c r="A154" s="4" t="inlineStr">
        <is>
          <t>Additions/capitalizations</t>
        </is>
      </c>
      <c r="B154" s="6" t="n">
        <v>104585</v>
      </c>
    </row>
    <row r="155">
      <c r="A155" s="4" t="inlineStr">
        <is>
          <t>Decrease in abandonment cost (Note 20)</t>
        </is>
      </c>
      <c r="B155" s="6" t="n">
        <v>0</v>
      </c>
    </row>
    <row r="156">
      <c r="A156" s="4" t="inlineStr">
        <is>
          <t>Capitalized financial interests</t>
        </is>
      </c>
      <c r="B156" s="6" t="n">
        <v>5442</v>
      </c>
    </row>
    <row r="157">
      <c r="A157" s="4" t="inlineStr">
        <is>
          <t>Exchange differences capitalized</t>
        </is>
      </c>
      <c r="B157" s="6" t="n">
        <v>164</v>
      </c>
    </row>
    <row r="158">
      <c r="A158" s="4" t="inlineStr">
        <is>
          <t>Disposals</t>
        </is>
      </c>
      <c r="B158" s="6" t="n">
        <v>-24679</v>
      </c>
    </row>
    <row r="159">
      <c r="A159" s="4" t="inlineStr">
        <is>
          <t>Foreign currency translation</t>
        </is>
      </c>
      <c r="B159" s="6" t="n">
        <v>64383</v>
      </c>
    </row>
    <row r="160">
      <c r="A160" s="4" t="inlineStr">
        <is>
          <t>Reclassifications/transfers</t>
        </is>
      </c>
      <c r="B160" s="6" t="n">
        <v>-46975</v>
      </c>
    </row>
    <row r="161">
      <c r="A161" s="4" t="inlineStr">
        <is>
          <t>Ending Balance</t>
        </is>
      </c>
      <c r="B161" s="6" t="n">
        <v>2795381</v>
      </c>
    </row>
    <row r="162">
      <c r="A162" s="4" t="inlineStr">
        <is>
          <t>Other [member] | Accumulated amortization</t>
        </is>
      </c>
    </row>
    <row r="163">
      <c r="A163" s="3" t="inlineStr">
        <is>
          <t>Disclosure of detailed information about property, plant and equipment [line items]</t>
        </is>
      </c>
    </row>
    <row r="164">
      <c r="A164" s="4" t="inlineStr">
        <is>
          <t>Beginning Balance</t>
        </is>
      </c>
      <c r="B164" s="6" t="n">
        <v>-908500</v>
      </c>
    </row>
    <row r="165">
      <c r="A165" s="4" t="inlineStr">
        <is>
          <t>Depreciation expense</t>
        </is>
      </c>
      <c r="B165" s="6" t="n">
        <v>-53827</v>
      </c>
    </row>
    <row r="166">
      <c r="A166" s="4" t="inlineStr">
        <is>
          <t>(Impairment) Recovery</t>
        </is>
      </c>
      <c r="B166" s="6" t="n">
        <v>0</v>
      </c>
    </row>
    <row r="167">
      <c r="A167" s="4" t="inlineStr">
        <is>
          <t>Disposals</t>
        </is>
      </c>
      <c r="B167" s="6" t="n">
        <v>22981</v>
      </c>
    </row>
    <row r="168">
      <c r="A168" s="4" t="inlineStr">
        <is>
          <t>Foreign currency translation</t>
        </is>
      </c>
      <c r="B168" s="6" t="n">
        <v>-32463</v>
      </c>
    </row>
    <row r="169">
      <c r="A169" s="4" t="inlineStr">
        <is>
          <t>Reclassifications/transfers</t>
        </is>
      </c>
      <c r="B169" s="6" t="n">
        <v>-4102</v>
      </c>
    </row>
    <row r="170">
      <c r="A170" s="4" t="inlineStr">
        <is>
          <t>Ending Balance</t>
        </is>
      </c>
      <c r="B170" s="5" t="n">
        <v>-97591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al and environmental resources (Details) - COP ($) $ in Millions</t>
        </is>
      </c>
      <c r="B1" s="2" t="inlineStr">
        <is>
          <t>6 Months Ended</t>
        </is>
      </c>
    </row>
    <row r="2">
      <c r="B2" s="2" t="inlineStr">
        <is>
          <t>Jun. 30, 2021</t>
        </is>
      </c>
      <c r="C2" s="2" t="inlineStr">
        <is>
          <t>Dec. 31, 2020</t>
        </is>
      </c>
    </row>
    <row r="3">
      <c r="A3" s="3" t="inlineStr">
        <is>
          <t>Disclosure of Natural and environmental resources [Line Items]</t>
        </is>
      </c>
    </row>
    <row r="4">
      <c r="A4" s="4" t="inlineStr">
        <is>
          <t>Net balance</t>
        </is>
      </c>
      <c r="B4" s="5" t="n">
        <v>33235969</v>
      </c>
      <c r="C4" s="5" t="n">
        <v>31934159</v>
      </c>
    </row>
    <row r="5">
      <c r="A5" s="4" t="inlineStr">
        <is>
          <t>Gross carrying amount [member] | Oil and gas investments [Member]</t>
        </is>
      </c>
    </row>
    <row r="6">
      <c r="A6" s="3" t="inlineStr">
        <is>
          <t>Disclosure of Natural and environmental resources [Line Items]</t>
        </is>
      </c>
    </row>
    <row r="7">
      <c r="A7" s="4" t="inlineStr">
        <is>
          <t>Balance</t>
        </is>
      </c>
      <c r="B7" s="6" t="n">
        <v>65367278</v>
      </c>
    </row>
    <row r="8">
      <c r="A8" s="4" t="inlineStr">
        <is>
          <t>Additions/capitalizations (1)</t>
        </is>
      </c>
      <c r="B8" s="6" t="n">
        <v>1320790</v>
      </c>
    </row>
    <row r="9">
      <c r="A9" s="4" t="inlineStr">
        <is>
          <t>Decrease in abandonment costs (Note 20)</t>
        </is>
      </c>
      <c r="B9" s="6" t="n">
        <v>0</v>
      </c>
    </row>
    <row r="10">
      <c r="A10" s="4" t="inlineStr">
        <is>
          <t>Disposals</t>
        </is>
      </c>
      <c r="B10" s="6" t="n">
        <v>-2910</v>
      </c>
    </row>
    <row r="11">
      <c r="A11" s="4" t="inlineStr">
        <is>
          <t>Disposals of exploratory assets and dry wells</t>
        </is>
      </c>
      <c r="B11" s="6" t="n">
        <v>0</v>
      </c>
    </row>
    <row r="12">
      <c r="A12" s="4" t="inlineStr">
        <is>
          <t>Capitalized financial interests</t>
        </is>
      </c>
      <c r="B12" s="6" t="n">
        <v>41235</v>
      </c>
    </row>
    <row r="13">
      <c r="A13" s="4" t="inlineStr">
        <is>
          <t>Exchange differences capitalized</t>
        </is>
      </c>
      <c r="B13" s="6" t="n">
        <v>1239</v>
      </c>
    </row>
    <row r="14">
      <c r="A14" s="4" t="inlineStr">
        <is>
          <t>Foreign currency translation</t>
        </is>
      </c>
      <c r="B14" s="6" t="n">
        <v>1104483</v>
      </c>
    </row>
    <row r="15">
      <c r="A15" s="4" t="inlineStr">
        <is>
          <t>Reclassifications/transfers</t>
        </is>
      </c>
      <c r="B15" s="6" t="n">
        <v>209981</v>
      </c>
    </row>
    <row r="16">
      <c r="A16" s="4" t="inlineStr">
        <is>
          <t>Balance</t>
        </is>
      </c>
      <c r="B16" s="6" t="n">
        <v>68042096</v>
      </c>
    </row>
    <row r="17">
      <c r="A17" s="4" t="inlineStr">
        <is>
          <t>Gross carrying amount [member] | Asset retirement cost [Member]</t>
        </is>
      </c>
    </row>
    <row r="18">
      <c r="A18" s="3" t="inlineStr">
        <is>
          <t>Disclosure of Natural and environmental resources [Line Items]</t>
        </is>
      </c>
    </row>
    <row r="19">
      <c r="A19" s="4" t="inlineStr">
        <is>
          <t>Balance</t>
        </is>
      </c>
      <c r="B19" s="6" t="n">
        <v>7231851</v>
      </c>
    </row>
    <row r="20">
      <c r="A20" s="4" t="inlineStr">
        <is>
          <t>Additions/capitalizations (1)</t>
        </is>
      </c>
      <c r="B20" s="6" t="n">
        <v>268342</v>
      </c>
    </row>
    <row r="21">
      <c r="A21" s="4" t="inlineStr">
        <is>
          <t>Decrease in abandonment costs (Note 20)</t>
        </is>
      </c>
      <c r="B21" s="6" t="n">
        <v>-36272</v>
      </c>
    </row>
    <row r="22">
      <c r="A22" s="4" t="inlineStr">
        <is>
          <t>Disposals</t>
        </is>
      </c>
      <c r="B22" s="6" t="n">
        <v>0</v>
      </c>
    </row>
    <row r="23">
      <c r="A23" s="4" t="inlineStr">
        <is>
          <t>Disposals of exploratory assets and dry wells</t>
        </is>
      </c>
      <c r="B23" s="6" t="n">
        <v>0</v>
      </c>
    </row>
    <row r="24">
      <c r="A24" s="4" t="inlineStr">
        <is>
          <t>Capitalized financial interests</t>
        </is>
      </c>
      <c r="B24" s="6" t="n">
        <v>0</v>
      </c>
    </row>
    <row r="25">
      <c r="A25" s="4" t="inlineStr">
        <is>
          <t>Exchange differences capitalized</t>
        </is>
      </c>
      <c r="B25" s="6" t="n">
        <v>0</v>
      </c>
    </row>
    <row r="26">
      <c r="A26" s="4" t="inlineStr">
        <is>
          <t>Foreign currency translation</t>
        </is>
      </c>
      <c r="B26" s="6" t="n">
        <v>54156</v>
      </c>
    </row>
    <row r="27">
      <c r="A27" s="4" t="inlineStr">
        <is>
          <t>Reclassifications/transfers</t>
        </is>
      </c>
      <c r="B27" s="6" t="n">
        <v>1309</v>
      </c>
    </row>
    <row r="28">
      <c r="A28" s="4" t="inlineStr">
        <is>
          <t>Balance</t>
        </is>
      </c>
      <c r="B28" s="6" t="n">
        <v>7519386</v>
      </c>
    </row>
    <row r="29">
      <c r="A29" s="4" t="inlineStr">
        <is>
          <t>Gross carrying amount [member] | Exploration and evaluation [member]</t>
        </is>
      </c>
    </row>
    <row r="30">
      <c r="A30" s="3" t="inlineStr">
        <is>
          <t>Disclosure of Natural and environmental resources [Line Items]</t>
        </is>
      </c>
    </row>
    <row r="31">
      <c r="A31" s="4" t="inlineStr">
        <is>
          <t>Balance</t>
        </is>
      </c>
      <c r="B31" s="6" t="n">
        <v>8867894</v>
      </c>
    </row>
    <row r="32">
      <c r="A32" s="4" t="inlineStr">
        <is>
          <t>Additions/capitalizations (1)</t>
        </is>
      </c>
      <c r="B32" s="6" t="n">
        <v>1277658</v>
      </c>
    </row>
    <row r="33">
      <c r="A33" s="4" t="inlineStr">
        <is>
          <t>Decrease in abandonment costs (Note 20)</t>
        </is>
      </c>
      <c r="B33" s="6" t="n">
        <v>0</v>
      </c>
    </row>
    <row r="34">
      <c r="A34" s="4" t="inlineStr">
        <is>
          <t>Disposals</t>
        </is>
      </c>
      <c r="B34" s="6" t="n">
        <v>-4924</v>
      </c>
    </row>
    <row r="35">
      <c r="A35" s="4" t="inlineStr">
        <is>
          <t>Disposals of exploratory assets and dry wells</t>
        </is>
      </c>
      <c r="B35" s="6" t="n">
        <v>170204</v>
      </c>
    </row>
    <row r="36">
      <c r="A36" s="4" t="inlineStr">
        <is>
          <t>Capitalized financial interests</t>
        </is>
      </c>
      <c r="B36" s="6" t="n">
        <v>14436</v>
      </c>
    </row>
    <row r="37">
      <c r="A37" s="4" t="inlineStr">
        <is>
          <t>Exchange differences capitalized</t>
        </is>
      </c>
      <c r="B37" s="6" t="n">
        <v>434</v>
      </c>
    </row>
    <row r="38">
      <c r="A38" s="4" t="inlineStr">
        <is>
          <t>Foreign currency translation</t>
        </is>
      </c>
      <c r="B38" s="6" t="n">
        <v>580513</v>
      </c>
    </row>
    <row r="39">
      <c r="A39" s="4" t="inlineStr">
        <is>
          <t>Reclassifications/transfers</t>
        </is>
      </c>
      <c r="B39" s="6" t="n">
        <v>11865</v>
      </c>
    </row>
    <row r="40">
      <c r="A40" s="4" t="inlineStr">
        <is>
          <t>Balance</t>
        </is>
      </c>
      <c r="B40" s="6" t="n">
        <v>10577672</v>
      </c>
    </row>
    <row r="41">
      <c r="A41" s="4" t="inlineStr">
        <is>
          <t>Accumulated amortization | Oil and gas investments [Member]</t>
        </is>
      </c>
    </row>
    <row r="42">
      <c r="A42" s="3" t="inlineStr">
        <is>
          <t>Disclosure of Natural and environmental resources [Line Items]</t>
        </is>
      </c>
    </row>
    <row r="43">
      <c r="A43" s="4" t="inlineStr">
        <is>
          <t>Balance</t>
        </is>
      </c>
      <c r="B43" s="6" t="n">
        <v>-46106147</v>
      </c>
    </row>
    <row r="44">
      <c r="A44" s="4" t="inlineStr">
        <is>
          <t>Disposals</t>
        </is>
      </c>
      <c r="B44" s="6" t="n">
        <v>325</v>
      </c>
    </row>
    <row r="45">
      <c r="A45" s="4" t="inlineStr">
        <is>
          <t>Amortization expense</t>
        </is>
      </c>
      <c r="B45" s="6" t="n">
        <v>-1675973</v>
      </c>
    </row>
    <row r="46">
      <c r="A46" s="4" t="inlineStr">
        <is>
          <t>Foreign currency translation</t>
        </is>
      </c>
      <c r="B46" s="6" t="n">
        <v>788135</v>
      </c>
    </row>
    <row r="47">
      <c r="A47" s="4" t="inlineStr">
        <is>
          <t>Reclassifications/transfers</t>
        </is>
      </c>
      <c r="B47" s="6" t="n">
        <v>-256321</v>
      </c>
    </row>
    <row r="48">
      <c r="A48" s="4" t="inlineStr">
        <is>
          <t>Balance</t>
        </is>
      </c>
      <c r="B48" s="6" t="n">
        <v>-48826251</v>
      </c>
    </row>
    <row r="49">
      <c r="A49" s="4" t="inlineStr">
        <is>
          <t>Accumulated amortization | Asset retirement cost [Member]</t>
        </is>
      </c>
    </row>
    <row r="50">
      <c r="A50" s="3" t="inlineStr">
        <is>
          <t>Disclosure of Natural and environmental resources [Line Items]</t>
        </is>
      </c>
    </row>
    <row r="51">
      <c r="A51" s="4" t="inlineStr">
        <is>
          <t>Balance</t>
        </is>
      </c>
      <c r="B51" s="6" t="n">
        <v>-2981449</v>
      </c>
    </row>
    <row r="52">
      <c r="A52" s="4" t="inlineStr">
        <is>
          <t>Disposals</t>
        </is>
      </c>
      <c r="B52" s="6" t="n">
        <v>0</v>
      </c>
    </row>
    <row r="53">
      <c r="A53" s="4" t="inlineStr">
        <is>
          <t>Amortization expense</t>
        </is>
      </c>
      <c r="B53" s="6" t="n">
        <v>-735839</v>
      </c>
    </row>
    <row r="54">
      <c r="A54" s="4" t="inlineStr">
        <is>
          <t>Foreign currency translation</t>
        </is>
      </c>
      <c r="B54" s="6" t="n">
        <v>23432</v>
      </c>
    </row>
    <row r="55">
      <c r="A55" s="4" t="inlineStr">
        <is>
          <t>Reclassifications/transfers</t>
        </is>
      </c>
      <c r="B55" s="6" t="n">
        <v>0</v>
      </c>
    </row>
    <row r="56">
      <c r="A56" s="4" t="inlineStr">
        <is>
          <t>Balance</t>
        </is>
      </c>
      <c r="B56" s="6" t="n">
        <v>-3740720</v>
      </c>
    </row>
    <row r="57">
      <c r="A57" s="4" t="inlineStr">
        <is>
          <t>Accumulated amortization | Exploration and evaluation [member]</t>
        </is>
      </c>
    </row>
    <row r="58">
      <c r="A58" s="3" t="inlineStr">
        <is>
          <t>Disclosure of Natural and environmental resources [Line Items]</t>
        </is>
      </c>
    </row>
    <row r="59">
      <c r="A59" s="4" t="inlineStr">
        <is>
          <t>Balance</t>
        </is>
      </c>
      <c r="B59" s="6" t="n">
        <v>-445268</v>
      </c>
    </row>
    <row r="60">
      <c r="A60" s="4" t="inlineStr">
        <is>
          <t>Disposals</t>
        </is>
      </c>
      <c r="B60" s="6" t="n">
        <v>0</v>
      </c>
    </row>
    <row r="61">
      <c r="A61" s="4" t="inlineStr">
        <is>
          <t>Amortization expense</t>
        </is>
      </c>
      <c r="B61" s="6" t="n">
        <v>0</v>
      </c>
    </row>
    <row r="62">
      <c r="A62" s="4" t="inlineStr">
        <is>
          <t>Foreign currency translation</t>
        </is>
      </c>
      <c r="B62" s="6" t="n">
        <v>0</v>
      </c>
    </row>
    <row r="63">
      <c r="A63" s="4" t="inlineStr">
        <is>
          <t>Reclassifications/transfers</t>
        </is>
      </c>
      <c r="B63" s="6" t="n">
        <v>109054</v>
      </c>
    </row>
    <row r="64">
      <c r="A64" s="4" t="inlineStr">
        <is>
          <t>Balance</t>
        </is>
      </c>
      <c r="B64" s="6" t="n">
        <v>-336214</v>
      </c>
    </row>
    <row r="65">
      <c r="A65" s="4" t="inlineStr">
        <is>
          <t>Natural and environmental resources [Member]</t>
        </is>
      </c>
    </row>
    <row r="66">
      <c r="A66" s="3" t="inlineStr">
        <is>
          <t>Disclosure of Natural and environmental resources [Line Items]</t>
        </is>
      </c>
    </row>
    <row r="67">
      <c r="A67" s="4" t="inlineStr">
        <is>
          <t>Net balance</t>
        </is>
      </c>
      <c r="B67" s="6" t="n">
        <v>33235969</v>
      </c>
      <c r="C67" s="6" t="n">
        <v>31934159</v>
      </c>
    </row>
    <row r="68">
      <c r="A68" s="4" t="inlineStr">
        <is>
          <t>Natural and environmental resources [Member] | Oil and gas investments [Member]</t>
        </is>
      </c>
    </row>
    <row r="69">
      <c r="A69" s="3" t="inlineStr">
        <is>
          <t>Disclosure of Natural and environmental resources [Line Items]</t>
        </is>
      </c>
    </row>
    <row r="70">
      <c r="A70" s="4" t="inlineStr">
        <is>
          <t>Net balance</t>
        </is>
      </c>
      <c r="B70" s="6" t="n">
        <v>19215845</v>
      </c>
      <c r="C70" s="6" t="n">
        <v>19261131</v>
      </c>
    </row>
    <row r="71">
      <c r="A71" s="4" t="inlineStr">
        <is>
          <t>Natural and environmental resources [Member] | Asset retirement cost [Member]</t>
        </is>
      </c>
    </row>
    <row r="72">
      <c r="A72" s="3" t="inlineStr">
        <is>
          <t>Disclosure of Natural and environmental resources [Line Items]</t>
        </is>
      </c>
    </row>
    <row r="73">
      <c r="A73" s="4" t="inlineStr">
        <is>
          <t>Net balance</t>
        </is>
      </c>
      <c r="B73" s="6" t="n">
        <v>3778666</v>
      </c>
      <c r="C73" s="6" t="n">
        <v>4250402</v>
      </c>
    </row>
    <row r="74">
      <c r="A74" s="4" t="inlineStr">
        <is>
          <t>Natural and environmental resources [Member] | Exploration and evaluation [member]</t>
        </is>
      </c>
    </row>
    <row r="75">
      <c r="A75" s="3" t="inlineStr">
        <is>
          <t>Disclosure of Natural and environmental resources [Line Items]</t>
        </is>
      </c>
    </row>
    <row r="76">
      <c r="A76" s="4" t="inlineStr">
        <is>
          <t>Net balance</t>
        </is>
      </c>
      <c r="B76" s="6" t="n">
        <v>10241458</v>
      </c>
      <c r="C76" s="5" t="n">
        <v>8422626</v>
      </c>
    </row>
    <row r="77">
      <c r="A77" s="4" t="inlineStr">
        <is>
          <t>Natural and environmental resources [Member] | Gross carrying amount [member]</t>
        </is>
      </c>
    </row>
    <row r="78">
      <c r="A78" s="3" t="inlineStr">
        <is>
          <t>Disclosure of Natural and environmental resources [Line Items]</t>
        </is>
      </c>
    </row>
    <row r="79">
      <c r="A79" s="4" t="inlineStr">
        <is>
          <t>Balance</t>
        </is>
      </c>
      <c r="B79" s="6" t="n">
        <v>81467023</v>
      </c>
    </row>
    <row r="80">
      <c r="A80" s="4" t="inlineStr">
        <is>
          <t>Additions/capitalizations (1)</t>
        </is>
      </c>
      <c r="B80" s="6" t="n">
        <v>2866790</v>
      </c>
    </row>
    <row r="81">
      <c r="A81" s="4" t="inlineStr">
        <is>
          <t>Decrease in abandonment costs (Note 20)</t>
        </is>
      </c>
      <c r="B81" s="6" t="n">
        <v>-36272</v>
      </c>
    </row>
    <row r="82">
      <c r="A82" s="4" t="inlineStr">
        <is>
          <t>Disposals</t>
        </is>
      </c>
      <c r="B82" s="6" t="n">
        <v>-7834</v>
      </c>
    </row>
    <row r="83">
      <c r="A83" s="4" t="inlineStr">
        <is>
          <t>Disposals of exploratory assets and dry wells</t>
        </is>
      </c>
      <c r="B83" s="6" t="n">
        <v>170204</v>
      </c>
    </row>
    <row r="84">
      <c r="A84" s="4" t="inlineStr">
        <is>
          <t>Capitalized financial interests</t>
        </is>
      </c>
      <c r="B84" s="6" t="n">
        <v>55671</v>
      </c>
    </row>
    <row r="85">
      <c r="A85" s="4" t="inlineStr">
        <is>
          <t>Exchange differences capitalized</t>
        </is>
      </c>
      <c r="B85" s="6" t="n">
        <v>1673</v>
      </c>
    </row>
    <row r="86">
      <c r="A86" s="4" t="inlineStr">
        <is>
          <t>Foreign currency translation</t>
        </is>
      </c>
      <c r="B86" s="6" t="n">
        <v>1739152</v>
      </c>
    </row>
    <row r="87">
      <c r="A87" s="4" t="inlineStr">
        <is>
          <t>Reclassifications/transfers</t>
        </is>
      </c>
      <c r="B87" s="6" t="n">
        <v>223155</v>
      </c>
    </row>
    <row r="88">
      <c r="A88" s="4" t="inlineStr">
        <is>
          <t>Balance</t>
        </is>
      </c>
      <c r="B88" s="6" t="n">
        <v>86139154</v>
      </c>
    </row>
    <row r="89">
      <c r="A89" s="4" t="inlineStr">
        <is>
          <t>Natural and environmental resources [Member] | Accumulated amortization</t>
        </is>
      </c>
    </row>
    <row r="90">
      <c r="A90" s="3" t="inlineStr">
        <is>
          <t>Disclosure of Natural and environmental resources [Line Items]</t>
        </is>
      </c>
    </row>
    <row r="91">
      <c r="A91" s="4" t="inlineStr">
        <is>
          <t>Balance</t>
        </is>
      </c>
      <c r="B91" s="6" t="n">
        <v>-49532864</v>
      </c>
    </row>
    <row r="92">
      <c r="A92" s="4" t="inlineStr">
        <is>
          <t>Disposals</t>
        </is>
      </c>
      <c r="B92" s="6" t="n">
        <v>325</v>
      </c>
    </row>
    <row r="93">
      <c r="A93" s="4" t="inlineStr">
        <is>
          <t>Amortization expense</t>
        </is>
      </c>
      <c r="B93" s="6" t="n">
        <v>-2411812</v>
      </c>
    </row>
    <row r="94">
      <c r="A94" s="4" t="inlineStr">
        <is>
          <t>Foreign currency translation</t>
        </is>
      </c>
      <c r="B94" s="6" t="n">
        <v>811567</v>
      </c>
    </row>
    <row r="95">
      <c r="A95" s="4" t="inlineStr">
        <is>
          <t>Reclassifications/transfers</t>
        </is>
      </c>
      <c r="B95" s="6" t="n">
        <v>-147267</v>
      </c>
    </row>
    <row r="96">
      <c r="A96" s="4" t="inlineStr">
        <is>
          <t>Balance</t>
        </is>
      </c>
      <c r="B96" s="5" t="n">
        <v>-5290318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Natural and environmental resources - Additional Information (Details) - Natural and environmental resources [Member] $ in Millions</t>
        </is>
      </c>
      <c r="B1" s="2" t="inlineStr">
        <is>
          <t>6 Months Ended</t>
        </is>
      </c>
    </row>
    <row r="2">
      <c r="B2" s="2" t="inlineStr">
        <is>
          <t>Jun. 30, 2021COP ($)</t>
        </is>
      </c>
    </row>
    <row r="3">
      <c r="A3" s="4" t="inlineStr">
        <is>
          <t>Ecopetrol Permian</t>
        </is>
      </c>
    </row>
    <row r="4">
      <c r="A4" s="3" t="inlineStr">
        <is>
          <t>Disclosure of Natural and environmental resources [Line Items]</t>
        </is>
      </c>
    </row>
    <row r="5">
      <c r="A5" s="4" t="inlineStr">
        <is>
          <t>Additions/capitalizations (1)</t>
        </is>
      </c>
      <c r="B5" s="5" t="n">
        <v>1108482</v>
      </c>
    </row>
    <row r="6">
      <c r="A6" s="4" t="inlineStr">
        <is>
          <t>Ecopetrol S.A.</t>
        </is>
      </c>
    </row>
    <row r="7">
      <c r="A7" s="3" t="inlineStr">
        <is>
          <t>Disclosure of Natural and environmental resources [Line Items]</t>
        </is>
      </c>
    </row>
    <row r="8">
      <c r="A8" s="4" t="inlineStr">
        <is>
          <t>Additions/capitalizations (1)</t>
        </is>
      </c>
      <c r="B8" s="6" t="n">
        <v>1478731</v>
      </c>
    </row>
    <row r="9">
      <c r="A9" s="4" t="inlineStr">
        <is>
          <t>Ecopetrol S.A. | Aguas Blancas, Alqamari-1 and Nafta-1 wells</t>
        </is>
      </c>
    </row>
    <row r="10">
      <c r="A10" s="3" t="inlineStr">
        <is>
          <t>Disclosure of Natural and environmental resources [Line Items]</t>
        </is>
      </c>
    </row>
    <row r="11">
      <c r="A11" s="4" t="inlineStr">
        <is>
          <t>Disposals of exploratory assets and dry wells</t>
        </is>
      </c>
      <c r="B11" s="6" t="n">
        <v>29650</v>
      </c>
    </row>
    <row r="12">
      <c r="A12" s="4" t="inlineStr">
        <is>
          <t>Hocol</t>
        </is>
      </c>
    </row>
    <row r="13">
      <c r="A13" s="3" t="inlineStr">
        <is>
          <t>Disclosure of Natural and environmental resources [Line Items]</t>
        </is>
      </c>
    </row>
    <row r="14">
      <c r="A14" s="4" t="inlineStr">
        <is>
          <t>Additions/capitalizations (1)</t>
        </is>
      </c>
      <c r="B14" s="6" t="n">
        <v>188752</v>
      </c>
    </row>
    <row r="15">
      <c r="A15" s="4" t="inlineStr">
        <is>
          <t>Disposals of exploratory assets and dry wells</t>
        </is>
      </c>
      <c r="B15" s="6" t="n">
        <v>28335</v>
      </c>
    </row>
    <row r="16">
      <c r="A16" s="4" t="inlineStr">
        <is>
          <t>Ecopetrol Mexico</t>
        </is>
      </c>
    </row>
    <row r="17">
      <c r="A17" s="3" t="inlineStr">
        <is>
          <t>Disclosure of Natural and environmental resources [Line Items]</t>
        </is>
      </c>
    </row>
    <row r="18">
      <c r="A18" s="4" t="inlineStr">
        <is>
          <t>Disposals of exploratory assets and dry wells</t>
        </is>
      </c>
      <c r="B18" s="6" t="n">
        <v>97412</v>
      </c>
    </row>
    <row r="19">
      <c r="A19" s="4" t="inlineStr">
        <is>
          <t>Ecopetrol America | Hocol Chacha 2 well</t>
        </is>
      </c>
    </row>
    <row r="20">
      <c r="A20" s="3" t="inlineStr">
        <is>
          <t>Disclosure of Natural and environmental resources [Line Items]</t>
        </is>
      </c>
    </row>
    <row r="21">
      <c r="A21" s="4" t="inlineStr">
        <is>
          <t>Disposals of exploratory assets and dry wells</t>
        </is>
      </c>
      <c r="B21" s="6" t="n">
        <v>10864</v>
      </c>
    </row>
    <row r="22">
      <c r="A22" s="4" t="inlineStr">
        <is>
          <t>Ecopetrol America | Silverback # 1 well</t>
        </is>
      </c>
    </row>
    <row r="23">
      <c r="A23" s="3" t="inlineStr">
        <is>
          <t>Disclosure of Natural and environmental resources [Line Items]</t>
        </is>
      </c>
    </row>
    <row r="24">
      <c r="A24" s="4" t="inlineStr">
        <is>
          <t>Disposals of exploratory assets and dry wells</t>
        </is>
      </c>
      <c r="B24" s="5" t="n">
        <v>427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21" customWidth="1" min="2" max="2"/>
  </cols>
  <sheetData>
    <row r="1">
      <c r="A1" s="1" t="inlineStr">
        <is>
          <t>Right-of-use assets (Details) $ in Millions</t>
        </is>
      </c>
      <c r="B1" s="2" t="inlineStr">
        <is>
          <t>6 Months Ended</t>
        </is>
      </c>
    </row>
    <row r="2">
      <c r="B2" s="2" t="inlineStr">
        <is>
          <t>Jun. 30, 2021COP ($)</t>
        </is>
      </c>
    </row>
    <row r="3">
      <c r="A3" s="3" t="inlineStr">
        <is>
          <t>Right of Use Assets Rollforward [Abstract]</t>
        </is>
      </c>
    </row>
    <row r="4">
      <c r="A4" s="4" t="inlineStr">
        <is>
          <t>Balance at the beginning</t>
        </is>
      </c>
      <c r="B4" s="5" t="n">
        <v>377886</v>
      </c>
    </row>
    <row r="5">
      <c r="A5" s="4" t="inlineStr">
        <is>
          <t>Balance at the end</t>
        </is>
      </c>
      <c r="B5" s="6" t="n">
        <v>352639</v>
      </c>
    </row>
    <row r="6">
      <c r="A6" s="4" t="inlineStr">
        <is>
          <t>Lease liabilities</t>
        </is>
      </c>
    </row>
    <row r="7">
      <c r="A7" s="3" t="inlineStr">
        <is>
          <t>Lease Liabilities Rollforward [Abstract]</t>
        </is>
      </c>
    </row>
    <row r="8">
      <c r="A8" s="4" t="inlineStr">
        <is>
          <t>Balance at the beginning</t>
        </is>
      </c>
      <c r="B8" s="6" t="n">
        <v>1055198</v>
      </c>
    </row>
    <row r="9">
      <c r="A9" s="4" t="inlineStr">
        <is>
          <t>Additions</t>
        </is>
      </c>
      <c r="B9" s="6" t="n">
        <v>11264</v>
      </c>
    </row>
    <row r="10">
      <c r="A10" s="4" t="inlineStr">
        <is>
          <t>Remeasurements</t>
        </is>
      </c>
      <c r="B10" s="6" t="n">
        <v>43851</v>
      </c>
    </row>
    <row r="11">
      <c r="A11" s="4" t="inlineStr">
        <is>
          <t>Disposals</t>
        </is>
      </c>
      <c r="B11" s="6" t="n">
        <v>-5085</v>
      </c>
    </row>
    <row r="12">
      <c r="A12" s="4" t="inlineStr">
        <is>
          <t>Finance cost</t>
        </is>
      </c>
      <c r="B12" s="6" t="n">
        <v>27621</v>
      </c>
    </row>
    <row r="13">
      <c r="A13" s="4" t="inlineStr">
        <is>
          <t>Payment of capital and interests</t>
        </is>
      </c>
      <c r="B13" s="6" t="n">
        <v>-150191</v>
      </c>
    </row>
    <row r="14">
      <c r="A14" s="4" t="inlineStr">
        <is>
          <t>Exchange difference</t>
        </is>
      </c>
      <c r="B14" s="6" t="n">
        <v>35087</v>
      </c>
    </row>
    <row r="15">
      <c r="A15" s="4" t="inlineStr">
        <is>
          <t>Balance at the end</t>
        </is>
      </c>
      <c r="B15" s="6" t="n">
        <v>1017745</v>
      </c>
    </row>
    <row r="16">
      <c r="A16" s="4" t="inlineStr">
        <is>
          <t>Lands and buildings</t>
        </is>
      </c>
    </row>
    <row r="17">
      <c r="A17" s="3" t="inlineStr">
        <is>
          <t>Right of Use Assets Rollforward [Abstract]</t>
        </is>
      </c>
    </row>
    <row r="18">
      <c r="A18" s="4" t="inlineStr">
        <is>
          <t>Balance at the beginning</t>
        </is>
      </c>
      <c r="B18" s="6" t="n">
        <v>93472</v>
      </c>
    </row>
    <row r="19">
      <c r="A19" s="4" t="inlineStr">
        <is>
          <t>Additions</t>
        </is>
      </c>
      <c r="B19" s="6" t="n">
        <v>9347</v>
      </c>
    </row>
    <row r="20">
      <c r="A20" s="4" t="inlineStr">
        <is>
          <t>Amortization expense</t>
        </is>
      </c>
      <c r="B20" s="6" t="n">
        <v>-15535</v>
      </c>
    </row>
    <row r="21">
      <c r="A21" s="4" t="inlineStr">
        <is>
          <t>Remeasurements</t>
        </is>
      </c>
      <c r="B21" s="5" t="n">
        <v>2234</v>
      </c>
    </row>
    <row r="22">
      <c r="A22" s="4" t="inlineStr">
        <is>
          <t>Disposals</t>
        </is>
      </c>
      <c r="B22" s="6" t="n">
        <v>-208</v>
      </c>
    </row>
    <row r="23">
      <c r="A23" s="4" t="inlineStr">
        <is>
          <t>Exchange difference</t>
        </is>
      </c>
      <c r="B23" s="5" t="n">
        <v>5778</v>
      </c>
    </row>
    <row r="24">
      <c r="A24" s="4" t="inlineStr">
        <is>
          <t>Balance at the end</t>
        </is>
      </c>
      <c r="B24" s="6" t="n">
        <v>95088</v>
      </c>
    </row>
    <row r="25">
      <c r="A25" s="4" t="inlineStr">
        <is>
          <t>Plant and equipment</t>
        </is>
      </c>
    </row>
    <row r="26">
      <c r="A26" s="3" t="inlineStr">
        <is>
          <t>Right of Use Assets Rollforward [Abstract]</t>
        </is>
      </c>
    </row>
    <row r="27">
      <c r="A27" s="4" t="inlineStr">
        <is>
          <t>Balance at the beginning</t>
        </is>
      </c>
      <c r="B27" s="6" t="n">
        <v>133939</v>
      </c>
    </row>
    <row r="28">
      <c r="A28" s="4" t="inlineStr">
        <is>
          <t>Additions</t>
        </is>
      </c>
      <c r="B28" s="6" t="n">
        <v>1135</v>
      </c>
    </row>
    <row r="29">
      <c r="A29" s="4" t="inlineStr">
        <is>
          <t>Amortization expense</t>
        </is>
      </c>
      <c r="B29" s="6" t="n">
        <v>-30305</v>
      </c>
    </row>
    <row r="30">
      <c r="A30" s="4" t="inlineStr">
        <is>
          <t>Remeasurements</t>
        </is>
      </c>
      <c r="B30" s="6" t="n">
        <v>34978</v>
      </c>
    </row>
    <row r="31">
      <c r="A31" s="4" t="inlineStr">
        <is>
          <t>Exchange difference</t>
        </is>
      </c>
      <c r="B31" s="6" t="n">
        <v>1933</v>
      </c>
    </row>
    <row r="32">
      <c r="A32" s="4" t="inlineStr">
        <is>
          <t>Balance at the end</t>
        </is>
      </c>
      <c r="B32" s="6" t="n">
        <v>141680</v>
      </c>
    </row>
    <row r="33">
      <c r="A33" s="4" t="inlineStr">
        <is>
          <t>Vehicles</t>
        </is>
      </c>
    </row>
    <row r="34">
      <c r="A34" s="3" t="inlineStr">
        <is>
          <t>Right of Use Assets Rollforward [Abstract]</t>
        </is>
      </c>
    </row>
    <row r="35">
      <c r="A35" s="4" t="inlineStr">
        <is>
          <t>Balance at the beginning</t>
        </is>
      </c>
      <c r="B35" s="6" t="n">
        <v>150475</v>
      </c>
    </row>
    <row r="36">
      <c r="A36" s="4" t="inlineStr">
        <is>
          <t>Additions</t>
        </is>
      </c>
      <c r="B36" s="6" t="n">
        <v>782</v>
      </c>
    </row>
    <row r="37">
      <c r="A37" s="4" t="inlineStr">
        <is>
          <t>Amortization expense</t>
        </is>
      </c>
      <c r="B37" s="6" t="n">
        <v>-42278</v>
      </c>
    </row>
    <row r="38">
      <c r="A38" s="4" t="inlineStr">
        <is>
          <t>Remeasurements</t>
        </is>
      </c>
      <c r="B38" s="6" t="n">
        <v>5400</v>
      </c>
    </row>
    <row r="39">
      <c r="A39" s="4" t="inlineStr">
        <is>
          <t>Exchange difference</t>
        </is>
      </c>
      <c r="B39" s="6" t="n">
        <v>1492</v>
      </c>
    </row>
    <row r="40">
      <c r="A40" s="4" t="inlineStr">
        <is>
          <t>Balance at the end</t>
        </is>
      </c>
      <c r="B40" s="6" t="n">
        <v>115871</v>
      </c>
    </row>
    <row r="41">
      <c r="A41" s="4" t="inlineStr">
        <is>
          <t>Right-of-use assets</t>
        </is>
      </c>
    </row>
    <row r="42">
      <c r="A42" s="3" t="inlineStr">
        <is>
          <t>Right of Use Assets Rollforward [Abstract]</t>
        </is>
      </c>
    </row>
    <row r="43">
      <c r="A43" s="4" t="inlineStr">
        <is>
          <t>Balance at the beginning</t>
        </is>
      </c>
      <c r="B43" s="6" t="n">
        <v>377886</v>
      </c>
    </row>
    <row r="44">
      <c r="A44" s="4" t="inlineStr">
        <is>
          <t>Additions</t>
        </is>
      </c>
      <c r="B44" s="6" t="n">
        <v>11264</v>
      </c>
    </row>
    <row r="45">
      <c r="A45" s="4" t="inlineStr">
        <is>
          <t>Amortization expense</t>
        </is>
      </c>
      <c r="B45" s="6" t="n">
        <v>-88118</v>
      </c>
    </row>
    <row r="46">
      <c r="A46" s="4" t="inlineStr">
        <is>
          <t>Remeasurements</t>
        </is>
      </c>
      <c r="B46" s="5" t="n">
        <v>42612</v>
      </c>
    </row>
    <row r="47">
      <c r="A47" s="4" t="inlineStr">
        <is>
          <t>Disposals</t>
        </is>
      </c>
      <c r="B47" s="6" t="n">
        <v>-208</v>
      </c>
    </row>
    <row r="48">
      <c r="A48" s="4" t="inlineStr">
        <is>
          <t>Exchange difference</t>
        </is>
      </c>
      <c r="B48" s="5" t="n">
        <v>9203</v>
      </c>
    </row>
    <row r="49">
      <c r="A49" s="4" t="inlineStr">
        <is>
          <t>Balance at the end</t>
        </is>
      </c>
      <c r="B49" s="5" t="n">
        <v>352639</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mpairment of non-current assets - Additional Information (Details) $ in Millions</t>
        </is>
      </c>
      <c r="B1" s="2" t="inlineStr">
        <is>
          <t>Jun. 30, 2021COP ($)</t>
        </is>
      </c>
    </row>
    <row r="2">
      <c r="A2" s="4" t="inlineStr">
        <is>
          <t>Refineria de Cartagena S.A.S. and Cenit [Member]</t>
        </is>
      </c>
    </row>
    <row r="3">
      <c r="A3" s="3" t="inlineStr">
        <is>
          <t>Disclosure Of Impairment Non-Current Assets (Line Items)</t>
        </is>
      </c>
    </row>
    <row r="4">
      <c r="A4" s="4" t="inlineStr">
        <is>
          <t>Recoverable amount of asset or cash-generating unit</t>
        </is>
      </c>
      <c r="B4" s="5" t="n">
        <v>344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1" customWidth="1" min="2" max="2"/>
    <col width="28" customWidth="1" min="3" max="3"/>
    <col width="28" customWidth="1" min="4" max="4"/>
  </cols>
  <sheetData>
    <row r="1">
      <c r="A1" s="1" t="inlineStr">
        <is>
          <t>Impairment of non-current assets (Details) $ in Millions</t>
        </is>
      </c>
      <c r="B1" s="2" t="inlineStr">
        <is>
          <t>Jun. 30, 2020COP ($)</t>
        </is>
      </c>
      <c r="C1" s="2" t="inlineStr">
        <is>
          <t>Mar. 31, 2020BarrelOfButane</t>
        </is>
      </c>
      <c r="D1" s="2" t="inlineStr">
        <is>
          <t>Dec. 31, 2019BarrelOfButane</t>
        </is>
      </c>
    </row>
    <row r="2">
      <c r="A2" s="3" t="inlineStr">
        <is>
          <t>Disclosure Of Impairment Non-Current Assets (Line Items)</t>
        </is>
      </c>
    </row>
    <row r="3">
      <c r="A3" s="4" t="inlineStr">
        <is>
          <t>Oil price | BarrelOfButane</t>
        </is>
      </c>
      <c r="C3" s="9" t="n">
        <v>55.61</v>
      </c>
      <c r="D3" s="6" t="n">
        <v>40</v>
      </c>
    </row>
    <row r="4">
      <c r="A4" s="4" t="inlineStr">
        <is>
          <t>Impairment of Property, Plant and equipment [Member]</t>
        </is>
      </c>
    </row>
    <row r="5">
      <c r="A5" s="3" t="inlineStr">
        <is>
          <t>Disclosure Of Impairment Non-Current Assets (Line Items)</t>
        </is>
      </c>
    </row>
    <row r="6">
      <c r="A6" s="4" t="inlineStr">
        <is>
          <t>Impairment charge</t>
        </is>
      </c>
      <c r="B6" s="5" t="n">
        <v>655087</v>
      </c>
    </row>
    <row r="7">
      <c r="A7" s="4" t="inlineStr">
        <is>
          <t>Natural and environmental resources [Member]</t>
        </is>
      </c>
    </row>
    <row r="8">
      <c r="A8" s="3" t="inlineStr">
        <is>
          <t>Disclosure Of Impairment Non-Current Assets (Line Items)</t>
        </is>
      </c>
    </row>
    <row r="9">
      <c r="A9" s="4" t="inlineStr">
        <is>
          <t>Impairment charge</t>
        </is>
      </c>
      <c r="B9" s="6" t="n">
        <v>495656</v>
      </c>
    </row>
    <row r="10">
      <c r="A10" s="4" t="inlineStr">
        <is>
          <t>Investment in associates and joint ventures [Member]</t>
        </is>
      </c>
    </row>
    <row r="11">
      <c r="A11" s="3" t="inlineStr">
        <is>
          <t>Disclosure Of Impairment Non-Current Assets (Line Items)</t>
        </is>
      </c>
    </row>
    <row r="12">
      <c r="A12" s="4" t="inlineStr">
        <is>
          <t>Impairment charge</t>
        </is>
      </c>
      <c r="B12" s="6" t="n">
        <v>53249</v>
      </c>
    </row>
    <row r="13">
      <c r="A13" s="4" t="inlineStr">
        <is>
          <t>Others non-current assets [Member]</t>
        </is>
      </c>
    </row>
    <row r="14">
      <c r="A14" s="3" t="inlineStr">
        <is>
          <t>Disclosure Of Impairment Non-Current Assets (Line Items)</t>
        </is>
      </c>
    </row>
    <row r="15">
      <c r="A15" s="4" t="inlineStr">
        <is>
          <t>Impairment charge</t>
        </is>
      </c>
      <c r="B15" s="5" t="n">
        <v>287</v>
      </c>
    </row>
    <row r="16">
      <c r="A16" s="4" t="inlineStr">
        <is>
          <t>Impairment by segment [Member] | Exploration and Production [Member]</t>
        </is>
      </c>
    </row>
    <row r="17">
      <c r="A17" s="3" t="inlineStr">
        <is>
          <t>Disclosure Of Impairment Non-Current Assets (Line Items)</t>
        </is>
      </c>
    </row>
    <row r="18">
      <c r="A18" s="4" t="inlineStr">
        <is>
          <t>Discount rate used in current estimate of value in use</t>
        </is>
      </c>
      <c r="C18" s="4" t="inlineStr">
        <is>
          <t>5.47%</t>
        </is>
      </c>
    </row>
    <row r="19">
      <c r="A19" s="4" t="inlineStr">
        <is>
          <t>Impairment by segment [Member] | Investment in associates and joint ventures [Member]</t>
        </is>
      </c>
    </row>
    <row r="20">
      <c r="A20" s="3" t="inlineStr">
        <is>
          <t>Disclosure Of Impairment Non-Current Assets (Line Items)</t>
        </is>
      </c>
    </row>
    <row r="21">
      <c r="A21" s="4" t="inlineStr">
        <is>
          <t>Discount rate used in current estimate of value in use</t>
        </is>
      </c>
      <c r="C21" s="4" t="inlineStr">
        <is>
          <t>7.21%</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Loans and borrowings (Details) - COP ($) $ in Millions</t>
        </is>
      </c>
      <c r="C1" s="2" t="inlineStr">
        <is>
          <t>Jun. 30, 2021</t>
        </is>
      </c>
      <c r="D1" s="2" t="inlineStr">
        <is>
          <t>Dec. 31, 2020</t>
        </is>
      </c>
    </row>
    <row r="2">
      <c r="A2" s="3" t="inlineStr">
        <is>
          <t>Disclosure of detailed information about borrowings [line items]</t>
        </is>
      </c>
    </row>
    <row r="3">
      <c r="A3" s="4" t="inlineStr">
        <is>
          <t>Borrowings</t>
        </is>
      </c>
      <c r="C3" s="5" t="n">
        <v>50060470</v>
      </c>
      <c r="D3" s="5" t="n">
        <v>46731754</v>
      </c>
    </row>
    <row r="4">
      <c r="A4" s="4" t="inlineStr">
        <is>
          <t>Current</t>
        </is>
      </c>
      <c r="C4" s="6" t="n">
        <v>5323448</v>
      </c>
      <c r="D4" s="6" t="n">
        <v>4923346</v>
      </c>
    </row>
    <row r="5">
      <c r="A5" s="4" t="inlineStr">
        <is>
          <t>Non-current</t>
        </is>
      </c>
      <c r="C5" s="6" t="n">
        <v>44737022</v>
      </c>
      <c r="D5" s="6" t="n">
        <v>41808408</v>
      </c>
    </row>
    <row r="6">
      <c r="A6" s="4" t="inlineStr">
        <is>
          <t>Local currency</t>
        </is>
      </c>
    </row>
    <row r="7">
      <c r="A7" s="3" t="inlineStr">
        <is>
          <t>Disclosure of detailed information about borrowings [line items]</t>
        </is>
      </c>
    </row>
    <row r="8">
      <c r="A8" s="4" t="inlineStr">
        <is>
          <t>Borrowings</t>
        </is>
      </c>
      <c r="C8" s="5" t="n">
        <v>2938797</v>
      </c>
      <c r="D8" s="5" t="n">
        <v>3044437</v>
      </c>
    </row>
    <row r="9">
      <c r="A9" s="4" t="inlineStr">
        <is>
          <t>Local currency | Bonds [Member]</t>
        </is>
      </c>
    </row>
    <row r="10">
      <c r="A10" s="3" t="inlineStr">
        <is>
          <t>Disclosure of detailed information about borrowings [line items]</t>
        </is>
      </c>
    </row>
    <row r="11">
      <c r="A11" s="4" t="inlineStr">
        <is>
          <t>Borrowings, interest rate</t>
        </is>
      </c>
      <c r="C11" s="4" t="inlineStr">
        <is>
          <t>8.40%</t>
        </is>
      </c>
      <c r="D11" s="4" t="inlineStr">
        <is>
          <t>6.40%</t>
        </is>
      </c>
    </row>
    <row r="12">
      <c r="A12" s="4" t="inlineStr">
        <is>
          <t>Borrowings</t>
        </is>
      </c>
      <c r="C12" s="5" t="n">
        <v>1085068</v>
      </c>
      <c r="D12" s="5" t="n">
        <v>1084461</v>
      </c>
    </row>
    <row r="13">
      <c r="A13" s="4" t="inlineStr">
        <is>
          <t>Local currency | Syndicated Loan [Member]</t>
        </is>
      </c>
    </row>
    <row r="14">
      <c r="A14" s="3" t="inlineStr">
        <is>
          <t>Disclosure of detailed information about borrowings [line items]</t>
        </is>
      </c>
    </row>
    <row r="15">
      <c r="A15" s="4" t="inlineStr">
        <is>
          <t>Borrowings, interest rate</t>
        </is>
      </c>
      <c r="C15" s="4" t="inlineStr">
        <is>
          <t>5.90%</t>
        </is>
      </c>
      <c r="D15" s="4" t="inlineStr">
        <is>
          <t>5.60%</t>
        </is>
      </c>
    </row>
    <row r="16">
      <c r="A16" s="4" t="inlineStr">
        <is>
          <t>Borrowings</t>
        </is>
      </c>
      <c r="C16" s="5" t="n">
        <v>706173</v>
      </c>
      <c r="D16" s="5" t="n">
        <v>811079</v>
      </c>
    </row>
    <row r="17">
      <c r="A17" s="4" t="inlineStr">
        <is>
          <t>Local currency | Lease liabilities</t>
        </is>
      </c>
    </row>
    <row r="18">
      <c r="A18" s="3" t="inlineStr">
        <is>
          <t>Disclosure of detailed information about borrowings [line items]</t>
        </is>
      </c>
    </row>
    <row r="19">
      <c r="A19" s="4" t="inlineStr">
        <is>
          <t>Borrowings, interest rate</t>
        </is>
      </c>
      <c r="B19" s="4" t="inlineStr">
        <is>
          <t>[1]</t>
        </is>
      </c>
      <c r="C19" s="4" t="inlineStr">
        <is>
          <t>6.30%</t>
        </is>
      </c>
      <c r="D19" s="4" t="inlineStr">
        <is>
          <t>6.60%</t>
        </is>
      </c>
    </row>
    <row r="20">
      <c r="A20" s="4" t="inlineStr">
        <is>
          <t>Borrowings</t>
        </is>
      </c>
      <c r="B20" s="4" t="inlineStr">
        <is>
          <t>[1]</t>
        </is>
      </c>
      <c r="C20" s="5" t="n">
        <v>795630</v>
      </c>
      <c r="D20" s="5" t="n">
        <v>836489</v>
      </c>
    </row>
    <row r="21">
      <c r="A21" s="4" t="inlineStr">
        <is>
          <t>Local currency | Commercial Loans and Others [Member]</t>
        </is>
      </c>
    </row>
    <row r="22">
      <c r="A22" s="3" t="inlineStr">
        <is>
          <t>Disclosure of detailed information about borrowings [line items]</t>
        </is>
      </c>
    </row>
    <row r="23">
      <c r="A23" s="4" t="inlineStr">
        <is>
          <t>Borrowings, interest rate</t>
        </is>
      </c>
      <c r="C23" s="4" t="inlineStr">
        <is>
          <t>3.80%</t>
        </is>
      </c>
      <c r="D23" s="4" t="inlineStr">
        <is>
          <t>6.30%</t>
        </is>
      </c>
    </row>
    <row r="24">
      <c r="A24" s="4" t="inlineStr">
        <is>
          <t>Borrowings</t>
        </is>
      </c>
      <c r="C24" s="5" t="n">
        <v>351926</v>
      </c>
      <c r="D24" s="5" t="n">
        <v>312408</v>
      </c>
    </row>
    <row r="25">
      <c r="A25" s="4" t="inlineStr">
        <is>
          <t>Foreign currency</t>
        </is>
      </c>
    </row>
    <row r="26">
      <c r="A26" s="3" t="inlineStr">
        <is>
          <t>Disclosure of detailed information about borrowings [line items]</t>
        </is>
      </c>
    </row>
    <row r="27">
      <c r="A27" s="4" t="inlineStr">
        <is>
          <t>Borrowings</t>
        </is>
      </c>
      <c r="C27" s="5" t="n">
        <v>47121673</v>
      </c>
      <c r="D27" s="5" t="n">
        <v>43687317</v>
      </c>
    </row>
    <row r="28">
      <c r="A28" s="4" t="inlineStr">
        <is>
          <t>Foreign currency | Bonds [Member]</t>
        </is>
      </c>
    </row>
    <row r="29">
      <c r="A29" s="3" t="inlineStr">
        <is>
          <t>Disclosure of detailed information about borrowings [line items]</t>
        </is>
      </c>
    </row>
    <row r="30">
      <c r="A30" s="4" t="inlineStr">
        <is>
          <t>Borrowings, interest rate</t>
        </is>
      </c>
      <c r="B30" s="4" t="inlineStr">
        <is>
          <t>[2]</t>
        </is>
      </c>
      <c r="C30" s="4" t="inlineStr">
        <is>
          <t>6.00%</t>
        </is>
      </c>
      <c r="D30" s="4" t="inlineStr">
        <is>
          <t>6.00%</t>
        </is>
      </c>
    </row>
    <row r="31">
      <c r="A31" s="4" t="inlineStr">
        <is>
          <t>Borrowings</t>
        </is>
      </c>
      <c r="B31" s="4" t="inlineStr">
        <is>
          <t>[2]</t>
        </is>
      </c>
      <c r="C31" s="5" t="n">
        <v>37083467</v>
      </c>
      <c r="D31" s="5" t="n">
        <v>33944548</v>
      </c>
    </row>
    <row r="32">
      <c r="A32" s="4" t="inlineStr">
        <is>
          <t>Foreign currency | Lease liabilities</t>
        </is>
      </c>
    </row>
    <row r="33">
      <c r="A33" s="3" t="inlineStr">
        <is>
          <t>Disclosure of detailed information about borrowings [line items]</t>
        </is>
      </c>
    </row>
    <row r="34">
      <c r="A34" s="4" t="inlineStr">
        <is>
          <t>Borrowings, interest rate</t>
        </is>
      </c>
      <c r="B34" s="4" t="inlineStr">
        <is>
          <t>[1]</t>
        </is>
      </c>
      <c r="C34" s="4" t="inlineStr">
        <is>
          <t>6.10%</t>
        </is>
      </c>
      <c r="D34" s="4" t="inlineStr">
        <is>
          <t>6.10%</t>
        </is>
      </c>
    </row>
    <row r="35">
      <c r="A35" s="4" t="inlineStr">
        <is>
          <t>Borrowings</t>
        </is>
      </c>
      <c r="B35" s="4" t="inlineStr">
        <is>
          <t>[1]</t>
        </is>
      </c>
      <c r="C35" s="5" t="n">
        <v>222115</v>
      </c>
      <c r="D35" s="5" t="n">
        <v>218709</v>
      </c>
    </row>
    <row r="36">
      <c r="A36" s="4" t="inlineStr">
        <is>
          <t>Foreign currency | Commercial loans [Member]</t>
        </is>
      </c>
    </row>
    <row r="37">
      <c r="A37" s="3" t="inlineStr">
        <is>
          <t>Disclosure of detailed information about borrowings [line items]</t>
        </is>
      </c>
    </row>
    <row r="38">
      <c r="A38" s="4" t="inlineStr">
        <is>
          <t>Borrowings, interest rate</t>
        </is>
      </c>
      <c r="C38" s="4" t="inlineStr">
        <is>
          <t>3.50%</t>
        </is>
      </c>
      <c r="D38" s="4" t="inlineStr">
        <is>
          <t>3.60%</t>
        </is>
      </c>
    </row>
    <row r="39">
      <c r="A39" s="4" t="inlineStr">
        <is>
          <t>Borrowings</t>
        </is>
      </c>
      <c r="C39" s="5" t="n">
        <v>8422931</v>
      </c>
      <c r="D39" s="5" t="n">
        <v>8247014</v>
      </c>
    </row>
    <row r="40">
      <c r="A40" s="4" t="inlineStr">
        <is>
          <t>Foreign currency | Loans From Related Parties [Member]</t>
        </is>
      </c>
    </row>
    <row r="41">
      <c r="A41" s="3" t="inlineStr">
        <is>
          <t>Disclosure of detailed information about borrowings [line items]</t>
        </is>
      </c>
    </row>
    <row r="42">
      <c r="A42" s="4" t="inlineStr">
        <is>
          <t>Borrowings</t>
        </is>
      </c>
      <c r="C42" s="5" t="n">
        <v>1393160</v>
      </c>
      <c r="D42" s="5" t="n">
        <v>1277046</v>
      </c>
    </row>
    <row r="43"/>
    <row r="44">
      <c r="A44" s="4" t="inlineStr">
        <is>
          <t>[1]</t>
        </is>
      </c>
      <c r="B44" s="4" t="inlineStr">
        <is>
          <t>Corresponds to the present value of the payments to be made during the term of the operating leases of pipelines, tanks, real estate and vehicles, recognized as a result of the adoption of IFRS 16 – Leases. See Note 15.</t>
        </is>
      </c>
    </row>
    <row r="45">
      <c r="A45" s="4" t="inlineStr">
        <is>
          <t>[2]</t>
        </is>
      </c>
      <c r="B45" s="4" t="inlineStr">
        <is>
          <t>The movement corresponds mainly to the exchange rate and the recognition of the amortized cost of the financial instrument.</t>
        </is>
      </c>
    </row>
  </sheetData>
  <mergeCells count="4">
    <mergeCell ref="A1:B1"/>
    <mergeCell ref="A43:C43"/>
    <mergeCell ref="B44:C44"/>
    <mergeCell ref="B45:C45"/>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80"/>
  <sheetViews>
    <sheetView workbookViewId="0">
      <selection activeCell="A1" sqref="A1"/>
    </sheetView>
  </sheetViews>
  <sheetFormatPr baseColWidth="8" defaultRowHeight="15"/>
  <cols>
    <col width="80" customWidth="1" min="1" max="1"/>
    <col width="21" customWidth="1" min="2" max="2"/>
  </cols>
  <sheetData>
    <row r="1">
      <c r="A1" s="1" t="inlineStr">
        <is>
          <t>Loans and borrowings - Maturity of loans and borrowings (Details) $ in Millions</t>
        </is>
      </c>
      <c r="B1" s="2" t="inlineStr">
        <is>
          <t>Jun. 30, 2021COP ($)</t>
        </is>
      </c>
    </row>
    <row r="2">
      <c r="A2" s="3" t="inlineStr">
        <is>
          <t>Disclosure of detailed information about borrowings [line items]</t>
        </is>
      </c>
    </row>
    <row r="3">
      <c r="A3" s="4" t="inlineStr">
        <is>
          <t>Borrowings</t>
        </is>
      </c>
      <c r="B3" s="5" t="n">
        <v>50060470</v>
      </c>
    </row>
    <row r="4">
      <c r="A4" s="4" t="inlineStr">
        <is>
          <t>Local currency</t>
        </is>
      </c>
    </row>
    <row r="5">
      <c r="A5" s="3" t="inlineStr">
        <is>
          <t>Disclosure of detailed information about borrowings [line items]</t>
        </is>
      </c>
    </row>
    <row r="6">
      <c r="A6" s="4" t="inlineStr">
        <is>
          <t>Borrowings</t>
        </is>
      </c>
      <c r="B6" s="6" t="n">
        <v>2938797</v>
      </c>
    </row>
    <row r="7">
      <c r="A7" s="4" t="inlineStr">
        <is>
          <t>Foreign currency</t>
        </is>
      </c>
    </row>
    <row r="8">
      <c r="A8" s="3" t="inlineStr">
        <is>
          <t>Disclosure of detailed information about borrowings [line items]</t>
        </is>
      </c>
    </row>
    <row r="9">
      <c r="A9" s="4" t="inlineStr">
        <is>
          <t>Borrowings</t>
        </is>
      </c>
      <c r="B9" s="6" t="n">
        <v>47121673</v>
      </c>
    </row>
    <row r="10">
      <c r="A10" s="4" t="inlineStr">
        <is>
          <t>2021</t>
        </is>
      </c>
    </row>
    <row r="11">
      <c r="A11" s="3" t="inlineStr">
        <is>
          <t>Disclosure of detailed information about borrowings [line items]</t>
        </is>
      </c>
    </row>
    <row r="12">
      <c r="A12" s="4" t="inlineStr">
        <is>
          <t>Borrowings</t>
        </is>
      </c>
      <c r="B12" s="6" t="n">
        <v>5323448</v>
      </c>
    </row>
    <row r="13">
      <c r="A13" s="4" t="inlineStr">
        <is>
          <t>2021 | Local currency</t>
        </is>
      </c>
    </row>
    <row r="14">
      <c r="A14" s="3" t="inlineStr">
        <is>
          <t>Disclosure of detailed information about borrowings [line items]</t>
        </is>
      </c>
    </row>
    <row r="15">
      <c r="A15" s="4" t="inlineStr">
        <is>
          <t>Borrowings</t>
        </is>
      </c>
      <c r="B15" s="6" t="n">
        <v>587645</v>
      </c>
    </row>
    <row r="16">
      <c r="A16" s="4" t="inlineStr">
        <is>
          <t>2021 | Foreign currency</t>
        </is>
      </c>
    </row>
    <row r="17">
      <c r="A17" s="3" t="inlineStr">
        <is>
          <t>Disclosure of detailed information about borrowings [line items]</t>
        </is>
      </c>
    </row>
    <row r="18">
      <c r="A18" s="4" t="inlineStr">
        <is>
          <t>Borrowings</t>
        </is>
      </c>
      <c r="B18" s="6" t="n">
        <v>4735803</v>
      </c>
    </row>
    <row r="19">
      <c r="A19" s="4" t="inlineStr">
        <is>
          <t>1 to 5 years</t>
        </is>
      </c>
    </row>
    <row r="20">
      <c r="A20" s="3" t="inlineStr">
        <is>
          <t>Disclosure of detailed information about borrowings [line items]</t>
        </is>
      </c>
    </row>
    <row r="21">
      <c r="A21" s="4" t="inlineStr">
        <is>
          <t>Borrowings</t>
        </is>
      </c>
      <c r="B21" s="6" t="n">
        <v>28859357</v>
      </c>
    </row>
    <row r="22">
      <c r="A22" s="4" t="inlineStr">
        <is>
          <t>1 to 5 years | Local currency</t>
        </is>
      </c>
    </row>
    <row r="23">
      <c r="A23" s="3" t="inlineStr">
        <is>
          <t>Disclosure of detailed information about borrowings [line items]</t>
        </is>
      </c>
    </row>
    <row r="24">
      <c r="A24" s="4" t="inlineStr">
        <is>
          <t>Borrowings</t>
        </is>
      </c>
      <c r="B24" s="6" t="n">
        <v>1492789</v>
      </c>
    </row>
    <row r="25">
      <c r="A25" s="4" t="inlineStr">
        <is>
          <t>1 to 5 years | Foreign currency</t>
        </is>
      </c>
    </row>
    <row r="26">
      <c r="A26" s="3" t="inlineStr">
        <is>
          <t>Disclosure of detailed information about borrowings [line items]</t>
        </is>
      </c>
    </row>
    <row r="27">
      <c r="A27" s="4" t="inlineStr">
        <is>
          <t>Borrowings</t>
        </is>
      </c>
      <c r="B27" s="6" t="n">
        <v>27366568</v>
      </c>
    </row>
    <row r="28">
      <c r="A28" s="4" t="inlineStr">
        <is>
          <t>5 to 10 years</t>
        </is>
      </c>
    </row>
    <row r="29">
      <c r="A29" s="3" t="inlineStr">
        <is>
          <t>Disclosure of detailed information about borrowings [line items]</t>
        </is>
      </c>
    </row>
    <row r="30">
      <c r="A30" s="4" t="inlineStr">
        <is>
          <t>Borrowings</t>
        </is>
      </c>
      <c r="B30" s="6" t="n">
        <v>9886289</v>
      </c>
    </row>
    <row r="31">
      <c r="A31" s="4" t="inlineStr">
        <is>
          <t>5 to 10 years | Local currency</t>
        </is>
      </c>
    </row>
    <row r="32">
      <c r="A32" s="3" t="inlineStr">
        <is>
          <t>Disclosure of detailed information about borrowings [line items]</t>
        </is>
      </c>
    </row>
    <row r="33">
      <c r="A33" s="4" t="inlineStr">
        <is>
          <t>Borrowings</t>
        </is>
      </c>
      <c r="B33" s="6" t="n">
        <v>586408</v>
      </c>
    </row>
    <row r="34">
      <c r="A34" s="4" t="inlineStr">
        <is>
          <t>5 to 10 years | Foreign currency</t>
        </is>
      </c>
    </row>
    <row r="35">
      <c r="A35" s="3" t="inlineStr">
        <is>
          <t>Disclosure of detailed information about borrowings [line items]</t>
        </is>
      </c>
    </row>
    <row r="36">
      <c r="A36" s="4" t="inlineStr">
        <is>
          <t>Borrowings</t>
        </is>
      </c>
      <c r="B36" s="6" t="n">
        <v>9299881</v>
      </c>
    </row>
    <row r="37">
      <c r="A37" s="4" t="inlineStr">
        <is>
          <t>&gt;10 years</t>
        </is>
      </c>
    </row>
    <row r="38">
      <c r="A38" s="3" t="inlineStr">
        <is>
          <t>Disclosure of detailed information about borrowings [line items]</t>
        </is>
      </c>
    </row>
    <row r="39">
      <c r="A39" s="4" t="inlineStr">
        <is>
          <t>Borrowings</t>
        </is>
      </c>
      <c r="B39" s="6" t="n">
        <v>5991376</v>
      </c>
    </row>
    <row r="40">
      <c r="A40" s="4" t="inlineStr">
        <is>
          <t>&gt;10 years | Local currency</t>
        </is>
      </c>
    </row>
    <row r="41">
      <c r="A41" s="3" t="inlineStr">
        <is>
          <t>Disclosure of detailed information about borrowings [line items]</t>
        </is>
      </c>
    </row>
    <row r="42">
      <c r="A42" s="4" t="inlineStr">
        <is>
          <t>Borrowings</t>
        </is>
      </c>
      <c r="B42" s="6" t="n">
        <v>271955</v>
      </c>
    </row>
    <row r="43">
      <c r="A43" s="4" t="inlineStr">
        <is>
          <t>&gt;10 years | Foreign currency</t>
        </is>
      </c>
    </row>
    <row r="44">
      <c r="A44" s="3" t="inlineStr">
        <is>
          <t>Disclosure of detailed information about borrowings [line items]</t>
        </is>
      </c>
    </row>
    <row r="45">
      <c r="A45" s="4" t="inlineStr">
        <is>
          <t>Borrowings</t>
        </is>
      </c>
      <c r="B45" s="6" t="n">
        <v>5719421</v>
      </c>
    </row>
    <row r="46">
      <c r="A46" s="4" t="inlineStr">
        <is>
          <t>Bonds [Member] | Local currency</t>
        </is>
      </c>
    </row>
    <row r="47">
      <c r="A47" s="3" t="inlineStr">
        <is>
          <t>Disclosure of detailed information about borrowings [line items]</t>
        </is>
      </c>
    </row>
    <row r="48">
      <c r="A48" s="4" t="inlineStr">
        <is>
          <t>Borrowings</t>
        </is>
      </c>
      <c r="B48" s="6" t="n">
        <v>1085068</v>
      </c>
    </row>
    <row r="49">
      <c r="A49" s="4" t="inlineStr">
        <is>
          <t>Bonds [Member] | Foreign currency</t>
        </is>
      </c>
    </row>
    <row r="50">
      <c r="A50" s="3" t="inlineStr">
        <is>
          <t>Disclosure of detailed information about borrowings [line items]</t>
        </is>
      </c>
    </row>
    <row r="51">
      <c r="A51" s="4" t="inlineStr">
        <is>
          <t>Borrowings</t>
        </is>
      </c>
      <c r="B51" s="6" t="n">
        <v>37083467</v>
      </c>
    </row>
    <row r="52">
      <c r="A52" s="4" t="inlineStr">
        <is>
          <t>Bonds [Member] | 2021 | Local currency</t>
        </is>
      </c>
    </row>
    <row r="53">
      <c r="A53" s="3" t="inlineStr">
        <is>
          <t>Disclosure of detailed information about borrowings [line items]</t>
        </is>
      </c>
    </row>
    <row r="54">
      <c r="A54" s="4" t="inlineStr">
        <is>
          <t>Borrowings</t>
        </is>
      </c>
      <c r="B54" s="6" t="n">
        <v>83953</v>
      </c>
    </row>
    <row r="55">
      <c r="A55" s="4" t="inlineStr">
        <is>
          <t>Bonds [Member] | 2021 | Foreign currency</t>
        </is>
      </c>
    </row>
    <row r="56">
      <c r="A56" s="3" t="inlineStr">
        <is>
          <t>Disclosure of detailed information about borrowings [line items]</t>
        </is>
      </c>
    </row>
    <row r="57">
      <c r="A57" s="4" t="inlineStr">
        <is>
          <t>Borrowings</t>
        </is>
      </c>
      <c r="B57" s="6" t="n">
        <v>2080731</v>
      </c>
    </row>
    <row r="58">
      <c r="A58" s="4" t="inlineStr">
        <is>
          <t>Bonds [Member] | 1 to 5 years | Local currency</t>
        </is>
      </c>
    </row>
    <row r="59">
      <c r="A59" s="3" t="inlineStr">
        <is>
          <t>Disclosure of detailed information about borrowings [line items]</t>
        </is>
      </c>
    </row>
    <row r="60">
      <c r="A60" s="4" t="inlineStr">
        <is>
          <t>Borrowings</t>
        </is>
      </c>
      <c r="B60" s="6" t="n">
        <v>393012</v>
      </c>
    </row>
    <row r="61">
      <c r="A61" s="4" t="inlineStr">
        <is>
          <t>Bonds [Member] | 1 to 5 years | Foreign currency</t>
        </is>
      </c>
    </row>
    <row r="62">
      <c r="A62" s="3" t="inlineStr">
        <is>
          <t>Disclosure of detailed information about borrowings [line items]</t>
        </is>
      </c>
    </row>
    <row r="63">
      <c r="A63" s="4" t="inlineStr">
        <is>
          <t>Borrowings</t>
        </is>
      </c>
      <c r="B63" s="6" t="n">
        <v>20340676</v>
      </c>
    </row>
    <row r="64">
      <c r="A64" s="4" t="inlineStr">
        <is>
          <t>Bonds [Member] | 5 to 10 years | Local currency</t>
        </is>
      </c>
    </row>
    <row r="65">
      <c r="A65" s="3" t="inlineStr">
        <is>
          <t>Disclosure of detailed information about borrowings [line items]</t>
        </is>
      </c>
    </row>
    <row r="66">
      <c r="A66" s="4" t="inlineStr">
        <is>
          <t>Borrowings</t>
        </is>
      </c>
      <c r="B66" s="6" t="n">
        <v>362357</v>
      </c>
    </row>
    <row r="67">
      <c r="A67" s="4" t="inlineStr">
        <is>
          <t>Bonds [Member] | 5 to 10 years | Foreign currency</t>
        </is>
      </c>
    </row>
    <row r="68">
      <c r="A68" s="3" t="inlineStr">
        <is>
          <t>Disclosure of detailed information about borrowings [line items]</t>
        </is>
      </c>
    </row>
    <row r="69">
      <c r="A69" s="4" t="inlineStr">
        <is>
          <t>Borrowings</t>
        </is>
      </c>
      <c r="B69" s="6" t="n">
        <v>8942639</v>
      </c>
    </row>
    <row r="70">
      <c r="A70" s="4" t="inlineStr">
        <is>
          <t>Bonds [Member] | &gt;10 years | Local currency</t>
        </is>
      </c>
    </row>
    <row r="71">
      <c r="A71" s="3" t="inlineStr">
        <is>
          <t>Disclosure of detailed information about borrowings [line items]</t>
        </is>
      </c>
    </row>
    <row r="72">
      <c r="A72" s="4" t="inlineStr">
        <is>
          <t>Borrowings</t>
        </is>
      </c>
      <c r="B72" s="6" t="n">
        <v>245746</v>
      </c>
    </row>
    <row r="73">
      <c r="A73" s="4" t="inlineStr">
        <is>
          <t>Bonds [Member] | &gt;10 years | Foreign currency</t>
        </is>
      </c>
    </row>
    <row r="74">
      <c r="A74" s="3" t="inlineStr">
        <is>
          <t>Disclosure of detailed information about borrowings [line items]</t>
        </is>
      </c>
    </row>
    <row r="75">
      <c r="A75" s="4" t="inlineStr">
        <is>
          <t>Borrowings</t>
        </is>
      </c>
      <c r="B75" s="6" t="n">
        <v>5719421</v>
      </c>
    </row>
    <row r="76">
      <c r="A76" s="4" t="inlineStr">
        <is>
          <t>Syndicated loans [Member] | Local currency</t>
        </is>
      </c>
    </row>
    <row r="77">
      <c r="A77" s="3" t="inlineStr">
        <is>
          <t>Disclosure of detailed information about borrowings [line items]</t>
        </is>
      </c>
    </row>
    <row r="78">
      <c r="A78" s="4" t="inlineStr">
        <is>
          <t>Borrowings</t>
        </is>
      </c>
      <c r="B78" s="6" t="n">
        <v>706173</v>
      </c>
    </row>
    <row r="79">
      <c r="A79" s="4" t="inlineStr">
        <is>
          <t>Syndicated loans [Member] | Foreign currency</t>
        </is>
      </c>
    </row>
    <row r="80">
      <c r="A80" s="3" t="inlineStr">
        <is>
          <t>Disclosure of detailed information about borrowings [line items]</t>
        </is>
      </c>
    </row>
    <row r="81">
      <c r="A81" s="4" t="inlineStr">
        <is>
          <t>Borrowings</t>
        </is>
      </c>
      <c r="B81" s="6" t="n">
        <v>5927078</v>
      </c>
    </row>
    <row r="82">
      <c r="A82" s="4" t="inlineStr">
        <is>
          <t>Syndicated loans [Member] | 2021 | Local currency</t>
        </is>
      </c>
    </row>
    <row r="83">
      <c r="A83" s="3" t="inlineStr">
        <is>
          <t>Disclosure of detailed information about borrowings [line items]</t>
        </is>
      </c>
    </row>
    <row r="84">
      <c r="A84" s="4" t="inlineStr">
        <is>
          <t>Borrowings</t>
        </is>
      </c>
      <c r="B84" s="6" t="n">
        <v>239018</v>
      </c>
    </row>
    <row r="85">
      <c r="A85" s="4" t="inlineStr">
        <is>
          <t>Syndicated loans [Member] | 2021 | Foreign currency</t>
        </is>
      </c>
    </row>
    <row r="86">
      <c r="A86" s="3" t="inlineStr">
        <is>
          <t>Disclosure of detailed information about borrowings [line items]</t>
        </is>
      </c>
    </row>
    <row r="87">
      <c r="A87" s="4" t="inlineStr">
        <is>
          <t>Borrowings</t>
        </is>
      </c>
      <c r="B87" s="6" t="n">
        <v>1159535</v>
      </c>
    </row>
    <row r="88">
      <c r="A88" s="4" t="inlineStr">
        <is>
          <t>Syndicated loans [Member] | 1 to 5 years | Local currency</t>
        </is>
      </c>
    </row>
    <row r="89">
      <c r="A89" s="3" t="inlineStr">
        <is>
          <t>Disclosure of detailed information about borrowings [line items]</t>
        </is>
      </c>
    </row>
    <row r="90">
      <c r="A90" s="4" t="inlineStr">
        <is>
          <t>Borrowings</t>
        </is>
      </c>
      <c r="B90" s="6" t="n">
        <v>467155</v>
      </c>
    </row>
    <row r="91">
      <c r="A91" s="4" t="inlineStr">
        <is>
          <t>Syndicated loans [Member] | 1 to 5 years | Foreign currency</t>
        </is>
      </c>
    </row>
    <row r="92">
      <c r="A92" s="3" t="inlineStr">
        <is>
          <t>Disclosure of detailed information about borrowings [line items]</t>
        </is>
      </c>
    </row>
    <row r="93">
      <c r="A93" s="4" t="inlineStr">
        <is>
          <t>Borrowings</t>
        </is>
      </c>
      <c r="B93" s="6" t="n">
        <v>4410301</v>
      </c>
    </row>
    <row r="94">
      <c r="A94" s="4" t="inlineStr">
        <is>
          <t>Syndicated loans [Member] | 5 to 10 years | Local currency</t>
        </is>
      </c>
    </row>
    <row r="95">
      <c r="A95" s="3" t="inlineStr">
        <is>
          <t>Disclosure of detailed information about borrowings [line items]</t>
        </is>
      </c>
    </row>
    <row r="96">
      <c r="A96" s="4" t="inlineStr">
        <is>
          <t>Borrowings</t>
        </is>
      </c>
      <c r="B96" s="6" t="n">
        <v>0</v>
      </c>
    </row>
    <row r="97">
      <c r="A97" s="4" t="inlineStr">
        <is>
          <t>Syndicated loans [Member] | 5 to 10 years | Foreign currency</t>
        </is>
      </c>
    </row>
    <row r="98">
      <c r="A98" s="3" t="inlineStr">
        <is>
          <t>Disclosure of detailed information about borrowings [line items]</t>
        </is>
      </c>
    </row>
    <row r="99">
      <c r="A99" s="4" t="inlineStr">
        <is>
          <t>Borrowings</t>
        </is>
      </c>
      <c r="B99" s="6" t="n">
        <v>357242</v>
      </c>
    </row>
    <row r="100">
      <c r="A100" s="4" t="inlineStr">
        <is>
          <t>Syndicated loans [Member] | &gt;10 years | Local currency</t>
        </is>
      </c>
    </row>
    <row r="101">
      <c r="A101" s="3" t="inlineStr">
        <is>
          <t>Disclosure of detailed information about borrowings [line items]</t>
        </is>
      </c>
    </row>
    <row r="102">
      <c r="A102" s="4" t="inlineStr">
        <is>
          <t>Borrowings</t>
        </is>
      </c>
      <c r="B102" s="6" t="n">
        <v>0</v>
      </c>
    </row>
    <row r="103">
      <c r="A103" s="4" t="inlineStr">
        <is>
          <t>Syndicated loans [Member] | &gt;10 years | Foreign currency</t>
        </is>
      </c>
    </row>
    <row r="104">
      <c r="A104" s="3" t="inlineStr">
        <is>
          <t>Disclosure of detailed information about borrowings [line items]</t>
        </is>
      </c>
    </row>
    <row r="105">
      <c r="A105" s="4" t="inlineStr">
        <is>
          <t>Borrowings</t>
        </is>
      </c>
      <c r="B105" s="6" t="n">
        <v>0</v>
      </c>
    </row>
    <row r="106">
      <c r="A106" s="4" t="inlineStr">
        <is>
          <t>Commercial loans [Member] | Foreign currency</t>
        </is>
      </c>
    </row>
    <row r="107">
      <c r="A107" s="3" t="inlineStr">
        <is>
          <t>Disclosure of detailed information about borrowings [line items]</t>
        </is>
      </c>
    </row>
    <row r="108">
      <c r="A108" s="4" t="inlineStr">
        <is>
          <t>Borrowings</t>
        </is>
      </c>
      <c r="B108" s="6" t="n">
        <v>2495853</v>
      </c>
    </row>
    <row r="109">
      <c r="A109" s="4" t="inlineStr">
        <is>
          <t>Commercial loans [Member] | 2021 | Foreign currency</t>
        </is>
      </c>
    </row>
    <row r="110">
      <c r="A110" s="3" t="inlineStr">
        <is>
          <t>Disclosure of detailed information about borrowings [line items]</t>
        </is>
      </c>
    </row>
    <row r="111">
      <c r="A111" s="4" t="inlineStr">
        <is>
          <t>Borrowings</t>
        </is>
      </c>
      <c r="B111" s="6" t="n">
        <v>35856</v>
      </c>
    </row>
    <row r="112">
      <c r="A112" s="4" t="inlineStr">
        <is>
          <t>Commercial loans [Member] | 1 to 5 years | Foreign currency</t>
        </is>
      </c>
    </row>
    <row r="113">
      <c r="A113" s="3" t="inlineStr">
        <is>
          <t>Disclosure of detailed information about borrowings [line items]</t>
        </is>
      </c>
    </row>
    <row r="114">
      <c r="A114" s="4" t="inlineStr">
        <is>
          <t>Borrowings</t>
        </is>
      </c>
      <c r="B114" s="6" t="n">
        <v>2459997</v>
      </c>
    </row>
    <row r="115">
      <c r="A115" s="4" t="inlineStr">
        <is>
          <t>Commercial loans [Member] | 5 to 10 years | Foreign currency</t>
        </is>
      </c>
    </row>
    <row r="116">
      <c r="A116" s="3" t="inlineStr">
        <is>
          <t>Disclosure of detailed information about borrowings [line items]</t>
        </is>
      </c>
    </row>
    <row r="117">
      <c r="A117" s="4" t="inlineStr">
        <is>
          <t>Borrowings</t>
        </is>
      </c>
      <c r="B117" s="6" t="n">
        <v>0</v>
      </c>
    </row>
    <row r="118">
      <c r="A118" s="4" t="inlineStr">
        <is>
          <t>Commercial loans [Member] | &gt;10 years | Foreign currency</t>
        </is>
      </c>
    </row>
    <row r="119">
      <c r="A119" s="3" t="inlineStr">
        <is>
          <t>Disclosure of detailed information about borrowings [line items]</t>
        </is>
      </c>
    </row>
    <row r="120">
      <c r="A120" s="4" t="inlineStr">
        <is>
          <t>Borrowings</t>
        </is>
      </c>
      <c r="B120" s="6" t="n">
        <v>0</v>
      </c>
    </row>
    <row r="121">
      <c r="A121" s="4" t="inlineStr">
        <is>
          <t>Commercial Loans and Others [Member] | Local currency</t>
        </is>
      </c>
    </row>
    <row r="122">
      <c r="A122" s="3" t="inlineStr">
        <is>
          <t>Disclosure of detailed information about borrowings [line items]</t>
        </is>
      </c>
    </row>
    <row r="123">
      <c r="A123" s="4" t="inlineStr">
        <is>
          <t>Borrowings</t>
        </is>
      </c>
      <c r="B123" s="6" t="n">
        <v>351926</v>
      </c>
    </row>
    <row r="124">
      <c r="A124" s="4" t="inlineStr">
        <is>
          <t>Commercial Loans and Others [Member] | 2021 | Local currency</t>
        </is>
      </c>
    </row>
    <row r="125">
      <c r="A125" s="3" t="inlineStr">
        <is>
          <t>Disclosure of detailed information about borrowings [line items]</t>
        </is>
      </c>
    </row>
    <row r="126">
      <c r="A126" s="4" t="inlineStr">
        <is>
          <t>Borrowings</t>
        </is>
      </c>
      <c r="B126" s="6" t="n">
        <v>100226</v>
      </c>
    </row>
    <row r="127">
      <c r="A127" s="4" t="inlineStr">
        <is>
          <t>Commercial Loans and Others [Member] | 1 to 5 years | Local currency</t>
        </is>
      </c>
    </row>
    <row r="128">
      <c r="A128" s="3" t="inlineStr">
        <is>
          <t>Disclosure of detailed information about borrowings [line items]</t>
        </is>
      </c>
    </row>
    <row r="129">
      <c r="A129" s="4" t="inlineStr">
        <is>
          <t>Borrowings</t>
        </is>
      </c>
      <c r="B129" s="6" t="n">
        <v>251700</v>
      </c>
    </row>
    <row r="130">
      <c r="A130" s="4" t="inlineStr">
        <is>
          <t>Commercial Loans and Others [Member] | 5 to 10 years | Local currency</t>
        </is>
      </c>
    </row>
    <row r="131">
      <c r="A131" s="3" t="inlineStr">
        <is>
          <t>Disclosure of detailed information about borrowings [line items]</t>
        </is>
      </c>
    </row>
    <row r="132">
      <c r="A132" s="4" t="inlineStr">
        <is>
          <t>Borrowings</t>
        </is>
      </c>
      <c r="B132" s="6" t="n">
        <v>0</v>
      </c>
    </row>
    <row r="133">
      <c r="A133" s="4" t="inlineStr">
        <is>
          <t>Commercial Loans and Others [Member] | &gt;10 years | Local currency</t>
        </is>
      </c>
    </row>
    <row r="134">
      <c r="A134" s="3" t="inlineStr">
        <is>
          <t>Disclosure of detailed information about borrowings [line items]</t>
        </is>
      </c>
    </row>
    <row r="135">
      <c r="A135" s="4" t="inlineStr">
        <is>
          <t>Borrowings</t>
        </is>
      </c>
      <c r="B135" s="6" t="n">
        <v>0</v>
      </c>
    </row>
    <row r="136">
      <c r="A136" s="4" t="inlineStr">
        <is>
          <t>Loans From Related Parties [Member] | Foreign currency</t>
        </is>
      </c>
    </row>
    <row r="137">
      <c r="A137" s="3" t="inlineStr">
        <is>
          <t>Disclosure of detailed information about borrowings [line items]</t>
        </is>
      </c>
    </row>
    <row r="138">
      <c r="A138" s="4" t="inlineStr">
        <is>
          <t>Borrowings</t>
        </is>
      </c>
      <c r="B138" s="6" t="n">
        <v>1393160</v>
      </c>
    </row>
    <row r="139">
      <c r="A139" s="4" t="inlineStr">
        <is>
          <t>Loans From Related Parties [Member] | 2021 | Foreign currency</t>
        </is>
      </c>
    </row>
    <row r="140">
      <c r="A140" s="3" t="inlineStr">
        <is>
          <t>Disclosure of detailed information about borrowings [line items]</t>
        </is>
      </c>
    </row>
    <row r="141">
      <c r="A141" s="4" t="inlineStr">
        <is>
          <t>Borrowings</t>
        </is>
      </c>
      <c r="B141" s="6" t="n">
        <v>1393160</v>
      </c>
    </row>
    <row r="142">
      <c r="A142" s="4" t="inlineStr">
        <is>
          <t>Loans From Related Parties [Member] | 1 to 5 years | Foreign currency</t>
        </is>
      </c>
    </row>
    <row r="143">
      <c r="A143" s="3" t="inlineStr">
        <is>
          <t>Disclosure of detailed information about borrowings [line items]</t>
        </is>
      </c>
    </row>
    <row r="144">
      <c r="A144" s="4" t="inlineStr">
        <is>
          <t>Borrowings</t>
        </is>
      </c>
      <c r="B144" s="6" t="n">
        <v>0</v>
      </c>
    </row>
    <row r="145">
      <c r="A145" s="4" t="inlineStr">
        <is>
          <t>Loans From Related Parties [Member] | 5 to 10 years | Foreign currency</t>
        </is>
      </c>
    </row>
    <row r="146">
      <c r="A146" s="3" t="inlineStr">
        <is>
          <t>Disclosure of detailed information about borrowings [line items]</t>
        </is>
      </c>
    </row>
    <row r="147">
      <c r="A147" s="4" t="inlineStr">
        <is>
          <t>Borrowings</t>
        </is>
      </c>
      <c r="B147" s="6" t="n">
        <v>0</v>
      </c>
    </row>
    <row r="148">
      <c r="A148" s="4" t="inlineStr">
        <is>
          <t>Loans From Related Parties [Member] | &gt;10 years | Foreign currency</t>
        </is>
      </c>
    </row>
    <row r="149">
      <c r="A149" s="3" t="inlineStr">
        <is>
          <t>Disclosure of detailed information about borrowings [line items]</t>
        </is>
      </c>
    </row>
    <row r="150">
      <c r="A150" s="4" t="inlineStr">
        <is>
          <t>Borrowings</t>
        </is>
      </c>
      <c r="B150" s="6" t="n">
        <v>0</v>
      </c>
    </row>
    <row r="151">
      <c r="A151" s="4" t="inlineStr">
        <is>
          <t>Lease liabilities | Local currency</t>
        </is>
      </c>
    </row>
    <row r="152">
      <c r="A152" s="3" t="inlineStr">
        <is>
          <t>Disclosure of detailed information about borrowings [line items]</t>
        </is>
      </c>
    </row>
    <row r="153">
      <c r="A153" s="4" t="inlineStr">
        <is>
          <t>Borrowings</t>
        </is>
      </c>
      <c r="B153" s="6" t="n">
        <v>795630</v>
      </c>
    </row>
    <row r="154">
      <c r="A154" s="4" t="inlineStr">
        <is>
          <t>Lease liabilities | Foreign currency</t>
        </is>
      </c>
    </row>
    <row r="155">
      <c r="A155" s="3" t="inlineStr">
        <is>
          <t>Disclosure of detailed information about borrowings [line items]</t>
        </is>
      </c>
    </row>
    <row r="156">
      <c r="A156" s="4" t="inlineStr">
        <is>
          <t>Borrowings</t>
        </is>
      </c>
      <c r="B156" s="6" t="n">
        <v>222115</v>
      </c>
    </row>
    <row r="157">
      <c r="A157" s="4" t="inlineStr">
        <is>
          <t>Lease liabilities | 2021 | Local currency</t>
        </is>
      </c>
    </row>
    <row r="158">
      <c r="A158" s="3" t="inlineStr">
        <is>
          <t>Disclosure of detailed information about borrowings [line items]</t>
        </is>
      </c>
    </row>
    <row r="159">
      <c r="A159" s="4" t="inlineStr">
        <is>
          <t>Borrowings</t>
        </is>
      </c>
      <c r="B159" s="6" t="n">
        <v>164448</v>
      </c>
    </row>
    <row r="160">
      <c r="A160" s="4" t="inlineStr">
        <is>
          <t>Lease liabilities | 2021 | Foreign currency</t>
        </is>
      </c>
    </row>
    <row r="161">
      <c r="A161" s="3" t="inlineStr">
        <is>
          <t>Disclosure of detailed information about borrowings [line items]</t>
        </is>
      </c>
    </row>
    <row r="162">
      <c r="A162" s="4" t="inlineStr">
        <is>
          <t>Borrowings</t>
        </is>
      </c>
      <c r="B162" s="6" t="n">
        <v>66521</v>
      </c>
    </row>
    <row r="163">
      <c r="A163" s="4" t="inlineStr">
        <is>
          <t>Lease liabilities | 1 to 5 years | Local currency</t>
        </is>
      </c>
    </row>
    <row r="164">
      <c r="A164" s="3" t="inlineStr">
        <is>
          <t>Disclosure of detailed information about borrowings [line items]</t>
        </is>
      </c>
    </row>
    <row r="165">
      <c r="A165" s="4" t="inlineStr">
        <is>
          <t>Borrowings</t>
        </is>
      </c>
      <c r="B165" s="6" t="n">
        <v>380922</v>
      </c>
    </row>
    <row r="166">
      <c r="A166" s="4" t="inlineStr">
        <is>
          <t>Lease liabilities | 1 to 5 years | Foreign currency</t>
        </is>
      </c>
    </row>
    <row r="167">
      <c r="A167" s="3" t="inlineStr">
        <is>
          <t>Disclosure of detailed information about borrowings [line items]</t>
        </is>
      </c>
    </row>
    <row r="168">
      <c r="A168" s="4" t="inlineStr">
        <is>
          <t>Borrowings</t>
        </is>
      </c>
      <c r="B168" s="6" t="n">
        <v>155594</v>
      </c>
    </row>
    <row r="169">
      <c r="A169" s="4" t="inlineStr">
        <is>
          <t>Lease liabilities | 5 to 10 years | Local currency</t>
        </is>
      </c>
    </row>
    <row r="170">
      <c r="A170" s="3" t="inlineStr">
        <is>
          <t>Disclosure of detailed information about borrowings [line items]</t>
        </is>
      </c>
    </row>
    <row r="171">
      <c r="A171" s="4" t="inlineStr">
        <is>
          <t>Borrowings</t>
        </is>
      </c>
      <c r="B171" s="6" t="n">
        <v>224051</v>
      </c>
    </row>
    <row r="172">
      <c r="A172" s="4" t="inlineStr">
        <is>
          <t>Lease liabilities | 5 to 10 years | Foreign currency</t>
        </is>
      </c>
    </row>
    <row r="173">
      <c r="A173" s="3" t="inlineStr">
        <is>
          <t>Disclosure of detailed information about borrowings [line items]</t>
        </is>
      </c>
    </row>
    <row r="174">
      <c r="A174" s="4" t="inlineStr">
        <is>
          <t>Borrowings</t>
        </is>
      </c>
      <c r="B174" s="6" t="n">
        <v>0</v>
      </c>
    </row>
    <row r="175">
      <c r="A175" s="4" t="inlineStr">
        <is>
          <t>Lease liabilities | &gt;10 years | Local currency</t>
        </is>
      </c>
    </row>
    <row r="176">
      <c r="A176" s="3" t="inlineStr">
        <is>
          <t>Disclosure of detailed information about borrowings [line items]</t>
        </is>
      </c>
    </row>
    <row r="177">
      <c r="A177" s="4" t="inlineStr">
        <is>
          <t>Borrowings</t>
        </is>
      </c>
      <c r="B177" s="6" t="n">
        <v>26209</v>
      </c>
    </row>
    <row r="178">
      <c r="A178" s="4" t="inlineStr">
        <is>
          <t>Lease liabilities | &gt;10 years | Foreign currency</t>
        </is>
      </c>
    </row>
    <row r="179">
      <c r="A179" s="3" t="inlineStr">
        <is>
          <t>Disclosure of detailed information about borrowings [line items]</t>
        </is>
      </c>
    </row>
    <row r="180">
      <c r="A180" s="4" t="inlineStr">
        <is>
          <t>Borrowings</t>
        </is>
      </c>
      <c r="B180"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21" customWidth="1" min="5" max="5"/>
    <col width="21" customWidth="1" min="6" max="6"/>
    <col width="21" customWidth="1" min="7" max="7"/>
  </cols>
  <sheetData>
    <row r="1">
      <c r="A1" s="1" t="inlineStr">
        <is>
          <t>Loans and borrowings - Additional Information (Details) $ in Millions, $ in Millions</t>
        </is>
      </c>
      <c r="B1" s="2" t="inlineStr">
        <is>
          <t>Aug. 27, 2021</t>
        </is>
      </c>
      <c r="C1" s="2" t="inlineStr">
        <is>
          <t>Jul. 30, 2021</t>
        </is>
      </c>
      <c r="D1" s="2" t="inlineStr">
        <is>
          <t>Jun. 30, 2021COP ($)</t>
        </is>
      </c>
      <c r="E1" s="2" t="inlineStr">
        <is>
          <t>Dec. 31, 2020COP ($)</t>
        </is>
      </c>
      <c r="F1" s="2" t="inlineStr">
        <is>
          <t>Jun. 30, 2021USD ($)</t>
        </is>
      </c>
      <c r="G1" s="2" t="inlineStr">
        <is>
          <t>Jun. 08, 2016USD ($)</t>
        </is>
      </c>
    </row>
    <row r="2">
      <c r="A2" s="3" t="inlineStr">
        <is>
          <t>Disclosure of detailed information about borrowings [line items]</t>
        </is>
      </c>
    </row>
    <row r="3">
      <c r="A3" s="4" t="inlineStr">
        <is>
          <t>Financial instruments designated as hedging instruments, at fair value</t>
        </is>
      </c>
      <c r="F3" s="5" t="n">
        <v>8315</v>
      </c>
      <c r="G3" s="5" t="n">
        <v>5200</v>
      </c>
    </row>
    <row r="4">
      <c r="A4" s="4" t="inlineStr">
        <is>
          <t>Ifrs Debt Instrument, Term</t>
        </is>
      </c>
      <c r="B4" s="4" t="inlineStr">
        <is>
          <t>5 years</t>
        </is>
      </c>
      <c r="C4" s="4" t="inlineStr">
        <is>
          <t>3 years</t>
        </is>
      </c>
    </row>
    <row r="5">
      <c r="A5" s="4" t="inlineStr">
        <is>
          <t>Fair value of loans and borrowings</t>
        </is>
      </c>
      <c r="D5" s="5" t="n">
        <v>53406293</v>
      </c>
      <c r="E5" s="5" t="n">
        <v>52721790</v>
      </c>
    </row>
    <row r="6">
      <c r="A6" s="4" t="inlineStr">
        <is>
          <t>Cash flow hedging for future crude oil exports [member]</t>
        </is>
      </c>
    </row>
    <row r="7">
      <c r="A7" s="3" t="inlineStr">
        <is>
          <t>Disclosure of detailed information about borrowings [line items]</t>
        </is>
      </c>
    </row>
    <row r="8">
      <c r="A8" s="4" t="inlineStr">
        <is>
          <t>Financial instruments designated as hedging instruments, at fair value</t>
        </is>
      </c>
      <c r="F8" s="6" t="n">
        <v>1300</v>
      </c>
    </row>
    <row r="9">
      <c r="A9" s="4" t="inlineStr">
        <is>
          <t>Local Borrowings [Member]</t>
        </is>
      </c>
    </row>
    <row r="10">
      <c r="A10" s="3" t="inlineStr">
        <is>
          <t>Disclosure of detailed information about borrowings [line items]</t>
        </is>
      </c>
    </row>
    <row r="11">
      <c r="A11" s="4" t="inlineStr">
        <is>
          <t>Financial instruments designated as hedging instruments, at fair value</t>
        </is>
      </c>
      <c r="F11" s="6" t="n">
        <v>9615</v>
      </c>
    </row>
    <row r="12">
      <c r="A12" s="4" t="inlineStr">
        <is>
          <t>Local Borrowings [Member] | Hedge of a net investment in a foreign operation</t>
        </is>
      </c>
    </row>
    <row r="13">
      <c r="A13" s="3" t="inlineStr">
        <is>
          <t>Disclosure of detailed information about borrowings [line items]</t>
        </is>
      </c>
    </row>
    <row r="14">
      <c r="A14" s="4" t="inlineStr">
        <is>
          <t>Financial instruments designated as hedging instruments, at fair value</t>
        </is>
      </c>
      <c r="F14" s="5" t="n">
        <v>831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judgments and estimates</t>
        </is>
      </c>
      <c r="B1" s="2" t="inlineStr">
        <is>
          <t>6 Months Ended</t>
        </is>
      </c>
    </row>
    <row r="2">
      <c r="B2" s="2" t="inlineStr">
        <is>
          <t>Jun. 30, 2021</t>
        </is>
      </c>
    </row>
    <row r="3">
      <c r="A3" s="3" t="inlineStr">
        <is>
          <t>Significant accounting judgments and estimates</t>
        </is>
      </c>
    </row>
    <row r="4">
      <c r="A4" s="4" t="inlineStr">
        <is>
          <t>Significant accounting judgments and estimates</t>
        </is>
      </c>
      <c r="B4" s="4" t="inlineStr">
        <is>
          <t>3. Significant accounting judgments and estimates The preparation of the financial statements requires that the Company’s Management makes estimates to quantify some of the assets, liabilities, income, expenses and commitments. These estimates have been determined based on the best available information on the facts analyzed. Changes to these estimates are recognized prospectively in the period in which the estimate is revised. In the course of 2021, there have been no changes in the significant accounting estimates and judgments used in the preparation of the consolidated financial statements as of December 31, 202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s>
  <sheetData>
    <row r="1">
      <c r="A1" s="1" t="inlineStr">
        <is>
          <t>Trade and other payables (Details) - COP ($) $ in Millions</t>
        </is>
      </c>
      <c r="C1" s="2" t="inlineStr">
        <is>
          <t>Jun. 30, 2021</t>
        </is>
      </c>
      <c r="D1" s="2" t="inlineStr">
        <is>
          <t>Dec. 31, 2020</t>
        </is>
      </c>
    </row>
    <row r="2">
      <c r="A2" s="3" t="inlineStr">
        <is>
          <t>Current</t>
        </is>
      </c>
    </row>
    <row r="3">
      <c r="A3" s="4" t="inlineStr">
        <is>
          <t>Suppliers</t>
        </is>
      </c>
      <c r="C3" s="5" t="n">
        <v>7207899</v>
      </c>
      <c r="D3" s="5" t="n">
        <v>6491909</v>
      </c>
    </row>
    <row r="4">
      <c r="A4" s="4" t="inlineStr">
        <is>
          <t>Partners' advances</t>
        </is>
      </c>
      <c r="C4" s="6" t="n">
        <v>967790</v>
      </c>
      <c r="D4" s="6" t="n">
        <v>497898</v>
      </c>
    </row>
    <row r="5">
      <c r="A5" s="4" t="inlineStr">
        <is>
          <t>Withholding tax</t>
        </is>
      </c>
      <c r="C5" s="6" t="n">
        <v>483709</v>
      </c>
      <c r="D5" s="6" t="n">
        <v>462429</v>
      </c>
    </row>
    <row r="6">
      <c r="A6" s="4" t="inlineStr">
        <is>
          <t>Dividends payable (1)</t>
        </is>
      </c>
      <c r="B6" s="4" t="inlineStr">
        <is>
          <t>[1]</t>
        </is>
      </c>
      <c r="C6" s="6" t="n">
        <v>356344</v>
      </c>
      <c r="D6" s="6" t="n">
        <v>223571</v>
      </c>
    </row>
    <row r="7">
      <c r="A7" s="4" t="inlineStr">
        <is>
          <t>Insurance and reinsurance</t>
        </is>
      </c>
      <c r="C7" s="6" t="n">
        <v>157258</v>
      </c>
      <c r="D7" s="6" t="n">
        <v>240803</v>
      </c>
    </row>
    <row r="8">
      <c r="A8" s="4" t="inlineStr">
        <is>
          <t>Deposits received from third parties</t>
        </is>
      </c>
      <c r="C8" s="6" t="n">
        <v>67819</v>
      </c>
      <c r="D8" s="6" t="n">
        <v>84436</v>
      </c>
    </row>
    <row r="9">
      <c r="A9" s="4" t="inlineStr">
        <is>
          <t>Related parties (Note 28)</t>
        </is>
      </c>
      <c r="C9" s="6" t="n">
        <v>56868</v>
      </c>
      <c r="D9" s="6" t="n">
        <v>72316</v>
      </c>
    </row>
    <row r="10">
      <c r="A10" s="4" t="inlineStr">
        <is>
          <t>Hedging operations (2)</t>
        </is>
      </c>
      <c r="B10" s="4" t="inlineStr">
        <is>
          <t>[2]</t>
        </is>
      </c>
      <c r="C10" s="6" t="n">
        <v>47203</v>
      </c>
      <c r="D10" s="6" t="n">
        <v>6405</v>
      </c>
    </row>
    <row r="11">
      <c r="A11" s="4" t="inlineStr">
        <is>
          <t>Agreements in transport contracts</t>
        </is>
      </c>
      <c r="C11" s="6" t="n">
        <v>29802</v>
      </c>
      <c r="D11" s="6" t="n">
        <v>37941</v>
      </c>
    </row>
    <row r="12">
      <c r="A12" s="4" t="inlineStr">
        <is>
          <t>Various creditors</t>
        </is>
      </c>
      <c r="C12" s="6" t="n">
        <v>385401</v>
      </c>
      <c r="D12" s="6" t="n">
        <v>331333</v>
      </c>
    </row>
    <row r="13">
      <c r="A13" s="4" t="inlineStr">
        <is>
          <t>Current</t>
        </is>
      </c>
      <c r="C13" s="6" t="n">
        <v>9760093</v>
      </c>
      <c r="D13" s="6" t="n">
        <v>8449041</v>
      </c>
    </row>
    <row r="14">
      <c r="A14" s="3" t="inlineStr">
        <is>
          <t>Non-current</t>
        </is>
      </c>
    </row>
    <row r="15">
      <c r="A15" s="4" t="inlineStr">
        <is>
          <t>Deposits received from third parties</t>
        </is>
      </c>
      <c r="C15" s="6" t="n">
        <v>527</v>
      </c>
      <c r="D15" s="6" t="n">
        <v>1109</v>
      </c>
    </row>
    <row r="16">
      <c r="A16" s="4" t="inlineStr">
        <is>
          <t>Various creditors</t>
        </is>
      </c>
      <c r="C16" s="6" t="n">
        <v>15809</v>
      </c>
      <c r="D16" s="6" t="n">
        <v>19955</v>
      </c>
    </row>
    <row r="17">
      <c r="A17" s="4" t="inlineStr">
        <is>
          <t>Non-current</t>
        </is>
      </c>
      <c r="C17" s="5" t="n">
        <v>16336</v>
      </c>
      <c r="D17" s="5" t="n">
        <v>21064</v>
      </c>
    </row>
    <row r="18"/>
    <row r="19">
      <c r="A19" s="4" t="inlineStr">
        <is>
          <t>[1]</t>
        </is>
      </c>
      <c r="B19" s="4" t="inlineStr">
        <is>
          <t>Corresponds to dividends declared by Oleoducto de los Llanos Orientales S.A. COP$ 73,587 , Oleoducto Bicentenario de Colombia S.A.S COP$ 212,724 , Oleoducto Central S.A. COP$ 34,502 , Inversiones de Gases de Colombia S.A. COP$ 31,816 and Ecopetrol S.A. COP$ 3,716 and payable to third parties.</t>
        </is>
      </c>
    </row>
    <row r="20">
      <c r="A20" s="4" t="inlineStr">
        <is>
          <t>[2]</t>
        </is>
      </c>
      <c r="B20" s="4" t="inlineStr">
        <is>
          <t>Corresponds to the payable account for the settlement of swap contracts acquired to hedge the risk of crude export prices.</t>
        </is>
      </c>
    </row>
  </sheetData>
  <mergeCells count="4">
    <mergeCell ref="A1:B1"/>
    <mergeCell ref="A18:C18"/>
    <mergeCell ref="B19:C19"/>
    <mergeCell ref="B20:C20"/>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21" customWidth="1" min="2" max="2"/>
  </cols>
  <sheetData>
    <row r="1">
      <c r="A1" s="1" t="inlineStr">
        <is>
          <t>Trade and other payables - Additional information (Details) $ in Millions</t>
        </is>
      </c>
      <c r="B1" s="2" t="inlineStr">
        <is>
          <t>Jun. 30, 2021COP ($)</t>
        </is>
      </c>
    </row>
    <row r="2">
      <c r="A2" s="4" t="inlineStr">
        <is>
          <t>Oleoducto de los Llanos Orientales S.A</t>
        </is>
      </c>
    </row>
    <row r="3">
      <c r="A3" s="3" t="inlineStr">
        <is>
          <t>Disclosure Of Trade And Other Payables (Line Items)</t>
        </is>
      </c>
    </row>
    <row r="4">
      <c r="A4" s="4" t="inlineStr">
        <is>
          <t>Dividends payable (1)</t>
        </is>
      </c>
      <c r="B4" s="5" t="n">
        <v>73587</v>
      </c>
    </row>
    <row r="5">
      <c r="A5" s="4" t="inlineStr">
        <is>
          <t>Oleoducto Bicentenario de Colombia S.A.S</t>
        </is>
      </c>
    </row>
    <row r="6">
      <c r="A6" s="3" t="inlineStr">
        <is>
          <t>Disclosure Of Trade And Other Payables (Line Items)</t>
        </is>
      </c>
    </row>
    <row r="7">
      <c r="A7" s="4" t="inlineStr">
        <is>
          <t>Dividends payable (1)</t>
        </is>
      </c>
      <c r="B7" s="6" t="n">
        <v>212724</v>
      </c>
    </row>
    <row r="8">
      <c r="A8" s="4" t="inlineStr">
        <is>
          <t>Oleoducto Central S.A.</t>
        </is>
      </c>
    </row>
    <row r="9">
      <c r="A9" s="3" t="inlineStr">
        <is>
          <t>Disclosure Of Trade And Other Payables (Line Items)</t>
        </is>
      </c>
    </row>
    <row r="10">
      <c r="A10" s="4" t="inlineStr">
        <is>
          <t>Dividends payable (1)</t>
        </is>
      </c>
      <c r="B10" s="6" t="n">
        <v>34502</v>
      </c>
    </row>
    <row r="11">
      <c r="A11" s="4" t="inlineStr">
        <is>
          <t>Inversiones de Gases de Colombia S.A.</t>
        </is>
      </c>
    </row>
    <row r="12">
      <c r="A12" s="3" t="inlineStr">
        <is>
          <t>Disclosure Of Trade And Other Payables (Line Items)</t>
        </is>
      </c>
    </row>
    <row r="13">
      <c r="A13" s="4" t="inlineStr">
        <is>
          <t>Dividends payable (1)</t>
        </is>
      </c>
      <c r="B13" s="6" t="n">
        <v>31816</v>
      </c>
    </row>
    <row r="14">
      <c r="A14" s="4" t="inlineStr">
        <is>
          <t>Ecopetrol S.A.</t>
        </is>
      </c>
    </row>
    <row r="15">
      <c r="A15" s="3" t="inlineStr">
        <is>
          <t>Disclosure Of Trade And Other Payables (Line Items)</t>
        </is>
      </c>
    </row>
    <row r="16">
      <c r="A16" s="4" t="inlineStr">
        <is>
          <t>Dividends payable (1)</t>
        </is>
      </c>
      <c r="B16" s="5" t="n">
        <v>371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ovisions for employee benefits (Details) - COP ($) $ in Millions</t>
        </is>
      </c>
      <c r="B1" s="2" t="inlineStr">
        <is>
          <t>Jun. 30, 2021</t>
        </is>
      </c>
      <c r="C1" s="2" t="inlineStr">
        <is>
          <t>Dec. 31, 2020</t>
        </is>
      </c>
    </row>
    <row r="2">
      <c r="A2" s="3" t="inlineStr">
        <is>
          <t>Post-employment benefits</t>
        </is>
      </c>
    </row>
    <row r="3">
      <c r="A3" s="4" t="inlineStr">
        <is>
          <t>Post-employment benefits</t>
        </is>
      </c>
      <c r="B3" s="5" t="n">
        <v>12936533</v>
      </c>
      <c r="C3" s="5" t="n">
        <v>12423667</v>
      </c>
    </row>
    <row r="4">
      <c r="A4" s="4" t="inlineStr">
        <is>
          <t>Current</t>
        </is>
      </c>
      <c r="B4" s="6" t="n">
        <v>1926005</v>
      </c>
      <c r="C4" s="6" t="n">
        <v>2022137</v>
      </c>
    </row>
    <row r="5">
      <c r="A5" s="4" t="inlineStr">
        <is>
          <t>Non-current</t>
        </is>
      </c>
      <c r="B5" s="6" t="n">
        <v>11010528</v>
      </c>
      <c r="C5" s="6" t="n">
        <v>10401530</v>
      </c>
    </row>
    <row r="6">
      <c r="A6" s="4" t="inlineStr">
        <is>
          <t>Healthcare [Member]</t>
        </is>
      </c>
    </row>
    <row r="7">
      <c r="A7" s="3" t="inlineStr">
        <is>
          <t>Post-employment benefits</t>
        </is>
      </c>
    </row>
    <row r="8">
      <c r="A8" s="4" t="inlineStr">
        <is>
          <t>Post-employment benefits</t>
        </is>
      </c>
      <c r="B8" s="6" t="n">
        <v>7285586</v>
      </c>
      <c r="C8" s="6" t="n">
        <v>7193527</v>
      </c>
    </row>
    <row r="9">
      <c r="A9" s="4" t="inlineStr">
        <is>
          <t>Pension [Member]</t>
        </is>
      </c>
    </row>
    <row r="10">
      <c r="A10" s="3" t="inlineStr">
        <is>
          <t>Post-employment benefits</t>
        </is>
      </c>
    </row>
    <row r="11">
      <c r="A11" s="4" t="inlineStr">
        <is>
          <t>Post-employment benefits</t>
        </is>
      </c>
      <c r="B11" s="6" t="n">
        <v>3372901</v>
      </c>
      <c r="C11" s="6" t="n">
        <v>2819985</v>
      </c>
    </row>
    <row r="12">
      <c r="A12" s="4" t="inlineStr">
        <is>
          <t>Education and severance [Member]</t>
        </is>
      </c>
    </row>
    <row r="13">
      <c r="A13" s="3" t="inlineStr">
        <is>
          <t>Post-employment benefits</t>
        </is>
      </c>
    </row>
    <row r="14">
      <c r="A14" s="4" t="inlineStr">
        <is>
          <t>Post-employment benefits</t>
        </is>
      </c>
      <c r="B14" s="6" t="n">
        <v>475615</v>
      </c>
      <c r="C14" s="6" t="n">
        <v>485792</v>
      </c>
    </row>
    <row r="15">
      <c r="A15" s="4" t="inlineStr">
        <is>
          <t>Bonds [Member]</t>
        </is>
      </c>
    </row>
    <row r="16">
      <c r="A16" s="3" t="inlineStr">
        <is>
          <t>Post-employment benefits</t>
        </is>
      </c>
    </row>
    <row r="17">
      <c r="A17" s="4" t="inlineStr">
        <is>
          <t>Post-employment benefits</t>
        </is>
      </c>
      <c r="B17" s="6" t="n">
        <v>386713</v>
      </c>
      <c r="C17" s="6" t="n">
        <v>342669</v>
      </c>
    </row>
    <row r="18">
      <c r="A18" s="4" t="inlineStr">
        <is>
          <t>Others [Member]</t>
        </is>
      </c>
    </row>
    <row r="19">
      <c r="A19" s="3" t="inlineStr">
        <is>
          <t>Post-employment benefits</t>
        </is>
      </c>
    </row>
    <row r="20">
      <c r="A20" s="4" t="inlineStr">
        <is>
          <t>Post-employment benefits</t>
        </is>
      </c>
      <c r="B20" s="6" t="n">
        <v>104891</v>
      </c>
      <c r="C20" s="6" t="n">
        <v>102632</v>
      </c>
    </row>
    <row r="21">
      <c r="A21" s="4" t="inlineStr">
        <is>
          <t>Termination benefits - Voluntary retirement plan [Member]</t>
        </is>
      </c>
    </row>
    <row r="22">
      <c r="A22" s="3" t="inlineStr">
        <is>
          <t>Post-employment benefits</t>
        </is>
      </c>
    </row>
    <row r="23">
      <c r="A23" s="4" t="inlineStr">
        <is>
          <t>Post-employment benefits</t>
        </is>
      </c>
      <c r="B23" s="6" t="n">
        <v>686534</v>
      </c>
      <c r="C23" s="6" t="n">
        <v>713407</v>
      </c>
    </row>
    <row r="24">
      <c r="A24" s="4" t="inlineStr">
        <is>
          <t>Post employment and termination benefits [Member]</t>
        </is>
      </c>
    </row>
    <row r="25">
      <c r="A25" s="3" t="inlineStr">
        <is>
          <t>Post-employment benefits</t>
        </is>
      </c>
    </row>
    <row r="26">
      <c r="A26" s="4" t="inlineStr">
        <is>
          <t>Post-employment benefits</t>
        </is>
      </c>
      <c r="B26" s="6" t="n">
        <v>12312240</v>
      </c>
      <c r="C26" s="6" t="n">
        <v>11658012</v>
      </c>
    </row>
    <row r="27">
      <c r="A27" s="4" t="inlineStr">
        <is>
          <t>Social benefits and salaries [Member]</t>
        </is>
      </c>
    </row>
    <row r="28">
      <c r="A28" s="3" t="inlineStr">
        <is>
          <t>Post-employment benefits</t>
        </is>
      </c>
    </row>
    <row r="29">
      <c r="A29" s="4" t="inlineStr">
        <is>
          <t>Post-employment benefits</t>
        </is>
      </c>
      <c r="B29" s="6" t="n">
        <v>537777</v>
      </c>
      <c r="C29" s="6" t="n">
        <v>674080</v>
      </c>
    </row>
    <row r="30">
      <c r="A30" s="4" t="inlineStr">
        <is>
          <t>Other long-term benefits [Member]</t>
        </is>
      </c>
    </row>
    <row r="31">
      <c r="A31" s="3" t="inlineStr">
        <is>
          <t>Post-employment benefits</t>
        </is>
      </c>
    </row>
    <row r="32">
      <c r="A32" s="4" t="inlineStr">
        <is>
          <t>Post-employment benefits</t>
        </is>
      </c>
      <c r="B32" s="5" t="n">
        <v>86516</v>
      </c>
      <c r="C32" s="5" t="n">
        <v>9157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visions for employee benefits - Movement in profit and loss and in other comprehensive income (Details) - COP ($) $ in Millions</t>
        </is>
      </c>
      <c r="B1" s="2" t="inlineStr">
        <is>
          <t>6 Months Ended</t>
        </is>
      </c>
    </row>
    <row r="2">
      <c r="B2" s="2" t="inlineStr">
        <is>
          <t>Jun. 30, 2021</t>
        </is>
      </c>
      <c r="C2" s="2" t="inlineStr">
        <is>
          <t>Jun. 30, 2020</t>
        </is>
      </c>
    </row>
    <row r="3">
      <c r="A3" s="3" t="inlineStr">
        <is>
          <t>Profit or loss</t>
        </is>
      </c>
    </row>
    <row r="4">
      <c r="A4" s="4" t="inlineStr">
        <is>
          <t>Interest expense, net</t>
        </is>
      </c>
      <c r="B4" s="5" t="n">
        <v>319540</v>
      </c>
      <c r="C4" s="5" t="n">
        <v>306050</v>
      </c>
    </row>
    <row r="5">
      <c r="A5" s="4" t="inlineStr">
        <is>
          <t>Service cost</t>
        </is>
      </c>
      <c r="B5" s="6" t="n">
        <v>38368</v>
      </c>
      <c r="C5" s="6" t="n">
        <v>59052</v>
      </c>
    </row>
    <row r="6">
      <c r="A6" s="4" t="inlineStr">
        <is>
          <t>Benefits plan costs recognized in profit or loss</t>
        </is>
      </c>
      <c r="B6" s="6" t="n">
        <v>357908</v>
      </c>
      <c r="C6" s="6" t="n">
        <v>365102</v>
      </c>
    </row>
    <row r="7">
      <c r="A7" s="3" t="inlineStr">
        <is>
          <t>Other comprehensive income</t>
        </is>
      </c>
    </row>
    <row r="8">
      <c r="A8" s="4" t="inlineStr">
        <is>
          <t>Recognized in other comprehensive income</t>
        </is>
      </c>
      <c r="B8" s="6" t="n">
        <v>-511273</v>
      </c>
      <c r="C8" s="6" t="n">
        <v>-64960</v>
      </c>
    </row>
    <row r="9">
      <c r="A9" s="4" t="inlineStr">
        <is>
          <t>Deferred tax</t>
        </is>
      </c>
      <c r="B9" s="6" t="n">
        <v>153382</v>
      </c>
      <c r="C9" s="6" t="n">
        <v>19488</v>
      </c>
    </row>
    <row r="10">
      <c r="A10" s="4" t="inlineStr">
        <is>
          <t>Other comprehensive income, net of taxes</t>
        </is>
      </c>
      <c r="B10" s="6" t="n">
        <v>-357891</v>
      </c>
      <c r="C10" s="6" t="n">
        <v>-45472</v>
      </c>
    </row>
    <row r="11">
      <c r="A11" s="4" t="inlineStr">
        <is>
          <t>Pension and bonds [Member]</t>
        </is>
      </c>
    </row>
    <row r="12">
      <c r="A12" s="3" t="inlineStr">
        <is>
          <t>Other comprehensive income</t>
        </is>
      </c>
    </row>
    <row r="13">
      <c r="A13" s="4" t="inlineStr">
        <is>
          <t>Recognized in other comprehensive income</t>
        </is>
      </c>
      <c r="B13" s="5" t="n">
        <v>-511273</v>
      </c>
      <c r="C13" s="6" t="n">
        <v>-64897</v>
      </c>
    </row>
    <row r="14">
      <c r="A14" s="4" t="inlineStr">
        <is>
          <t>Others [Member]</t>
        </is>
      </c>
    </row>
    <row r="15">
      <c r="A15" s="3" t="inlineStr">
        <is>
          <t>Other comprehensive income</t>
        </is>
      </c>
    </row>
    <row r="16">
      <c r="A16" s="4" t="inlineStr">
        <is>
          <t>Recognized in other comprehensive income</t>
        </is>
      </c>
      <c r="C16" s="5" t="n">
        <v>-6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Provisions for employee benefits - Additional Information (Details) $ in Millions</t>
        </is>
      </c>
      <c r="B1" s="2" t="inlineStr">
        <is>
          <t>6 Months Ended</t>
        </is>
      </c>
      <c r="C1" s="2" t="inlineStr">
        <is>
          <t>12 Months Ended</t>
        </is>
      </c>
    </row>
    <row r="2">
      <c r="B2" s="2" t="inlineStr">
        <is>
          <t>Jun. 30, 2021COP ($)item</t>
        </is>
      </c>
      <c r="C2" s="2" t="inlineStr">
        <is>
          <t>Dec. 31, 2020COP ($)item</t>
        </is>
      </c>
    </row>
    <row r="3">
      <c r="A3" s="3" t="inlineStr">
        <is>
          <t>Disclosure of defined benefit plans [line items]</t>
        </is>
      </c>
    </row>
    <row r="4">
      <c r="A4" s="4" t="inlineStr">
        <is>
          <t>Number of workers utilized voluntary retirement plan</t>
        </is>
      </c>
      <c r="B4" s="6" t="n">
        <v>12</v>
      </c>
      <c r="C4" s="6" t="n">
        <v>421</v>
      </c>
    </row>
    <row r="5">
      <c r="A5" s="4" t="inlineStr">
        <is>
          <t>Number of modalities</t>
        </is>
      </c>
      <c r="B5" s="6" t="n">
        <v>4</v>
      </c>
    </row>
    <row r="6">
      <c r="A6" s="4" t="inlineStr">
        <is>
          <t>Assets of benefit plan | $</t>
        </is>
      </c>
      <c r="B6" s="5" t="n">
        <v>12564206</v>
      </c>
      <c r="C6" s="5" t="n">
        <v>13172965</v>
      </c>
    </row>
    <row r="7">
      <c r="A7" s="4" t="inlineStr">
        <is>
          <t>Level 1</t>
        </is>
      </c>
    </row>
    <row r="8">
      <c r="A8" s="3" t="inlineStr">
        <is>
          <t>Disclosure of defined benefit plans [line items]</t>
        </is>
      </c>
    </row>
    <row r="9">
      <c r="A9" s="4" t="inlineStr">
        <is>
          <t>Percentage of plan assets</t>
        </is>
      </c>
      <c r="B9" s="4" t="inlineStr">
        <is>
          <t>37.60%</t>
        </is>
      </c>
      <c r="C9" s="4" t="inlineStr">
        <is>
          <t>23.30%</t>
        </is>
      </c>
    </row>
    <row r="10">
      <c r="A10" s="4" t="inlineStr">
        <is>
          <t>Level 2</t>
        </is>
      </c>
    </row>
    <row r="11">
      <c r="A11" s="3" t="inlineStr">
        <is>
          <t>Disclosure of defined benefit plans [line items]</t>
        </is>
      </c>
    </row>
    <row r="12">
      <c r="A12" s="4" t="inlineStr">
        <is>
          <t>Percentage of plan assets</t>
        </is>
      </c>
      <c r="B12" s="4" t="inlineStr">
        <is>
          <t>62.40%</t>
        </is>
      </c>
      <c r="C12" s="4" t="inlineStr">
        <is>
          <t>76.70%</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62" customWidth="1" min="1" max="1"/>
    <col width="21" customWidth="1" min="2" max="2"/>
  </cols>
  <sheetData>
    <row r="1">
      <c r="A1" s="1" t="inlineStr">
        <is>
          <t>Accrued liabilities and provisions (Details) $ in Millions</t>
        </is>
      </c>
      <c r="B1" s="2" t="inlineStr">
        <is>
          <t>6 Months Ended</t>
        </is>
      </c>
    </row>
    <row r="2">
      <c r="B2" s="2" t="inlineStr">
        <is>
          <t>Jun. 30, 2021COP ($)</t>
        </is>
      </c>
    </row>
    <row r="3">
      <c r="A3" s="3" t="inlineStr">
        <is>
          <t>Disclosure of accrued liabilities and provisions [Line Items]</t>
        </is>
      </c>
    </row>
    <row r="4">
      <c r="A4" s="4" t="inlineStr">
        <is>
          <t>Balance Beginning period</t>
        </is>
      </c>
      <c r="B4" s="5" t="n">
        <v>12427730</v>
      </c>
    </row>
    <row r="5">
      <c r="A5" s="4" t="inlineStr">
        <is>
          <t>Update in abandonment costs</t>
        </is>
      </c>
      <c r="B5" s="6" t="n">
        <v>-58793</v>
      </c>
    </row>
    <row r="6">
      <c r="A6" s="4" t="inlineStr">
        <is>
          <t>Additions (recoveries)</t>
        </is>
      </c>
      <c r="B6" s="6" t="n">
        <v>294067</v>
      </c>
    </row>
    <row r="7">
      <c r="A7" s="4" t="inlineStr">
        <is>
          <t>Uses</t>
        </is>
      </c>
      <c r="B7" s="6" t="n">
        <v>-217549</v>
      </c>
    </row>
    <row r="8">
      <c r="A8" s="4" t="inlineStr">
        <is>
          <t>Financial cost</t>
        </is>
      </c>
      <c r="B8" s="6" t="n">
        <v>143593</v>
      </c>
    </row>
    <row r="9">
      <c r="A9" s="4" t="inlineStr">
        <is>
          <t>Foreign currency translation</t>
        </is>
      </c>
      <c r="B9" s="6" t="n">
        <v>114939</v>
      </c>
    </row>
    <row r="10">
      <c r="A10" s="4" t="inlineStr">
        <is>
          <t>Transfers</t>
        </is>
      </c>
      <c r="B10" s="6" t="n">
        <v>-49745</v>
      </c>
    </row>
    <row r="11">
      <c r="A11" s="4" t="inlineStr">
        <is>
          <t>Balance End Period</t>
        </is>
      </c>
      <c r="B11" s="6" t="n">
        <v>12654242</v>
      </c>
    </row>
    <row r="12">
      <c r="A12" s="4" t="inlineStr">
        <is>
          <t>Current</t>
        </is>
      </c>
      <c r="B12" s="6" t="n">
        <v>1019076</v>
      </c>
    </row>
    <row r="13">
      <c r="A13" s="4" t="inlineStr">
        <is>
          <t>Non-current</t>
        </is>
      </c>
      <c r="B13" s="6" t="n">
        <v>11635166</v>
      </c>
    </row>
    <row r="14">
      <c r="A14" s="4" t="inlineStr">
        <is>
          <t>Abandonment and dismantling costs</t>
        </is>
      </c>
    </row>
    <row r="15">
      <c r="A15" s="3" t="inlineStr">
        <is>
          <t>Disclosure of accrued liabilities and provisions [Line Items]</t>
        </is>
      </c>
    </row>
    <row r="16">
      <c r="A16" s="4" t="inlineStr">
        <is>
          <t>Balance Beginning period</t>
        </is>
      </c>
      <c r="B16" s="6" t="n">
        <v>11239325</v>
      </c>
    </row>
    <row r="17">
      <c r="A17" s="4" t="inlineStr">
        <is>
          <t>Update in abandonment costs</t>
        </is>
      </c>
      <c r="B17" s="6" t="n">
        <v>-58793</v>
      </c>
    </row>
    <row r="18">
      <c r="A18" s="4" t="inlineStr">
        <is>
          <t>Additions (recoveries)</t>
        </is>
      </c>
      <c r="B18" s="6" t="n">
        <v>-5663</v>
      </c>
    </row>
    <row r="19">
      <c r="A19" s="4" t="inlineStr">
        <is>
          <t>Uses</t>
        </is>
      </c>
      <c r="B19" s="6" t="n">
        <v>-177617</v>
      </c>
    </row>
    <row r="20">
      <c r="A20" s="4" t="inlineStr">
        <is>
          <t>Financial cost</t>
        </is>
      </c>
      <c r="B20" s="6" t="n">
        <v>143593</v>
      </c>
    </row>
    <row r="21">
      <c r="A21" s="4" t="inlineStr">
        <is>
          <t>Foreign currency translation</t>
        </is>
      </c>
      <c r="B21" s="6" t="n">
        <v>92485</v>
      </c>
    </row>
    <row r="22">
      <c r="A22" s="4" t="inlineStr">
        <is>
          <t>Transfers</t>
        </is>
      </c>
      <c r="B22" s="6" t="n">
        <v>-2200</v>
      </c>
    </row>
    <row r="23">
      <c r="A23" s="4" t="inlineStr">
        <is>
          <t>Balance End Period</t>
        </is>
      </c>
      <c r="B23" s="6" t="n">
        <v>11231130</v>
      </c>
    </row>
    <row r="24">
      <c r="A24" s="4" t="inlineStr">
        <is>
          <t>Current</t>
        </is>
      </c>
      <c r="B24" s="6" t="n">
        <v>761633</v>
      </c>
    </row>
    <row r="25">
      <c r="A25" s="4" t="inlineStr">
        <is>
          <t>Non-current</t>
        </is>
      </c>
      <c r="B25" s="6" t="n">
        <v>10469497</v>
      </c>
    </row>
    <row r="26">
      <c r="A26" s="4" t="inlineStr">
        <is>
          <t>Litigations</t>
        </is>
      </c>
    </row>
    <row r="27">
      <c r="A27" s="3" t="inlineStr">
        <is>
          <t>Disclosure of accrued liabilities and provisions [Line Items]</t>
        </is>
      </c>
    </row>
    <row r="28">
      <c r="A28" s="4" t="inlineStr">
        <is>
          <t>Balance Beginning period</t>
        </is>
      </c>
      <c r="B28" s="6" t="n">
        <v>118139</v>
      </c>
    </row>
    <row r="29">
      <c r="A29" s="4" t="inlineStr">
        <is>
          <t>Additions (recoveries)</t>
        </is>
      </c>
      <c r="B29" s="6" t="n">
        <v>206515</v>
      </c>
    </row>
    <row r="30">
      <c r="A30" s="4" t="inlineStr">
        <is>
          <t>Uses</t>
        </is>
      </c>
      <c r="B30" s="6" t="n">
        <v>-1136</v>
      </c>
    </row>
    <row r="31">
      <c r="A31" s="4" t="inlineStr">
        <is>
          <t>Foreign currency translation</t>
        </is>
      </c>
      <c r="B31" s="6" t="n">
        <v>308</v>
      </c>
    </row>
    <row r="32">
      <c r="A32" s="4" t="inlineStr">
        <is>
          <t>Balance End Period</t>
        </is>
      </c>
      <c r="B32" s="6" t="n">
        <v>323826</v>
      </c>
    </row>
    <row r="33">
      <c r="A33" s="4" t="inlineStr">
        <is>
          <t>Current</t>
        </is>
      </c>
      <c r="B33" s="6" t="n">
        <v>30762</v>
      </c>
    </row>
    <row r="34">
      <c r="A34" s="4" t="inlineStr">
        <is>
          <t>Non-current</t>
        </is>
      </c>
      <c r="B34" s="6" t="n">
        <v>293064</v>
      </c>
    </row>
    <row r="35">
      <c r="A35" s="4" t="inlineStr">
        <is>
          <t>Environmental contingencies and other</t>
        </is>
      </c>
    </row>
    <row r="36">
      <c r="A36" s="3" t="inlineStr">
        <is>
          <t>Disclosure of accrued liabilities and provisions [Line Items]</t>
        </is>
      </c>
    </row>
    <row r="37">
      <c r="A37" s="4" t="inlineStr">
        <is>
          <t>Balance Beginning period</t>
        </is>
      </c>
      <c r="B37" s="6" t="n">
        <v>1070266</v>
      </c>
    </row>
    <row r="38">
      <c r="A38" s="4" t="inlineStr">
        <is>
          <t>Additions (recoveries)</t>
        </is>
      </c>
      <c r="B38" s="6" t="n">
        <v>93215</v>
      </c>
    </row>
    <row r="39">
      <c r="A39" s="4" t="inlineStr">
        <is>
          <t>Uses</t>
        </is>
      </c>
      <c r="B39" s="6" t="n">
        <v>-38796</v>
      </c>
    </row>
    <row r="40">
      <c r="A40" s="4" t="inlineStr">
        <is>
          <t>Foreign currency translation</t>
        </is>
      </c>
      <c r="B40" s="6" t="n">
        <v>22146</v>
      </c>
    </row>
    <row r="41">
      <c r="A41" s="4" t="inlineStr">
        <is>
          <t>Transfers</t>
        </is>
      </c>
      <c r="B41" s="6" t="n">
        <v>-47545</v>
      </c>
    </row>
    <row r="42">
      <c r="A42" s="4" t="inlineStr">
        <is>
          <t>Balance End Period</t>
        </is>
      </c>
      <c r="B42" s="6" t="n">
        <v>1099286</v>
      </c>
    </row>
    <row r="43">
      <c r="A43" s="4" t="inlineStr">
        <is>
          <t>Current</t>
        </is>
      </c>
      <c r="B43" s="6" t="n">
        <v>226681</v>
      </c>
    </row>
    <row r="44">
      <c r="A44" s="4" t="inlineStr">
        <is>
          <t>Non-current</t>
        </is>
      </c>
      <c r="B44" s="5" t="n">
        <v>87260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1" customWidth="1" min="2" max="2"/>
  </cols>
  <sheetData>
    <row r="1">
      <c r="A1" s="1" t="inlineStr">
        <is>
          <t>Accrued liabilities and provisions - Litigation (Details) $ in Millions</t>
        </is>
      </c>
      <c r="B1" s="2" t="inlineStr">
        <is>
          <t>Jun. 30, 2021COP ($)</t>
        </is>
      </c>
    </row>
    <row r="2">
      <c r="A2" s="3" t="inlineStr">
        <is>
          <t>Accrued liabilities and provisions</t>
        </is>
      </c>
    </row>
    <row r="3">
      <c r="A3" s="4" t="inlineStr">
        <is>
          <t>Provision for litigations</t>
        </is>
      </c>
      <c r="B3" s="5" t="n">
        <v>19971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T42"/>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21" customWidth="1" min="5" max="5"/>
    <col width="18" customWidth="1" min="6" max="6"/>
    <col width="14" customWidth="1" min="7" max="7"/>
    <col width="21" customWidth="1" min="8" max="8"/>
    <col width="20" customWidth="1" min="9" max="9"/>
    <col width="21" customWidth="1" min="10" max="10"/>
    <col width="45" customWidth="1" min="11" max="11"/>
    <col width="25" customWidth="1" min="12" max="12"/>
    <col width="14"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s>
  <sheetData>
    <row r="1">
      <c r="A1" s="1" t="inlineStr">
        <is>
          <t>Accrued liabilities and provisions - Additional information (Details) $ / shares in Units, $ in Millions</t>
        </is>
      </c>
      <c r="B1" s="2" t="inlineStr">
        <is>
          <t>Aug. 27, 2021</t>
        </is>
      </c>
      <c r="C1" s="2" t="inlineStr">
        <is>
          <t>Jul. 30, 2021</t>
        </is>
      </c>
      <c r="D1" s="2" t="inlineStr">
        <is>
          <t>Apr. 26, 2021COP ($)item</t>
        </is>
      </c>
      <c r="E1" s="2" t="inlineStr">
        <is>
          <t>Jun. 28, 2019USD ($)</t>
        </is>
      </c>
      <c r="F1" s="2" t="inlineStr">
        <is>
          <t>Jun. 05, 2018item</t>
        </is>
      </c>
      <c r="G1" s="2" t="inlineStr">
        <is>
          <t>Jun. 30, 2017</t>
        </is>
      </c>
      <c r="H1" s="2" t="inlineStr">
        <is>
          <t>Apr. 28, 2017USD ($)</t>
        </is>
      </c>
      <c r="I1" s="2" t="inlineStr">
        <is>
          <t>May 25, 2016USD ($)</t>
        </is>
      </c>
      <c r="J1" s="2" t="inlineStr">
        <is>
          <t>Mar. 08, 2016USD ($)</t>
        </is>
      </c>
      <c r="K1" s="2" t="inlineStr">
        <is>
          <t>Jun. 30, 2021COP ($)BarrelOfButane$ / shares</t>
        </is>
      </c>
      <c r="L1" s="2" t="inlineStr">
        <is>
          <t>Dec. 31, 2020USD ($)item</t>
        </is>
      </c>
      <c r="M1" s="2" t="inlineStr">
        <is>
          <t>Dec. 31, 2019</t>
        </is>
      </c>
      <c r="N1" s="2" t="inlineStr">
        <is>
          <t>Jun. 30, 2020COP ($)</t>
        </is>
      </c>
      <c r="O1" s="2" t="inlineStr">
        <is>
          <t>Jun. 28, 2019COP ($)</t>
        </is>
      </c>
      <c r="P1" s="2" t="inlineStr">
        <is>
          <t>Jun. 28, 2019USD ($)</t>
        </is>
      </c>
      <c r="Q1" s="2" t="inlineStr">
        <is>
          <t>Mar. 16, 2018COP ($)</t>
        </is>
      </c>
      <c r="R1" s="2" t="inlineStr">
        <is>
          <t>Mar. 16, 2018USD ($)</t>
        </is>
      </c>
      <c r="S1" s="2" t="inlineStr">
        <is>
          <t>Apr. 28, 2017COP ($)</t>
        </is>
      </c>
      <c r="T1" s="2" t="inlineStr">
        <is>
          <t>Apr. 28, 2017USD ($)</t>
        </is>
      </c>
    </row>
    <row r="2">
      <c r="A2" s="3" t="inlineStr">
        <is>
          <t>Disclosure of accrued liabilities and provisions [Line Items]</t>
        </is>
      </c>
    </row>
    <row r="3">
      <c r="A3" s="4" t="inlineStr">
        <is>
          <t>Forced investments</t>
        </is>
      </c>
      <c r="G3" s="4" t="inlineStr">
        <is>
          <t>1.00%</t>
        </is>
      </c>
      <c r="K3" s="4" t="inlineStr">
        <is>
          <t>1.00%</t>
        </is>
      </c>
      <c r="M3" s="4" t="inlineStr">
        <is>
          <t>1.00%</t>
        </is>
      </c>
    </row>
    <row r="4">
      <c r="A4" s="4" t="inlineStr">
        <is>
          <t>Mandatory investments, natural resources</t>
        </is>
      </c>
      <c r="M4" s="4" t="inlineStr">
        <is>
          <t>1.00%</t>
        </is>
      </c>
    </row>
    <row r="5">
      <c r="A5" s="4" t="inlineStr">
        <is>
          <t>Legal proceedings in process, claims made, value</t>
        </is>
      </c>
      <c r="I5" s="5" t="n">
        <v>213</v>
      </c>
    </row>
    <row r="6">
      <c r="A6" s="4" t="inlineStr">
        <is>
          <t>Number of findings of an administrative nature established | item</t>
        </is>
      </c>
      <c r="L6" s="6" t="n">
        <v>3</v>
      </c>
    </row>
    <row r="7">
      <c r="A7" s="4" t="inlineStr">
        <is>
          <t>Number of contractor companies that provided their services during the execution of the project | item</t>
        </is>
      </c>
      <c r="D7" s="6" t="n">
        <v>4</v>
      </c>
      <c r="F7" s="6" t="n">
        <v>5</v>
      </c>
    </row>
    <row r="8">
      <c r="A8" s="4" t="inlineStr">
        <is>
          <t>Number of insurance companies as civilly responsible third party | item</t>
        </is>
      </c>
      <c r="D8" s="6" t="n">
        <v>4</v>
      </c>
      <c r="F8" s="6" t="n">
        <v>4</v>
      </c>
    </row>
    <row r="9">
      <c r="A9" s="4" t="inlineStr">
        <is>
          <t>Number of reinsurers as civilly responsible third party | item</t>
        </is>
      </c>
      <c r="F9" s="6" t="n">
        <v>2</v>
      </c>
    </row>
    <row r="10">
      <c r="A10" s="4" t="inlineStr">
        <is>
          <t>Expansion and modernization project</t>
        </is>
      </c>
      <c r="D10" s="5" t="n">
        <v>2900</v>
      </c>
    </row>
    <row r="11">
      <c r="A11" s="4" t="inlineStr">
        <is>
          <t>Term of subject to adjustments</t>
        </is>
      </c>
      <c r="B11" s="4" t="inlineStr">
        <is>
          <t>5 years</t>
        </is>
      </c>
      <c r="C11" s="4" t="inlineStr">
        <is>
          <t>3 years</t>
        </is>
      </c>
    </row>
    <row r="12">
      <c r="A12" s="4" t="inlineStr">
        <is>
          <t>Frontera Energy [Member]</t>
        </is>
      </c>
    </row>
    <row r="13">
      <c r="A13" s="3" t="inlineStr">
        <is>
          <t>Disclosure of accrued liabilities and provisions [Line Items]</t>
        </is>
      </c>
    </row>
    <row r="14">
      <c r="A14" s="4" t="inlineStr">
        <is>
          <t>Amount owed by counterparty</t>
        </is>
      </c>
      <c r="N14" s="5" t="n">
        <v>334583000000</v>
      </c>
    </row>
    <row r="15">
      <c r="A15" s="4" t="inlineStr">
        <is>
          <t>Income that cannot be recognized</t>
        </is>
      </c>
      <c r="K15" s="5" t="n">
        <v>110254000000</v>
      </c>
    </row>
    <row r="16">
      <c r="A16" s="4" t="inlineStr">
        <is>
          <t>Refinera de Cartagena SA [Member]</t>
        </is>
      </c>
    </row>
    <row r="17">
      <c r="A17" s="3" t="inlineStr">
        <is>
          <t>Disclosure of accrued liabilities and provisions [Line Items]</t>
        </is>
      </c>
    </row>
    <row r="18">
      <c r="A18" s="4" t="inlineStr">
        <is>
          <t>Legal proceedings in process, claims made, value</t>
        </is>
      </c>
      <c r="J18" s="5" t="n">
        <v>2000</v>
      </c>
    </row>
    <row r="19">
      <c r="A19" s="4" t="inlineStr">
        <is>
          <t>Contingent asset claim</t>
        </is>
      </c>
      <c r="Q19" s="5" t="n">
        <v>432303000000</v>
      </c>
      <c r="R19" s="5" t="n">
        <v>129</v>
      </c>
    </row>
    <row r="20">
      <c r="A20" s="4" t="inlineStr">
        <is>
          <t>Contingent asset claim invoices provisionally paid</t>
        </is>
      </c>
      <c r="E20" s="5" t="n">
        <v>137</v>
      </c>
      <c r="H20" s="5" t="n">
        <v>139</v>
      </c>
      <c r="L20" s="5" t="n">
        <v>122</v>
      </c>
    </row>
    <row r="21">
      <c r="A21" s="4" t="inlineStr">
        <is>
          <t>Legal proceedings in process, claims made, value updated including interest</t>
        </is>
      </c>
      <c r="O21" s="5" t="n">
        <v>503241000000</v>
      </c>
      <c r="P21" s="5" t="n">
        <v>137</v>
      </c>
    </row>
    <row r="22">
      <c r="A22" s="4" t="inlineStr">
        <is>
          <t>Contingent asset non detailed counterclaim</t>
        </is>
      </c>
      <c r="S22" s="5" t="n">
        <v>387558000000</v>
      </c>
      <c r="T22" s="5" t="n">
        <v>116</v>
      </c>
    </row>
    <row r="23">
      <c r="A23" s="4" t="inlineStr">
        <is>
          <t>Contingent Asset Compliance Letter Of Credit</t>
        </is>
      </c>
      <c r="T23" s="5" t="n">
        <v>70</v>
      </c>
    </row>
    <row r="24">
      <c r="A24" s="4" t="inlineStr">
        <is>
          <t>Cenit Transporte y Logistica S.A.S. [Member]</t>
        </is>
      </c>
    </row>
    <row r="25">
      <c r="A25" s="3" t="inlineStr">
        <is>
          <t>Disclosure of accrued liabilities and provisions [Line Items]</t>
        </is>
      </c>
    </row>
    <row r="26">
      <c r="A26" s="4" t="inlineStr">
        <is>
          <t>Contingent provision accounts receivable and payable</t>
        </is>
      </c>
      <c r="K26" s="6" t="n">
        <v>99734000000</v>
      </c>
    </row>
    <row r="27">
      <c r="A27" s="4" t="inlineStr">
        <is>
          <t>Cenit Transporte y Logistica S.A.S. [Member] | Frontera Energy [Member]</t>
        </is>
      </c>
    </row>
    <row r="28">
      <c r="A28" s="3" t="inlineStr">
        <is>
          <t>Disclosure of accrued liabilities and provisions [Line Items]</t>
        </is>
      </c>
    </row>
    <row r="29">
      <c r="A29" s="4" t="inlineStr">
        <is>
          <t>Amount owed by counterparty</t>
        </is>
      </c>
      <c r="K29" s="5" t="n">
        <v>9663000000</v>
      </c>
    </row>
    <row r="30">
      <c r="A30" s="4" t="inlineStr">
        <is>
          <t>Bicentenario, Cenit And Frontera Settlement Agreement [Member]</t>
        </is>
      </c>
    </row>
    <row r="31">
      <c r="A31" s="3" t="inlineStr">
        <is>
          <t>Disclosure of accrued liabilities and provisions [Line Items]</t>
        </is>
      </c>
    </row>
    <row r="32">
      <c r="A32" s="4" t="inlineStr">
        <is>
          <t>New transportation contracts</t>
        </is>
      </c>
      <c r="K32" s="4" t="inlineStr">
        <is>
          <t>43.03%</t>
        </is>
      </c>
    </row>
    <row r="33">
      <c r="A33" s="4" t="inlineStr">
        <is>
          <t>New ship or pay commitment | BarrelOfButane</t>
        </is>
      </c>
      <c r="K33" s="6" t="n">
        <v>3900</v>
      </c>
    </row>
    <row r="34">
      <c r="A34" s="4" t="inlineStr">
        <is>
          <t>Current fee | $ / shares</t>
        </is>
      </c>
      <c r="K34" s="7" t="n">
        <v>11.5</v>
      </c>
    </row>
    <row r="35">
      <c r="A35" s="4" t="inlineStr">
        <is>
          <t>Term of subject to adjustments</t>
        </is>
      </c>
      <c r="K35" s="4" t="inlineStr">
        <is>
          <t>5 years</t>
        </is>
      </c>
    </row>
    <row r="36">
      <c r="A36" s="4" t="inlineStr">
        <is>
          <t>Refineria de Cartagena</t>
        </is>
      </c>
    </row>
    <row r="37">
      <c r="A37" s="3" t="inlineStr">
        <is>
          <t>Disclosure of accrued liabilities and provisions [Line Items]</t>
        </is>
      </c>
    </row>
    <row r="38">
      <c r="A38" s="4" t="inlineStr">
        <is>
          <t>Number of ex-members of the Board of Directors to whom responsibility is imputed | item</t>
        </is>
      </c>
      <c r="D38" s="6" t="n">
        <v>7</v>
      </c>
      <c r="F38" s="6" t="n">
        <v>9</v>
      </c>
    </row>
    <row r="39">
      <c r="A39" s="4" t="inlineStr">
        <is>
          <t>Number of ex-workers of the Board of Directors to whom responsibility is imputed | item</t>
        </is>
      </c>
      <c r="D39" s="6" t="n">
        <v>5</v>
      </c>
      <c r="F39" s="6" t="n">
        <v>5</v>
      </c>
    </row>
    <row r="40">
      <c r="A40" s="4" t="inlineStr">
        <is>
          <t>Ecopetrol S.A.</t>
        </is>
      </c>
    </row>
    <row r="41">
      <c r="A41" s="3" t="inlineStr">
        <is>
          <t>Disclosure of accrued liabilities and provisions [Line Items]</t>
        </is>
      </c>
    </row>
    <row r="42">
      <c r="A42" s="4" t="inlineStr">
        <is>
          <t>Number of ex-workers of the Board of Directors to whom responsibility is imputed | item</t>
        </is>
      </c>
      <c r="F42" s="6" t="n">
        <v>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Equity - Ecopetrol Business Group's reserves (Details) - COP ($) $ in Millions</t>
        </is>
      </c>
      <c r="B1" s="2" t="inlineStr">
        <is>
          <t>Jun. 30, 2021</t>
        </is>
      </c>
      <c r="C1" s="2" t="inlineStr">
        <is>
          <t>Dec. 31, 2020</t>
        </is>
      </c>
    </row>
    <row r="2">
      <c r="A2" s="3" t="inlineStr">
        <is>
          <t>Disclosure of changes in equity [Line Items]</t>
        </is>
      </c>
    </row>
    <row r="3">
      <c r="A3" s="4" t="inlineStr">
        <is>
          <t>Other reserves</t>
        </is>
      </c>
      <c r="B3" s="5" t="n">
        <v>10624229</v>
      </c>
      <c r="C3" s="5" t="n">
        <v>9635136</v>
      </c>
    </row>
    <row r="4">
      <c r="A4" s="4" t="inlineStr">
        <is>
          <t>Legal reserve [member]</t>
        </is>
      </c>
    </row>
    <row r="5">
      <c r="A5" s="3" t="inlineStr">
        <is>
          <t>Disclosure of changes in equity [Line Items]</t>
        </is>
      </c>
    </row>
    <row r="6">
      <c r="A6" s="4" t="inlineStr">
        <is>
          <t>Other reserves</t>
        </is>
      </c>
      <c r="B6" s="6" t="n">
        <v>4737788</v>
      </c>
      <c r="C6" s="6" t="n">
        <v>4568980</v>
      </c>
    </row>
    <row r="7">
      <c r="A7" s="4" t="inlineStr">
        <is>
          <t>Fiscal and statutory reserves [member]</t>
        </is>
      </c>
    </row>
    <row r="8">
      <c r="A8" s="3" t="inlineStr">
        <is>
          <t>Disclosure of changes in equity [Line Items]</t>
        </is>
      </c>
    </row>
    <row r="9">
      <c r="A9" s="4" t="inlineStr">
        <is>
          <t>Other reserves</t>
        </is>
      </c>
      <c r="B9" s="6" t="n">
        <v>509082</v>
      </c>
      <c r="C9" s="6" t="n">
        <v>509082</v>
      </c>
    </row>
    <row r="10">
      <c r="A10" s="4" t="inlineStr">
        <is>
          <t>Occasional reserves [member]</t>
        </is>
      </c>
    </row>
    <row r="11">
      <c r="A11" s="3" t="inlineStr">
        <is>
          <t>Disclosure of changes in equity [Line Items]</t>
        </is>
      </c>
    </row>
    <row r="12">
      <c r="A12" s="4" t="inlineStr">
        <is>
          <t>Other reserves</t>
        </is>
      </c>
      <c r="B12" s="5" t="n">
        <v>5377359</v>
      </c>
      <c r="C12" s="5" t="n">
        <v>455707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Equity - Movement of equity reserves (Details) - COP ($) $ in Millions</t>
        </is>
      </c>
      <c r="B1" s="2" t="inlineStr">
        <is>
          <t>6 Months Ended</t>
        </is>
      </c>
      <c r="C1" s="2" t="inlineStr">
        <is>
          <t>12 Months Ended</t>
        </is>
      </c>
    </row>
    <row r="2">
      <c r="B2" s="2" t="inlineStr">
        <is>
          <t>Jun. 30, 2021</t>
        </is>
      </c>
      <c r="C2" s="2" t="inlineStr">
        <is>
          <t>Dec. 31, 2020</t>
        </is>
      </c>
    </row>
    <row r="3">
      <c r="A3" s="3" t="inlineStr">
        <is>
          <t>Disclosure of changes in equity [Line Items]</t>
        </is>
      </c>
    </row>
    <row r="4">
      <c r="A4" s="4" t="inlineStr">
        <is>
          <t>Opening balance</t>
        </is>
      </c>
      <c r="B4" s="5" t="n">
        <v>53499363</v>
      </c>
      <c r="C4" s="5" t="n">
        <v>58231628</v>
      </c>
    </row>
    <row r="5">
      <c r="A5" s="4" t="inlineStr">
        <is>
          <t>Closing balance</t>
        </is>
      </c>
      <c r="B5" s="6" t="n">
        <v>59991045</v>
      </c>
      <c r="C5" s="6" t="n">
        <v>53499363</v>
      </c>
    </row>
    <row r="6">
      <c r="A6" s="4" t="inlineStr">
        <is>
          <t>Equity reserves [Member]</t>
        </is>
      </c>
    </row>
    <row r="7">
      <c r="A7" s="3" t="inlineStr">
        <is>
          <t>Disclosure of changes in equity [Line Items]</t>
        </is>
      </c>
    </row>
    <row r="8">
      <c r="A8" s="4" t="inlineStr">
        <is>
          <t>Opening balance</t>
        </is>
      </c>
      <c r="B8" s="6" t="n">
        <v>9635136</v>
      </c>
      <c r="C8" s="6" t="n">
        <v>3784658</v>
      </c>
    </row>
    <row r="9">
      <c r="A9" s="4" t="inlineStr">
        <is>
          <t>Release of reserves</t>
        </is>
      </c>
      <c r="B9" s="6" t="n">
        <v>-5066156</v>
      </c>
      <c r="C9" s="6" t="n">
        <v>-540826</v>
      </c>
    </row>
    <row r="10">
      <c r="A10" s="4" t="inlineStr">
        <is>
          <t>Appropriation of reserves</t>
        </is>
      </c>
      <c r="B10" s="6" t="n">
        <v>6055249</v>
      </c>
      <c r="C10" s="6" t="n">
        <v>6391304</v>
      </c>
    </row>
    <row r="11">
      <c r="A11" s="4" t="inlineStr">
        <is>
          <t>Closing balance</t>
        </is>
      </c>
      <c r="B11" s="5" t="n">
        <v>10624229</v>
      </c>
      <c r="C11" s="5" t="n">
        <v>9635136</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7T13:10:25Z</dcterms:created>
  <dcterms:modified xmlns:dcterms="http://purl.org/dc/terms/" xmlns:xsi="http://www.w3.org/2001/XMLSchema-instance" xsi:type="dcterms:W3CDTF">2021-10-27T13:10:25Z</dcterms:modified>
</cp:coreProperties>
</file>